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tatements of Changes in Consol" sheetId="8" state="visible" r:id="rId8"/>
    <sheet xmlns:r="http://schemas.openxmlformats.org/officeDocument/2006/relationships" name="Summary of Significant Accounti" sheetId="9" state="visible" r:id="rId9"/>
    <sheet xmlns:r="http://schemas.openxmlformats.org/officeDocument/2006/relationships" name="Business Segments" sheetId="10" state="visible" r:id="rId10"/>
    <sheet xmlns:r="http://schemas.openxmlformats.org/officeDocument/2006/relationships" name="Restructuring Costs" sheetId="11" state="visible" r:id="rId11"/>
    <sheet xmlns:r="http://schemas.openxmlformats.org/officeDocument/2006/relationships" name="Goodwill and Other Intangible A"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ivestitures - (Notes)" sheetId="16" state="visible" r:id="rId16"/>
    <sheet xmlns:r="http://schemas.openxmlformats.org/officeDocument/2006/relationships" name="Joint Ventures" sheetId="17" state="visible" r:id="rId17"/>
    <sheet xmlns:r="http://schemas.openxmlformats.org/officeDocument/2006/relationships" name="Asset Retirement Obligations" sheetId="18" state="visible" r:id="rId18"/>
    <sheet xmlns:r="http://schemas.openxmlformats.org/officeDocument/2006/relationships" name="Supplemental Financial Statemen" sheetId="19" state="visible" r:id="rId19"/>
    <sheet xmlns:r="http://schemas.openxmlformats.org/officeDocument/2006/relationships" name="Debt" sheetId="20" state="visible" r:id="rId20"/>
    <sheet xmlns:r="http://schemas.openxmlformats.org/officeDocument/2006/relationships" name="Leases (Notes)" sheetId="21" state="visible" r:id="rId21"/>
    <sheet xmlns:r="http://schemas.openxmlformats.org/officeDocument/2006/relationships" name="Derivative Financial Instrument" sheetId="22" state="visible" r:id="rId22"/>
    <sheet xmlns:r="http://schemas.openxmlformats.org/officeDocument/2006/relationships" name="Fair Value Of Financial Instrum" sheetId="23" state="visible" r:id="rId23"/>
    <sheet xmlns:r="http://schemas.openxmlformats.org/officeDocument/2006/relationships" name="Retirement Benefits" sheetId="24" state="visible" r:id="rId24"/>
    <sheet xmlns:r="http://schemas.openxmlformats.org/officeDocument/2006/relationships" name="Accumulated Other Comprehensive" sheetId="25" state="visible" r:id="rId25"/>
    <sheet xmlns:r="http://schemas.openxmlformats.org/officeDocument/2006/relationships" name="Stockholders' Equity" sheetId="26" state="visible" r:id="rId26"/>
    <sheet xmlns:r="http://schemas.openxmlformats.org/officeDocument/2006/relationships" name="Income Taxes" sheetId="27" state="visible" r:id="rId27"/>
    <sheet xmlns:r="http://schemas.openxmlformats.org/officeDocument/2006/relationships" name="Per Share Information"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Asset Retirement Obligations (P" sheetId="35" state="visible" r:id="rId35"/>
    <sheet xmlns:r="http://schemas.openxmlformats.org/officeDocument/2006/relationships" name="Derivative Instruments and Hedg" sheetId="36" state="visible" r:id="rId36"/>
    <sheet xmlns:r="http://schemas.openxmlformats.org/officeDocument/2006/relationships" name="Commitment and Contingencies (P" sheetId="37" state="visible" r:id="rId37"/>
    <sheet xmlns:r="http://schemas.openxmlformats.org/officeDocument/2006/relationships" name="Business Segments (Tables)" sheetId="38" state="visible" r:id="rId38"/>
    <sheet xmlns:r="http://schemas.openxmlformats.org/officeDocument/2006/relationships" name="Restructuring and Related Activ" sheetId="39" state="visible" r:id="rId39"/>
    <sheet xmlns:r="http://schemas.openxmlformats.org/officeDocument/2006/relationships" name="Goodwill and Other Intangible_2" sheetId="40" state="visible" r:id="rId40"/>
    <sheet xmlns:r="http://schemas.openxmlformats.org/officeDocument/2006/relationships" name="Revenue from Contracts with C_2"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Discontinued Operations and Dis" sheetId="44" state="visible" r:id="rId44"/>
    <sheet xmlns:r="http://schemas.openxmlformats.org/officeDocument/2006/relationships" name="Asset Retirement Obligations (T" sheetId="45" state="visible" r:id="rId45"/>
    <sheet xmlns:r="http://schemas.openxmlformats.org/officeDocument/2006/relationships" name="Supplemental Financial Statem_2" sheetId="46" state="visible" r:id="rId46"/>
    <sheet xmlns:r="http://schemas.openxmlformats.org/officeDocument/2006/relationships" name="Debt (Tables)" sheetId="47" state="visible" r:id="rId47"/>
    <sheet xmlns:r="http://schemas.openxmlformats.org/officeDocument/2006/relationships" name="Leases (Tables)" sheetId="48" state="visible" r:id="rId48"/>
    <sheet xmlns:r="http://schemas.openxmlformats.org/officeDocument/2006/relationships" name="Derivative Financial Instrume_2" sheetId="49" state="visible" r:id="rId49"/>
    <sheet xmlns:r="http://schemas.openxmlformats.org/officeDocument/2006/relationships" name="Fair Value of Financial Instr_2" sheetId="50" state="visible" r:id="rId50"/>
    <sheet xmlns:r="http://schemas.openxmlformats.org/officeDocument/2006/relationships" name="Retirement Benefits (Tables)" sheetId="51" state="visible" r:id="rId51"/>
    <sheet xmlns:r="http://schemas.openxmlformats.org/officeDocument/2006/relationships" name="Accumulated Other Comprehensi_2" sheetId="52" state="visible" r:id="rId52"/>
    <sheet xmlns:r="http://schemas.openxmlformats.org/officeDocument/2006/relationships" name="Stockholders' Equity Stockholde" sheetId="53" state="visible" r:id="rId53"/>
    <sheet xmlns:r="http://schemas.openxmlformats.org/officeDocument/2006/relationships" name="Income Taxes (Tables)" sheetId="54" state="visible" r:id="rId54"/>
    <sheet xmlns:r="http://schemas.openxmlformats.org/officeDocument/2006/relationships" name="Per Share Information (Tables)"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Business Segments - Narrative (" sheetId="63" state="visible" r:id="rId63"/>
    <sheet xmlns:r="http://schemas.openxmlformats.org/officeDocument/2006/relationships" name="Business Segments (Details)" sheetId="64" state="visible" r:id="rId64"/>
    <sheet xmlns:r="http://schemas.openxmlformats.org/officeDocument/2006/relationships" name="Business Segments (Details8)" sheetId="65" state="visible" r:id="rId65"/>
    <sheet xmlns:r="http://schemas.openxmlformats.org/officeDocument/2006/relationships" name="Business Segments (Details2)" sheetId="66" state="visible" r:id="rId66"/>
    <sheet xmlns:r="http://schemas.openxmlformats.org/officeDocument/2006/relationships" name="Business Segments (Details3)" sheetId="67" state="visible" r:id="rId67"/>
    <sheet xmlns:r="http://schemas.openxmlformats.org/officeDocument/2006/relationships" name="Business Segments (Details4)" sheetId="68" state="visible" r:id="rId68"/>
    <sheet xmlns:r="http://schemas.openxmlformats.org/officeDocument/2006/relationships" name="Restructuring Costs (Details)"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Revenue from Contracts with C_5" sheetId="74" state="visible" r:id="rId74"/>
    <sheet xmlns:r="http://schemas.openxmlformats.org/officeDocument/2006/relationships" name="Revenue from Contracts with C_6" sheetId="75" state="visible" r:id="rId75"/>
    <sheet xmlns:r="http://schemas.openxmlformats.org/officeDocument/2006/relationships" name="Inventories Schedule of Invento" sheetId="76" state="visible" r:id="rId76"/>
    <sheet xmlns:r="http://schemas.openxmlformats.org/officeDocument/2006/relationships" name="Property, Plant and Equipment_2" sheetId="77" state="visible" r:id="rId77"/>
    <sheet xmlns:r="http://schemas.openxmlformats.org/officeDocument/2006/relationships" name="Divestitures - Narrative (Detai" sheetId="78" state="visible" r:id="rId78"/>
    <sheet xmlns:r="http://schemas.openxmlformats.org/officeDocument/2006/relationships" name="Joint Ventures (Details)" sheetId="79" state="visible" r:id="rId79"/>
    <sheet xmlns:r="http://schemas.openxmlformats.org/officeDocument/2006/relationships" name="Asset Retirement Obligations (D" sheetId="80" state="visible" r:id="rId80"/>
    <sheet xmlns:r="http://schemas.openxmlformats.org/officeDocument/2006/relationships" name="Asset Retirement Obligations - " sheetId="81" state="visible" r:id="rId81"/>
    <sheet xmlns:r="http://schemas.openxmlformats.org/officeDocument/2006/relationships" name="Supplemental Financial Statem_3" sheetId="82" state="visible" r:id="rId82"/>
    <sheet xmlns:r="http://schemas.openxmlformats.org/officeDocument/2006/relationships" name="Supplemental Financial Statem_4" sheetId="83" state="visible" r:id="rId83"/>
    <sheet xmlns:r="http://schemas.openxmlformats.org/officeDocument/2006/relationships" name="Supplemental Financial Statem_5" sheetId="84" state="visible" r:id="rId84"/>
    <sheet xmlns:r="http://schemas.openxmlformats.org/officeDocument/2006/relationships" name="Supplemental Financial Statem_6" sheetId="85" state="visible" r:id="rId85"/>
    <sheet xmlns:r="http://schemas.openxmlformats.org/officeDocument/2006/relationships" name="Supplemental Financial Statem_7" sheetId="86" state="visible" r:id="rId86"/>
    <sheet xmlns:r="http://schemas.openxmlformats.org/officeDocument/2006/relationships" name="Debt - Schedule of Debt (Detail" sheetId="87" state="visible" r:id="rId87"/>
    <sheet xmlns:r="http://schemas.openxmlformats.org/officeDocument/2006/relationships" name="Debt - Narrative (Details)" sheetId="88" state="visible" r:id="rId88"/>
    <sheet xmlns:r="http://schemas.openxmlformats.org/officeDocument/2006/relationships" name="Leases - Narrative (Details)" sheetId="89" state="visible" r:id="rId89"/>
    <sheet xmlns:r="http://schemas.openxmlformats.org/officeDocument/2006/relationships" name="Leases - Schedule of Lease Cost" sheetId="90" state="visible" r:id="rId90"/>
    <sheet xmlns:r="http://schemas.openxmlformats.org/officeDocument/2006/relationships" name="Leases - Schedule of Operating " sheetId="91" state="visible" r:id="rId91"/>
    <sheet xmlns:r="http://schemas.openxmlformats.org/officeDocument/2006/relationships" name="Leases - Schedule of Finance Le"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Retirement Benefits - Narrative" sheetId="98" state="visible" r:id="rId98"/>
    <sheet xmlns:r="http://schemas.openxmlformats.org/officeDocument/2006/relationships" name="Retirement Benefits (Details 1)" sheetId="99" state="visible" r:id="rId99"/>
    <sheet xmlns:r="http://schemas.openxmlformats.org/officeDocument/2006/relationships" name="Retirement Benefits (Details 2)" sheetId="100" state="visible" r:id="rId100"/>
    <sheet xmlns:r="http://schemas.openxmlformats.org/officeDocument/2006/relationships" name="Retirement Benefits (Details 3)" sheetId="101" state="visible" r:id="rId101"/>
    <sheet xmlns:r="http://schemas.openxmlformats.org/officeDocument/2006/relationships" name="Retirement Benefits (Details 4)" sheetId="102" state="visible" r:id="rId102"/>
    <sheet xmlns:r="http://schemas.openxmlformats.org/officeDocument/2006/relationships" name="Retirement Benefits (Details 5)" sheetId="103" state="visible" r:id="rId103"/>
    <sheet xmlns:r="http://schemas.openxmlformats.org/officeDocument/2006/relationships" name="Retirement Benefits (Details 6)" sheetId="104" state="visible" r:id="rId104"/>
    <sheet xmlns:r="http://schemas.openxmlformats.org/officeDocument/2006/relationships" name="Retirement Benefits (Details 7)" sheetId="105" state="visible" r:id="rId105"/>
    <sheet xmlns:r="http://schemas.openxmlformats.org/officeDocument/2006/relationships" name="Retirement Benefits (Details 8)" sheetId="106" state="visible" r:id="rId106"/>
    <sheet xmlns:r="http://schemas.openxmlformats.org/officeDocument/2006/relationships" name="Retirement Benefits (Details 9)" sheetId="107" state="visible" r:id="rId107"/>
    <sheet xmlns:r="http://schemas.openxmlformats.org/officeDocument/2006/relationships" name="Retirement Benefits (Details 10" sheetId="108" state="visible" r:id="rId108"/>
    <sheet xmlns:r="http://schemas.openxmlformats.org/officeDocument/2006/relationships" name="Retirement Benefits (Details 14" sheetId="109" state="visible" r:id="rId109"/>
    <sheet xmlns:r="http://schemas.openxmlformats.org/officeDocument/2006/relationships" name="Retirement Benefits (Details 11" sheetId="110" state="visible" r:id="rId110"/>
    <sheet xmlns:r="http://schemas.openxmlformats.org/officeDocument/2006/relationships" name="Retirement Benefits (Details 13" sheetId="111" state="visible" r:id="rId111"/>
    <sheet xmlns:r="http://schemas.openxmlformats.org/officeDocument/2006/relationships" name="Retirement Benefits (Details 17"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Stockholders' Equity (Details)" sheetId="115" state="visible" r:id="rId115"/>
    <sheet xmlns:r="http://schemas.openxmlformats.org/officeDocument/2006/relationships" name="Stockholders' Equity - Schedule" sheetId="116" state="visible" r:id="rId116"/>
    <sheet xmlns:r="http://schemas.openxmlformats.org/officeDocument/2006/relationships" name="Income Taxes Income by Region (" sheetId="117" state="visible" r:id="rId117"/>
    <sheet xmlns:r="http://schemas.openxmlformats.org/officeDocument/2006/relationships" name="Schedule of Income Tax Provisio" sheetId="118" state="visible" r:id="rId118"/>
    <sheet xmlns:r="http://schemas.openxmlformats.org/officeDocument/2006/relationships" name="Reconciliation of Federal Tax R" sheetId="119" state="visible" r:id="rId119"/>
    <sheet xmlns:r="http://schemas.openxmlformats.org/officeDocument/2006/relationships" name="Narrative (Details)" sheetId="120" state="visible" r:id="rId120"/>
    <sheet xmlns:r="http://schemas.openxmlformats.org/officeDocument/2006/relationships" name="Schedule of Deferred Tax Assets" sheetId="121" state="visible" r:id="rId121"/>
    <sheet xmlns:r="http://schemas.openxmlformats.org/officeDocument/2006/relationships" name="Schedule of Income Taxes Paid a" sheetId="122" state="visible" r:id="rId122"/>
    <sheet xmlns:r="http://schemas.openxmlformats.org/officeDocument/2006/relationships" name="Income Taxes NOL and Tax Credit" sheetId="123" state="visible" r:id="rId123"/>
    <sheet xmlns:r="http://schemas.openxmlformats.org/officeDocument/2006/relationships" name="Schedule of Changes in Unrecogn" sheetId="124" state="visible" r:id="rId124"/>
    <sheet xmlns:r="http://schemas.openxmlformats.org/officeDocument/2006/relationships" name="Per Share Information (Details)" sheetId="125" state="visible" r:id="rId125"/>
    <sheet xmlns:r="http://schemas.openxmlformats.org/officeDocument/2006/relationships" name="Commitments and Contingencies (" sheetId="126" state="visible" r:id="rId12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000_);(#,##0.000000)"/>
    <numFmt numFmtId="172" formatCode="#,##0.0000000_);(#,##0.000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29,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001</t>
        </is>
      </c>
      <c r="C9" s="4" t="inlineStr">
        <is>
          <t xml:space="preserve"> </t>
        </is>
      </c>
      <c r="D9" s="4" t="inlineStr">
        <is>
          <t xml:space="preserve"> </t>
        </is>
      </c>
    </row>
    <row r="10">
      <c r="A10" s="4" t="inlineStr">
        <is>
          <t>Entity Registrant Name</t>
        </is>
      </c>
      <c r="B10" s="4" t="inlineStr">
        <is>
          <t>AT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1792394</t>
        </is>
      </c>
      <c r="C12" s="4" t="inlineStr">
        <is>
          <t xml:space="preserve"> </t>
        </is>
      </c>
      <c r="D12" s="4" t="inlineStr">
        <is>
          <t xml:space="preserve"> </t>
        </is>
      </c>
    </row>
    <row r="13">
      <c r="A13" s="4" t="inlineStr">
        <is>
          <t>Entity Address, Address Line One</t>
        </is>
      </c>
      <c r="B13" s="4" t="inlineStr">
        <is>
          <t>2021 McKinney Avenue</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289-7454</t>
        </is>
      </c>
      <c r="C18" s="4" t="inlineStr">
        <is>
          <t xml:space="preserve"> </t>
        </is>
      </c>
      <c r="D18" s="4" t="inlineStr">
        <is>
          <t xml:space="preserve"> </t>
        </is>
      </c>
    </row>
    <row r="19">
      <c r="A19" s="4" t="inlineStr">
        <is>
          <t>Title of 12(b) Security</t>
        </is>
      </c>
      <c r="B19" s="4" t="inlineStr">
        <is>
          <t>Common stock, par value $0.10</t>
        </is>
      </c>
      <c r="C19" s="4" t="inlineStr">
        <is>
          <t xml:space="preserve"> </t>
        </is>
      </c>
      <c r="D19" s="4" t="inlineStr">
        <is>
          <t xml:space="preserve"> </t>
        </is>
      </c>
    </row>
    <row r="20">
      <c r="A20" s="4" t="inlineStr">
        <is>
          <t>Trading Symbol</t>
        </is>
      </c>
      <c r="B20" s="4" t="inlineStr">
        <is>
          <t>AT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 (in shares)</t>
        </is>
      </c>
      <c r="B32" s="4" t="inlineStr">
        <is>
          <t xml:space="preserve"> </t>
        </is>
      </c>
      <c r="C32" s="5" t="n">
        <v>142166931</v>
      </c>
      <c r="D32" s="4" t="inlineStr">
        <is>
          <t xml:space="preserve"> </t>
        </is>
      </c>
    </row>
    <row r="33">
      <c r="A33" s="4" t="inlineStr">
        <is>
          <t>Entity Public Float</t>
        </is>
      </c>
      <c r="B33" s="4" t="inlineStr">
        <is>
          <t xml:space="preserve"> </t>
        </is>
      </c>
      <c r="C33" s="4" t="inlineStr">
        <is>
          <t xml:space="preserve"> </t>
        </is>
      </c>
      <c r="D33" s="6" t="n">
        <v>6.9</v>
      </c>
    </row>
    <row r="34">
      <c r="A34" s="4" t="inlineStr">
        <is>
          <t>Documents Incorporated by Reference</t>
        </is>
      </c>
      <c r="B34" s="4" t="inlineStr">
        <is>
          <t>Documents Incorporated By Reference Selected portions of the Proxy Statement for the Annual Meeting of Stockholders to be held on May 16, 2025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01896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9, 2024</t>
        </is>
      </c>
    </row>
    <row r="3">
      <c r="A3" s="3" t="inlineStr">
        <is>
          <t>Segment Reporting [Abstract]</t>
        </is>
      </c>
      <c r="B3" s="4" t="inlineStr">
        <is>
          <t xml:space="preserve"> </t>
        </is>
      </c>
    </row>
    <row r="4">
      <c r="A4" s="4" t="inlineStr">
        <is>
          <t>Business Segments</t>
        </is>
      </c>
      <c r="B4" s="4" t="inlineStr">
        <is>
          <t>Business Segments The Company operates under two business segments: High Performance Materials &amp; Components (HPMC) and Advanced Alloys &amp; Solutions (AA&amp;S). HPMC is comprised of the Specialty Materials and Forged Products businesses, as well as the ATI Europe distribution operations. Approximately 86% of its revenue is derived from the aerospace &amp; defense markets including nearly 60% of its revenue from products for commercial jet engines and 10% from defense products. Other core markets include medical and specialty energy. HPMC produces a wide range of high performance materials, components, and advanced metallic powder alloys. These products are made from nickel-based alloys and superalloys, titanium and titanium-based alloys, and a variety of other specialty materials. HPMC’s capabilities range from cast/wrought and powder alloy development to final production of highly engineered finished components, and 3D-printed aerospace products. The AA&amp;S segment includes the Specialty Alloys &amp; Components business, the Specialty Rolled Products business, the 60%-owned STAL PRS joint venture, and the A&amp;T Stainless 50%-owned joint venture that is reported in AA&amp;S segment results under the equity method of accounting. See Note 7 for further information on the Company’s joint ventures. AA&amp;S is focused on delivering high-value flat products, with a focus in aerospace &amp; defense and other core markets, which comprise approximately 60% of its revenue. Industrial markets comprise the remaining 40% of AA&amp;S sales, which includes the conventional energy and automotive end-markets. AA&amp;S produces nickel-based alloys, titanium and titanium-based alloys, and specialty alloys in a variety of forms including plate, sheet, and strip products. ATI’s Chief Operating Decision Maker (CODM) is the Chief Executive Officer. Segment EBITDA, the Company’s segment operating measure, is used by the CODM to assess segment operating performance and to determine the allocation of resources. Segment EBITDA as a percentage of segment revenues is utilized to assess the profitability of each segment and whether the Company’s strategies are resulting in margin expansion and expected operating performance improvements. The measure of segment EBITDA excludes net interest expense, income taxes, depreciation and amortization, goodwill impairment charges, debt extinguishment charges, corporate expenses, closed operations and other income (expense), restructuring and other credits/charges, gains or losses from the sale of accounts receivables, strike related costs, long-lived asset impairments, pension remeasurement gains and losses, other postretirement/pension curtailment and settlement gains and losses, and gains or losses on sales of businesses. Management believes segment EBITDA, as defined, provides an appropriate measure of controllable operating results at the business segment level. Intersegment sales are generally recorded at full cost or market. Fiscal Year 2024 Fiscal Year 2023 Fiscal Year 2022 HPMC AA&amp;S Total HPMC AA&amp;S Total HPMC AA&amp;S Total Sales to external customers $ 2,278.5 $ 2,083.6 $ 4,362.1 $ 2,120.2 $ 2,053.5 $ 4,173.7 $ 1,641.2 $ 2,194.8 $ 3,836.0 Intersegment sales 247.7 275.1 522.8 181.8 283.4 465.2 174.5 238.9 413.4 Total sales 2,526.2 2,358.7 4,884.9 2,302.0 2,336.9 4,638.9 1,815.7 2,433.7 4,249.4 Reconciliation of sales Elimination of intersegment sales (522.8) (465.2) (413.4) Total consolidated sales $ 4,362.1 $ 4,173.7 $ 3,836.0 Less (1) : Allocated corporate overhead (2) 65.7 65.4 60.1 58.6 37.9 34.2 Other segment items (3) 1,999.1 1,972.4 1,808.3 2,001.7 1,474.4 2,024.2 Segment EBITDA 461.4 320.9 782.3 433.6 276.6 710.2 303.4 375.3 678.7 Reconciliation of segment EBITDA Corporate expenses (64.0) (62.3) (60.3) Closed operations and other income (expenses) 10.8 (13.3) (5.6) Depreciation &amp; amortization (151.5) (146.1) (142.9) Interest expense, net (108.2) (92.8) (87.4) Restructuring and other charges (See Note 19) (22.1) (31.4) (23.7) Retirement benefit settlement loss (See Note 14) — (41.7) — Pension remeasurement gain (loss) (See Note 14) (14.1) (26.8) 100.3 Joint venture restructuring credit (See Note 7) — — 0.9 Gain (loss) on sales of business, net 52.9 (0.6) (105.4) Income before taxes $ 486.1 $ 295.2 $ 354.6 (1) The CODM is regularly provided with allocated corporate overhead and segment EBITDA, which is used to assess operating performance. Therefore, the significant expense categories and amounts align with the segment-level information that is regularly provided to the CODM. Intersegment expenses are included within the amounts shown. (2) The increase in corporate overhead costs over the time periods presented represent the consolidation and centralization of certain functions, including information technology, human resources and talent acquisition, payroll and accounts payable, into the Company’s corporate shared services function. Such amounts are subject to change from year to year as allocation methodologies are revised to match the nature of these corporate costs. (3) Other segment items for each reportable segment include: cost of sales, general and administrative expenses, and gain/loss on asset sales. General &amp; administrative expenses consist of non-manufacturing payroll and benefits, office expenses, professional service and legal expenses, occupancy expenses including rent and lease expense, and travel expense. Total international sales were $1,836.9 million in fiscal year 2024, $1,922.9 million in fiscal year 2023, and $1,617.4 million in fiscal year 2022. Of these amounts, sales by operations in the U.S. to customers in other countries were $1,425.4 million in fiscal year 2024, $1,498.7 million in fiscal year 2023, and $1,217.9 million in fiscal year 2022. Beginning in 2020, the U.S. government enacted various relief packages in response to the COVID-19 pandemic, including refundable employee retention tax credits. The Company applied for these employee retention tax credits and deferred recognition of a portion of the tax credits pending the completion of any potential audit or examination, or the expiration of the related statute of limitations. During fiscal year ended December 29, 2024, the Company recognized a benefit of $16.7 million in cost of sales on the consolidated statement of operations due to the expiration of the statute of limitations for a portion of these credits. For the fiscal year ended December 29, 2024, the Company recognized $9.0 million of the benefit in the HPMC segment and $7.7 million in the AA&amp;S segment. See Note 21 for further explanation. In addition, results for the fiscal year ended January 1, 2023 include $34 million related to this government sponsored COVID relief in segment EBITDA. HPMC segment results for fiscal year 2022 include $27 million of benefits from the AMJP Program and employee retention credits, and AA&amp;S segment results for fiscal year 2022 include $7 million in employee retention credits. AA&amp;S segment EBITDA in fiscal year 2024 and 2023 included benefits from tax credits of $22.7 million and $10.1 million, respectively, for the AMPC, which were reported in cost of sales in the consolidated statement of operations. Fiscal year 2024 segment EBITDA also includes charges of $11.8 million, primarily reported in selling &amp; administrative expenses, for a commercial negotiation with a customer, of which $6.3 million was included in the HPMC segment and $5.5 million in the AA&amp;S segment. Corporate expenses are primarily classified as selling and administrative expenses in the consolidated statement of operations, and consist of salaries and benefits, incentive compensation, facility leases and other costs of ATI’s corporate functions. Closed operations and other expenses are primarily presented in selling and administrative expenses in the consolidated statements of operations. These items included costs at closed facilities, including legal matters, environmental, real estate and other facility costs, gains from the sale of non-core assets and foreign currency transaction gains and losses primarily related to ATI’s European Treasury Center operation. Closed operations and other income (expense) for fiscal year 2024 includes an $11.6 million gain on the sale of certain oil and gas rights, included within other income, net, on the consolidated statement of operations, and favorable foreign currency transaction impacts as compared to the prior year period. Fiscal year 2024 also includes a $2.3 million gain on the sale of assets for the Company’s idled Houston, PA facility, which is included within gain on asset sales and sales of businesses, net, on the consolidated statement of operations. The Company received $3.5 million of proceeds from this sale that are reported as an investing activity on the consolidated statement of cash flows. Closed operations and other expenses in fiscal year 2023 reflect higher insurance costs associated with an outstanding insurance claim involving our captive insurance company. Depreciation expense in fiscal year 2023 includes $3.8 million of accelerated depreciation of fixed assets related to the restructuring of our European operations and the closure of our Robinson, PA operations. Gain on sales of businesses for fiscal year 2024 is related to a $52.9 million gain on the sale of the Company ’ s precision rolled strip operations in New Bedford, MA and Remscheid, Germany, for which $48.0 million of proceeds, net of transaction costs, were received and reported as an investing activity on the consolidated statement of cash flows. Loss on sales of businesses for fiscal year 2023 is related to a $0.6 million loss on the sale of the Company’s Northbrook, IL operations, for which no proceeds were received but $0.3 million of transaction costs were paid and reported as an investing activity on the consolidated statement of cash flows. Gain (loss) on sales of businesses, net, for fiscal year 2022 relate to a $112.2 million loss on the sale of the Company’s Sheffield, U.K. operations, partially offset by a $6.8 million gain from the sale of assets from the Pico Rivera, CA operations. See Note 6 for further explanation regarding the sale of business transactions in fiscal years 2024 and 2022. Certain additional information regarding the Company’s business segments is presented below: Fiscal Year (In millions) 2024 2023 2022 Depreciation and amortization: High Performance Materials &amp; Components $ 71.6 $ 71.1 $ 68.3 Advanced Alloys &amp; Solutions 73.2 67.9 67.4 Other 6.7 7.1 7.2 Total depreciation and amortization $ 151.5 $ 146.1 $ 142.9 Capital expenditures: High Performance Materials &amp; Components $ 132.0 $ 100.4 $ 33.3 Advanced Alloys &amp; Solutions 103.6 97.2 89.6 Corporate 3.5 3.1 8.0 Total capital expenditures $ 239.1 $ 200.7 $ 130.9 Fiscal Year Identifiable assets: 2024 2023 2022 High Performance Materials &amp; Components $ 2,225.9 $ 1,990.9 $ 1,749.3 Advanced Alloys &amp; Solutions 2,207.8 1,996.7 1,981.1 Corporate: Deferred Taxes 46.5 135.7 4.7 Cash and cash equivalents and other 750.4 861.8 710.5 Total assets $ 5,230.6 $ 4,985.1 $ 4,445.6 Fiscal Year Fiscal Year Fiscal Year ($ in millions) 2024 Percent 2023 Percent 2022 Percent Total assets: United States $ 4,666.3 89 % $ 4,463.7 90 % $ 3,942.7 89 % China 310.3 6 % 295.8 6 % 321.1 7 % Other 254.0 5 % 225.6 4 % 181.8 4 % Total Assets $ 5,230.6 100 % $ 4,985.1 100 % $ 4,445.6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tirement Benefits (Details 2)</t>
        </is>
      </c>
      <c r="B1" s="2" t="inlineStr">
        <is>
          <t>12 Months Ended</t>
        </is>
      </c>
    </row>
    <row r="2">
      <c r="B2" s="2" t="inlineStr">
        <is>
          <t>Dec. 29, 2024</t>
        </is>
      </c>
      <c r="C2" s="2" t="inlineStr">
        <is>
          <t>Dec. 31, 2023</t>
        </is>
      </c>
      <c r="D2" s="2" t="inlineStr">
        <is>
          <t>Jan. 01, 2023</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56</v>
      </c>
      <c r="C5" s="4" t="inlineStr">
        <is>
          <t xml:space="preserve"> </t>
        </is>
      </c>
      <c r="D5" s="12" t="n">
        <v>0.0295</v>
      </c>
    </row>
    <row r="6">
      <c r="A6" s="4" t="inlineStr">
        <is>
          <t>Rate of increase in future compensation levels</t>
        </is>
      </c>
      <c r="B6" s="11" t="n">
        <v>0.03</v>
      </c>
      <c r="C6" s="11" t="n">
        <v>0.03</v>
      </c>
      <c r="D6" s="4" t="inlineStr">
        <is>
          <t xml:space="preserve"> </t>
        </is>
      </c>
    </row>
    <row r="7">
      <c r="A7" s="4" t="inlineStr">
        <is>
          <t>Expected long-term rate of return on assets</t>
        </is>
      </c>
      <c r="B7" s="12" t="n">
        <v>0.058</v>
      </c>
      <c r="C7" s="4" t="inlineStr">
        <is>
          <t xml:space="preserve"> </t>
        </is>
      </c>
      <c r="D7" s="12" t="n">
        <v>0.0643</v>
      </c>
    </row>
    <row r="8">
      <c r="A8" s="4" t="inlineStr">
        <is>
          <t>Pension Benefits [Member]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4" t="inlineStr">
        <is>
          <t xml:space="preserve"> </t>
        </is>
      </c>
      <c r="C10" s="12" t="n">
        <v>0.0555</v>
      </c>
      <c r="D10" s="4" t="inlineStr">
        <is>
          <t xml:space="preserve"> </t>
        </is>
      </c>
    </row>
    <row r="11">
      <c r="A11" s="4" t="inlineStr">
        <is>
          <t>Rate of increase in future compensation levels</t>
        </is>
      </c>
      <c r="B11" s="4" t="inlineStr">
        <is>
          <t xml:space="preserve"> </t>
        </is>
      </c>
      <c r="C11" s="4" t="inlineStr">
        <is>
          <t xml:space="preserve"> </t>
        </is>
      </c>
      <c r="D11" s="11" t="n">
        <v>0.02</v>
      </c>
    </row>
    <row r="12">
      <c r="A12" s="4" t="inlineStr">
        <is>
          <t>Expected long-term rate of return on assets</t>
        </is>
      </c>
      <c r="B12" s="4" t="inlineStr">
        <is>
          <t xml:space="preserve"> </t>
        </is>
      </c>
      <c r="C12" s="12" t="n">
        <v>0.058</v>
      </c>
      <c r="D12" s="4" t="inlineStr">
        <is>
          <t xml:space="preserve"> </t>
        </is>
      </c>
    </row>
    <row r="13">
      <c r="A13" s="4" t="inlineStr">
        <is>
          <t>Pension Benefits [Member]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4" t="inlineStr">
        <is>
          <t xml:space="preserve"> </t>
        </is>
      </c>
      <c r="C15" s="12" t="n">
        <v>0.064</v>
      </c>
      <c r="D15" s="4" t="inlineStr">
        <is>
          <t xml:space="preserve"> </t>
        </is>
      </c>
    </row>
    <row r="16">
      <c r="A16" s="4" t="inlineStr">
        <is>
          <t>Rate of increase in future compensation levels</t>
        </is>
      </c>
      <c r="B16" s="4" t="inlineStr">
        <is>
          <t xml:space="preserve"> </t>
        </is>
      </c>
      <c r="C16" s="4" t="inlineStr">
        <is>
          <t xml:space="preserve"> </t>
        </is>
      </c>
      <c r="D16" s="11" t="n">
        <v>0.03</v>
      </c>
    </row>
    <row r="17">
      <c r="A17" s="4" t="inlineStr">
        <is>
          <t>Expected long-term rate of return on assets</t>
        </is>
      </c>
      <c r="B17" s="4" t="inlineStr">
        <is>
          <t xml:space="preserve"> </t>
        </is>
      </c>
      <c r="C17" s="12" t="n">
        <v>0.06569999999999999</v>
      </c>
      <c r="D17" s="4" t="inlineStr">
        <is>
          <t xml:space="preserve"> </t>
        </is>
      </c>
    </row>
    <row r="18">
      <c r="A18" s="4" t="inlineStr">
        <is>
          <t>Other Postretire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t>
        </is>
      </c>
      <c r="B20" s="12" t="n">
        <v>0.054</v>
      </c>
      <c r="C20" s="12" t="n">
        <v>0.0545</v>
      </c>
      <c r="D20" s="12" t="n">
        <v>0.028</v>
      </c>
    </row>
    <row r="21">
      <c r="A21" s="4" t="inlineStr">
        <is>
          <t>Rate of increase in future compensation levels</t>
        </is>
      </c>
      <c r="B21" s="11" t="n">
        <v>0</v>
      </c>
      <c r="C21" s="11" t="n">
        <v>0</v>
      </c>
      <c r="D21" s="11" t="n">
        <v>0</v>
      </c>
    </row>
    <row r="22">
      <c r="A22" s="4" t="inlineStr">
        <is>
          <t>Expected long-term rate of return on assets</t>
        </is>
      </c>
      <c r="B22" s="11" t="n">
        <v>0</v>
      </c>
      <c r="C22" s="11" t="n">
        <v>0</v>
      </c>
      <c r="D22" s="11"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tirement Benefits (Details 3)</t>
        </is>
      </c>
      <c r="B1" s="2" t="inlineStr">
        <is>
          <t>Dec. 29, 2024</t>
        </is>
      </c>
      <c r="C1" s="2" t="inlineStr">
        <is>
          <t>Dec. 31, 2023</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585</v>
      </c>
      <c r="C4" s="12" t="n">
        <v>0.056</v>
      </c>
    </row>
    <row r="5">
      <c r="A5" s="4" t="inlineStr">
        <is>
          <t>Rate of increase in future compensation levels</t>
        </is>
      </c>
      <c r="B5" s="4" t="inlineStr">
        <is>
          <t xml:space="preserve"> </t>
        </is>
      </c>
      <c r="C5" s="11" t="n">
        <v>0.03</v>
      </c>
    </row>
    <row r="6">
      <c r="A6" s="4" t="inlineStr">
        <is>
          <t>Pension Benefits [Member] | 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ate of increase in future compensation levels</t>
        </is>
      </c>
      <c r="B8" s="11" t="n">
        <v>0.03</v>
      </c>
      <c r="C8" s="4" t="inlineStr">
        <is>
          <t xml:space="preserve"> </t>
        </is>
      </c>
    </row>
    <row r="9">
      <c r="A9" s="4" t="inlineStr">
        <is>
          <t>Pension Benefits [Member] | 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Rate of increase in future compensation levels</t>
        </is>
      </c>
      <c r="B11" s="11" t="n">
        <v>0.05</v>
      </c>
      <c r="C11" s="4" t="inlineStr">
        <is>
          <t xml:space="preserve"> </t>
        </is>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2" t="n">
        <v>0.056</v>
      </c>
      <c r="C14" s="12" t="n">
        <v>0.054</v>
      </c>
    </row>
    <row r="15">
      <c r="A15" s="4" t="inlineStr">
        <is>
          <t>Rate of increase in future compensation levels</t>
        </is>
      </c>
      <c r="B15" s="11" t="n">
        <v>0</v>
      </c>
      <c r="C15" s="11"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Details 4) - USD ($) $ in Millions</t>
        </is>
      </c>
      <c r="B1" s="2" t="inlineStr">
        <is>
          <t>12 Months Ended</t>
        </is>
      </c>
    </row>
    <row r="2">
      <c r="B2" s="2" t="inlineStr">
        <is>
          <t>Dec. 29, 2024</t>
        </is>
      </c>
      <c r="C2" s="2" t="inlineStr">
        <is>
          <t>Dec. 31, 2023</t>
        </is>
      </c>
      <c r="D2" s="2" t="inlineStr">
        <is>
          <t>Jan. 01, 2023</t>
        </is>
      </c>
    </row>
    <row r="3">
      <c r="A3" s="4" t="inlineStr">
        <is>
          <t>Pension Benefits [Member]</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6" t="n">
        <v>298.4</v>
      </c>
      <c r="C5" s="6" t="n">
        <v>1818.3</v>
      </c>
      <c r="D5" s="4" t="inlineStr">
        <is>
          <t xml:space="preserve"> </t>
        </is>
      </c>
    </row>
    <row r="6">
      <c r="A6" s="4" t="inlineStr">
        <is>
          <t>Service cost</t>
        </is>
      </c>
      <c r="B6" s="8" t="n">
        <v>5.8</v>
      </c>
      <c r="C6" s="5" t="n">
        <v>6</v>
      </c>
      <c r="D6" s="6" t="n">
        <v>11.9</v>
      </c>
    </row>
    <row r="7">
      <c r="A7" s="4" t="inlineStr">
        <is>
          <t>Interest cost</t>
        </is>
      </c>
      <c r="B7" s="8" t="n">
        <v>16.4</v>
      </c>
      <c r="C7" s="8" t="n">
        <v>79.7</v>
      </c>
      <c r="D7" s="8" t="n">
        <v>69.7</v>
      </c>
    </row>
    <row r="8">
      <c r="A8" s="4" t="inlineStr">
        <is>
          <t>Benefits paid</t>
        </is>
      </c>
      <c r="B8" s="8" t="n">
        <v>-3.5</v>
      </c>
      <c r="C8" s="8" t="n">
        <v>-153.9</v>
      </c>
      <c r="D8" s="4" t="inlineStr">
        <is>
          <t xml:space="preserve"> </t>
        </is>
      </c>
    </row>
    <row r="9">
      <c r="A9" s="4" t="inlineStr">
        <is>
          <t>Net actuarial (gains) losses - discount rate change</t>
        </is>
      </c>
      <c r="B9" s="8" t="n">
        <v>-9.699999999999999</v>
      </c>
      <c r="C9" s="8" t="n">
        <v>-95.8</v>
      </c>
      <c r="D9" s="4" t="inlineStr">
        <is>
          <t xml:space="preserve"> </t>
        </is>
      </c>
    </row>
    <row r="10">
      <c r="A10" s="4" t="inlineStr">
        <is>
          <t>Net actuarial (gains) losses - other</t>
        </is>
      </c>
      <c r="B10" s="8" t="n">
        <v>-1.8</v>
      </c>
      <c r="C10" s="8" t="n">
        <v>-5.3</v>
      </c>
      <c r="D10" s="4" t="inlineStr">
        <is>
          <t xml:space="preserve"> </t>
        </is>
      </c>
    </row>
    <row r="11">
      <c r="A11" s="4" t="inlineStr">
        <is>
          <t>Plan settlement</t>
        </is>
      </c>
      <c r="B11" s="5" t="n">
        <v>0</v>
      </c>
      <c r="C11" s="8" t="n">
        <v>-1350.6</v>
      </c>
      <c r="D11" s="4" t="inlineStr">
        <is>
          <t xml:space="preserve"> </t>
        </is>
      </c>
    </row>
    <row r="12">
      <c r="A12" s="4" t="inlineStr">
        <is>
          <t>Benefit obligation at end of year</t>
        </is>
      </c>
      <c r="B12" s="8" t="n">
        <v>305.6</v>
      </c>
      <c r="C12" s="8" t="n">
        <v>298.4</v>
      </c>
      <c r="D12" s="8" t="n">
        <v>1818.3</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Benefit obligation at beginning of year</t>
        </is>
      </c>
      <c r="B15" s="8" t="n">
        <v>201.6</v>
      </c>
      <c r="C15" s="8" t="n">
        <v>212.7</v>
      </c>
      <c r="D15" s="4" t="inlineStr">
        <is>
          <t xml:space="preserve"> </t>
        </is>
      </c>
    </row>
    <row r="16">
      <c r="A16" s="4" t="inlineStr">
        <is>
          <t>Service cost</t>
        </is>
      </c>
      <c r="B16" s="8" t="n">
        <v>0.5</v>
      </c>
      <c r="C16" s="8" t="n">
        <v>0.6</v>
      </c>
      <c r="D16" s="8" t="n">
        <v>1.1</v>
      </c>
    </row>
    <row r="17">
      <c r="A17" s="4" t="inlineStr">
        <is>
          <t>Interest cost</t>
        </is>
      </c>
      <c r="B17" s="8" t="n">
        <v>10.2</v>
      </c>
      <c r="C17" s="8" t="n">
        <v>10.9</v>
      </c>
      <c r="D17" s="8" t="n">
        <v>7.7</v>
      </c>
    </row>
    <row r="18">
      <c r="A18" s="4" t="inlineStr">
        <is>
          <t>Benefits paid</t>
        </is>
      </c>
      <c r="B18" s="8" t="n">
        <v>-25.4</v>
      </c>
      <c r="C18" s="8" t="n">
        <v>-26.4</v>
      </c>
      <c r="D18" s="4" t="inlineStr">
        <is>
          <t xml:space="preserve"> </t>
        </is>
      </c>
    </row>
    <row r="19">
      <c r="A19" s="4" t="inlineStr">
        <is>
          <t>Net actuarial (gains) losses - discount rate change</t>
        </is>
      </c>
      <c r="B19" s="8" t="n">
        <v>-2.5</v>
      </c>
      <c r="C19" s="8" t="n">
        <v>0.7</v>
      </c>
      <c r="D19" s="4" t="inlineStr">
        <is>
          <t xml:space="preserve"> </t>
        </is>
      </c>
    </row>
    <row r="20">
      <c r="A20" s="4" t="inlineStr">
        <is>
          <t>Net actuarial (gains) losses - other</t>
        </is>
      </c>
      <c r="B20" s="8" t="n">
        <v>4.8</v>
      </c>
      <c r="C20" s="8" t="n">
        <v>3.1</v>
      </c>
      <c r="D20" s="4" t="inlineStr">
        <is>
          <t xml:space="preserve"> </t>
        </is>
      </c>
    </row>
    <row r="21">
      <c r="A21" s="4" t="inlineStr">
        <is>
          <t>Plan settlement</t>
        </is>
      </c>
      <c r="B21" s="5" t="n">
        <v>0</v>
      </c>
      <c r="C21" s="5" t="n">
        <v>0</v>
      </c>
      <c r="D21" s="4" t="inlineStr">
        <is>
          <t xml:space="preserve"> </t>
        </is>
      </c>
    </row>
    <row r="22">
      <c r="A22" s="4" t="inlineStr">
        <is>
          <t>Benefit obligation at end of year</t>
        </is>
      </c>
      <c r="B22" s="6" t="n">
        <v>189.2</v>
      </c>
      <c r="C22" s="6" t="n">
        <v>201.6</v>
      </c>
      <c r="D22" s="6" t="n">
        <v>21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tirement Benefits (Details 5) - USD ($) $ in Millions</t>
        </is>
      </c>
      <c r="B1" s="2" t="inlineStr">
        <is>
          <t>3 Months Ended</t>
        </is>
      </c>
      <c r="C1" s="2" t="inlineStr">
        <is>
          <t>12 Months Ended</t>
        </is>
      </c>
    </row>
    <row r="2">
      <c r="B2" s="2" t="inlineStr">
        <is>
          <t>Oct. 01, 2023</t>
        </is>
      </c>
      <c r="C2" s="2" t="inlineStr">
        <is>
          <t>Dec. 29, 2024</t>
        </is>
      </c>
      <c r="D2" s="2" t="inlineStr">
        <is>
          <t>Dec. 31, 2023</t>
        </is>
      </c>
    </row>
    <row r="3">
      <c r="A3" s="4" t="inlineStr">
        <is>
          <t>Pension Benefits [Member]</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Fair value of plan assets at beginning of year</t>
        </is>
      </c>
      <c r="B5" s="4" t="inlineStr">
        <is>
          <t xml:space="preserve"> </t>
        </is>
      </c>
      <c r="C5" s="6" t="n">
        <v>289.1</v>
      </c>
      <c r="D5" s="6" t="n">
        <v>1599.5</v>
      </c>
    </row>
    <row r="6">
      <c r="A6" s="4" t="inlineStr">
        <is>
          <t>Actual returns on plan assets and plan expenses</t>
        </is>
      </c>
      <c r="B6" s="4" t="inlineStr">
        <is>
          <t xml:space="preserve"> </t>
        </is>
      </c>
      <c r="C6" s="8" t="n">
        <v>-9.1</v>
      </c>
      <c r="D6" s="8" t="n">
        <v>-83.90000000000001</v>
      </c>
    </row>
    <row r="7">
      <c r="A7" s="4" t="inlineStr">
        <is>
          <t>Employer contributions</t>
        </is>
      </c>
      <c r="B7" s="7" t="n">
        <v>222</v>
      </c>
      <c r="C7" s="8" t="n">
        <v>3.3</v>
      </c>
      <c r="D7" s="5" t="n">
        <v>278</v>
      </c>
    </row>
    <row r="8">
      <c r="A8" s="4" t="inlineStr">
        <is>
          <t>Plan settlement</t>
        </is>
      </c>
      <c r="B8" s="4" t="inlineStr">
        <is>
          <t xml:space="preserve"> </t>
        </is>
      </c>
      <c r="C8" s="5" t="n">
        <v>0</v>
      </c>
      <c r="D8" s="8" t="n">
        <v>-1350.6</v>
      </c>
    </row>
    <row r="9">
      <c r="A9" s="4" t="inlineStr">
        <is>
          <t>Benefits paid</t>
        </is>
      </c>
      <c r="B9" s="4" t="inlineStr">
        <is>
          <t xml:space="preserve"> </t>
        </is>
      </c>
      <c r="C9" s="8" t="n">
        <v>-3.5</v>
      </c>
      <c r="D9" s="8" t="n">
        <v>-153.9</v>
      </c>
    </row>
    <row r="10">
      <c r="A10" s="4" t="inlineStr">
        <is>
          <t>Fair value of plan assets at end of year</t>
        </is>
      </c>
      <c r="B10" s="4" t="inlineStr">
        <is>
          <t xml:space="preserve"> </t>
        </is>
      </c>
      <c r="C10" s="8" t="n">
        <v>279.8</v>
      </c>
      <c r="D10" s="8" t="n">
        <v>289.1</v>
      </c>
    </row>
    <row r="11">
      <c r="A11" s="4" t="inlineStr">
        <is>
          <t>Other Postretirement Benefits</t>
        </is>
      </c>
      <c r="B11" s="4" t="inlineStr">
        <is>
          <t xml:space="preserve"> </t>
        </is>
      </c>
      <c r="C11" s="4" t="inlineStr">
        <is>
          <t xml:space="preserve"> </t>
        </is>
      </c>
      <c r="D11" s="4" t="inlineStr">
        <is>
          <t xml:space="preserve"> </t>
        </is>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Fair value of plan assets at beginning of year</t>
        </is>
      </c>
      <c r="B13" s="4" t="inlineStr">
        <is>
          <t xml:space="preserve"> </t>
        </is>
      </c>
      <c r="C13" s="5" t="n">
        <v>0</v>
      </c>
      <c r="D13" s="5" t="n">
        <v>0</v>
      </c>
    </row>
    <row r="14">
      <c r="A14" s="4" t="inlineStr">
        <is>
          <t>Actual returns on plan assets and plan expenses</t>
        </is>
      </c>
      <c r="B14" s="4" t="inlineStr">
        <is>
          <t xml:space="preserve"> </t>
        </is>
      </c>
      <c r="C14" s="5" t="n">
        <v>0</v>
      </c>
      <c r="D14" s="5" t="n">
        <v>0</v>
      </c>
    </row>
    <row r="15">
      <c r="A15" s="4" t="inlineStr">
        <is>
          <t>Employer contributions</t>
        </is>
      </c>
      <c r="B15" s="4" t="inlineStr">
        <is>
          <t xml:space="preserve"> </t>
        </is>
      </c>
      <c r="C15" s="5" t="n">
        <v>0</v>
      </c>
      <c r="D15" s="5" t="n">
        <v>0</v>
      </c>
    </row>
    <row r="16">
      <c r="A16" s="4" t="inlineStr">
        <is>
          <t>Plan settlement</t>
        </is>
      </c>
      <c r="B16" s="4" t="inlineStr">
        <is>
          <t xml:space="preserve"> </t>
        </is>
      </c>
      <c r="C16" s="5" t="n">
        <v>0</v>
      </c>
      <c r="D16" s="5" t="n">
        <v>0</v>
      </c>
    </row>
    <row r="17">
      <c r="A17" s="4" t="inlineStr">
        <is>
          <t>Benefits paid</t>
        </is>
      </c>
      <c r="B17" s="4" t="inlineStr">
        <is>
          <t xml:space="preserve"> </t>
        </is>
      </c>
      <c r="C17" s="5" t="n">
        <v>0</v>
      </c>
      <c r="D17" s="5" t="n">
        <v>0</v>
      </c>
    </row>
    <row r="18">
      <c r="A18" s="4" t="inlineStr">
        <is>
          <t>Fair value of plan assets at end of year</t>
        </is>
      </c>
      <c r="B18" s="4" t="inlineStr">
        <is>
          <t xml:space="preserve"> </t>
        </is>
      </c>
      <c r="C18" s="7" t="n">
        <v>0</v>
      </c>
      <c r="D18" s="7" t="n">
        <v>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tirement Benefits (Details 6) - USD ($) $ in Millions</t>
        </is>
      </c>
      <c r="B1" s="2" t="inlineStr">
        <is>
          <t>Dec. 29, 2024</t>
        </is>
      </c>
      <c r="C1" s="2" t="inlineStr">
        <is>
          <t>Dec. 31, 2023</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assets</t>
        </is>
      </c>
      <c r="B4" s="7" t="n">
        <v>0</v>
      </c>
      <c r="C4" s="6" t="n">
        <v>2.4</v>
      </c>
    </row>
    <row r="5">
      <c r="A5" s="4" t="inlineStr">
        <is>
          <t>Noncurrent assets</t>
        </is>
      </c>
      <c r="B5" s="8" t="n">
        <v>16.6</v>
      </c>
      <c r="C5" s="8" t="n">
        <v>33.6</v>
      </c>
    </row>
    <row r="6">
      <c r="A6" s="4" t="inlineStr">
        <is>
          <t>Current liabilities</t>
        </is>
      </c>
      <c r="B6" s="8" t="n">
        <v>-5.2</v>
      </c>
      <c r="C6" s="8" t="n">
        <v>-5.6</v>
      </c>
    </row>
    <row r="7">
      <c r="A7" s="4" t="inlineStr">
        <is>
          <t>Noncurrent liabilities</t>
        </is>
      </c>
      <c r="B7" s="8" t="n">
        <v>-37.2</v>
      </c>
      <c r="C7" s="8" t="n">
        <v>-39.7</v>
      </c>
    </row>
    <row r="8">
      <c r="A8" s="4" t="inlineStr">
        <is>
          <t>Total amount recognized</t>
        </is>
      </c>
      <c r="B8" s="8" t="n">
        <v>-25.8</v>
      </c>
      <c r="C8" s="8" t="n">
        <v>-9.300000000000001</v>
      </c>
    </row>
    <row r="9">
      <c r="A9" s="4" t="inlineStr">
        <is>
          <t>Other 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assets</t>
        </is>
      </c>
      <c r="B11" s="5" t="n">
        <v>0</v>
      </c>
      <c r="C11" s="5" t="n">
        <v>0</v>
      </c>
    </row>
    <row r="12">
      <c r="A12" s="4" t="inlineStr">
        <is>
          <t>Noncurrent assets</t>
        </is>
      </c>
      <c r="B12" s="5" t="n">
        <v>0</v>
      </c>
      <c r="C12" s="5" t="n">
        <v>0</v>
      </c>
    </row>
    <row r="13">
      <c r="A13" s="4" t="inlineStr">
        <is>
          <t>Current liabilities</t>
        </is>
      </c>
      <c r="B13" s="8" t="n">
        <v>-24.9</v>
      </c>
      <c r="C13" s="8" t="n">
        <v>-26.4</v>
      </c>
    </row>
    <row r="14">
      <c r="A14" s="4" t="inlineStr">
        <is>
          <t>Noncurrent liabilities</t>
        </is>
      </c>
      <c r="B14" s="8" t="n">
        <v>-164.3</v>
      </c>
      <c r="C14" s="8" t="n">
        <v>-175.2</v>
      </c>
    </row>
    <row r="15">
      <c r="A15" s="4" t="inlineStr">
        <is>
          <t>Total amount recognized</t>
        </is>
      </c>
      <c r="B15" s="6" t="n">
        <v>-189.2</v>
      </c>
      <c r="C15" s="6" t="n">
        <v>-20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s (Details 7) - USD ($) $ in Millions</t>
        </is>
      </c>
      <c r="B1" s="2" t="inlineStr">
        <is>
          <t>12 Months Ended</t>
        </is>
      </c>
    </row>
    <row r="2">
      <c r="B2" s="2" t="inlineStr">
        <is>
          <t>Dec. 29, 2024</t>
        </is>
      </c>
      <c r="C2" s="2" t="inlineStr">
        <is>
          <t>Dec. 31, 2023</t>
        </is>
      </c>
      <c r="D2" s="2" t="inlineStr">
        <is>
          <t>Jan. 01, 2023</t>
        </is>
      </c>
    </row>
    <row r="3">
      <c r="A3" s="3" t="inlineStr">
        <is>
          <t>Accumulated Other Comprehensive Income (Loss), before Tax [Roll Forward]</t>
        </is>
      </c>
      <c r="B3" s="4" t="inlineStr">
        <is>
          <t xml:space="preserve"> </t>
        </is>
      </c>
      <c r="C3" s="4" t="inlineStr">
        <is>
          <t xml:space="preserve"> </t>
        </is>
      </c>
      <c r="D3" s="4" t="inlineStr">
        <is>
          <t xml:space="preserve"> </t>
        </is>
      </c>
    </row>
    <row r="4">
      <c r="A4" s="4" t="inlineStr">
        <is>
          <t>Amortization of net actuarial loss</t>
        </is>
      </c>
      <c r="B4" s="6" t="n">
        <v>5.2</v>
      </c>
      <c r="C4" s="7" t="n">
        <v>6</v>
      </c>
      <c r="D4" s="6" t="n">
        <v>13.2</v>
      </c>
    </row>
    <row r="5">
      <c r="A5" s="4" t="inlineStr">
        <is>
          <t>Amortization to net income (loss) of net prior service credits</t>
        </is>
      </c>
      <c r="B5" s="8" t="n">
        <v>-0.5</v>
      </c>
      <c r="C5" s="8" t="n">
        <v>-0.6</v>
      </c>
      <c r="D5" s="8" t="n">
        <v>-0.5</v>
      </c>
    </row>
    <row r="6">
      <c r="A6" s="4" t="inlineStr">
        <is>
          <t>Settlement loss (gain) included in net income (loss)</t>
        </is>
      </c>
      <c r="B6" s="5" t="n">
        <v>0</v>
      </c>
      <c r="C6" s="8" t="n">
        <v>1.1</v>
      </c>
      <c r="D6" s="8" t="n">
        <v>0.7</v>
      </c>
    </row>
    <row r="7">
      <c r="A7" s="4" t="inlineStr">
        <is>
          <t>Net gain (loss) arising during the period</t>
        </is>
      </c>
      <c r="B7" s="8" t="n">
        <v>-2.2</v>
      </c>
      <c r="C7" s="8" t="n">
        <v>-3.8</v>
      </c>
      <c r="D7" s="8" t="n">
        <v>54.7</v>
      </c>
    </row>
    <row r="8">
      <c r="A8" s="4" t="inlineStr">
        <is>
          <t>Pension Benefits [Member]</t>
        </is>
      </c>
      <c r="B8" s="4" t="inlineStr">
        <is>
          <t xml:space="preserve"> </t>
        </is>
      </c>
      <c r="C8" s="4" t="inlineStr">
        <is>
          <t xml:space="preserve"> </t>
        </is>
      </c>
      <c r="D8" s="4" t="inlineStr">
        <is>
          <t xml:space="preserve"> </t>
        </is>
      </c>
    </row>
    <row r="9">
      <c r="A9" s="3" t="inlineStr">
        <is>
          <t>Accumulated Other Comprehensive Income (Loss), before Tax [Roll Forward]</t>
        </is>
      </c>
      <c r="B9" s="4" t="inlineStr">
        <is>
          <t xml:space="preserve"> </t>
        </is>
      </c>
      <c r="C9" s="4" t="inlineStr">
        <is>
          <t xml:space="preserve"> </t>
        </is>
      </c>
      <c r="D9" s="4" t="inlineStr">
        <is>
          <t xml:space="preserve"> </t>
        </is>
      </c>
    </row>
    <row r="10">
      <c r="A10" s="4" t="inlineStr">
        <is>
          <t>Beginning of year accumulated other comprehensive loss</t>
        </is>
      </c>
      <c r="B10" s="8" t="n">
        <v>-7.4</v>
      </c>
      <c r="C10" s="8" t="n">
        <v>-8.800000000000001</v>
      </c>
      <c r="D10" s="4" t="inlineStr">
        <is>
          <t xml:space="preserve"> </t>
        </is>
      </c>
    </row>
    <row r="11">
      <c r="A11" s="4" t="inlineStr">
        <is>
          <t>Amortization of net actuarial loss</t>
        </is>
      </c>
      <c r="B11" s="5" t="n">
        <v>0</v>
      </c>
      <c r="C11" s="5" t="n">
        <v>0</v>
      </c>
      <c r="D11" s="4" t="inlineStr">
        <is>
          <t xml:space="preserve"> </t>
        </is>
      </c>
    </row>
    <row r="12">
      <c r="A12" s="4" t="inlineStr">
        <is>
          <t>Amortization to net income (loss) of net prior service credits</t>
        </is>
      </c>
      <c r="B12" s="8" t="n">
        <v>0.3</v>
      </c>
      <c r="C12" s="8" t="n">
        <v>0.3</v>
      </c>
      <c r="D12" s="4" t="inlineStr">
        <is>
          <t xml:space="preserve"> </t>
        </is>
      </c>
    </row>
    <row r="13">
      <c r="A13" s="4" t="inlineStr">
        <is>
          <t>Settlement loss (gain) included in net income (loss)</t>
        </is>
      </c>
      <c r="B13" s="5" t="n">
        <v>0</v>
      </c>
      <c r="C13" s="8" t="n">
        <v>1.1</v>
      </c>
      <c r="D13" s="4" t="inlineStr">
        <is>
          <t xml:space="preserve"> </t>
        </is>
      </c>
    </row>
    <row r="14">
      <c r="A14" s="4" t="inlineStr">
        <is>
          <t>Net gain (loss) arising during the period</t>
        </is>
      </c>
      <c r="B14" s="5" t="n">
        <v>0</v>
      </c>
      <c r="C14" s="5" t="n">
        <v>0</v>
      </c>
      <c r="D14" s="4" t="inlineStr">
        <is>
          <t xml:space="preserve"> </t>
        </is>
      </c>
    </row>
    <row r="15">
      <c r="A15" s="4" t="inlineStr">
        <is>
          <t>End of year accumulated other comprehensive loss</t>
        </is>
      </c>
      <c r="B15" s="8" t="n">
        <v>-7.1</v>
      </c>
      <c r="C15" s="8" t="n">
        <v>-7.4</v>
      </c>
      <c r="D15" s="8" t="n">
        <v>-8.800000000000001</v>
      </c>
    </row>
    <row r="16">
      <c r="A16" s="4" t="inlineStr">
        <is>
          <t>Net change in accumulated other comprehensive loss</t>
        </is>
      </c>
      <c r="B16" s="8" t="n">
        <v>0.3</v>
      </c>
      <c r="C16" s="8" t="n">
        <v>1.4</v>
      </c>
      <c r="D16" s="4" t="inlineStr">
        <is>
          <t xml:space="preserve"> </t>
        </is>
      </c>
    </row>
    <row r="17">
      <c r="A17" s="4" t="inlineStr">
        <is>
          <t>Other Postretirement Benefits</t>
        </is>
      </c>
      <c r="B17" s="4" t="inlineStr">
        <is>
          <t xml:space="preserve"> </t>
        </is>
      </c>
      <c r="C17" s="4" t="inlineStr">
        <is>
          <t xml:space="preserve"> </t>
        </is>
      </c>
      <c r="D17" s="4" t="inlineStr">
        <is>
          <t xml:space="preserve"> </t>
        </is>
      </c>
    </row>
    <row r="18">
      <c r="A18" s="3" t="inlineStr">
        <is>
          <t>Accumulated Other Comprehensive Income (Loss), before Tax [Roll Forward]</t>
        </is>
      </c>
      <c r="B18" s="4" t="inlineStr">
        <is>
          <t xml:space="preserve"> </t>
        </is>
      </c>
      <c r="C18" s="4" t="inlineStr">
        <is>
          <t xml:space="preserve"> </t>
        </is>
      </c>
      <c r="D18" s="4" t="inlineStr">
        <is>
          <t xml:space="preserve"> </t>
        </is>
      </c>
    </row>
    <row r="19">
      <c r="A19" s="4" t="inlineStr">
        <is>
          <t>Beginning of year accumulated other comprehensive loss</t>
        </is>
      </c>
      <c r="B19" s="8" t="n">
        <v>-54.5</v>
      </c>
      <c r="C19" s="8" t="n">
        <v>-55.8</v>
      </c>
      <c r="D19" s="4" t="inlineStr">
        <is>
          <t xml:space="preserve"> </t>
        </is>
      </c>
    </row>
    <row r="20">
      <c r="A20" s="4" t="inlineStr">
        <is>
          <t>Amortization of net actuarial loss</t>
        </is>
      </c>
      <c r="B20" s="8" t="n">
        <v>5.2</v>
      </c>
      <c r="C20" s="5" t="n">
        <v>6</v>
      </c>
      <c r="D20" s="4" t="inlineStr">
        <is>
          <t xml:space="preserve"> </t>
        </is>
      </c>
    </row>
    <row r="21">
      <c r="A21" s="4" t="inlineStr">
        <is>
          <t>Amortization to net income (loss) of net prior service credits</t>
        </is>
      </c>
      <c r="B21" s="8" t="n">
        <v>-0.8</v>
      </c>
      <c r="C21" s="8" t="n">
        <v>-0.9</v>
      </c>
      <c r="D21" s="4" t="inlineStr">
        <is>
          <t xml:space="preserve"> </t>
        </is>
      </c>
    </row>
    <row r="22">
      <c r="A22" s="4" t="inlineStr">
        <is>
          <t>Settlement loss (gain) included in net income (loss)</t>
        </is>
      </c>
      <c r="B22" s="5" t="n">
        <v>0</v>
      </c>
      <c r="C22" s="5" t="n">
        <v>0</v>
      </c>
      <c r="D22" s="4" t="inlineStr">
        <is>
          <t xml:space="preserve"> </t>
        </is>
      </c>
    </row>
    <row r="23">
      <c r="A23" s="4" t="inlineStr">
        <is>
          <t>Net gain (loss) arising during the period</t>
        </is>
      </c>
      <c r="B23" s="8" t="n">
        <v>-2.2</v>
      </c>
      <c r="C23" s="8" t="n">
        <v>-3.8</v>
      </c>
      <c r="D23" s="4" t="inlineStr">
        <is>
          <t xml:space="preserve"> </t>
        </is>
      </c>
    </row>
    <row r="24">
      <c r="A24" s="4" t="inlineStr">
        <is>
          <t>End of year accumulated other comprehensive loss</t>
        </is>
      </c>
      <c r="B24" s="8" t="n">
        <v>-52.3</v>
      </c>
      <c r="C24" s="8" t="n">
        <v>-54.5</v>
      </c>
      <c r="D24" s="6" t="n">
        <v>-55.8</v>
      </c>
    </row>
    <row r="25">
      <c r="A25" s="4" t="inlineStr">
        <is>
          <t>Net change in accumulated other comprehensive loss</t>
        </is>
      </c>
      <c r="B25" s="6" t="n">
        <v>2.2</v>
      </c>
      <c r="C25" s="6" t="n">
        <v>1.3</v>
      </c>
      <c r="D2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tirement Benefits (Details 8) - USD ($) $ in Millions</t>
        </is>
      </c>
      <c r="B1" s="2" t="inlineStr">
        <is>
          <t>Dec. 29, 2024</t>
        </is>
      </c>
      <c r="C1" s="2" t="inlineStr">
        <is>
          <t>Dec. 31, 2023</t>
        </is>
      </c>
      <c r="D1" s="2" t="inlineStr">
        <is>
          <t>Jan. 01, 2023</t>
        </is>
      </c>
    </row>
    <row r="2">
      <c r="A2" s="4" t="inlineStr">
        <is>
          <t>Pension Benefit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 credit</t>
        </is>
      </c>
      <c r="B4" s="6" t="n">
        <v>-7.1</v>
      </c>
      <c r="C4" s="6" t="n">
        <v>-7.4</v>
      </c>
      <c r="D4" s="4" t="inlineStr">
        <is>
          <t xml:space="preserve"> </t>
        </is>
      </c>
    </row>
    <row r="5">
      <c r="A5" s="4" t="inlineStr">
        <is>
          <t>Net actuarial loss</t>
        </is>
      </c>
      <c r="B5" s="5" t="n">
        <v>0</v>
      </c>
      <c r="C5" s="5" t="n">
        <v>0</v>
      </c>
      <c r="D5" s="4" t="inlineStr">
        <is>
          <t xml:space="preserve"> </t>
        </is>
      </c>
    </row>
    <row r="6">
      <c r="A6" s="4" t="inlineStr">
        <is>
          <t>Accumulated other comprehensive loss</t>
        </is>
      </c>
      <c r="B6" s="8" t="n">
        <v>-7.1</v>
      </c>
      <c r="C6" s="8" t="n">
        <v>-7.4</v>
      </c>
      <c r="D6" s="6" t="n">
        <v>-8.800000000000001</v>
      </c>
    </row>
    <row r="7">
      <c r="A7" s="4" t="inlineStr">
        <is>
          <t>Deferred tax effect</t>
        </is>
      </c>
      <c r="B7" s="8" t="n">
        <v>1.9</v>
      </c>
      <c r="C7" s="8" t="n">
        <v>1.9</v>
      </c>
      <c r="D7" s="4" t="inlineStr">
        <is>
          <t xml:space="preserve"> </t>
        </is>
      </c>
    </row>
    <row r="8">
      <c r="A8" s="4" t="inlineStr">
        <is>
          <t>Accumulated other comprehensive loss, net of tax</t>
        </is>
      </c>
      <c r="B8" s="8" t="n">
        <v>-5.2</v>
      </c>
      <c r="C8" s="8" t="n">
        <v>-5.5</v>
      </c>
      <c r="D8" s="4" t="inlineStr">
        <is>
          <t xml:space="preserve"> </t>
        </is>
      </c>
    </row>
    <row r="9">
      <c r="A9" s="4" t="inlineStr">
        <is>
          <t>Other Postretirement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ior service (cost) credit</t>
        </is>
      </c>
      <c r="B11" s="8" t="n">
        <v>0.8</v>
      </c>
      <c r="C11" s="8" t="n">
        <v>1.7</v>
      </c>
      <c r="D11" s="4" t="inlineStr">
        <is>
          <t xml:space="preserve"> </t>
        </is>
      </c>
    </row>
    <row r="12">
      <c r="A12" s="4" t="inlineStr">
        <is>
          <t>Net actuarial loss</t>
        </is>
      </c>
      <c r="B12" s="8" t="n">
        <v>-53.1</v>
      </c>
      <c r="C12" s="8" t="n">
        <v>-56.2</v>
      </c>
      <c r="D12" s="4" t="inlineStr">
        <is>
          <t xml:space="preserve"> </t>
        </is>
      </c>
    </row>
    <row r="13">
      <c r="A13" s="4" t="inlineStr">
        <is>
          <t>Accumulated other comprehensive loss</t>
        </is>
      </c>
      <c r="B13" s="8" t="n">
        <v>-52.3</v>
      </c>
      <c r="C13" s="8" t="n">
        <v>-54.5</v>
      </c>
      <c r="D13" s="6" t="n">
        <v>-55.8</v>
      </c>
    </row>
    <row r="14">
      <c r="A14" s="4" t="inlineStr">
        <is>
          <t>Deferred tax effect</t>
        </is>
      </c>
      <c r="B14" s="5" t="n">
        <v>27</v>
      </c>
      <c r="C14" s="8" t="n">
        <v>27.5</v>
      </c>
      <c r="D14" s="4" t="inlineStr">
        <is>
          <t xml:space="preserve"> </t>
        </is>
      </c>
    </row>
    <row r="15">
      <c r="A15" s="4" t="inlineStr">
        <is>
          <t>Accumulated other comprehensive loss, net of tax</t>
        </is>
      </c>
      <c r="B15" s="6" t="n">
        <v>-25.3</v>
      </c>
      <c r="C15" s="7" t="n">
        <v>-27</v>
      </c>
      <c r="D1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Retirement Benefits (Details 9) $ in Millions</t>
        </is>
      </c>
      <c r="B1" s="2" t="inlineStr">
        <is>
          <t>Dec. 29, 2024 USD ($)</t>
        </is>
      </c>
    </row>
    <row r="2">
      <c r="A2" s="3" t="inlineStr">
        <is>
          <t>Defined Benefit Plan Disclosure [Line Items]</t>
        </is>
      </c>
      <c r="B2" s="4" t="inlineStr">
        <is>
          <t xml:space="preserve"> </t>
        </is>
      </c>
    </row>
    <row r="3">
      <c r="A3" s="4" t="inlineStr">
        <is>
          <t>Amortization of prior service cost (credit)</t>
        </is>
      </c>
      <c r="B3" s="6" t="n">
        <v>-0.5</v>
      </c>
    </row>
    <row r="4">
      <c r="A4" s="4" t="inlineStr">
        <is>
          <t>Amortization of net actuarial loss</t>
        </is>
      </c>
      <c r="B4" s="8" t="n">
        <v>5.1</v>
      </c>
    </row>
    <row r="5">
      <c r="A5" s="4" t="inlineStr">
        <is>
          <t>Amortization of accumulated other comprehensive loss</t>
        </is>
      </c>
      <c r="B5" s="8" t="n">
        <v>4.6</v>
      </c>
    </row>
    <row r="6">
      <c r="A6" s="4" t="inlineStr">
        <is>
          <t>Pension Benefits [Member]</t>
        </is>
      </c>
      <c r="B6" s="4" t="inlineStr">
        <is>
          <t xml:space="preserve"> </t>
        </is>
      </c>
    </row>
    <row r="7">
      <c r="A7" s="3" t="inlineStr">
        <is>
          <t>Defined Benefit Plan Disclosure [Line Items]</t>
        </is>
      </c>
      <c r="B7" s="4" t="inlineStr">
        <is>
          <t xml:space="preserve"> </t>
        </is>
      </c>
    </row>
    <row r="8">
      <c r="A8" s="4" t="inlineStr">
        <is>
          <t>Amortization of prior service cost (credit)</t>
        </is>
      </c>
      <c r="B8" s="8" t="n">
        <v>0.4</v>
      </c>
    </row>
    <row r="9">
      <c r="A9" s="4" t="inlineStr">
        <is>
          <t>Amortization of net actuarial loss</t>
        </is>
      </c>
      <c r="B9" s="5" t="n">
        <v>0</v>
      </c>
    </row>
    <row r="10">
      <c r="A10" s="4" t="inlineStr">
        <is>
          <t>Amortization of accumulated other comprehensive loss</t>
        </is>
      </c>
      <c r="B10" s="8" t="n">
        <v>0.4</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Amortization of prior service cost (credit)</t>
        </is>
      </c>
      <c r="B13" s="8" t="n">
        <v>-0.9</v>
      </c>
    </row>
    <row r="14">
      <c r="A14" s="4" t="inlineStr">
        <is>
          <t>Amortization of net actuarial loss</t>
        </is>
      </c>
      <c r="B14" s="8" t="n">
        <v>5.1</v>
      </c>
    </row>
    <row r="15">
      <c r="A15" s="4" t="inlineStr">
        <is>
          <t>Amortization of accumulated other comprehensive loss</t>
        </is>
      </c>
      <c r="B15" s="6" t="n">
        <v>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Details 10) - Pension Benefits [Member] - USD ($) $ in Millions</t>
        </is>
      </c>
      <c r="B1" s="2" t="inlineStr">
        <is>
          <t>Dec. 29,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6" t="n">
        <v>42.4</v>
      </c>
      <c r="C3" s="6" t="n">
        <v>45.3</v>
      </c>
    </row>
    <row r="4">
      <c r="A4" s="4" t="inlineStr">
        <is>
          <t>Accumulated benefit obligation</t>
        </is>
      </c>
      <c r="B4" s="8" t="n">
        <v>42.4</v>
      </c>
      <c r="C4" s="8" t="n">
        <v>45.3</v>
      </c>
    </row>
    <row r="5">
      <c r="A5" s="4" t="inlineStr">
        <is>
          <t>Fair value of plan assets</t>
        </is>
      </c>
      <c r="B5" s="7" t="n">
        <v>0</v>
      </c>
      <c r="C5"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Retirement Benefits (Details 14) $ in Millions</t>
        </is>
      </c>
      <c r="B1" s="2" t="inlineStr">
        <is>
          <t>Dec. 29, 2024 USD ($)</t>
        </is>
      </c>
    </row>
    <row r="2">
      <c r="A2" s="4" t="inlineStr">
        <is>
          <t>Pension Benefits [Member]</t>
        </is>
      </c>
      <c r="B2" s="4" t="inlineStr">
        <is>
          <t xml:space="preserve"> </t>
        </is>
      </c>
    </row>
    <row r="3">
      <c r="A3" s="3" t="inlineStr">
        <is>
          <t>Defined Benefit Plan Expected Future Benefit Payments [Abstract]</t>
        </is>
      </c>
      <c r="B3" s="4" t="inlineStr">
        <is>
          <t xml:space="preserve"> </t>
        </is>
      </c>
    </row>
    <row r="4">
      <c r="A4" s="4" t="inlineStr">
        <is>
          <t>2025</t>
        </is>
      </c>
      <c r="B4" s="6" t="n">
        <v>14.4</v>
      </c>
    </row>
    <row r="5">
      <c r="A5" s="4" t="inlineStr">
        <is>
          <t>2026</t>
        </is>
      </c>
      <c r="B5" s="8" t="n">
        <v>15.5</v>
      </c>
    </row>
    <row r="6">
      <c r="A6" s="4" t="inlineStr">
        <is>
          <t>2027</t>
        </is>
      </c>
      <c r="B6" s="8" t="n">
        <v>16.9</v>
      </c>
    </row>
    <row r="7">
      <c r="A7" s="4" t="inlineStr">
        <is>
          <t>2028</t>
        </is>
      </c>
      <c r="B7" s="8" t="n">
        <v>17.9</v>
      </c>
    </row>
    <row r="8">
      <c r="A8" s="4" t="inlineStr">
        <is>
          <t>2029</t>
        </is>
      </c>
      <c r="B8" s="8" t="n">
        <v>18.4</v>
      </c>
    </row>
    <row r="9">
      <c r="A9" s="4" t="inlineStr">
        <is>
          <t>2030-2034</t>
        </is>
      </c>
      <c r="B9" s="8" t="n">
        <v>103.7</v>
      </c>
    </row>
    <row r="10">
      <c r="A10" s="4" t="inlineStr">
        <is>
          <t>Other Postretirement Benefits</t>
        </is>
      </c>
      <c r="B10" s="4" t="inlineStr">
        <is>
          <t xml:space="preserve"> </t>
        </is>
      </c>
    </row>
    <row r="11">
      <c r="A11" s="3" t="inlineStr">
        <is>
          <t>Defined Benefit Plan Expected Future Benefit Payments [Abstract]</t>
        </is>
      </c>
      <c r="B11" s="4" t="inlineStr">
        <is>
          <t xml:space="preserve"> </t>
        </is>
      </c>
    </row>
    <row r="12">
      <c r="A12" s="4" t="inlineStr">
        <is>
          <t>2025</t>
        </is>
      </c>
      <c r="B12" s="8" t="n">
        <v>24.9</v>
      </c>
    </row>
    <row r="13">
      <c r="A13" s="4" t="inlineStr">
        <is>
          <t>2026</t>
        </is>
      </c>
      <c r="B13" s="8" t="n">
        <v>22.7</v>
      </c>
    </row>
    <row r="14">
      <c r="A14" s="4" t="inlineStr">
        <is>
          <t>2027</t>
        </is>
      </c>
      <c r="B14" s="8" t="n">
        <v>21.3</v>
      </c>
    </row>
    <row r="15">
      <c r="A15" s="4" t="inlineStr">
        <is>
          <t>2028</t>
        </is>
      </c>
      <c r="B15" s="8" t="n">
        <v>19.9</v>
      </c>
    </row>
    <row r="16">
      <c r="A16" s="4" t="inlineStr">
        <is>
          <t>2029</t>
        </is>
      </c>
      <c r="B16" s="8" t="n">
        <v>18.5</v>
      </c>
    </row>
    <row r="17">
      <c r="A17" s="4" t="inlineStr">
        <is>
          <t>2030-2034</t>
        </is>
      </c>
      <c r="B17" s="8" t="n">
        <v>71.3</v>
      </c>
    </row>
    <row r="18">
      <c r="A18" s="3" t="inlineStr">
        <is>
          <t>Medicare Part D Subsidy [Abstract]</t>
        </is>
      </c>
      <c r="B18" s="4" t="inlineStr">
        <is>
          <t xml:space="preserve"> </t>
        </is>
      </c>
    </row>
    <row r="19">
      <c r="A19" s="4" t="inlineStr">
        <is>
          <t>2025</t>
        </is>
      </c>
      <c r="B19" s="5" t="n">
        <v>0</v>
      </c>
    </row>
    <row r="20">
      <c r="A20" s="4" t="inlineStr">
        <is>
          <t>2026</t>
        </is>
      </c>
      <c r="B20" s="5" t="n">
        <v>0</v>
      </c>
    </row>
    <row r="21">
      <c r="A21" s="4" t="inlineStr">
        <is>
          <t>2027</t>
        </is>
      </c>
      <c r="B21" s="5" t="n">
        <v>0</v>
      </c>
    </row>
    <row r="22">
      <c r="A22" s="4" t="inlineStr">
        <is>
          <t>2028</t>
        </is>
      </c>
      <c r="B22" s="5" t="n">
        <v>0</v>
      </c>
    </row>
    <row r="23">
      <c r="A23" s="4" t="inlineStr">
        <is>
          <t>2029</t>
        </is>
      </c>
      <c r="B23" s="5" t="n">
        <v>0</v>
      </c>
    </row>
    <row r="24">
      <c r="A24" s="4" t="inlineStr">
        <is>
          <t>2030-2034</t>
        </is>
      </c>
      <c r="B24"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and Related Activities Disclosure</t>
        </is>
      </c>
      <c r="B4" s="4" t="inlineStr">
        <is>
          <t xml:space="preserve">Note 19. Restructuring and other charges For the fiscal year ended December 29, 2024, restructuring and other charges were $22.1 million and include $11.3 million of start-up costs, $4.6 million of charges associated with the Company’s European restructuring, $4.1 million of severance-related restructuring charges for approximately 100 employees primarily related to cost reduction actions in our domestic operation, and $2.1 million of transaction related costs. These costs were recorded in the consolidated statement of operations based on the nature of the charge, with $15.3 million recorded as cost of sales, $2.7 million recorded as selling and administrative expenses and $4.1 million as restructuring charges on the consolidated statements of operations. For the fiscal year ended December 31, 2023, restructuring and other charges were $31.4 million and include $7.7 million of severance-related restructuring charges and $23.7 million of charges included within cost of sales on the consolidated statements of operations. The $7.7 million of severance-related restructuring charges represent severance for the involuntary reduction of approximately 110 employees primarily for the restructuring of the European operations and across ATI’s domestic operations. The $23.7 million of charges within cost of sales For the fiscal year ended January 1, 2023, restructuring and other charges were $23.7 million, which included a $28.5 million charge for a litigation settlement (see Note 21), partially offset by $4.8 million of restructuring credits for reductions in severance-related reserves related to approximately 110 employees based on changes in planned operating rates and revised workforce estimates. Restructuring reserves for severance cost activity is as follows: Severance and Employee Benefit Costs December 29, 2024 December 31, 2023 January 1, 2023 Beginning of fiscal year balance $ 15.2 $ 9.8 $ 17.7 Additions/(Adjustments) 4.1 7.7 (4.8) Divestitures (3.5) — — Payments (6.8) (2.3) (3.1) End of fiscal year balance $ 9.0 $ 15.2 $ 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Details 11) - Pension Benefits [Member] - USD ($) $ in Millions</t>
        </is>
      </c>
      <c r="B1" s="2" t="inlineStr">
        <is>
          <t>Dec. 29, 2024</t>
        </is>
      </c>
      <c r="C1" s="2" t="inlineStr">
        <is>
          <t>Dec. 31, 2023</t>
        </is>
      </c>
      <c r="D1" s="2" t="inlineStr">
        <is>
          <t>Jan. 01, 2023</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279.8</v>
      </c>
      <c r="C3" s="6" t="n">
        <v>289.1</v>
      </c>
      <c r="D3" s="6" t="n">
        <v>1599.5</v>
      </c>
    </row>
    <row r="4">
      <c r="A4" s="4" t="inlineStr">
        <is>
          <t>NAV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8" t="n">
        <v>85.8</v>
      </c>
      <c r="C6" s="8" t="n">
        <v>166.9</v>
      </c>
      <c r="D6" s="4" t="inlineStr">
        <is>
          <t xml:space="preserve"> </t>
        </is>
      </c>
    </row>
    <row r="7">
      <c r="A7" s="4" t="inlineStr">
        <is>
          <t>Quoted Prices in Active Markets for Identical Asse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194</v>
      </c>
      <c r="C9" s="8" t="n">
        <v>122.2</v>
      </c>
      <c r="D9" s="4" t="inlineStr">
        <is>
          <t xml:space="preserve"> </t>
        </is>
      </c>
    </row>
    <row r="10">
      <c r="A10" s="4" t="inlineStr">
        <is>
          <t>Significant Observable Inputs (Level 2)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0</v>
      </c>
      <c r="C12" s="5" t="n">
        <v>0</v>
      </c>
      <c r="D12" s="4" t="inlineStr">
        <is>
          <t xml:space="preserve"> </t>
        </is>
      </c>
    </row>
    <row r="13">
      <c r="A13" s="4" t="inlineStr">
        <is>
          <t>Significant Unobservable Inputs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5" t="n">
        <v>0</v>
      </c>
      <c r="C15" s="5" t="n">
        <v>0</v>
      </c>
      <c r="D15" s="4" t="inlineStr">
        <is>
          <t xml:space="preserve"> </t>
        </is>
      </c>
    </row>
    <row r="16">
      <c r="A16" s="4" t="inlineStr">
        <is>
          <t>Equity Securities: Other U.S. equ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0.1</v>
      </c>
      <c r="C18" s="8" t="n">
        <v>0.1</v>
      </c>
      <c r="D18" s="4" t="inlineStr">
        <is>
          <t xml:space="preserve"> </t>
        </is>
      </c>
    </row>
    <row r="19">
      <c r="A19" s="4" t="inlineStr">
        <is>
          <t>Equity Securities: Other U.S. equities [Member] | NAV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0</v>
      </c>
      <c r="C21" s="5" t="n">
        <v>0</v>
      </c>
      <c r="D21" s="4" t="inlineStr">
        <is>
          <t xml:space="preserve"> </t>
        </is>
      </c>
    </row>
    <row r="22">
      <c r="A22" s="4" t="inlineStr">
        <is>
          <t>Equity Securities: Other U.S. equities [Member] | Quoted Prices in Active Markets for Identical Assets (Level 1)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8" t="n">
        <v>0.1</v>
      </c>
      <c r="C24" s="8" t="n">
        <v>0.1</v>
      </c>
      <c r="D24" s="4" t="inlineStr">
        <is>
          <t xml:space="preserve"> </t>
        </is>
      </c>
    </row>
    <row r="25">
      <c r="A25" s="4" t="inlineStr">
        <is>
          <t>Equity Securities: Other U.S. equities [Member] | Significant Observable Inputs (Level 2)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0</v>
      </c>
      <c r="C27" s="5" t="n">
        <v>0</v>
      </c>
      <c r="D27" s="4" t="inlineStr">
        <is>
          <t xml:space="preserve"> </t>
        </is>
      </c>
    </row>
    <row r="28">
      <c r="A28" s="4" t="inlineStr">
        <is>
          <t>Equity Securities: Other U.S. equities [Member] | Significant Unobservable Inputs (Level 3)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0</v>
      </c>
      <c r="C30" s="5" t="n">
        <v>0</v>
      </c>
      <c r="D30" s="4" t="inlineStr">
        <is>
          <t xml:space="preserve"> </t>
        </is>
      </c>
    </row>
    <row r="31">
      <c r="A31" s="4" t="inlineStr">
        <is>
          <t>Equity Securities: International equitie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8" t="n">
        <v>0.1</v>
      </c>
      <c r="D33" s="4" t="inlineStr">
        <is>
          <t xml:space="preserve"> </t>
        </is>
      </c>
    </row>
    <row r="34">
      <c r="A34" s="4" t="inlineStr">
        <is>
          <t>Equity Securities: International equities [Member] | NAV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4" t="inlineStr">
        <is>
          <t xml:space="preserve"> </t>
        </is>
      </c>
      <c r="C36" s="5" t="n">
        <v>0</v>
      </c>
      <c r="D36" s="4" t="inlineStr">
        <is>
          <t xml:space="preserve"> </t>
        </is>
      </c>
    </row>
    <row r="37">
      <c r="A37" s="4" t="inlineStr">
        <is>
          <t>Equity Securities: International equities [Member] | Quoted Prices in Active Markets for Identical Assets (Level 1)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4" t="inlineStr">
        <is>
          <t xml:space="preserve"> </t>
        </is>
      </c>
      <c r="C39" s="8" t="n">
        <v>0.1</v>
      </c>
      <c r="D39" s="4" t="inlineStr">
        <is>
          <t xml:space="preserve"> </t>
        </is>
      </c>
    </row>
    <row r="40">
      <c r="A40" s="4" t="inlineStr">
        <is>
          <t>Equity Securities: International equities [Member] | Significant Observable Inputs (Level 2)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4" t="inlineStr">
        <is>
          <t xml:space="preserve"> </t>
        </is>
      </c>
      <c r="C42" s="5" t="n">
        <v>0</v>
      </c>
      <c r="D42" s="4" t="inlineStr">
        <is>
          <t xml:space="preserve"> </t>
        </is>
      </c>
    </row>
    <row r="43">
      <c r="A43" s="4" t="inlineStr">
        <is>
          <t>Equity Securities: International equities [Member] | Significant Unobservable Inputs (Level 3)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5" t="n">
        <v>0</v>
      </c>
      <c r="D45" s="4" t="inlineStr">
        <is>
          <t xml:space="preserve"> </t>
        </is>
      </c>
    </row>
    <row r="46">
      <c r="A46" s="4" t="inlineStr">
        <is>
          <t>Fixed income and cash equivalent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8" t="n">
        <v>199.2</v>
      </c>
      <c r="C48" s="8" t="n">
        <v>130.3</v>
      </c>
      <c r="D48" s="4" t="inlineStr">
        <is>
          <t xml:space="preserve"> </t>
        </is>
      </c>
    </row>
    <row r="49">
      <c r="A49" s="4" t="inlineStr">
        <is>
          <t>Fixed income and cash equivalents [Member] | NAV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8" t="n">
        <v>5.3</v>
      </c>
      <c r="C51" s="8" t="n">
        <v>8.300000000000001</v>
      </c>
      <c r="D51" s="4" t="inlineStr">
        <is>
          <t xml:space="preserve"> </t>
        </is>
      </c>
    </row>
    <row r="52">
      <c r="A52" s="4" t="inlineStr">
        <is>
          <t>Fixed income and cash equivalents [Member] | Quoted Prices in Active Markets for Identical Assets (Level 1)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8" t="n">
        <v>193.9</v>
      </c>
      <c r="C54" s="5" t="n">
        <v>122</v>
      </c>
      <c r="D54" s="4" t="inlineStr">
        <is>
          <t xml:space="preserve"> </t>
        </is>
      </c>
    </row>
    <row r="55">
      <c r="A55" s="4" t="inlineStr">
        <is>
          <t>Fixed income and cash equivalents [Member] | Significant Observable Inputs (Level 2)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0</v>
      </c>
      <c r="C57" s="5" t="n">
        <v>0</v>
      </c>
      <c r="D57" s="4" t="inlineStr">
        <is>
          <t xml:space="preserve"> </t>
        </is>
      </c>
    </row>
    <row r="58">
      <c r="A58" s="4" t="inlineStr">
        <is>
          <t>Fixed income and cash equivalents [Member] | Significant Unobservable Inputs (Level 3)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0</v>
      </c>
      <c r="C60" s="5" t="n">
        <v>0</v>
      </c>
      <c r="D60" s="4" t="inlineStr">
        <is>
          <t xml:space="preserve"> </t>
        </is>
      </c>
    </row>
    <row r="61">
      <c r="A61" s="4" t="inlineStr">
        <is>
          <t>Private equity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8" t="n">
        <v>60.8</v>
      </c>
      <c r="C63" s="8" t="n">
        <v>60.8</v>
      </c>
      <c r="D63" s="4" t="inlineStr">
        <is>
          <t xml:space="preserve"> </t>
        </is>
      </c>
    </row>
    <row r="64">
      <c r="A64" s="4" t="inlineStr">
        <is>
          <t>Private equity [Member] | NAV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8" t="n">
        <v>60.8</v>
      </c>
      <c r="C66" s="8" t="n">
        <v>60.8</v>
      </c>
      <c r="D66" s="4" t="inlineStr">
        <is>
          <t xml:space="preserve"> </t>
        </is>
      </c>
    </row>
    <row r="67">
      <c r="A67" s="4" t="inlineStr">
        <is>
          <t>Private equity [Member] | Quoted Prices in Active Markets for Identical Assets (Level 1)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5" t="n">
        <v>0</v>
      </c>
      <c r="C69" s="5" t="n">
        <v>0</v>
      </c>
      <c r="D69" s="4" t="inlineStr">
        <is>
          <t xml:space="preserve"> </t>
        </is>
      </c>
    </row>
    <row r="70">
      <c r="A70" s="4" t="inlineStr">
        <is>
          <t>Private equity [Member] | Significant Observable Inputs (Level 2)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0</v>
      </c>
      <c r="C72" s="5" t="n">
        <v>0</v>
      </c>
      <c r="D72" s="4" t="inlineStr">
        <is>
          <t xml:space="preserve"> </t>
        </is>
      </c>
    </row>
    <row r="73">
      <c r="A73" s="4" t="inlineStr">
        <is>
          <t>Private equity [Member] | Significant Unobservable Inputs (Level 3)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0</v>
      </c>
      <c r="C75" s="5" t="n">
        <v>0</v>
      </c>
      <c r="D75" s="4" t="inlineStr">
        <is>
          <t xml:space="preserve"> </t>
        </is>
      </c>
    </row>
    <row r="76">
      <c r="A76" s="4" t="inlineStr">
        <is>
          <t>Alternative investment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8" t="n">
        <v>19.7</v>
      </c>
      <c r="C78" s="8" t="n">
        <v>97.8</v>
      </c>
      <c r="D78" s="4" t="inlineStr">
        <is>
          <t xml:space="preserve"> </t>
        </is>
      </c>
    </row>
    <row r="79">
      <c r="A79" s="4" t="inlineStr">
        <is>
          <t>Alternative investments | NAV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8" t="n">
        <v>19.7</v>
      </c>
      <c r="C81" s="8" t="n">
        <v>97.8</v>
      </c>
      <c r="D81" s="4" t="inlineStr">
        <is>
          <t xml:space="preserve"> </t>
        </is>
      </c>
    </row>
    <row r="82">
      <c r="A82" s="4" t="inlineStr">
        <is>
          <t>Alternative investments | Quoted Prices in Active Markets for Identical Assets (Level 1)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row r="85">
      <c r="A85" s="4" t="inlineStr">
        <is>
          <t>Alternative investments | Significant Observable Inputs (Level 2)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5" t="n">
        <v>0</v>
      </c>
      <c r="C87" s="5" t="n">
        <v>0</v>
      </c>
      <c r="D87" s="4" t="inlineStr">
        <is>
          <t xml:space="preserve"> </t>
        </is>
      </c>
    </row>
    <row r="88">
      <c r="A88" s="4" t="inlineStr">
        <is>
          <t>Alternative investments | Significant Unobservable Inputs (Level 3)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7" t="n">
        <v>0</v>
      </c>
      <c r="C90" s="7" t="n">
        <v>0</v>
      </c>
      <c r="D9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Retirement Benefits (Details 13) - Pension Benefits [Member] - Forecast</t>
        </is>
      </c>
      <c r="B1" s="2" t="inlineStr">
        <is>
          <t>12 Months Ended</t>
        </is>
      </c>
    </row>
    <row r="2">
      <c r="B2" s="2" t="inlineStr">
        <is>
          <t>Dec. 28, 2025</t>
        </is>
      </c>
    </row>
    <row r="3">
      <c r="A3" s="4" t="inlineStr">
        <is>
          <t>Minimum | Equity Securities: Other U.S. equities [Member]</t>
        </is>
      </c>
      <c r="B3" s="4" t="inlineStr">
        <is>
          <t xml:space="preserve"> </t>
        </is>
      </c>
    </row>
    <row r="4">
      <c r="A4" s="3" t="inlineStr">
        <is>
          <t>Defined Benefit Plan Disclosure [Line Items]</t>
        </is>
      </c>
      <c r="B4" s="4" t="inlineStr">
        <is>
          <t xml:space="preserve"> </t>
        </is>
      </c>
    </row>
    <row r="5">
      <c r="A5" s="4" t="inlineStr">
        <is>
          <t>Target asset allocation</t>
        </is>
      </c>
      <c r="B5" s="4" t="inlineStr">
        <is>
          <t>0</t>
        </is>
      </c>
    </row>
    <row r="6">
      <c r="A6" s="4" t="inlineStr">
        <is>
          <t>Minimum | Private equity [Member]</t>
        </is>
      </c>
      <c r="B6" s="4" t="inlineStr">
        <is>
          <t xml:space="preserve"> </t>
        </is>
      </c>
    </row>
    <row r="7">
      <c r="A7" s="3" t="inlineStr">
        <is>
          <t>Defined Benefit Plan Disclosure [Line Items]</t>
        </is>
      </c>
      <c r="B7" s="4" t="inlineStr">
        <is>
          <t xml:space="preserve"> </t>
        </is>
      </c>
    </row>
    <row r="8">
      <c r="A8" s="4" t="inlineStr">
        <is>
          <t>Target asset allocation</t>
        </is>
      </c>
      <c r="B8" s="4" t="inlineStr">
        <is>
          <t>0</t>
        </is>
      </c>
    </row>
    <row r="9">
      <c r="A9" s="4" t="inlineStr">
        <is>
          <t>Minimum | Fixed income and cash equivalents [Member]</t>
        </is>
      </c>
      <c r="B9" s="4" t="inlineStr">
        <is>
          <t xml:space="preserve"> </t>
        </is>
      </c>
    </row>
    <row r="10">
      <c r="A10" s="3" t="inlineStr">
        <is>
          <t>Defined Benefit Plan Disclosure [Line Items]</t>
        </is>
      </c>
      <c r="B10" s="4" t="inlineStr">
        <is>
          <t xml:space="preserve"> </t>
        </is>
      </c>
    </row>
    <row r="11">
      <c r="A11" s="4" t="inlineStr">
        <is>
          <t>Target asset allocation</t>
        </is>
      </c>
      <c r="B11" s="4" t="inlineStr">
        <is>
          <t>50</t>
        </is>
      </c>
    </row>
    <row r="12">
      <c r="A12" s="4" t="inlineStr">
        <is>
          <t>Maximum | Equity Securities: Other U.S. equities [Member]</t>
        </is>
      </c>
      <c r="B12" s="4" t="inlineStr">
        <is>
          <t xml:space="preserve"> </t>
        </is>
      </c>
    </row>
    <row r="13">
      <c r="A13" s="3" t="inlineStr">
        <is>
          <t>Defined Benefit Plan Disclosure [Line Items]</t>
        </is>
      </c>
      <c r="B13" s="4" t="inlineStr">
        <is>
          <t xml:space="preserve"> </t>
        </is>
      </c>
    </row>
    <row r="14">
      <c r="A14" s="4" t="inlineStr">
        <is>
          <t>Target asset allocation</t>
        </is>
      </c>
      <c r="B14" s="4" t="inlineStr">
        <is>
          <t>20</t>
        </is>
      </c>
    </row>
    <row r="15">
      <c r="A15" s="4" t="inlineStr">
        <is>
          <t>Maximum | Private equity [Member]</t>
        </is>
      </c>
      <c r="B15" s="4" t="inlineStr">
        <is>
          <t xml:space="preserve"> </t>
        </is>
      </c>
    </row>
    <row r="16">
      <c r="A16" s="3" t="inlineStr">
        <is>
          <t>Defined Benefit Plan Disclosure [Line Items]</t>
        </is>
      </c>
      <c r="B16" s="4" t="inlineStr">
        <is>
          <t xml:space="preserve"> </t>
        </is>
      </c>
    </row>
    <row r="17">
      <c r="A17" s="4" t="inlineStr">
        <is>
          <t>Target asset allocation</t>
        </is>
      </c>
      <c r="B17" s="4" t="inlineStr">
        <is>
          <t>40</t>
        </is>
      </c>
    </row>
    <row r="18">
      <c r="A18" s="4" t="inlineStr">
        <is>
          <t>Maximum | Fixed income and cash equivalents [Member]</t>
        </is>
      </c>
      <c r="B18" s="4" t="inlineStr">
        <is>
          <t xml:space="preserve"> </t>
        </is>
      </c>
    </row>
    <row r="19">
      <c r="A19" s="3" t="inlineStr">
        <is>
          <t>Defined Benefit Plan Disclosure [Line Items]</t>
        </is>
      </c>
      <c r="B19" s="4" t="inlineStr">
        <is>
          <t xml:space="preserve"> </t>
        </is>
      </c>
    </row>
    <row r="20">
      <c r="A20" s="4" t="inlineStr">
        <is>
          <t>Target asset allocation</t>
        </is>
      </c>
      <c r="B20" s="4" t="inlineStr">
        <is>
          <t>1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17) - Pension Benefits [Member] - USD ($) $ in Millions</t>
        </is>
      </c>
      <c r="B1" s="2" t="inlineStr">
        <is>
          <t>12 Months Ended</t>
        </is>
      </c>
    </row>
    <row r="2">
      <c r="B2" s="2" t="inlineStr">
        <is>
          <t>Dec. 29, 2024</t>
        </is>
      </c>
      <c r="C2" s="2" t="inlineStr">
        <is>
          <t>Dec. 31, 2023</t>
        </is>
      </c>
      <c r="D2" s="2" t="inlineStr">
        <is>
          <t>Jan. 01, 2023</t>
        </is>
      </c>
    </row>
    <row r="3">
      <c r="A3" s="3" t="inlineStr">
        <is>
          <t>Multiemployer Plan Disclosure [Line Items]</t>
        </is>
      </c>
      <c r="B3" s="4" t="inlineStr">
        <is>
          <t xml:space="preserve"> </t>
        </is>
      </c>
      <c r="C3" s="4" t="inlineStr">
        <is>
          <t xml:space="preserve"> </t>
        </is>
      </c>
      <c r="D3" s="4" t="inlineStr">
        <is>
          <t xml:space="preserve"> </t>
        </is>
      </c>
    </row>
    <row r="4">
      <c r="A4" s="4" t="inlineStr">
        <is>
          <t>Company Contributions</t>
        </is>
      </c>
      <c r="B4" s="6" t="n">
        <v>5.9</v>
      </c>
      <c r="C4" s="6" t="n">
        <v>5.2</v>
      </c>
      <c r="D4" s="6" t="n">
        <v>4.3</v>
      </c>
    </row>
    <row r="5">
      <c r="A5" s="4" t="inlineStr">
        <is>
          <t>Steelworkers Western Independent Shops Pension Plan [Member]</t>
        </is>
      </c>
      <c r="B5" s="4" t="inlineStr">
        <is>
          <t xml:space="preserve"> </t>
        </is>
      </c>
      <c r="C5" s="4" t="inlineStr">
        <is>
          <t xml:space="preserve"> </t>
        </is>
      </c>
      <c r="D5" s="4" t="inlineStr">
        <is>
          <t xml:space="preserve"> </t>
        </is>
      </c>
    </row>
    <row r="6">
      <c r="A6" s="3" t="inlineStr">
        <is>
          <t>Multiemployer Plan Disclosure [Line Items]</t>
        </is>
      </c>
      <c r="B6" s="4" t="inlineStr">
        <is>
          <t xml:space="preserve"> </t>
        </is>
      </c>
      <c r="C6" s="4" t="inlineStr">
        <is>
          <t xml:space="preserve"> </t>
        </is>
      </c>
      <c r="D6" s="4" t="inlineStr">
        <is>
          <t xml:space="preserve"> </t>
        </is>
      </c>
    </row>
    <row r="7">
      <c r="A7" s="4" t="inlineStr">
        <is>
          <t>Pension Protection Act Zone Status</t>
        </is>
      </c>
      <c r="B7" s="4" t="inlineStr">
        <is>
          <t>Green</t>
        </is>
      </c>
      <c r="C7" s="4" t="inlineStr">
        <is>
          <t>Green</t>
        </is>
      </c>
      <c r="D7" s="4" t="inlineStr">
        <is>
          <t xml:space="preserve"> </t>
        </is>
      </c>
    </row>
    <row r="8">
      <c r="A8" s="4" t="inlineStr">
        <is>
          <t>Company Contributions</t>
        </is>
      </c>
      <c r="B8" s="6" t="n">
        <v>1.1</v>
      </c>
      <c r="C8" s="6" t="n">
        <v>0.7</v>
      </c>
      <c r="D8" s="8" t="n">
        <v>0.1</v>
      </c>
    </row>
    <row r="9">
      <c r="A9" s="4" t="inlineStr">
        <is>
          <t>Surcharge Imposed</t>
        </is>
      </c>
      <c r="B9" s="4" t="inlineStr">
        <is>
          <t>No</t>
        </is>
      </c>
      <c r="C9" s="4" t="inlineStr">
        <is>
          <t xml:space="preserve"> </t>
        </is>
      </c>
      <c r="D9" s="4" t="inlineStr">
        <is>
          <t xml:space="preserve"> </t>
        </is>
      </c>
    </row>
    <row r="10">
      <c r="A10" s="4" t="inlineStr">
        <is>
          <t>Boilermakers-Blacksmiths National Pension Trust [Member]</t>
        </is>
      </c>
      <c r="B10" s="4" t="inlineStr">
        <is>
          <t xml:space="preserve"> </t>
        </is>
      </c>
      <c r="C10" s="4" t="inlineStr">
        <is>
          <t xml:space="preserve"> </t>
        </is>
      </c>
      <c r="D10" s="4" t="inlineStr">
        <is>
          <t xml:space="preserve"> </t>
        </is>
      </c>
    </row>
    <row r="11">
      <c r="A11" s="3" t="inlineStr">
        <is>
          <t>Multiemployer Plan Disclosure [Line Items]</t>
        </is>
      </c>
      <c r="B11" s="4" t="inlineStr">
        <is>
          <t xml:space="preserve"> </t>
        </is>
      </c>
      <c r="C11" s="4" t="inlineStr">
        <is>
          <t xml:space="preserve"> </t>
        </is>
      </c>
      <c r="D11" s="4" t="inlineStr">
        <is>
          <t xml:space="preserve"> </t>
        </is>
      </c>
    </row>
    <row r="12">
      <c r="A12" s="4" t="inlineStr">
        <is>
          <t>Pension Protection Act Zone Status</t>
        </is>
      </c>
      <c r="B12" s="4" t="inlineStr">
        <is>
          <t>Red</t>
        </is>
      </c>
      <c r="C12" s="4" t="inlineStr">
        <is>
          <t>Red</t>
        </is>
      </c>
      <c r="D12" s="4" t="inlineStr">
        <is>
          <t xml:space="preserve"> </t>
        </is>
      </c>
    </row>
    <row r="13">
      <c r="A13" s="4" t="inlineStr">
        <is>
          <t>Company Contributions</t>
        </is>
      </c>
      <c r="B13" s="6" t="n">
        <v>2.7</v>
      </c>
      <c r="C13" s="6" t="n">
        <v>2.6</v>
      </c>
      <c r="D13" s="8" t="n">
        <v>2.3</v>
      </c>
    </row>
    <row r="14">
      <c r="A14" s="4" t="inlineStr">
        <is>
          <t>Surcharge Imposed</t>
        </is>
      </c>
      <c r="B14" s="4" t="inlineStr">
        <is>
          <t>No</t>
        </is>
      </c>
      <c r="C14" s="4" t="inlineStr">
        <is>
          <t xml:space="preserve"> </t>
        </is>
      </c>
      <c r="D14" s="4" t="inlineStr">
        <is>
          <t xml:space="preserve"> </t>
        </is>
      </c>
    </row>
    <row r="15">
      <c r="A15" s="4" t="inlineStr">
        <is>
          <t>IAM National Pension Fund [Member]</t>
        </is>
      </c>
      <c r="B15" s="4" t="inlineStr">
        <is>
          <t xml:space="preserve"> </t>
        </is>
      </c>
      <c r="C15" s="4" t="inlineStr">
        <is>
          <t xml:space="preserve"> </t>
        </is>
      </c>
      <c r="D15" s="4" t="inlineStr">
        <is>
          <t xml:space="preserve"> </t>
        </is>
      </c>
    </row>
    <row r="16">
      <c r="A16" s="3" t="inlineStr">
        <is>
          <t>Multiemployer Plan Disclosure [Line Items]</t>
        </is>
      </c>
      <c r="B16" s="4" t="inlineStr">
        <is>
          <t xml:space="preserve"> </t>
        </is>
      </c>
      <c r="C16" s="4" t="inlineStr">
        <is>
          <t xml:space="preserve"> </t>
        </is>
      </c>
      <c r="D16" s="4" t="inlineStr">
        <is>
          <t xml:space="preserve"> </t>
        </is>
      </c>
    </row>
    <row r="17">
      <c r="A17" s="4" t="inlineStr">
        <is>
          <t>Pension Protection Act Zone Status</t>
        </is>
      </c>
      <c r="B17" s="4" t="inlineStr">
        <is>
          <t>Red</t>
        </is>
      </c>
      <c r="C17" s="4" t="inlineStr">
        <is>
          <t>Red</t>
        </is>
      </c>
      <c r="D17" s="4" t="inlineStr">
        <is>
          <t xml:space="preserve"> </t>
        </is>
      </c>
    </row>
    <row r="18">
      <c r="A18" s="4" t="inlineStr">
        <is>
          <t>Company Contributions</t>
        </is>
      </c>
      <c r="B18" s="6" t="n">
        <v>2.1</v>
      </c>
      <c r="C18" s="6" t="n">
        <v>1.9</v>
      </c>
      <c r="D18" s="6" t="n">
        <v>1.9</v>
      </c>
    </row>
    <row r="19">
      <c r="A19" s="4" t="inlineStr">
        <is>
          <t>Surcharge Imposed</t>
        </is>
      </c>
      <c r="B19" s="4" t="inlineStr">
        <is>
          <t>Ye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29, 2024</t>
        </is>
      </c>
      <c r="C2" s="2" t="inlineStr">
        <is>
          <t>Dec. 31, 2023</t>
        </is>
      </c>
      <c r="D2" s="2" t="inlineStr">
        <is>
          <t>Jan. 0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6" t="n">
        <v>-83.2</v>
      </c>
      <c r="C4" s="6" t="n">
        <v>-67.40000000000001</v>
      </c>
      <c r="D4" s="6" t="n">
        <v>-141.3</v>
      </c>
    </row>
    <row r="5">
      <c r="A5" s="4" t="inlineStr">
        <is>
          <t>OCI before reclassifications</t>
        </is>
      </c>
      <c r="B5" s="8" t="n">
        <v>-17.5</v>
      </c>
      <c r="C5" s="5" t="n">
        <v>-23</v>
      </c>
      <c r="D5" s="8" t="n">
        <v>57.1</v>
      </c>
    </row>
    <row r="6">
      <c r="A6" s="4" t="inlineStr">
        <is>
          <t>Amounts reclassified from AOCI</t>
        </is>
      </c>
      <c r="B6" s="8" t="n">
        <v>11.2</v>
      </c>
      <c r="C6" s="8" t="n">
        <v>7.2</v>
      </c>
      <c r="D6" s="8" t="n">
        <v>16.8</v>
      </c>
    </row>
    <row r="7">
      <c r="A7" s="4" t="inlineStr">
        <is>
          <t>Net current-period OCI</t>
        </is>
      </c>
      <c r="B7" s="8" t="n">
        <v>-6.3</v>
      </c>
      <c r="C7" s="8" t="n">
        <v>-15.8</v>
      </c>
      <c r="D7" s="8" t="n">
        <v>73.90000000000001</v>
      </c>
    </row>
    <row r="8">
      <c r="A8" s="4" t="inlineStr">
        <is>
          <t>Ending balance</t>
        </is>
      </c>
      <c r="B8" s="8" t="n">
        <v>-89.5</v>
      </c>
      <c r="C8" s="8" t="n">
        <v>-83.2</v>
      </c>
      <c r="D8" s="8" t="n">
        <v>-67.40000000000001</v>
      </c>
    </row>
    <row r="9">
      <c r="A9" s="3" t="inlineStr">
        <is>
          <t>Increase (Decrease) in Stockholders' Equity Attributable to Noncontrolling Interest [Roll Forward]</t>
        </is>
      </c>
      <c r="B9" s="4" t="inlineStr">
        <is>
          <t xml:space="preserve"> </t>
        </is>
      </c>
      <c r="C9" s="4" t="inlineStr">
        <is>
          <t xml:space="preserve"> </t>
        </is>
      </c>
      <c r="D9" s="4" t="inlineStr">
        <is>
          <t xml:space="preserve"> </t>
        </is>
      </c>
    </row>
    <row r="10">
      <c r="A10" s="4" t="inlineStr">
        <is>
          <t>Beginning balance</t>
        </is>
      </c>
      <c r="B10" s="8" t="n">
        <v>7.3</v>
      </c>
      <c r="C10" s="8" t="n">
        <v>7.7</v>
      </c>
      <c r="D10" s="5" t="n">
        <v>26</v>
      </c>
    </row>
    <row r="11">
      <c r="A11" s="4" t="inlineStr">
        <is>
          <t>OCI before reclassifications</t>
        </is>
      </c>
      <c r="B11" s="8" t="n">
        <v>-1.6</v>
      </c>
      <c r="C11" s="8" t="n">
        <v>-0.4</v>
      </c>
      <c r="D11" s="8" t="n">
        <v>-18.3</v>
      </c>
    </row>
    <row r="12">
      <c r="A12" s="4" t="inlineStr">
        <is>
          <t>Amounts reclassified from AOCI</t>
        </is>
      </c>
      <c r="B12" s="5" t="n">
        <v>0</v>
      </c>
      <c r="C12" s="5" t="n">
        <v>0</v>
      </c>
      <c r="D12" s="5" t="n">
        <v>0</v>
      </c>
    </row>
    <row r="13">
      <c r="A13" s="4" t="inlineStr">
        <is>
          <t>Net current-period OCI</t>
        </is>
      </c>
      <c r="B13" s="8" t="n">
        <v>-1.6</v>
      </c>
      <c r="C13" s="8" t="n">
        <v>-0.4</v>
      </c>
      <c r="D13" s="8" t="n">
        <v>-18.3</v>
      </c>
    </row>
    <row r="14">
      <c r="A14" s="4" t="inlineStr">
        <is>
          <t>Ending balance</t>
        </is>
      </c>
      <c r="B14" s="8" t="n">
        <v>5.7</v>
      </c>
      <c r="C14" s="8" t="n">
        <v>7.3</v>
      </c>
      <c r="D14" s="8" t="n">
        <v>7.7</v>
      </c>
    </row>
    <row r="15">
      <c r="A15" s="4" t="inlineStr">
        <is>
          <t>Post- retirement benefit plans [Member]</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8" t="n">
        <v>-32.5</v>
      </c>
      <c r="C17" s="8" t="n">
        <v>-34.7</v>
      </c>
      <c r="D17" s="8" t="n">
        <v>-86.59999999999999</v>
      </c>
    </row>
    <row r="18">
      <c r="A18" s="4" t="inlineStr">
        <is>
          <t>OCI before reclassifications</t>
        </is>
      </c>
      <c r="B18" s="8" t="n">
        <v>-1.6</v>
      </c>
      <c r="C18" s="8" t="n">
        <v>-2.9</v>
      </c>
      <c r="D18" s="8" t="n">
        <v>41.3</v>
      </c>
    </row>
    <row r="19">
      <c r="A19" s="4" t="inlineStr">
        <is>
          <t>Amounts reclassified from AOCI</t>
        </is>
      </c>
      <c r="B19" s="8" t="n">
        <v>3.6</v>
      </c>
      <c r="C19" s="8" t="n">
        <v>5.1</v>
      </c>
      <c r="D19" s="8" t="n">
        <v>10.6</v>
      </c>
    </row>
    <row r="20">
      <c r="A20" s="4" t="inlineStr">
        <is>
          <t>Net current-period OCI</t>
        </is>
      </c>
      <c r="B20" s="5" t="n">
        <v>2</v>
      </c>
      <c r="C20" s="8" t="n">
        <v>2.2</v>
      </c>
      <c r="D20" s="8" t="n">
        <v>51.9</v>
      </c>
    </row>
    <row r="21">
      <c r="A21" s="4" t="inlineStr">
        <is>
          <t>Ending balance</t>
        </is>
      </c>
      <c r="B21" s="8" t="n">
        <v>-30.5</v>
      </c>
      <c r="C21" s="8" t="n">
        <v>-32.5</v>
      </c>
      <c r="D21" s="8" t="n">
        <v>-34.7</v>
      </c>
    </row>
    <row r="22">
      <c r="A22" s="3" t="inlineStr">
        <is>
          <t>Increase (Decrease) in Stockholders' Equity Attributable to Noncontrolling Interest [Roll Forward]</t>
        </is>
      </c>
      <c r="B22" s="4" t="inlineStr">
        <is>
          <t xml:space="preserve"> </t>
        </is>
      </c>
      <c r="C22" s="4" t="inlineStr">
        <is>
          <t xml:space="preserve"> </t>
        </is>
      </c>
      <c r="D22" s="4" t="inlineStr">
        <is>
          <t xml:space="preserve"> </t>
        </is>
      </c>
    </row>
    <row r="23">
      <c r="A23" s="4" t="inlineStr">
        <is>
          <t>Beginning balance</t>
        </is>
      </c>
      <c r="B23" s="5" t="n">
        <v>0</v>
      </c>
      <c r="C23" s="5" t="n">
        <v>0</v>
      </c>
      <c r="D23" s="5" t="n">
        <v>0</v>
      </c>
    </row>
    <row r="24">
      <c r="A24" s="4" t="inlineStr">
        <is>
          <t>OCI before reclassifications</t>
        </is>
      </c>
      <c r="B24" s="5" t="n">
        <v>0</v>
      </c>
      <c r="C24" s="5" t="n">
        <v>0</v>
      </c>
      <c r="D24" s="5" t="n">
        <v>0</v>
      </c>
    </row>
    <row r="25">
      <c r="A25" s="4" t="inlineStr">
        <is>
          <t>Amounts reclassified from AOCI</t>
        </is>
      </c>
      <c r="B25" s="5" t="n">
        <v>0</v>
      </c>
      <c r="C25" s="5" t="n">
        <v>0</v>
      </c>
      <c r="D25" s="5" t="n">
        <v>0</v>
      </c>
    </row>
    <row r="26">
      <c r="A26" s="4" t="inlineStr">
        <is>
          <t>Net current-period OCI</t>
        </is>
      </c>
      <c r="B26" s="5" t="n">
        <v>0</v>
      </c>
      <c r="C26" s="5" t="n">
        <v>0</v>
      </c>
      <c r="D26" s="5" t="n">
        <v>0</v>
      </c>
    </row>
    <row r="27">
      <c r="A27" s="4" t="inlineStr">
        <is>
          <t>Ending balance</t>
        </is>
      </c>
      <c r="B27" s="5" t="n">
        <v>0</v>
      </c>
      <c r="C27" s="5" t="n">
        <v>0</v>
      </c>
      <c r="D27" s="5" t="n">
        <v>0</v>
      </c>
    </row>
    <row r="28">
      <c r="A28" s="4" t="inlineStr">
        <is>
          <t>Currency translation adjustment [Member]</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t>
        </is>
      </c>
      <c r="B30" s="8" t="n">
        <v>-68.40000000000001</v>
      </c>
      <c r="C30" s="8" t="n">
        <v>-70.09999999999999</v>
      </c>
      <c r="D30" s="8" t="n">
        <v>-64.90000000000001</v>
      </c>
    </row>
    <row r="31">
      <c r="A31" s="4" t="inlineStr">
        <is>
          <t>OCI before reclassifications</t>
        </is>
      </c>
      <c r="B31" s="8" t="n">
        <v>-11.4</v>
      </c>
      <c r="C31" s="8" t="n">
        <v>1.7</v>
      </c>
      <c r="D31" s="8" t="n">
        <v>-25.2</v>
      </c>
    </row>
    <row r="32">
      <c r="A32" s="4" t="inlineStr">
        <is>
          <t>Amounts reclassified from AOCI</t>
        </is>
      </c>
      <c r="B32" s="5" t="n">
        <v>0</v>
      </c>
      <c r="C32" s="5" t="n">
        <v>0</v>
      </c>
      <c r="D32" s="5" t="n">
        <v>20</v>
      </c>
    </row>
    <row r="33">
      <c r="A33" s="4" t="inlineStr">
        <is>
          <t>Net current-period OCI</t>
        </is>
      </c>
      <c r="B33" s="8" t="n">
        <v>-11.4</v>
      </c>
      <c r="C33" s="8" t="n">
        <v>1.7</v>
      </c>
      <c r="D33" s="8" t="n">
        <v>-5.2</v>
      </c>
    </row>
    <row r="34">
      <c r="A34" s="4" t="inlineStr">
        <is>
          <t>Ending balance</t>
        </is>
      </c>
      <c r="B34" s="8" t="n">
        <v>-79.8</v>
      </c>
      <c r="C34" s="8" t="n">
        <v>-68.40000000000001</v>
      </c>
      <c r="D34" s="8" t="n">
        <v>-70.09999999999999</v>
      </c>
    </row>
    <row r="35">
      <c r="A35" s="3" t="inlineStr">
        <is>
          <t>Increase (Decrease) in Stockholders' Equity Attributable to Noncontrolling Interest [Roll Forward]</t>
        </is>
      </c>
      <c r="B35" s="4" t="inlineStr">
        <is>
          <t xml:space="preserve"> </t>
        </is>
      </c>
      <c r="C35" s="4" t="inlineStr">
        <is>
          <t xml:space="preserve"> </t>
        </is>
      </c>
      <c r="D35" s="4" t="inlineStr">
        <is>
          <t xml:space="preserve"> </t>
        </is>
      </c>
    </row>
    <row r="36">
      <c r="A36" s="4" t="inlineStr">
        <is>
          <t>Beginning balance</t>
        </is>
      </c>
      <c r="B36" s="8" t="n">
        <v>7.3</v>
      </c>
      <c r="C36" s="8" t="n">
        <v>7.7</v>
      </c>
      <c r="D36" s="5" t="n">
        <v>26</v>
      </c>
    </row>
    <row r="37">
      <c r="A37" s="4" t="inlineStr">
        <is>
          <t>OCI before reclassifications</t>
        </is>
      </c>
      <c r="B37" s="8" t="n">
        <v>-1.6</v>
      </c>
      <c r="C37" s="8" t="n">
        <v>-0.4</v>
      </c>
      <c r="D37" s="8" t="n">
        <v>-18.3</v>
      </c>
    </row>
    <row r="38">
      <c r="A38" s="4" t="inlineStr">
        <is>
          <t>Amounts reclassified from AOCI</t>
        </is>
      </c>
      <c r="B38" s="5" t="n">
        <v>0</v>
      </c>
      <c r="C38" s="5" t="n">
        <v>0</v>
      </c>
      <c r="D38" s="5" t="n">
        <v>0</v>
      </c>
    </row>
    <row r="39">
      <c r="A39" s="4" t="inlineStr">
        <is>
          <t>Net current-period OCI</t>
        </is>
      </c>
      <c r="B39" s="8" t="n">
        <v>-1.6</v>
      </c>
      <c r="C39" s="8" t="n">
        <v>-0.4</v>
      </c>
      <c r="D39" s="8" t="n">
        <v>-18.3</v>
      </c>
    </row>
    <row r="40">
      <c r="A40" s="4" t="inlineStr">
        <is>
          <t>Ending balance</t>
        </is>
      </c>
      <c r="B40" s="8" t="n">
        <v>5.7</v>
      </c>
      <c r="C40" s="8" t="n">
        <v>7.3</v>
      </c>
      <c r="D40" s="8" t="n">
        <v>7.7</v>
      </c>
    </row>
    <row r="41">
      <c r="A41" s="4" t="inlineStr">
        <is>
          <t>Derivatives [Member]</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Beginning balance</t>
        </is>
      </c>
      <c r="B43" s="8" t="n">
        <v>-6.4</v>
      </c>
      <c r="C43" s="8" t="n">
        <v>13.5</v>
      </c>
      <c r="D43" s="8" t="n">
        <v>5.1</v>
      </c>
    </row>
    <row r="44">
      <c r="A44" s="4" t="inlineStr">
        <is>
          <t>OCI before reclassifications</t>
        </is>
      </c>
      <c r="B44" s="8" t="n">
        <v>-4.5</v>
      </c>
      <c r="C44" s="8" t="n">
        <v>-21.8</v>
      </c>
      <c r="D44" s="5" t="n">
        <v>41</v>
      </c>
    </row>
    <row r="45">
      <c r="A45" s="4" t="inlineStr">
        <is>
          <t>Amounts reclassified from AOCI</t>
        </is>
      </c>
      <c r="B45" s="8" t="n">
        <v>8.4</v>
      </c>
      <c r="C45" s="8" t="n">
        <v>1.9</v>
      </c>
      <c r="D45" s="8" t="n">
        <v>-32.6</v>
      </c>
    </row>
    <row r="46">
      <c r="A46" s="4" t="inlineStr">
        <is>
          <t>Net current-period OCI</t>
        </is>
      </c>
      <c r="B46" s="8" t="n">
        <v>3.9</v>
      </c>
      <c r="C46" s="8" t="n">
        <v>-19.9</v>
      </c>
      <c r="D46" s="8" t="n">
        <v>8.4</v>
      </c>
    </row>
    <row r="47">
      <c r="A47" s="4" t="inlineStr">
        <is>
          <t>Ending balance</t>
        </is>
      </c>
      <c r="B47" s="8" t="n">
        <v>-2.5</v>
      </c>
      <c r="C47" s="8" t="n">
        <v>-6.4</v>
      </c>
      <c r="D47" s="8" t="n">
        <v>13.5</v>
      </c>
    </row>
    <row r="48">
      <c r="A48" s="3" t="inlineStr">
        <is>
          <t>Increase (Decrease) in Stockholders' Equity Attributable to Noncontrolling Interest [Roll Forward]</t>
        </is>
      </c>
      <c r="B48" s="4" t="inlineStr">
        <is>
          <t xml:space="preserve"> </t>
        </is>
      </c>
      <c r="C48" s="4" t="inlineStr">
        <is>
          <t xml:space="preserve"> </t>
        </is>
      </c>
      <c r="D48" s="4" t="inlineStr">
        <is>
          <t xml:space="preserve"> </t>
        </is>
      </c>
    </row>
    <row r="49">
      <c r="A49" s="4" t="inlineStr">
        <is>
          <t>Beginning balance</t>
        </is>
      </c>
      <c r="B49" s="5" t="n">
        <v>0</v>
      </c>
      <c r="C49" s="5" t="n">
        <v>0</v>
      </c>
      <c r="D49" s="5" t="n">
        <v>0</v>
      </c>
    </row>
    <row r="50">
      <c r="A50" s="4" t="inlineStr">
        <is>
          <t>OCI before reclassifications</t>
        </is>
      </c>
      <c r="B50" s="5" t="n">
        <v>0</v>
      </c>
      <c r="C50" s="5" t="n">
        <v>0</v>
      </c>
      <c r="D50" s="5" t="n">
        <v>0</v>
      </c>
    </row>
    <row r="51">
      <c r="A51" s="4" t="inlineStr">
        <is>
          <t>Amounts reclassified from AOCI</t>
        </is>
      </c>
      <c r="B51" s="5" t="n">
        <v>0</v>
      </c>
      <c r="C51" s="5" t="n">
        <v>0</v>
      </c>
      <c r="D51" s="5" t="n">
        <v>0</v>
      </c>
    </row>
    <row r="52">
      <c r="A52" s="4" t="inlineStr">
        <is>
          <t>Net current-period OCI</t>
        </is>
      </c>
      <c r="B52" s="5" t="n">
        <v>0</v>
      </c>
      <c r="C52" s="5" t="n">
        <v>0</v>
      </c>
      <c r="D52" s="5" t="n">
        <v>0</v>
      </c>
    </row>
    <row r="53">
      <c r="A53" s="4" t="inlineStr">
        <is>
          <t>Ending balance</t>
        </is>
      </c>
      <c r="B53" s="5" t="n">
        <v>0</v>
      </c>
      <c r="C53" s="5" t="n">
        <v>0</v>
      </c>
      <c r="D53" s="5" t="n">
        <v>0</v>
      </c>
    </row>
    <row r="54">
      <c r="A54" s="4" t="inlineStr">
        <is>
          <t>Accumulated Deferred Tax Asset Valuation Allowance</t>
        </is>
      </c>
      <c r="B54" s="4" t="inlineStr">
        <is>
          <t xml:space="preserve"> </t>
        </is>
      </c>
      <c r="C54" s="4" t="inlineStr">
        <is>
          <t xml:space="preserve"> </t>
        </is>
      </c>
      <c r="D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row>
    <row r="56">
      <c r="A56" s="4" t="inlineStr">
        <is>
          <t>Beginning balance</t>
        </is>
      </c>
      <c r="B56" s="8" t="n">
        <v>24.1</v>
      </c>
      <c r="C56" s="8" t="n">
        <v>23.9</v>
      </c>
      <c r="D56" s="8" t="n">
        <v>5.1</v>
      </c>
    </row>
    <row r="57">
      <c r="A57" s="4" t="inlineStr">
        <is>
          <t>OCI before reclassifications</t>
        </is>
      </c>
      <c r="B57" s="5" t="n">
        <v>0</v>
      </c>
      <c r="C57" s="5" t="n">
        <v>0</v>
      </c>
      <c r="D57" s="5" t="n">
        <v>0</v>
      </c>
    </row>
    <row r="58">
      <c r="A58" s="4" t="inlineStr">
        <is>
          <t>Amounts reclassified from AOCI</t>
        </is>
      </c>
      <c r="B58" s="8" t="n">
        <v>-0.8</v>
      </c>
      <c r="C58" s="8" t="n">
        <v>0.2</v>
      </c>
      <c r="D58" s="8" t="n">
        <v>18.8</v>
      </c>
    </row>
    <row r="59">
      <c r="A59" s="4" t="inlineStr">
        <is>
          <t>Net current-period OCI</t>
        </is>
      </c>
      <c r="B59" s="8" t="n">
        <v>-0.8</v>
      </c>
      <c r="C59" s="8" t="n">
        <v>0.2</v>
      </c>
      <c r="D59" s="8" t="n">
        <v>18.8</v>
      </c>
    </row>
    <row r="60">
      <c r="A60" s="4" t="inlineStr">
        <is>
          <t>Ending balance</t>
        </is>
      </c>
      <c r="B60" s="8" t="n">
        <v>23.3</v>
      </c>
      <c r="C60" s="8" t="n">
        <v>24.1</v>
      </c>
      <c r="D60" s="8" t="n">
        <v>23.9</v>
      </c>
    </row>
    <row r="61">
      <c r="A61" s="3" t="inlineStr">
        <is>
          <t>Increase (Decrease) in Stockholders' Equity Attributable to Noncontrolling Interest [Roll Forward]</t>
        </is>
      </c>
      <c r="B61" s="4" t="inlineStr">
        <is>
          <t xml:space="preserve"> </t>
        </is>
      </c>
      <c r="C61" s="4" t="inlineStr">
        <is>
          <t xml:space="preserve"> </t>
        </is>
      </c>
      <c r="D61" s="4" t="inlineStr">
        <is>
          <t xml:space="preserve"> </t>
        </is>
      </c>
    </row>
    <row r="62">
      <c r="A62" s="4" t="inlineStr">
        <is>
          <t>Beginning balance</t>
        </is>
      </c>
      <c r="B62" s="5" t="n">
        <v>0</v>
      </c>
      <c r="C62" s="5" t="n">
        <v>0</v>
      </c>
      <c r="D62" s="5" t="n">
        <v>0</v>
      </c>
    </row>
    <row r="63">
      <c r="A63" s="4" t="inlineStr">
        <is>
          <t>OCI before reclassifications</t>
        </is>
      </c>
      <c r="B63" s="5" t="n">
        <v>0</v>
      </c>
      <c r="C63" s="5" t="n">
        <v>0</v>
      </c>
      <c r="D63" s="5" t="n">
        <v>0</v>
      </c>
    </row>
    <row r="64">
      <c r="A64" s="4" t="inlineStr">
        <is>
          <t>Amounts reclassified from AOCI</t>
        </is>
      </c>
      <c r="B64" s="5" t="n">
        <v>0</v>
      </c>
      <c r="C64" s="5" t="n">
        <v>0</v>
      </c>
      <c r="D64" s="5" t="n">
        <v>0</v>
      </c>
    </row>
    <row r="65">
      <c r="A65" s="4" t="inlineStr">
        <is>
          <t>Net current-period OCI</t>
        </is>
      </c>
      <c r="B65" s="5" t="n">
        <v>0</v>
      </c>
      <c r="C65" s="5" t="n">
        <v>0</v>
      </c>
      <c r="D65" s="5" t="n">
        <v>0</v>
      </c>
    </row>
    <row r="66">
      <c r="A66" s="4" t="inlineStr">
        <is>
          <t>Ending balance</t>
        </is>
      </c>
      <c r="B66" s="7" t="n">
        <v>0</v>
      </c>
      <c r="C66" s="7" t="n">
        <v>0</v>
      </c>
      <c r="D66"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2) - USD ($) $ in Millions</t>
        </is>
      </c>
      <c r="B1" s="2" t="inlineStr">
        <is>
          <t>12 Months Ended</t>
        </is>
      </c>
    </row>
    <row r="2">
      <c r="B2" s="2" t="inlineStr">
        <is>
          <t>Dec. 29, 2024</t>
        </is>
      </c>
      <c r="C2" s="2" t="inlineStr">
        <is>
          <t>Dec. 31, 2023</t>
        </is>
      </c>
      <c r="D2" s="2" t="inlineStr">
        <is>
          <t>Jan. 0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mortization to net income (loss) of net prior service credits</t>
        </is>
      </c>
      <c r="B4" s="6" t="n">
        <v>-0.5</v>
      </c>
      <c r="C4" s="6" t="n">
        <v>-0.6</v>
      </c>
      <c r="D4" s="6" t="n">
        <v>-0.5</v>
      </c>
    </row>
    <row r="5">
      <c r="A5" s="4" t="inlineStr">
        <is>
          <t>Amortization of net actuarial loss</t>
        </is>
      </c>
      <c r="B5" s="8" t="n">
        <v>5.2</v>
      </c>
      <c r="C5" s="5" t="n">
        <v>6</v>
      </c>
      <c r="D5" s="8" t="n">
        <v>13.2</v>
      </c>
    </row>
    <row r="6">
      <c r="A6" s="4" t="inlineStr">
        <is>
          <t>Settlement gain (loss)</t>
        </is>
      </c>
      <c r="B6" s="5" t="n">
        <v>0</v>
      </c>
      <c r="C6" s="8" t="n">
        <v>-1.1</v>
      </c>
      <c r="D6" s="8" t="n">
        <v>-0.7</v>
      </c>
    </row>
    <row r="7">
      <c r="A7" s="4" t="inlineStr">
        <is>
          <t>Cost of sales</t>
        </is>
      </c>
      <c r="B7" s="8" t="n">
        <v>-3463.9</v>
      </c>
      <c r="C7" s="8" t="n">
        <v>-3371.1</v>
      </c>
      <c r="D7" s="8" t="n">
        <v>-3121.8</v>
      </c>
    </row>
    <row r="8">
      <c r="A8" s="4" t="inlineStr">
        <is>
          <t>Income (loss) before income taxes</t>
        </is>
      </c>
      <c r="B8" s="8" t="n">
        <v>486.1</v>
      </c>
      <c r="C8" s="8" t="n">
        <v>295.2</v>
      </c>
      <c r="D8" s="8" t="n">
        <v>354.6</v>
      </c>
    </row>
    <row r="9">
      <c r="A9" s="4" t="inlineStr">
        <is>
          <t>Income tax provision (benefit)</t>
        </is>
      </c>
      <c r="B9" s="8" t="n">
        <v>103.4</v>
      </c>
      <c r="C9" s="8" t="n">
        <v>-128.2</v>
      </c>
      <c r="D9" s="8" t="n">
        <v>15.5</v>
      </c>
    </row>
    <row r="10">
      <c r="A10" s="4" t="inlineStr">
        <is>
          <t>Reclassification adjustment included in net income</t>
        </is>
      </c>
      <c r="B10" s="5" t="n">
        <v>0</v>
      </c>
      <c r="C10" s="5" t="n">
        <v>0</v>
      </c>
      <c r="D10" s="5" t="n">
        <v>20</v>
      </c>
    </row>
    <row r="11">
      <c r="A11" s="4" t="inlineStr">
        <is>
          <t>Revenue from Contract with Customer, Excluding Assessed Tax</t>
        </is>
      </c>
      <c r="B11" s="8" t="n">
        <v>-4362.1</v>
      </c>
      <c r="C11" s="8" t="n">
        <v>-4173.7</v>
      </c>
      <c r="D11" s="5" t="n">
        <v>-3836</v>
      </c>
    </row>
    <row r="12">
      <c r="A12" s="4" t="inlineStr">
        <is>
          <t>Reclassification out of Accumulated Other Comprehensive Income [Member] | Post- retirement benefit plans [Member]</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Amortization to net income (loss) of net prior service credits</t>
        </is>
      </c>
      <c r="B14" s="8" t="n">
        <v>0.5</v>
      </c>
      <c r="C14" s="8" t="n">
        <v>0.6</v>
      </c>
      <c r="D14" s="8" t="n">
        <v>0.5</v>
      </c>
    </row>
    <row r="15">
      <c r="A15" s="4" t="inlineStr">
        <is>
          <t>Amortization of net actuarial loss</t>
        </is>
      </c>
      <c r="B15" s="8" t="n">
        <v>-5.2</v>
      </c>
      <c r="C15" s="5" t="n">
        <v>-6</v>
      </c>
      <c r="D15" s="8" t="n">
        <v>-13.2</v>
      </c>
    </row>
    <row r="16">
      <c r="A16" s="4" t="inlineStr">
        <is>
          <t>Settlement gain (loss)</t>
        </is>
      </c>
      <c r="B16" s="5" t="n">
        <v>0</v>
      </c>
      <c r="C16" s="8" t="n">
        <v>-1.1</v>
      </c>
      <c r="D16" s="8" t="n">
        <v>-0.7</v>
      </c>
    </row>
    <row r="17">
      <c r="A17" s="4" t="inlineStr">
        <is>
          <t>Income (loss) before income taxes</t>
        </is>
      </c>
      <c r="B17" s="8" t="n">
        <v>-4.7</v>
      </c>
      <c r="C17" s="8" t="n">
        <v>-6.5</v>
      </c>
      <c r="D17" s="8" t="n">
        <v>-13.4</v>
      </c>
    </row>
    <row r="18">
      <c r="A18" s="4" t="inlineStr">
        <is>
          <t>Income tax provision (benefit)</t>
        </is>
      </c>
      <c r="B18" s="8" t="n">
        <v>-1.1</v>
      </c>
      <c r="C18" s="8" t="n">
        <v>-1.4</v>
      </c>
      <c r="D18" s="8" t="n">
        <v>-2.8</v>
      </c>
    </row>
    <row r="19">
      <c r="A19" s="4" t="inlineStr">
        <is>
          <t>Income (loss)</t>
        </is>
      </c>
      <c r="B19" s="8" t="n">
        <v>-3.6</v>
      </c>
      <c r="C19" s="8" t="n">
        <v>-5.1</v>
      </c>
      <c r="D19" s="8" t="n">
        <v>-10.6</v>
      </c>
    </row>
    <row r="20">
      <c r="A20" s="4" t="inlineStr">
        <is>
          <t>Reclassification out of Accumulated Other Comprehensive Income [Member] | Currency translation adjustment [Member]</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Reclassification adjustment included in net income</t>
        </is>
      </c>
      <c r="B22" s="5" t="n">
        <v>0</v>
      </c>
      <c r="C22" s="5" t="n">
        <v>0</v>
      </c>
      <c r="D22" s="5" t="n">
        <v>-20</v>
      </c>
    </row>
    <row r="23">
      <c r="A23" s="4" t="inlineStr">
        <is>
          <t>Reclassification out of Accumulated Other Comprehensive Income [Member] | Derivatives [Member]</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come (loss) before income taxes</t>
        </is>
      </c>
      <c r="B25" s="5" t="n">
        <v>-11</v>
      </c>
      <c r="C25" s="8" t="n">
        <v>-2.5</v>
      </c>
      <c r="D25" s="8" t="n">
        <v>42.8</v>
      </c>
    </row>
    <row r="26">
      <c r="A26" s="4" t="inlineStr">
        <is>
          <t>Income tax provision (benefit)</t>
        </is>
      </c>
      <c r="B26" s="8" t="n">
        <v>-2.6</v>
      </c>
      <c r="C26" s="8" t="n">
        <v>-0.6</v>
      </c>
      <c r="D26" s="8" t="n">
        <v>10.2</v>
      </c>
    </row>
    <row r="27">
      <c r="A27" s="4" t="inlineStr">
        <is>
          <t>Income (loss)</t>
        </is>
      </c>
      <c r="B27" s="8" t="n">
        <v>-8.4</v>
      </c>
      <c r="C27" s="8" t="n">
        <v>-1.9</v>
      </c>
      <c r="D27" s="8" t="n">
        <v>32.6</v>
      </c>
    </row>
    <row r="28">
      <c r="A28" s="4" t="inlineStr">
        <is>
          <t>Reclassification out of Accumulated Other Comprehensive Income [Member] | Derivatives [Member] | Nickel and other raw material contracts [Member]</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Cost of sales</t>
        </is>
      </c>
      <c r="B30" s="8" t="n">
        <v>-4.8</v>
      </c>
      <c r="C30" s="8" t="n">
        <v>3.3</v>
      </c>
      <c r="D30" s="8" t="n">
        <v>26.9</v>
      </c>
    </row>
    <row r="31">
      <c r="A31" s="4" t="inlineStr">
        <is>
          <t>Revenue from Contract with Customer, Excluding Assessed Tax</t>
        </is>
      </c>
      <c r="B31" s="8" t="n">
        <v>-4.8</v>
      </c>
      <c r="C31" s="8" t="n">
        <v>3.3</v>
      </c>
      <c r="D31" s="8" t="n">
        <v>26.9</v>
      </c>
    </row>
    <row r="32">
      <c r="A32" s="4" t="inlineStr">
        <is>
          <t>Reclassification out of Accumulated Other Comprehensive Income [Member] | Derivatives [Member] | Natural gas contracts [Member]</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Cost of sales</t>
        </is>
      </c>
      <c r="B34" s="5" t="n">
        <v>-8</v>
      </c>
      <c r="C34" s="8" t="n">
        <v>-7.5</v>
      </c>
      <c r="D34" s="8" t="n">
        <v>15.1</v>
      </c>
    </row>
    <row r="35">
      <c r="A35" s="4" t="inlineStr">
        <is>
          <t>Reclassification out of Accumulated Other Comprehensive Income [Member] | Derivatives [Member] | Foreign Exchange Contract [Member]</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Cost of sales</t>
        </is>
      </c>
      <c r="B37" s="8" t="n">
        <v>0.2</v>
      </c>
      <c r="C37" s="8" t="n">
        <v>0.3</v>
      </c>
      <c r="D37" s="8" t="n">
        <v>0.9</v>
      </c>
    </row>
    <row r="38">
      <c r="A38" s="4" t="inlineStr">
        <is>
          <t>Reclassification out of Accumulated Other Comprehensive Income [Member] | Derivatives [Member] | Interest Rate Swap [Member]</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Interest Expense</t>
        </is>
      </c>
      <c r="B40" s="6" t="n">
        <v>1.6</v>
      </c>
      <c r="C40" s="6" t="n">
        <v>1.4</v>
      </c>
      <c r="D40" s="6" t="n">
        <v>-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tockholders' Equity (Details) $ / shares in Millions</t>
        </is>
      </c>
      <c r="B1" s="2" t="inlineStr">
        <is>
          <t>12 Months Ended</t>
        </is>
      </c>
    </row>
    <row r="2">
      <c r="B2" s="2" t="inlineStr">
        <is>
          <t>Dec. 28, 2025 USD ($) $ / shares shares</t>
        </is>
      </c>
      <c r="C2" s="2" t="inlineStr">
        <is>
          <t>Dec. 29, 2024 USD ($) $ / shares shares</t>
        </is>
      </c>
      <c r="D2" s="2" t="inlineStr">
        <is>
          <t>Dec. 31, 2023 USD ($) $ / shares shares</t>
        </is>
      </c>
      <c r="E2" s="2" t="inlineStr">
        <is>
          <t>Jan. 0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issued</t>
        </is>
      </c>
      <c r="B4" s="4" t="inlineStr">
        <is>
          <t xml:space="preserve"> </t>
        </is>
      </c>
      <c r="C4" s="5" t="n">
        <v>0</v>
      </c>
      <c r="D4" s="5" t="n">
        <v>0</v>
      </c>
      <c r="E4" s="4" t="inlineStr">
        <is>
          <t xml:space="preserve"> </t>
        </is>
      </c>
    </row>
    <row r="5">
      <c r="A5" s="4" t="inlineStr">
        <is>
          <t>Common stock shares available for future awards</t>
        </is>
      </c>
      <c r="B5" s="4" t="inlineStr">
        <is>
          <t xml:space="preserve"> </t>
        </is>
      </c>
      <c r="C5" s="5" t="n">
        <v>5600000</v>
      </c>
      <c r="D5" s="4" t="inlineStr">
        <is>
          <t xml:space="preserve"> </t>
        </is>
      </c>
      <c r="E5" s="4" t="inlineStr">
        <is>
          <t xml:space="preserve"> </t>
        </is>
      </c>
    </row>
    <row r="6">
      <c r="A6" s="4" t="inlineStr">
        <is>
          <t>Restricted stock and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shares)</t>
        </is>
      </c>
      <c r="B8" s="4" t="inlineStr">
        <is>
          <t xml:space="preserve"> </t>
        </is>
      </c>
      <c r="C8" s="5" t="n">
        <v>465000</v>
      </c>
      <c r="D8" s="5" t="n">
        <v>512000</v>
      </c>
      <c r="E8" s="5" t="n">
        <v>831000</v>
      </c>
    </row>
    <row r="9">
      <c r="A9" s="4" t="inlineStr">
        <is>
          <t>Share based compensation expense | $</t>
        </is>
      </c>
      <c r="B9" s="4" t="inlineStr">
        <is>
          <t xml:space="preserve"> </t>
        </is>
      </c>
      <c r="C9" s="7" t="n">
        <v>16300000</v>
      </c>
      <c r="D9" s="7" t="n">
        <v>14500000</v>
      </c>
      <c r="E9" s="7" t="n">
        <v>13400000</v>
      </c>
    </row>
    <row r="10">
      <c r="A10" s="4" t="inlineStr">
        <is>
          <t>Unrecognized compensation expense | $</t>
        </is>
      </c>
      <c r="B10" s="4" t="inlineStr">
        <is>
          <t xml:space="preserve"> </t>
        </is>
      </c>
      <c r="C10" s="7" t="n">
        <v>10800000</v>
      </c>
      <c r="D10" s="4" t="inlineStr">
        <is>
          <t xml:space="preserve"> </t>
        </is>
      </c>
      <c r="E10" s="4" t="inlineStr">
        <is>
          <t xml:space="preserve"> </t>
        </is>
      </c>
    </row>
    <row r="11">
      <c r="A11" s="4" t="inlineStr">
        <is>
          <t>Shares vested</t>
        </is>
      </c>
      <c r="B11" s="4" t="inlineStr">
        <is>
          <t xml:space="preserve"> </t>
        </is>
      </c>
      <c r="C11" s="5" t="n">
        <v>717000</v>
      </c>
      <c r="D11" s="5" t="n">
        <v>729000</v>
      </c>
      <c r="E11" s="5" t="n">
        <v>634000</v>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c r="E12" s="4" t="inlineStr">
        <is>
          <t xml:space="preserve"> </t>
        </is>
      </c>
    </row>
    <row r="13">
      <c r="A13" s="4" t="inlineStr">
        <is>
          <t>Nonvested beginning of the year (shares)</t>
        </is>
      </c>
      <c r="B13" s="5" t="n">
        <v>861000</v>
      </c>
      <c r="C13" s="5" t="n">
        <v>1220000</v>
      </c>
      <c r="D13" s="5" t="n">
        <v>1479000</v>
      </c>
      <c r="E13" s="5" t="n">
        <v>1409000</v>
      </c>
    </row>
    <row r="14">
      <c r="A14" s="4" t="inlineStr">
        <is>
          <t>Granted (shares)</t>
        </is>
      </c>
      <c r="B14" s="4" t="inlineStr">
        <is>
          <t xml:space="preserve"> </t>
        </is>
      </c>
      <c r="C14" s="5" t="n">
        <v>465000</v>
      </c>
      <c r="D14" s="5" t="n">
        <v>512000</v>
      </c>
      <c r="E14" s="5" t="n">
        <v>831000</v>
      </c>
    </row>
    <row r="15">
      <c r="A15" s="4" t="inlineStr">
        <is>
          <t>Vested (shares)</t>
        </is>
      </c>
      <c r="B15" s="4" t="inlineStr">
        <is>
          <t xml:space="preserve"> </t>
        </is>
      </c>
      <c r="C15" s="5" t="n">
        <v>-717000</v>
      </c>
      <c r="D15" s="5" t="n">
        <v>-729000</v>
      </c>
      <c r="E15" s="5" t="n">
        <v>-634000</v>
      </c>
    </row>
    <row r="16">
      <c r="A16" s="4" t="inlineStr">
        <is>
          <t>Forfeited (shares)</t>
        </is>
      </c>
      <c r="B16" s="4" t="inlineStr">
        <is>
          <t xml:space="preserve"> </t>
        </is>
      </c>
      <c r="C16" s="5" t="n">
        <v>-107000</v>
      </c>
      <c r="D16" s="5" t="n">
        <v>-42000</v>
      </c>
      <c r="E16" s="5" t="n">
        <v>-127000</v>
      </c>
    </row>
    <row r="17">
      <c r="A17" s="4" t="inlineStr">
        <is>
          <t>Nonvested end of the year (shares)</t>
        </is>
      </c>
      <c r="B17" s="4" t="inlineStr">
        <is>
          <t xml:space="preserve"> </t>
        </is>
      </c>
      <c r="C17" s="5" t="n">
        <v>861000</v>
      </c>
      <c r="D17" s="5" t="n">
        <v>1220000</v>
      </c>
      <c r="E17" s="5" t="n">
        <v>1479000</v>
      </c>
    </row>
    <row r="18">
      <c r="A18" s="3" t="inlineStr">
        <is>
          <t>Share-based Compensation Arrangement by Share-based Payment Award, Equity Instruments Other than Options, Nonvested, Weighted Average Grant Date Fair Value [Roll Forward]</t>
        </is>
      </c>
      <c r="B18" s="4" t="inlineStr">
        <is>
          <t xml:space="preserve"> </t>
        </is>
      </c>
      <c r="C18" s="4" t="inlineStr">
        <is>
          <t xml:space="preserve"> </t>
        </is>
      </c>
      <c r="D18" s="4" t="inlineStr">
        <is>
          <t xml:space="preserve"> </t>
        </is>
      </c>
      <c r="E18" s="4" t="inlineStr">
        <is>
          <t xml:space="preserve"> </t>
        </is>
      </c>
    </row>
    <row r="19">
      <c r="A19" s="4" t="inlineStr">
        <is>
          <t>Beginning balance (in dollars per share) | $ / shares</t>
        </is>
      </c>
      <c r="B19" s="7" t="n">
        <v>31</v>
      </c>
      <c r="C19" s="7" t="n">
        <v>28</v>
      </c>
      <c r="D19" s="7" t="n">
        <v>26</v>
      </c>
      <c r="E19" s="6" t="n">
        <v>25.6</v>
      </c>
    </row>
    <row r="20">
      <c r="A20" s="4" t="inlineStr">
        <is>
          <t>Granted (in dollars per share) | $ / shares</t>
        </is>
      </c>
      <c r="B20" s="4" t="inlineStr">
        <is>
          <t xml:space="preserve"> </t>
        </is>
      </c>
      <c r="C20" s="8" t="n">
        <v>21.8</v>
      </c>
      <c r="D20" s="5" t="n">
        <v>16</v>
      </c>
      <c r="E20" s="8" t="n">
        <v>14.8</v>
      </c>
    </row>
    <row r="21">
      <c r="A21" s="4" t="inlineStr">
        <is>
          <t>Vested (in dollars per share) | $ / shares</t>
        </is>
      </c>
      <c r="B21" s="4" t="inlineStr">
        <is>
          <t xml:space="preserve"> </t>
        </is>
      </c>
      <c r="C21" s="8" t="n">
        <v>-15.3</v>
      </c>
      <c r="D21" s="8" t="n">
        <v>-13.1</v>
      </c>
      <c r="E21" s="8" t="n">
        <v>-12.3</v>
      </c>
    </row>
    <row r="22">
      <c r="A22" s="4" t="inlineStr">
        <is>
          <t>Forfeited (in dollars per share) | $ / shares</t>
        </is>
      </c>
      <c r="B22" s="4" t="inlineStr">
        <is>
          <t xml:space="preserve"> </t>
        </is>
      </c>
      <c r="C22" s="8" t="n">
        <v>-3.5</v>
      </c>
      <c r="D22" s="8" t="n">
        <v>-0.9</v>
      </c>
      <c r="E22" s="8" t="n">
        <v>-2.1</v>
      </c>
    </row>
    <row r="23">
      <c r="A23" s="4" t="inlineStr">
        <is>
          <t>Ending balance (in dollars per share) | $ / shares</t>
        </is>
      </c>
      <c r="B23" s="4" t="inlineStr">
        <is>
          <t xml:space="preserve"> </t>
        </is>
      </c>
      <c r="C23" s="7" t="n">
        <v>31</v>
      </c>
      <c r="D23" s="7" t="n">
        <v>28</v>
      </c>
      <c r="E23" s="7" t="n">
        <v>26</v>
      </c>
    </row>
    <row r="24">
      <c r="A24" s="4" t="inlineStr">
        <is>
          <t>Performance Award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Unrecognized compensation expense | $</t>
        </is>
      </c>
      <c r="B26" s="4" t="inlineStr">
        <is>
          <t xml:space="preserve"> </t>
        </is>
      </c>
      <c r="C26" s="7" t="n">
        <v>14400000</v>
      </c>
      <c r="D26" s="4" t="inlineStr">
        <is>
          <t xml:space="preserve"> </t>
        </is>
      </c>
      <c r="E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c r="C27" s="4" t="inlineStr">
        <is>
          <t xml:space="preserve"> </t>
        </is>
      </c>
      <c r="D27" s="4" t="inlineStr">
        <is>
          <t xml:space="preserve"> </t>
        </is>
      </c>
      <c r="E27" s="4" t="inlineStr">
        <is>
          <t xml:space="preserve"> </t>
        </is>
      </c>
    </row>
    <row r="28">
      <c r="A28" s="4" t="inlineStr">
        <is>
          <t>Forfeited (shares)</t>
        </is>
      </c>
      <c r="B28" s="4" t="inlineStr">
        <is>
          <t xml:space="preserve"> </t>
        </is>
      </c>
      <c r="C28" s="5" t="n">
        <v>-183418</v>
      </c>
      <c r="D28" s="5" t="n">
        <v>-19863</v>
      </c>
      <c r="E28" s="5" t="n">
        <v>-159298</v>
      </c>
    </row>
    <row r="29">
      <c r="A29" s="3" t="inlineStr">
        <is>
          <t>Share-based Compensation Arrangement by Share-based Payment Award, Equity Instruments Other than Options, Nonvested, Weighted Average Grant Date Fair Value [Roll Forward]</t>
        </is>
      </c>
      <c r="B29" s="4" t="inlineStr">
        <is>
          <t xml:space="preserve"> </t>
        </is>
      </c>
      <c r="C29" s="4" t="inlineStr">
        <is>
          <t xml:space="preserve"> </t>
        </is>
      </c>
      <c r="D29" s="4" t="inlineStr">
        <is>
          <t xml:space="preserve"> </t>
        </is>
      </c>
      <c r="E29" s="4" t="inlineStr">
        <is>
          <t xml:space="preserve"> </t>
        </is>
      </c>
    </row>
    <row r="30">
      <c r="A30" s="4" t="inlineStr">
        <is>
          <t>Forfeited (in dollars per share) | $ / shares</t>
        </is>
      </c>
      <c r="B30" s="4" t="inlineStr">
        <is>
          <t xml:space="preserve"> </t>
        </is>
      </c>
      <c r="C30" s="6" t="n">
        <v>-5.1</v>
      </c>
      <c r="D30" s="6" t="n">
        <v>-0.5</v>
      </c>
      <c r="E30" s="6" t="n">
        <v>-3.4</v>
      </c>
    </row>
    <row r="31">
      <c r="A31" s="4" t="inlineStr">
        <is>
          <t>2022-2025 | Performance Award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shares)</t>
        </is>
      </c>
      <c r="B33" s="4" t="inlineStr">
        <is>
          <t xml:space="preserve"> </t>
        </is>
      </c>
      <c r="C33" s="4" t="inlineStr">
        <is>
          <t xml:space="preserve"> </t>
        </is>
      </c>
      <c r="D33" s="5" t="n">
        <v>857000</v>
      </c>
      <c r="E33" s="4" t="inlineStr">
        <is>
          <t xml:space="preserve"> </t>
        </is>
      </c>
    </row>
    <row r="34">
      <c r="A34" s="4" t="inlineStr">
        <is>
          <t>Unrecognized compensation expense | $</t>
        </is>
      </c>
      <c r="B34" s="4" t="inlineStr">
        <is>
          <t xml:space="preserve"> </t>
        </is>
      </c>
      <c r="C34" s="7" t="n">
        <v>5200000</v>
      </c>
      <c r="D34" s="4" t="inlineStr">
        <is>
          <t xml:space="preserve"> </t>
        </is>
      </c>
      <c r="E34" s="4" t="inlineStr">
        <is>
          <t xml:space="preserve"> </t>
        </is>
      </c>
    </row>
    <row r="35">
      <c r="A35" s="4" t="inlineStr">
        <is>
          <t>Shares vested</t>
        </is>
      </c>
      <c r="B35" s="4" t="inlineStr">
        <is>
          <t xml:space="preserve"> </t>
        </is>
      </c>
      <c r="C35" s="5" t="n">
        <v>6530</v>
      </c>
      <c r="D35" s="5" t="n">
        <v>4807</v>
      </c>
      <c r="E35" s="4" t="inlineStr">
        <is>
          <t xml:space="preserve"> </t>
        </is>
      </c>
    </row>
    <row r="36">
      <c r="A36" s="3" t="inlineStr">
        <is>
          <t>Share-based Compensation Arrangement by Share-based Payment Award, Equity Instruments Other than Options, Nonvested, Number of Shares [Roll Forward]</t>
        </is>
      </c>
      <c r="B36" s="4" t="inlineStr">
        <is>
          <t xml:space="preserve"> </t>
        </is>
      </c>
      <c r="C36" s="4" t="inlineStr">
        <is>
          <t xml:space="preserve"> </t>
        </is>
      </c>
      <c r="D36" s="4" t="inlineStr">
        <is>
          <t xml:space="preserve"> </t>
        </is>
      </c>
      <c r="E36" s="4" t="inlineStr">
        <is>
          <t xml:space="preserve"> </t>
        </is>
      </c>
    </row>
    <row r="37">
      <c r="A37" s="4" t="inlineStr">
        <is>
          <t>Granted (shares)</t>
        </is>
      </c>
      <c r="B37" s="4" t="inlineStr">
        <is>
          <t xml:space="preserve"> </t>
        </is>
      </c>
      <c r="C37" s="4" t="inlineStr">
        <is>
          <t xml:space="preserve"> </t>
        </is>
      </c>
      <c r="D37" s="5" t="n">
        <v>857000</v>
      </c>
      <c r="E37" s="4" t="inlineStr">
        <is>
          <t xml:space="preserve"> </t>
        </is>
      </c>
    </row>
    <row r="38">
      <c r="A38" s="4" t="inlineStr">
        <is>
          <t>Vested (shares)</t>
        </is>
      </c>
      <c r="B38" s="4" t="inlineStr">
        <is>
          <t xml:space="preserve"> </t>
        </is>
      </c>
      <c r="C38" s="5" t="n">
        <v>-6530</v>
      </c>
      <c r="D38" s="5" t="n">
        <v>-4807</v>
      </c>
      <c r="E38" s="4" t="inlineStr">
        <is>
          <t xml:space="preserve"> </t>
        </is>
      </c>
    </row>
    <row r="39">
      <c r="A39" s="3" t="inlineStr">
        <is>
          <t>Share-based Compensation Arrangement by Share-based Payment Award, Equity Instruments Other than Options, Nonvested, Weighted Average Grant Date Fair Value [Roll Forward]</t>
        </is>
      </c>
      <c r="B39" s="4" t="inlineStr">
        <is>
          <t xml:space="preserve"> </t>
        </is>
      </c>
      <c r="C39" s="4" t="inlineStr">
        <is>
          <t xml:space="preserve"> </t>
        </is>
      </c>
      <c r="D39" s="4" t="inlineStr">
        <is>
          <t xml:space="preserve"> </t>
        </is>
      </c>
      <c r="E39" s="4" t="inlineStr">
        <is>
          <t xml:space="preserve"> </t>
        </is>
      </c>
    </row>
    <row r="40">
      <c r="A40" s="4" t="inlineStr">
        <is>
          <t>Granted (in dollars per share) | $ / shares</t>
        </is>
      </c>
      <c r="B40" s="4" t="inlineStr">
        <is>
          <t xml:space="preserve"> </t>
        </is>
      </c>
      <c r="C40" s="4" t="inlineStr">
        <is>
          <t xml:space="preserve"> </t>
        </is>
      </c>
      <c r="D40" s="6" t="n">
        <v>20.3</v>
      </c>
      <c r="E40" s="4" t="inlineStr">
        <is>
          <t xml:space="preserve"> </t>
        </is>
      </c>
    </row>
    <row r="41">
      <c r="A41" s="4" t="inlineStr">
        <is>
          <t>2022-2025 | Additional Performance Share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ed (shares)</t>
        </is>
      </c>
      <c r="B43" s="4" t="inlineStr">
        <is>
          <t xml:space="preserve"> </t>
        </is>
      </c>
      <c r="C43" s="4" t="inlineStr">
        <is>
          <t xml:space="preserve"> </t>
        </is>
      </c>
      <c r="D43" s="5" t="n">
        <v>46046</v>
      </c>
      <c r="E43" s="4" t="inlineStr">
        <is>
          <t xml:space="preserve"> </t>
        </is>
      </c>
    </row>
    <row r="44">
      <c r="A44" s="3" t="inlineStr">
        <is>
          <t>Share-based Compensation Arrangement by Share-based Payment Award, Equity Instruments Other than Options, Nonvested, Number of Shares [Roll Forward]</t>
        </is>
      </c>
      <c r="B44" s="4" t="inlineStr">
        <is>
          <t xml:space="preserve"> </t>
        </is>
      </c>
      <c r="C44" s="4" t="inlineStr">
        <is>
          <t xml:space="preserve"> </t>
        </is>
      </c>
      <c r="D44" s="4" t="inlineStr">
        <is>
          <t xml:space="preserve"> </t>
        </is>
      </c>
      <c r="E44" s="4" t="inlineStr">
        <is>
          <t xml:space="preserve"> </t>
        </is>
      </c>
    </row>
    <row r="45">
      <c r="A45" s="4" t="inlineStr">
        <is>
          <t>Granted (shares)</t>
        </is>
      </c>
      <c r="B45" s="4" t="inlineStr">
        <is>
          <t xml:space="preserve"> </t>
        </is>
      </c>
      <c r="C45" s="4" t="inlineStr">
        <is>
          <t xml:space="preserve"> </t>
        </is>
      </c>
      <c r="D45" s="5" t="n">
        <v>46046</v>
      </c>
      <c r="E45" s="4" t="inlineStr">
        <is>
          <t xml:space="preserve"> </t>
        </is>
      </c>
    </row>
    <row r="46">
      <c r="A46" s="4" t="inlineStr">
        <is>
          <t>TSR Modifier [Member] | Performance Awards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Performance measurement period</t>
        </is>
      </c>
      <c r="B48" s="4" t="inlineStr">
        <is>
          <t xml:space="preserve"> </t>
        </is>
      </c>
      <c r="C48" s="4" t="inlineStr">
        <is>
          <t>3 years</t>
        </is>
      </c>
      <c r="D48" s="4" t="inlineStr">
        <is>
          <t xml:space="preserve"> </t>
        </is>
      </c>
      <c r="E48" s="4" t="inlineStr">
        <is>
          <t>3 years</t>
        </is>
      </c>
    </row>
    <row r="49">
      <c r="A49" s="4" t="inlineStr">
        <is>
          <t>PSU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djustment percentage</t>
        </is>
      </c>
      <c r="B51" s="4" t="inlineStr">
        <is>
          <t xml:space="preserve"> </t>
        </is>
      </c>
      <c r="C51" s="4" t="inlineStr">
        <is>
          <t xml:space="preserve"> </t>
        </is>
      </c>
      <c r="D51" s="4" t="inlineStr">
        <is>
          <t xml:space="preserve"> </t>
        </is>
      </c>
      <c r="E51" s="11" t="n">
        <v>0.2</v>
      </c>
    </row>
    <row r="52">
      <c r="A52" s="4" t="inlineStr">
        <is>
          <t>PSU [Member] | Performance Awards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 based compensation expense | $</t>
        </is>
      </c>
      <c r="B54" s="4" t="inlineStr">
        <is>
          <t xml:space="preserve"> </t>
        </is>
      </c>
      <c r="C54" s="7" t="n">
        <v>17800000</v>
      </c>
      <c r="D54" s="7" t="n">
        <v>14600000</v>
      </c>
      <c r="E54" s="7" t="n">
        <v>12600000</v>
      </c>
    </row>
    <row r="55">
      <c r="A55" s="4" t="inlineStr">
        <is>
          <t>Common stock shares available for future awards</t>
        </is>
      </c>
      <c r="B55" s="4" t="inlineStr">
        <is>
          <t xml:space="preserve"> </t>
        </is>
      </c>
      <c r="C55" s="5" t="n">
        <v>3900000</v>
      </c>
      <c r="D55" s="4" t="inlineStr">
        <is>
          <t xml:space="preserve"> </t>
        </is>
      </c>
      <c r="E55" s="4" t="inlineStr">
        <is>
          <t xml:space="preserve"> </t>
        </is>
      </c>
    </row>
    <row r="56">
      <c r="A56" s="4" t="inlineStr">
        <is>
          <t>2020 PSU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djustment percentage</t>
        </is>
      </c>
      <c r="B58" s="4" t="inlineStr">
        <is>
          <t xml:space="preserve"> </t>
        </is>
      </c>
      <c r="C58" s="4" t="inlineStr">
        <is>
          <t xml:space="preserve"> </t>
        </is>
      </c>
      <c r="D58" s="4" t="inlineStr">
        <is>
          <t xml:space="preserve"> </t>
        </is>
      </c>
      <c r="E58" s="11" t="n">
        <v>0</v>
      </c>
    </row>
    <row r="59">
      <c r="A59" s="4" t="inlineStr">
        <is>
          <t>2020 PSU [Member] | Performance Awards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Performance measurement period</t>
        </is>
      </c>
      <c r="B61" s="4" t="inlineStr">
        <is>
          <t xml:space="preserve"> </t>
        </is>
      </c>
      <c r="C61" s="4" t="inlineStr">
        <is>
          <t xml:space="preserve"> </t>
        </is>
      </c>
      <c r="D61" s="4" t="inlineStr">
        <is>
          <t xml:space="preserve"> </t>
        </is>
      </c>
      <c r="E61" s="4" t="inlineStr">
        <is>
          <t>3 years</t>
        </is>
      </c>
    </row>
    <row r="62">
      <c r="A62" s="4" t="inlineStr">
        <is>
          <t>Shares vested</t>
        </is>
      </c>
      <c r="B62" s="4" t="inlineStr">
        <is>
          <t xml:space="preserve"> </t>
        </is>
      </c>
      <c r="C62" s="4" t="inlineStr">
        <is>
          <t xml:space="preserve"> </t>
        </is>
      </c>
      <c r="D62" s="4" t="inlineStr">
        <is>
          <t xml:space="preserve"> </t>
        </is>
      </c>
      <c r="E62" s="5" t="n">
        <v>182628</v>
      </c>
    </row>
    <row r="63">
      <c r="A63" s="3" t="inlineStr">
        <is>
          <t>Share-based Compensation Arrangement by Share-based Payment Award, Equity Instruments Other than Options, Nonvested, Number of Shares [Roll Forward]</t>
        </is>
      </c>
      <c r="B63" s="4" t="inlineStr">
        <is>
          <t xml:space="preserve"> </t>
        </is>
      </c>
      <c r="C63" s="4" t="inlineStr">
        <is>
          <t xml:space="preserve"> </t>
        </is>
      </c>
      <c r="D63" s="4" t="inlineStr">
        <is>
          <t xml:space="preserve"> </t>
        </is>
      </c>
      <c r="E63" s="4" t="inlineStr">
        <is>
          <t xml:space="preserve"> </t>
        </is>
      </c>
    </row>
    <row r="64">
      <c r="A64" s="4" t="inlineStr">
        <is>
          <t>Vested (shares)</t>
        </is>
      </c>
      <c r="B64" s="4" t="inlineStr">
        <is>
          <t xml:space="preserve"> </t>
        </is>
      </c>
      <c r="C64" s="4" t="inlineStr">
        <is>
          <t xml:space="preserve"> </t>
        </is>
      </c>
      <c r="D64" s="4" t="inlineStr">
        <is>
          <t xml:space="preserve"> </t>
        </is>
      </c>
      <c r="E64" s="5" t="n">
        <v>-182628</v>
      </c>
    </row>
    <row r="65">
      <c r="A65" s="4" t="inlineStr">
        <is>
          <t>Breakout Performance Award | Performance Awards [Membe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Performance measurement period</t>
        </is>
      </c>
      <c r="B67" s="4" t="inlineStr">
        <is>
          <t xml:space="preserve"> </t>
        </is>
      </c>
      <c r="C67" s="4" t="inlineStr">
        <is>
          <t>4 years</t>
        </is>
      </c>
      <c r="D67" s="4" t="inlineStr">
        <is>
          <t xml:space="preserve"> </t>
        </is>
      </c>
      <c r="E67" s="4" t="inlineStr">
        <is>
          <t xml:space="preserve"> </t>
        </is>
      </c>
    </row>
    <row r="68">
      <c r="A68" s="4" t="inlineStr">
        <is>
          <t>2021 PSU</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Adjustment percentage</t>
        </is>
      </c>
      <c r="B70" s="4" t="inlineStr">
        <is>
          <t xml:space="preserve"> </t>
        </is>
      </c>
      <c r="C70" s="4" t="inlineStr">
        <is>
          <t xml:space="preserve"> </t>
        </is>
      </c>
      <c r="D70" s="12" t="n">
        <v>1.985</v>
      </c>
      <c r="E70" s="4" t="inlineStr">
        <is>
          <t xml:space="preserve"> </t>
        </is>
      </c>
    </row>
    <row r="71">
      <c r="A71" s="4" t="inlineStr">
        <is>
          <t>2021 PSU | Performance Awards [Member]</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Shares vested</t>
        </is>
      </c>
      <c r="B73" s="4" t="inlineStr">
        <is>
          <t xml:space="preserve"> </t>
        </is>
      </c>
      <c r="C73" s="4" t="inlineStr">
        <is>
          <t xml:space="preserve"> </t>
        </is>
      </c>
      <c r="D73" s="5" t="n">
        <v>848194</v>
      </c>
      <c r="E73" s="4" t="inlineStr">
        <is>
          <t xml:space="preserve"> </t>
        </is>
      </c>
    </row>
    <row r="74">
      <c r="A74" s="3" t="inlineStr">
        <is>
          <t>Share-based Compensation Arrangement by Share-based Payment Award, Equity Instruments Other than Options, Nonvested, Number of Shares [Roll Forward]</t>
        </is>
      </c>
      <c r="B74" s="4" t="inlineStr">
        <is>
          <t xml:space="preserve"> </t>
        </is>
      </c>
      <c r="C74" s="4" t="inlineStr">
        <is>
          <t xml:space="preserve"> </t>
        </is>
      </c>
      <c r="D74" s="4" t="inlineStr">
        <is>
          <t xml:space="preserve"> </t>
        </is>
      </c>
      <c r="E74" s="4" t="inlineStr">
        <is>
          <t xml:space="preserve"> </t>
        </is>
      </c>
    </row>
    <row r="75">
      <c r="A75" s="4" t="inlineStr">
        <is>
          <t>Vested (shares)</t>
        </is>
      </c>
      <c r="B75" s="4" t="inlineStr">
        <is>
          <t xml:space="preserve"> </t>
        </is>
      </c>
      <c r="C75" s="4" t="inlineStr">
        <is>
          <t xml:space="preserve"> </t>
        </is>
      </c>
      <c r="D75" s="5" t="n">
        <v>-848194</v>
      </c>
      <c r="E75" s="4" t="inlineStr">
        <is>
          <t xml:space="preserve"> </t>
        </is>
      </c>
    </row>
    <row r="76">
      <c r="A76" s="4" t="inlineStr">
        <is>
          <t>2022 PSU</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Adjustment percentage</t>
        </is>
      </c>
      <c r="B78" s="4" t="inlineStr">
        <is>
          <t xml:space="preserve"> </t>
        </is>
      </c>
      <c r="C78" s="11" t="n">
        <v>2</v>
      </c>
      <c r="D78" s="4" t="inlineStr">
        <is>
          <t xml:space="preserve"> </t>
        </is>
      </c>
      <c r="E78" s="4" t="inlineStr">
        <is>
          <t xml:space="preserve"> </t>
        </is>
      </c>
    </row>
    <row r="79">
      <c r="A79" s="4" t="inlineStr">
        <is>
          <t>2022 PSU | Performance Awards [Member]</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Shares vested</t>
        </is>
      </c>
      <c r="B81" s="4" t="inlineStr">
        <is>
          <t xml:space="preserve"> </t>
        </is>
      </c>
      <c r="C81" s="5" t="n">
        <v>849422</v>
      </c>
      <c r="D81" s="4" t="inlineStr">
        <is>
          <t xml:space="preserve"> </t>
        </is>
      </c>
      <c r="E81" s="4" t="inlineStr">
        <is>
          <t xml:space="preserve"> </t>
        </is>
      </c>
    </row>
    <row r="82">
      <c r="A82" s="3" t="inlineStr">
        <is>
          <t>Share-based Compensation Arrangement by Share-based Payment Award, Equity Instruments Other than Options, Nonvested, Number of Shares [Roll Forward]</t>
        </is>
      </c>
      <c r="B82" s="4" t="inlineStr">
        <is>
          <t xml:space="preserve"> </t>
        </is>
      </c>
      <c r="C82" s="4" t="inlineStr">
        <is>
          <t xml:space="preserve"> </t>
        </is>
      </c>
      <c r="D82" s="4" t="inlineStr">
        <is>
          <t xml:space="preserve"> </t>
        </is>
      </c>
      <c r="E82" s="4" t="inlineStr">
        <is>
          <t xml:space="preserve"> </t>
        </is>
      </c>
    </row>
    <row r="83">
      <c r="A83" s="4" t="inlineStr">
        <is>
          <t>Vested (shares)</t>
        </is>
      </c>
      <c r="B83" s="4" t="inlineStr">
        <is>
          <t xml:space="preserve"> </t>
        </is>
      </c>
      <c r="C83" s="5" t="n">
        <v>-849422</v>
      </c>
      <c r="D83" s="4" t="inlineStr">
        <is>
          <t xml:space="preserve"> </t>
        </is>
      </c>
      <c r="E83" s="4" t="inlineStr">
        <is>
          <t xml:space="preserve"> </t>
        </is>
      </c>
    </row>
    <row r="84">
      <c r="A84" s="4" t="inlineStr">
        <is>
          <t>Minimum | 2020 PSU [Member] | Performance Awards [Member]</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Attainment level range (percent)</t>
        </is>
      </c>
      <c r="B86" s="4" t="inlineStr">
        <is>
          <t xml:space="preserve"> </t>
        </is>
      </c>
      <c r="C86" s="4" t="inlineStr">
        <is>
          <t xml:space="preserve"> </t>
        </is>
      </c>
      <c r="D86" s="4" t="inlineStr">
        <is>
          <t xml:space="preserve"> </t>
        </is>
      </c>
      <c r="E86" s="11" t="n">
        <v>0.25</v>
      </c>
    </row>
    <row r="87">
      <c r="A87" s="4" t="inlineStr">
        <is>
          <t>Minimum | Breakout Performance Award | Performance Awards [Member]</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Performance measurement period</t>
        </is>
      </c>
      <c r="B89" s="4" t="inlineStr">
        <is>
          <t xml:space="preserve"> </t>
        </is>
      </c>
      <c r="C89" s="4" t="inlineStr">
        <is>
          <t>4 years</t>
        </is>
      </c>
      <c r="D89" s="4" t="inlineStr">
        <is>
          <t xml:space="preserve"> </t>
        </is>
      </c>
      <c r="E89" s="4" t="inlineStr">
        <is>
          <t xml:space="preserve"> </t>
        </is>
      </c>
    </row>
    <row r="90">
      <c r="A90" s="4" t="inlineStr">
        <is>
          <t>Maximum | 2020 PSU [Member] | Performance Awards [Member]</t>
        </is>
      </c>
      <c r="B90" s="4" t="inlineStr">
        <is>
          <t xml:space="preserve"> </t>
        </is>
      </c>
      <c r="C90" s="4" t="inlineStr">
        <is>
          <t xml:space="preserve"> </t>
        </is>
      </c>
      <c r="D90" s="4" t="inlineStr">
        <is>
          <t xml:space="preserve"> </t>
        </is>
      </c>
      <c r="E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row>
    <row r="92">
      <c r="A92" s="4" t="inlineStr">
        <is>
          <t>Attainment level range (percent)</t>
        </is>
      </c>
      <c r="B92" s="4" t="inlineStr">
        <is>
          <t xml:space="preserve"> </t>
        </is>
      </c>
      <c r="C92" s="4" t="inlineStr">
        <is>
          <t xml:space="preserve"> </t>
        </is>
      </c>
      <c r="D92" s="4" t="inlineStr">
        <is>
          <t xml:space="preserve"> </t>
        </is>
      </c>
      <c r="E92" s="11" t="n">
        <v>2</v>
      </c>
    </row>
    <row r="93">
      <c r="A93" s="4" t="inlineStr">
        <is>
          <t>Maximum | Breakout Performance Award | Performance Awards [Member]</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Performance measurement period</t>
        </is>
      </c>
      <c r="B95" s="4" t="inlineStr">
        <is>
          <t xml:space="preserve"> </t>
        </is>
      </c>
      <c r="C95" s="4" t="inlineStr">
        <is>
          <t>5 years</t>
        </is>
      </c>
      <c r="D95" s="4" t="inlineStr">
        <is>
          <t xml:space="preserve"> </t>
        </is>
      </c>
      <c r="E95" s="4" t="inlineStr">
        <is>
          <t xml:space="preserve"> </t>
        </is>
      </c>
    </row>
    <row r="96">
      <c r="A96" s="4" t="inlineStr">
        <is>
          <t>Forecast | Restricted stock and RSUs [Member]</t>
        </is>
      </c>
      <c r="B96" s="4" t="inlineStr">
        <is>
          <t xml:space="preserve"> </t>
        </is>
      </c>
      <c r="C96" s="4" t="inlineStr">
        <is>
          <t xml:space="preserve"> </t>
        </is>
      </c>
      <c r="D96" s="4" t="inlineStr">
        <is>
          <t xml:space="preserve"> </t>
        </is>
      </c>
      <c r="E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row>
    <row r="98">
      <c r="A98" s="4" t="inlineStr">
        <is>
          <t>Share based compensation expense | $</t>
        </is>
      </c>
      <c r="B98" s="7" t="n">
        <v>7500000</v>
      </c>
      <c r="C98" s="4" t="inlineStr">
        <is>
          <t xml:space="preserve"> </t>
        </is>
      </c>
      <c r="D98" s="4" t="inlineStr">
        <is>
          <t xml:space="preserve"> </t>
        </is>
      </c>
      <c r="E98" s="4" t="inlineStr">
        <is>
          <t xml:space="preserve"> </t>
        </is>
      </c>
    </row>
    <row r="99">
      <c r="A99" s="4" t="inlineStr">
        <is>
          <t>Revolving Credit Facility [Member] | Domestic Bank Group $600 million asset-based credit facility</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Debt covenant, line of credit facility remaining borrowing capacity after dividends, upper threshold | $</t>
        </is>
      </c>
      <c r="B101" s="4" t="inlineStr">
        <is>
          <t xml:space="preserve"> </t>
        </is>
      </c>
      <c r="C101" s="7" t="n">
        <v>120000000</v>
      </c>
      <c r="D101" s="4" t="inlineStr">
        <is>
          <t xml:space="preserve"> </t>
        </is>
      </c>
      <c r="E101" s="4" t="inlineStr">
        <is>
          <t xml:space="preserve"> </t>
        </is>
      </c>
    </row>
    <row r="102">
      <c r="A102" s="4" t="inlineStr">
        <is>
          <t>Debt covenant, line of credit facility remaining borrowing capacity after dividends as percent of maximum borrowing capacity, upper threshold</t>
        </is>
      </c>
      <c r="B102" s="4" t="inlineStr">
        <is>
          <t xml:space="preserve"> </t>
        </is>
      </c>
      <c r="C102" s="11" t="n">
        <v>0.2</v>
      </c>
      <c r="D102" s="4" t="inlineStr">
        <is>
          <t xml:space="preserve"> </t>
        </is>
      </c>
      <c r="E102" s="4" t="inlineStr">
        <is>
          <t xml:space="preserve"> </t>
        </is>
      </c>
    </row>
    <row r="103">
      <c r="A103" s="4" t="inlineStr">
        <is>
          <t>Debt covenant, line of credit facility remaining borrowing capacity after dividends, lower threshold | $</t>
        </is>
      </c>
      <c r="B103" s="4" t="inlineStr">
        <is>
          <t xml:space="preserve"> </t>
        </is>
      </c>
      <c r="C103" s="7" t="n">
        <v>75000000</v>
      </c>
      <c r="D103" s="4" t="inlineStr">
        <is>
          <t xml:space="preserve"> </t>
        </is>
      </c>
      <c r="E103" s="4" t="inlineStr">
        <is>
          <t xml:space="preserve"> </t>
        </is>
      </c>
    </row>
    <row r="104">
      <c r="A104" s="4" t="inlineStr">
        <is>
          <t>Debt covenant, line of credit facility remaining borrowing capacity after dividends as percent of maximum borrowing capacity, lower threshold</t>
        </is>
      </c>
      <c r="B104" s="4" t="inlineStr">
        <is>
          <t xml:space="preserve"> </t>
        </is>
      </c>
      <c r="C104" s="12" t="n">
        <v>0.125</v>
      </c>
      <c r="D104" s="4" t="inlineStr">
        <is>
          <t xml:space="preserve"> </t>
        </is>
      </c>
      <c r="E104" s="4" t="inlineStr">
        <is>
          <t xml:space="preserve"> </t>
        </is>
      </c>
    </row>
    <row r="105">
      <c r="A105" s="4" t="inlineStr">
        <is>
          <t>Fixed charge coverage ratio</t>
        </is>
      </c>
      <c r="B105" s="4" t="inlineStr">
        <is>
          <t xml:space="preserve"> </t>
        </is>
      </c>
      <c r="C105" s="5" t="n">
        <v>1</v>
      </c>
      <c r="D105" s="4" t="inlineStr">
        <is>
          <t xml:space="preserve"> </t>
        </is>
      </c>
      <c r="E105"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Fair Value of PSU Awards (Details) - Performance Shares - USD ($) shares in Thousands, $ / shares in Millions, $ in Million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6" t="n">
        <v>14.4</v>
      </c>
      <c r="C4" s="4" t="inlineStr">
        <is>
          <t xml:space="preserve"> </t>
        </is>
      </c>
      <c r="D4" s="4" t="inlineStr">
        <is>
          <t xml:space="preserve"> </t>
        </is>
      </c>
    </row>
    <row r="5">
      <c r="A5" s="4" t="inlineStr">
        <is>
          <t>Unrecognized compensation expense to be recognized in the next 12 months</t>
        </is>
      </c>
      <c r="B5" s="5" t="n">
        <v>10</v>
      </c>
      <c r="C5" s="4" t="inlineStr">
        <is>
          <t xml:space="preserve"> </t>
        </is>
      </c>
      <c r="D5" s="4" t="inlineStr">
        <is>
          <t xml:space="preserve"> </t>
        </is>
      </c>
    </row>
    <row r="6">
      <c r="A6" s="4" t="inlineStr">
        <is>
          <t>2022-2024</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dollars per share)</t>
        </is>
      </c>
      <c r="B8" s="4" t="inlineStr">
        <is>
          <t xml:space="preserve"> </t>
        </is>
      </c>
      <c r="C8" s="4" t="inlineStr">
        <is>
          <t xml:space="preserve"> </t>
        </is>
      </c>
      <c r="D8" s="7" t="n">
        <v>11</v>
      </c>
    </row>
    <row r="9">
      <c r="A9" s="4" t="inlineStr">
        <is>
          <t>Unrecognized compensation expense</t>
        </is>
      </c>
      <c r="B9" s="5" t="n">
        <v>0</v>
      </c>
      <c r="C9" s="4" t="inlineStr">
        <is>
          <t xml:space="preserve"> </t>
        </is>
      </c>
      <c r="D9" s="4" t="inlineStr">
        <is>
          <t xml:space="preserve"> </t>
        </is>
      </c>
    </row>
    <row r="10">
      <c r="A10" s="4" t="inlineStr">
        <is>
          <t>Unrecognized compensation expense to be recognized in the next 12 months</t>
        </is>
      </c>
      <c r="B10" s="5" t="n">
        <v>0</v>
      </c>
      <c r="C10" s="4" t="inlineStr">
        <is>
          <t xml:space="preserve"> </t>
        </is>
      </c>
      <c r="D10" s="4" t="inlineStr">
        <is>
          <t xml:space="preserve"> </t>
        </is>
      </c>
    </row>
    <row r="11">
      <c r="A11" s="4" t="inlineStr">
        <is>
          <t>Granted (shares)</t>
        </is>
      </c>
      <c r="B11" s="4" t="inlineStr">
        <is>
          <t xml:space="preserve"> </t>
        </is>
      </c>
      <c r="C11" s="4" t="inlineStr">
        <is>
          <t xml:space="preserve"> </t>
        </is>
      </c>
      <c r="D11" s="5" t="n">
        <v>494</v>
      </c>
    </row>
    <row r="12">
      <c r="A12" s="4" t="inlineStr">
        <is>
          <t>2022-2025</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dollars per share)</t>
        </is>
      </c>
      <c r="B14" s="4" t="inlineStr">
        <is>
          <t xml:space="preserve"> </t>
        </is>
      </c>
      <c r="C14" s="6" t="n">
        <v>20.3</v>
      </c>
      <c r="D14" s="4" t="inlineStr">
        <is>
          <t xml:space="preserve"> </t>
        </is>
      </c>
    </row>
    <row r="15">
      <c r="A15" s="4" t="inlineStr">
        <is>
          <t>Unrecognized compensation expense</t>
        </is>
      </c>
      <c r="B15" s="8" t="n">
        <v>5.2</v>
      </c>
      <c r="C15" s="4" t="inlineStr">
        <is>
          <t xml:space="preserve"> </t>
        </is>
      </c>
      <c r="D15" s="4" t="inlineStr">
        <is>
          <t xml:space="preserve"> </t>
        </is>
      </c>
    </row>
    <row r="16">
      <c r="A16" s="4" t="inlineStr">
        <is>
          <t>Unrecognized compensation expense to be recognized in the next 12 months</t>
        </is>
      </c>
      <c r="B16" s="8" t="n">
        <v>3.6</v>
      </c>
      <c r="C16" s="4" t="inlineStr">
        <is>
          <t xml:space="preserve"> </t>
        </is>
      </c>
      <c r="D16" s="4" t="inlineStr">
        <is>
          <t xml:space="preserve"> </t>
        </is>
      </c>
    </row>
    <row r="17">
      <c r="A17" s="4" t="inlineStr">
        <is>
          <t>Granted (shares)</t>
        </is>
      </c>
      <c r="B17" s="4" t="inlineStr">
        <is>
          <t xml:space="preserve"> </t>
        </is>
      </c>
      <c r="C17" s="5" t="n">
        <v>857</v>
      </c>
      <c r="D17" s="4" t="inlineStr">
        <is>
          <t xml:space="preserve"> </t>
        </is>
      </c>
    </row>
    <row r="18">
      <c r="A18" s="4" t="inlineStr">
        <is>
          <t>2023-2025</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dollars per share)</t>
        </is>
      </c>
      <c r="B20" s="4" t="inlineStr">
        <is>
          <t xml:space="preserve"> </t>
        </is>
      </c>
      <c r="C20" s="6" t="n">
        <v>12.6</v>
      </c>
      <c r="D20" s="4" t="inlineStr">
        <is>
          <t xml:space="preserve"> </t>
        </is>
      </c>
    </row>
    <row r="21">
      <c r="A21" s="4" t="inlineStr">
        <is>
          <t>Unrecognized compensation expense</t>
        </is>
      </c>
      <c r="B21" s="8" t="n">
        <v>3.9</v>
      </c>
      <c r="C21" s="4" t="inlineStr">
        <is>
          <t xml:space="preserve"> </t>
        </is>
      </c>
      <c r="D21" s="4" t="inlineStr">
        <is>
          <t xml:space="preserve"> </t>
        </is>
      </c>
    </row>
    <row r="22">
      <c r="A22" s="4" t="inlineStr">
        <is>
          <t>Unrecognized compensation expense to be recognized in the next 12 months</t>
        </is>
      </c>
      <c r="B22" s="6" t="n">
        <v>3.9</v>
      </c>
      <c r="C22" s="4" t="inlineStr">
        <is>
          <t xml:space="preserve"> </t>
        </is>
      </c>
      <c r="D22" s="4" t="inlineStr">
        <is>
          <t xml:space="preserve"> </t>
        </is>
      </c>
    </row>
    <row r="23">
      <c r="A23" s="4" t="inlineStr">
        <is>
          <t>Granted (shares)</t>
        </is>
      </c>
      <c r="B23" s="4" t="inlineStr">
        <is>
          <t xml:space="preserve"> </t>
        </is>
      </c>
      <c r="C23" s="5" t="n">
        <v>330</v>
      </c>
      <c r="D23" s="4" t="inlineStr">
        <is>
          <t xml:space="preserve"> </t>
        </is>
      </c>
    </row>
    <row r="24">
      <c r="A24" s="4" t="inlineStr">
        <is>
          <t>2024-2026</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dollars per share)</t>
        </is>
      </c>
      <c r="B26" s="6" t="n">
        <v>13.6</v>
      </c>
      <c r="C26" s="4" t="inlineStr">
        <is>
          <t xml:space="preserve"> </t>
        </is>
      </c>
      <c r="D26" s="4" t="inlineStr">
        <is>
          <t xml:space="preserve"> </t>
        </is>
      </c>
    </row>
    <row r="27">
      <c r="A27" s="4" t="inlineStr">
        <is>
          <t>Unrecognized compensation expense</t>
        </is>
      </c>
      <c r="B27" s="6" t="n">
        <v>5.3</v>
      </c>
      <c r="C27" s="4" t="inlineStr">
        <is>
          <t xml:space="preserve"> </t>
        </is>
      </c>
      <c r="D27" s="4" t="inlineStr">
        <is>
          <t xml:space="preserve"> </t>
        </is>
      </c>
    </row>
    <row r="28">
      <c r="A28" s="4" t="inlineStr">
        <is>
          <t>Unrecognized compensation expense to be recognized in the next 12 months</t>
        </is>
      </c>
      <c r="B28" s="6" t="n">
        <v>2.5</v>
      </c>
      <c r="C28" s="4" t="inlineStr">
        <is>
          <t xml:space="preserve"> </t>
        </is>
      </c>
      <c r="D28" s="4" t="inlineStr">
        <is>
          <t xml:space="preserve"> </t>
        </is>
      </c>
    </row>
    <row r="29">
      <c r="A29" s="4" t="inlineStr">
        <is>
          <t>Granted (shares)</t>
        </is>
      </c>
      <c r="B29" s="5" t="n">
        <v>26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Income by Region (Details) - USD ($) $ in Million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421.1</v>
      </c>
      <c r="C4" s="6" t="n">
        <v>258.2</v>
      </c>
      <c r="D4" s="6" t="n">
        <v>394.3</v>
      </c>
    </row>
    <row r="5">
      <c r="A5" s="4" t="inlineStr">
        <is>
          <t>Non-U.S.</t>
        </is>
      </c>
      <c r="B5" s="5" t="n">
        <v>65</v>
      </c>
      <c r="C5" s="5" t="n">
        <v>37</v>
      </c>
      <c r="D5" s="8" t="n">
        <v>-39.7</v>
      </c>
    </row>
    <row r="6">
      <c r="A6" s="4" t="inlineStr">
        <is>
          <t>Income before income taxes</t>
        </is>
      </c>
      <c r="B6" s="6" t="n">
        <v>486.1</v>
      </c>
      <c r="C6" s="6" t="n">
        <v>295.2</v>
      </c>
      <c r="D6" s="6" t="n">
        <v>354.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Income Tax Provision (Benefit) (Details) - USD ($) $ in Millions</t>
        </is>
      </c>
      <c r="B1" s="2" t="inlineStr">
        <is>
          <t>12 Months Ended</t>
        </is>
      </c>
    </row>
    <row r="2">
      <c r="B2" s="2" t="inlineStr">
        <is>
          <t>Dec. 29, 2024</t>
        </is>
      </c>
      <c r="C2" s="2" t="inlineStr">
        <is>
          <t>Dec. 31, 2023</t>
        </is>
      </c>
      <c r="D2" s="2" t="inlineStr">
        <is>
          <t>Jan. 01, 2023</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Federal</t>
        </is>
      </c>
      <c r="B4" s="6" t="n">
        <v>-0.3</v>
      </c>
      <c r="C4" s="7" t="n">
        <v>3</v>
      </c>
      <c r="D4" s="7" t="n">
        <v>5</v>
      </c>
    </row>
    <row r="5">
      <c r="A5" s="4" t="inlineStr">
        <is>
          <t>Current: State</t>
        </is>
      </c>
      <c r="B5" s="8" t="n">
        <v>6.9</v>
      </c>
      <c r="C5" s="8" t="n">
        <v>0.5</v>
      </c>
      <c r="D5" s="8" t="n">
        <v>3.7</v>
      </c>
    </row>
    <row r="6">
      <c r="A6" s="4" t="inlineStr">
        <is>
          <t>Current: Foreign</t>
        </is>
      </c>
      <c r="B6" s="5" t="n">
        <v>7</v>
      </c>
      <c r="C6" s="8" t="n">
        <v>7.8</v>
      </c>
      <c r="D6" s="5" t="n">
        <v>10</v>
      </c>
    </row>
    <row r="7">
      <c r="A7" s="4" t="inlineStr">
        <is>
          <t>Total Current</t>
        </is>
      </c>
      <c r="B7" s="8" t="n">
        <v>13.6</v>
      </c>
      <c r="C7" s="8" t="n">
        <v>11.3</v>
      </c>
      <c r="D7" s="8" t="n">
        <v>18.7</v>
      </c>
    </row>
    <row r="8">
      <c r="A8" s="4" t="inlineStr">
        <is>
          <t>Deferred: Federal</t>
        </is>
      </c>
      <c r="B8" s="8" t="n">
        <v>84.5</v>
      </c>
      <c r="C8" s="8" t="n">
        <v>-96.09999999999999</v>
      </c>
      <c r="D8" s="8" t="n">
        <v>-3.3</v>
      </c>
    </row>
    <row r="9">
      <c r="A9" s="4" t="inlineStr">
        <is>
          <t>Deferred: State</t>
        </is>
      </c>
      <c r="B9" s="8" t="n">
        <v>4.3</v>
      </c>
      <c r="C9" s="8" t="n">
        <v>-42.5</v>
      </c>
      <c r="D9" s="8" t="n">
        <v>0.2</v>
      </c>
    </row>
    <row r="10">
      <c r="A10" s="4" t="inlineStr">
        <is>
          <t>Deferred: Foreign</t>
        </is>
      </c>
      <c r="B10" s="5" t="n">
        <v>1</v>
      </c>
      <c r="C10" s="8" t="n">
        <v>-0.9</v>
      </c>
      <c r="D10" s="8" t="n">
        <v>-0.1</v>
      </c>
    </row>
    <row r="11">
      <c r="A11" s="4" t="inlineStr">
        <is>
          <t>Total Deferred</t>
        </is>
      </c>
      <c r="B11" s="8" t="n">
        <v>89.8</v>
      </c>
      <c r="C11" s="8" t="n">
        <v>-139.5</v>
      </c>
      <c r="D11" s="8" t="n">
        <v>-3.2</v>
      </c>
    </row>
    <row r="12">
      <c r="A12" s="4" t="inlineStr">
        <is>
          <t>Income tax provision (benefit)</t>
        </is>
      </c>
      <c r="B12" s="6" t="n">
        <v>103.4</v>
      </c>
      <c r="C12" s="6" t="n">
        <v>-128.2</v>
      </c>
      <c r="D12" s="6" t="n">
        <v>15.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Federal Tax Rate to Effective Tax Rate (Details) - USD ($) $ in Millions</t>
        </is>
      </c>
      <c r="B1" s="2" t="inlineStr">
        <is>
          <t>12 Months Ended</t>
        </is>
      </c>
    </row>
    <row r="2">
      <c r="B2" s="2" t="inlineStr">
        <is>
          <t>Dec. 29, 2024</t>
        </is>
      </c>
      <c r="C2" s="2" t="inlineStr">
        <is>
          <t>Dec. 31, 2023</t>
        </is>
      </c>
      <c r="D2" s="2" t="inlineStr">
        <is>
          <t>Jan. 01, 2023</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es computed at the federal rate</t>
        </is>
      </c>
      <c r="B4" s="7" t="n">
        <v>102</v>
      </c>
      <c r="C4" s="7" t="n">
        <v>62</v>
      </c>
      <c r="D4" s="6" t="n">
        <v>74.5</v>
      </c>
    </row>
    <row r="5">
      <c r="A5" s="4" t="inlineStr">
        <is>
          <t>State and local income taxes, net of federal tax benefit</t>
        </is>
      </c>
      <c r="B5" s="8" t="n">
        <v>9.300000000000001</v>
      </c>
      <c r="C5" s="8" t="n">
        <v>1.2</v>
      </c>
      <c r="D5" s="8" t="n">
        <v>2.9</v>
      </c>
    </row>
    <row r="6">
      <c r="A6" s="4" t="inlineStr">
        <is>
          <t>Valuation allowance</t>
        </is>
      </c>
      <c r="B6" s="8" t="n">
        <v>-0.3</v>
      </c>
      <c r="C6" s="8" t="n">
        <v>-198.8</v>
      </c>
      <c r="D6" s="8" t="n">
        <v>-84.40000000000001</v>
      </c>
    </row>
    <row r="7">
      <c r="A7" s="4" t="inlineStr">
        <is>
          <t>Global Intangible Low Taxed Income (GILTI )</t>
        </is>
      </c>
      <c r="B7" s="8" t="n">
        <v>3.3</v>
      </c>
      <c r="C7" s="5" t="n">
        <v>5</v>
      </c>
      <c r="D7" s="5" t="n">
        <v>0</v>
      </c>
    </row>
    <row r="8">
      <c r="A8" s="4" t="inlineStr">
        <is>
          <t>Divestiture</t>
        </is>
      </c>
      <c r="B8" s="5" t="n">
        <v>0</v>
      </c>
      <c r="C8" s="5" t="n">
        <v>0</v>
      </c>
      <c r="D8" s="5" t="n">
        <v>23</v>
      </c>
    </row>
    <row r="9">
      <c r="A9" s="4" t="inlineStr">
        <is>
          <t>Foreign earnings taxed at different rate</t>
        </is>
      </c>
      <c r="B9" s="8" t="n">
        <v>3.4</v>
      </c>
      <c r="C9" s="8" t="n">
        <v>2.7</v>
      </c>
      <c r="D9" s="8" t="n">
        <v>3.2</v>
      </c>
    </row>
    <row r="10">
      <c r="A10" s="4" t="inlineStr">
        <is>
          <t>Withholding taxes</t>
        </is>
      </c>
      <c r="B10" s="8" t="n">
        <v>2.1</v>
      </c>
      <c r="C10" s="8" t="n">
        <v>4.8</v>
      </c>
      <c r="D10" s="8" t="n">
        <v>2.6</v>
      </c>
    </row>
    <row r="11">
      <c r="A11" s="4" t="inlineStr">
        <is>
          <t>Preferential tax rate</t>
        </is>
      </c>
      <c r="B11" s="8" t="n">
        <v>-4.1</v>
      </c>
      <c r="C11" s="8" t="n">
        <v>-3.6</v>
      </c>
      <c r="D11" s="8" t="n">
        <v>-4.9</v>
      </c>
    </row>
    <row r="12">
      <c r="A12" s="4" t="inlineStr">
        <is>
          <t>Other</t>
        </is>
      </c>
      <c r="B12" s="8" t="n">
        <v>-12.3</v>
      </c>
      <c r="C12" s="8" t="n">
        <v>-1.5</v>
      </c>
      <c r="D12" s="8" t="n">
        <v>-1.4</v>
      </c>
    </row>
    <row r="13">
      <c r="A13" s="4" t="inlineStr">
        <is>
          <t>Income tax provision (benefit)</t>
        </is>
      </c>
      <c r="B13" s="6" t="n">
        <v>103.4</v>
      </c>
      <c r="C13" s="6" t="n">
        <v>-128.2</v>
      </c>
      <c r="D13" s="6" t="n">
        <v>1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t December 29, 2024 and December 31, 2023, the Company had $227.2 million of goodwill on its consolidated balance sheet, all of which relates to the HPMC segment. The Company performs its annual goodwill impairment evaluations in the fourth quarter of each fiscal year. The $227.2 million of goodwill as of December 29, 2024 on the Company’s consolidated balance sheet is comprised of $161.2 million at the Forged Products reporting unit and $66.0 million at the Specialty Materials reporting unit. For the Company’s annual goodwill impairment evaluation in fiscal year 2024, quantitative goodwill assessments were performed for these two HPMC reporting units with goodwill. This quantitative fair value assessment includes discounted cash flow and multiples of cash earnings valuation techniques, plus valuation comparisons to recent public sale transactions of similar businesses, if any, which represents Level 3 unobservable information in the fair value hierarchy. These impairment assessments and valuation methods require the Company to make estimates and assumptions regarding revenue growth, changes in working capital and capital expenditures, selling prices and profitability that drive cash flows, and the weighted average cost of capital. Many of these assumptions are determined by reference to market participants the Company has identified. For example, the weighted average cost of capital used in the discounted cash flow assessment was 11.0% and the long-term growth rates ranged from 3% to 3.5%. In order to validate the reasonableness of the estimated fair values of the reporting units as of the valuation date, a reconciliation of the aggregate fair values of all reporting units to market capitalization was performed using a reasonable control premium. Although the Company believes that the estimates and assumptions used were reasonable, actual results could differ from those estimates and assumptions. The Specialty Materials reporting unit had a fair value that was significantly in excess of carrying value. The Forged Products reporting unit had a fair value that exceeded carrying value by approximately 95% for the fiscal year 2024 annual assessment, which increased compared to the annual evaluation for fiscal year 2023. No impairments were determined to exist from the annual goodwill impairment evaluation for the fiscal years ended December 29, 2024, December 31, 2023 and January 1, 2023. No indicators of impairment were observed in fiscal years 2024, 2023 and 2022 associated with any of the Company’s long-lived assets. Accumulated goodwill impairment losses as of December 29, 2024, December 31, 2023 and January 1, 2023 were $528.0 million. Other intangible assets, which are included in Other assets on the accompanying consolidated balance sheets as of December 29, 2024 and December 31, 2023 were as follows: December 29, 2024 December 31, 2023 (in millions) Gross Accumulated Gross Accumulated Technology $ 61.2 $ (41.8) $ 61.2 $ (38.6) Customer relationships 24.8 (13.5) 24.8 (12.6) Trademarks 48.8 (35.8) 48.8 (32.5) Total amortizable intangible assets $ 134.8 $ (91.1) $ 134.8 $ (83.7) Amortization expense related to intangible assets was approximately $7 million for each of the fiscal years ended December 29, 2024 and December 31, 2023 and $8 million for the fiscal year ended January 1, 2023. Annual amortization expense is expected to be approximately $7 million for each of the fiscal years 2025 through 2028 and $4 million in fiscal year 202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arrative (Details) - USD ($) $ in Millions</t>
        </is>
      </c>
      <c r="B1" s="2" t="inlineStr">
        <is>
          <t>3 Months Ended</t>
        </is>
      </c>
      <c r="C1" s="2" t="inlineStr">
        <is>
          <t>12 Months Ended</t>
        </is>
      </c>
    </row>
    <row r="2">
      <c r="B2" s="2" t="inlineStr">
        <is>
          <t>Dec. 31, 2023</t>
        </is>
      </c>
      <c r="C2" s="2" t="inlineStr">
        <is>
          <t>Dec. 29, 2024</t>
        </is>
      </c>
      <c r="D2" s="2" t="inlineStr">
        <is>
          <t>Dec. 31, 2023</t>
        </is>
      </c>
      <c r="E2" s="2" t="inlineStr">
        <is>
          <t>Jan. 01, 2023</t>
        </is>
      </c>
      <c r="F2" s="2" t="inlineStr">
        <is>
          <t>Jan. 02, 2022</t>
        </is>
      </c>
    </row>
    <row r="3">
      <c r="A3" s="3" t="inlineStr">
        <is>
          <t>NOL and Tax Credit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4" t="inlineStr">
        <is>
          <t xml:space="preserve"> </t>
        </is>
      </c>
      <c r="C4" s="6" t="n">
        <v>-0.3</v>
      </c>
      <c r="D4" s="6" t="n">
        <v>-198.8</v>
      </c>
      <c r="E4" s="6" t="n">
        <v>-84.40000000000001</v>
      </c>
      <c r="F4" s="4" t="inlineStr">
        <is>
          <t xml:space="preserve"> </t>
        </is>
      </c>
    </row>
    <row r="5">
      <c r="A5" s="4" t="inlineStr">
        <is>
          <t>Valuation allowance benefit</t>
        </is>
      </c>
      <c r="B5" s="6" t="n">
        <v>-140.3</v>
      </c>
      <c r="C5" s="4" t="inlineStr">
        <is>
          <t xml:space="preserve"> </t>
        </is>
      </c>
      <c r="D5" s="4" t="inlineStr">
        <is>
          <t xml:space="preserve"> </t>
        </is>
      </c>
      <c r="E5" s="4" t="inlineStr">
        <is>
          <t xml:space="preserve"> </t>
        </is>
      </c>
      <c r="F5" s="4" t="inlineStr">
        <is>
          <t xml:space="preserve"> </t>
        </is>
      </c>
    </row>
    <row r="6">
      <c r="A6" s="4" t="inlineStr">
        <is>
          <t>Accumulated other comprehensive loss, net of tax</t>
        </is>
      </c>
      <c r="B6" s="8" t="n">
        <v>83.2</v>
      </c>
      <c r="C6" s="8" t="n">
        <v>89.5</v>
      </c>
      <c r="D6" s="8" t="n">
        <v>83.2</v>
      </c>
      <c r="E6" s="8" t="n">
        <v>67.40000000000001</v>
      </c>
      <c r="F6" s="6" t="n">
        <v>141.3</v>
      </c>
    </row>
    <row r="7">
      <c r="A7" s="4" t="inlineStr">
        <is>
          <t>Deferred taxes for foreign withholding taxes</t>
        </is>
      </c>
      <c r="B7" s="4" t="inlineStr">
        <is>
          <t xml:space="preserve"> </t>
        </is>
      </c>
      <c r="C7" s="8" t="n">
        <v>9.9</v>
      </c>
      <c r="D7" s="4" t="inlineStr">
        <is>
          <t xml:space="preserve"> </t>
        </is>
      </c>
      <c r="E7" s="4" t="inlineStr">
        <is>
          <t xml:space="preserve"> </t>
        </is>
      </c>
      <c r="F7" s="4" t="inlineStr">
        <is>
          <t xml:space="preserve"> </t>
        </is>
      </c>
    </row>
    <row r="8">
      <c r="A8" s="4" t="inlineStr">
        <is>
          <t>Reclassification from Accumulated Other Comprehensive Income, Current Period, Net of Tax</t>
        </is>
      </c>
      <c r="B8" s="4" t="inlineStr">
        <is>
          <t xml:space="preserve"> </t>
        </is>
      </c>
      <c r="C8" s="8" t="n">
        <v>-11.2</v>
      </c>
      <c r="D8" s="8" t="n">
        <v>-7.2</v>
      </c>
      <c r="E8" s="8" t="n">
        <v>-16.8</v>
      </c>
      <c r="F8" s="4" t="inlineStr">
        <is>
          <t xml:space="preserve"> </t>
        </is>
      </c>
    </row>
    <row r="9">
      <c r="A9" s="4" t="inlineStr">
        <is>
          <t>Goodwill</t>
        </is>
      </c>
      <c r="B9" s="8" t="n">
        <v>-227.2</v>
      </c>
      <c r="C9" s="8" t="n">
        <v>-227.2</v>
      </c>
      <c r="D9" s="8" t="n">
        <v>-227.2</v>
      </c>
      <c r="E9" s="4" t="inlineStr">
        <is>
          <t xml:space="preserve"> </t>
        </is>
      </c>
      <c r="F9" s="4" t="inlineStr">
        <is>
          <t xml:space="preserve"> </t>
        </is>
      </c>
    </row>
    <row r="10">
      <c r="A10" s="4" t="inlineStr">
        <is>
          <t>Income tax provision (benefit)</t>
        </is>
      </c>
      <c r="B10" s="4" t="inlineStr">
        <is>
          <t xml:space="preserve"> </t>
        </is>
      </c>
      <c r="C10" s="8" t="n">
        <v>103.4</v>
      </c>
      <c r="D10" s="8" t="n">
        <v>-128.2</v>
      </c>
      <c r="E10" s="8" t="n">
        <v>15.5</v>
      </c>
      <c r="F10" s="4" t="inlineStr">
        <is>
          <t xml:space="preserve"> </t>
        </is>
      </c>
    </row>
    <row r="11">
      <c r="A11" s="4" t="inlineStr">
        <is>
          <t>Settlement gain (loss)</t>
        </is>
      </c>
      <c r="B11" s="4" t="inlineStr">
        <is>
          <t xml:space="preserve"> </t>
        </is>
      </c>
      <c r="C11" s="5" t="n">
        <v>0</v>
      </c>
      <c r="D11" s="8" t="n">
        <v>-1.1</v>
      </c>
      <c r="E11" s="8" t="n">
        <v>-0.7</v>
      </c>
      <c r="F11" s="4" t="inlineStr">
        <is>
          <t xml:space="preserve"> </t>
        </is>
      </c>
    </row>
    <row r="12">
      <c r="A12" s="4" t="inlineStr">
        <is>
          <t>State and local income taxes, net of federal tax benefit</t>
        </is>
      </c>
      <c r="B12" s="4" t="inlineStr">
        <is>
          <t xml:space="preserve"> </t>
        </is>
      </c>
      <c r="C12" s="8" t="n">
        <v>9.300000000000001</v>
      </c>
      <c r="D12" s="8" t="n">
        <v>1.2</v>
      </c>
      <c r="E12" s="8" t="n">
        <v>2.9</v>
      </c>
      <c r="F12" s="4" t="inlineStr">
        <is>
          <t xml:space="preserve"> </t>
        </is>
      </c>
    </row>
    <row r="13">
      <c r="A13" s="4" t="inlineStr">
        <is>
          <t>Net current-period OCI</t>
        </is>
      </c>
      <c r="B13" s="4" t="inlineStr">
        <is>
          <t xml:space="preserve"> </t>
        </is>
      </c>
      <c r="C13" s="8" t="n">
        <v>-6.3</v>
      </c>
      <c r="D13" s="8" t="n">
        <v>-15.8</v>
      </c>
      <c r="E13" s="8" t="n">
        <v>73.90000000000001</v>
      </c>
      <c r="F13" s="4" t="inlineStr">
        <is>
          <t xml:space="preserve"> </t>
        </is>
      </c>
    </row>
    <row r="14">
      <c r="A14" s="4" t="inlineStr">
        <is>
          <t>Discrete tax benefits</t>
        </is>
      </c>
      <c r="B14" s="4" t="inlineStr">
        <is>
          <t xml:space="preserve"> </t>
        </is>
      </c>
      <c r="C14" s="8" t="n">
        <v>6.2</v>
      </c>
      <c r="D14" s="4" t="inlineStr">
        <is>
          <t xml:space="preserve"> </t>
        </is>
      </c>
      <c r="E14" s="4" t="inlineStr">
        <is>
          <t xml:space="preserve"> </t>
        </is>
      </c>
      <c r="F14" s="4" t="inlineStr">
        <is>
          <t xml:space="preserve"> </t>
        </is>
      </c>
    </row>
    <row r="15">
      <c r="A15" s="4" t="inlineStr">
        <is>
          <t>Share-based compensation</t>
        </is>
      </c>
      <c r="B15" s="4" t="inlineStr">
        <is>
          <t xml:space="preserve"> </t>
        </is>
      </c>
      <c r="C15" s="8" t="n">
        <v>3.3</v>
      </c>
      <c r="D15" s="4" t="inlineStr">
        <is>
          <t xml:space="preserve"> </t>
        </is>
      </c>
      <c r="E15" s="4" t="inlineStr">
        <is>
          <t xml:space="preserve"> </t>
        </is>
      </c>
      <c r="F15" s="4" t="inlineStr">
        <is>
          <t xml:space="preserve"> </t>
        </is>
      </c>
    </row>
    <row r="16">
      <c r="A16" s="4" t="inlineStr">
        <is>
          <t>Valuation Allowance Benef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L and Tax Credit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ation allowance</t>
        </is>
      </c>
      <c r="B18" s="4" t="inlineStr">
        <is>
          <t xml:space="preserve"> </t>
        </is>
      </c>
      <c r="C18" s="4" t="inlineStr">
        <is>
          <t xml:space="preserve"> </t>
        </is>
      </c>
      <c r="D18" s="8" t="n">
        <v>-206.6</v>
      </c>
      <c r="E18" s="4" t="inlineStr">
        <is>
          <t xml:space="preserve"> </t>
        </is>
      </c>
      <c r="F18" s="4" t="inlineStr">
        <is>
          <t xml:space="preserve"> </t>
        </is>
      </c>
    </row>
    <row r="19">
      <c r="A19" s="4" t="inlineStr">
        <is>
          <t>State and local income taxes, net of federal tax benefit</t>
        </is>
      </c>
      <c r="B19" s="4" t="inlineStr">
        <is>
          <t xml:space="preserve"> </t>
        </is>
      </c>
      <c r="C19" s="4" t="inlineStr">
        <is>
          <t xml:space="preserve"> </t>
        </is>
      </c>
      <c r="D19" s="8" t="n">
        <v>7.8</v>
      </c>
      <c r="E19" s="4" t="inlineStr">
        <is>
          <t xml:space="preserve"> </t>
        </is>
      </c>
      <c r="F19" s="4" t="inlineStr">
        <is>
          <t xml:space="preserve"> </t>
        </is>
      </c>
    </row>
    <row r="20">
      <c r="A20" s="4" t="inlineStr">
        <is>
          <t>Sheffield, UK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L and Tax Credit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gain) on asset sales and sales of businesses, net</t>
        </is>
      </c>
      <c r="B22" s="4" t="inlineStr">
        <is>
          <t xml:space="preserve"> </t>
        </is>
      </c>
      <c r="C22" s="4" t="inlineStr">
        <is>
          <t xml:space="preserve"> </t>
        </is>
      </c>
      <c r="D22" s="4" t="inlineStr">
        <is>
          <t xml:space="preserve"> </t>
        </is>
      </c>
      <c r="E22" s="8" t="n">
        <v>112.2</v>
      </c>
      <c r="F22" s="4" t="inlineStr">
        <is>
          <t xml:space="preserve"> </t>
        </is>
      </c>
    </row>
    <row r="23">
      <c r="A23" s="4" t="inlineStr">
        <is>
          <t>Accumulated Deferred Tax Asset Valuation Allow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L and Tax Credit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other comprehensive loss, net of tax</t>
        </is>
      </c>
      <c r="B25" s="8" t="n">
        <v>-24.1</v>
      </c>
      <c r="C25" s="8" t="n">
        <v>-23.3</v>
      </c>
      <c r="D25" s="8" t="n">
        <v>-24.1</v>
      </c>
      <c r="E25" s="8" t="n">
        <v>-23.9</v>
      </c>
      <c r="F25" s="8" t="n">
        <v>-5.1</v>
      </c>
    </row>
    <row r="26">
      <c r="A26" s="4" t="inlineStr">
        <is>
          <t>Reclassification from Accumulated Other Comprehensive Income, Current Period, Net of Tax</t>
        </is>
      </c>
      <c r="B26" s="4" t="inlineStr">
        <is>
          <t xml:space="preserve"> </t>
        </is>
      </c>
      <c r="C26" s="8" t="n">
        <v>0.8</v>
      </c>
      <c r="D26" s="8" t="n">
        <v>-0.2</v>
      </c>
      <c r="E26" s="8" t="n">
        <v>-18.8</v>
      </c>
      <c r="F26" s="4" t="inlineStr">
        <is>
          <t xml:space="preserve"> </t>
        </is>
      </c>
    </row>
    <row r="27">
      <c r="A27" s="4" t="inlineStr">
        <is>
          <t>Net current-period OCI</t>
        </is>
      </c>
      <c r="B27" s="4" t="inlineStr">
        <is>
          <t xml:space="preserve"> </t>
        </is>
      </c>
      <c r="C27" s="8" t="n">
        <v>-0.8</v>
      </c>
      <c r="D27" s="8" t="n">
        <v>0.2</v>
      </c>
      <c r="E27" s="8" t="n">
        <v>18.8</v>
      </c>
      <c r="F27" s="4" t="inlineStr">
        <is>
          <t xml:space="preserve"> </t>
        </is>
      </c>
    </row>
    <row r="28">
      <c r="A28" s="4" t="inlineStr">
        <is>
          <t>Post- retirement benefit pl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L and Tax Credit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umulated other comprehensive loss, net of tax</t>
        </is>
      </c>
      <c r="B30" s="6" t="n">
        <v>32.5</v>
      </c>
      <c r="C30" s="8" t="n">
        <v>30.5</v>
      </c>
      <c r="D30" s="8" t="n">
        <v>32.5</v>
      </c>
      <c r="E30" s="8" t="n">
        <v>34.7</v>
      </c>
      <c r="F30" s="6" t="n">
        <v>86.59999999999999</v>
      </c>
    </row>
    <row r="31">
      <c r="A31" s="4" t="inlineStr">
        <is>
          <t>Reclassification from Accumulated Other Comprehensive Income, Current Period, Net of Tax</t>
        </is>
      </c>
      <c r="B31" s="4" t="inlineStr">
        <is>
          <t xml:space="preserve"> </t>
        </is>
      </c>
      <c r="C31" s="8" t="n">
        <v>-3.6</v>
      </c>
      <c r="D31" s="8" t="n">
        <v>-5.1</v>
      </c>
      <c r="E31" s="8" t="n">
        <v>-10.6</v>
      </c>
      <c r="F31" s="4" t="inlineStr">
        <is>
          <t xml:space="preserve"> </t>
        </is>
      </c>
    </row>
    <row r="32">
      <c r="A32" s="4" t="inlineStr">
        <is>
          <t>Net current-period OCI</t>
        </is>
      </c>
      <c r="B32" s="4" t="inlineStr">
        <is>
          <t xml:space="preserve"> </t>
        </is>
      </c>
      <c r="C32" s="5" t="n">
        <v>2</v>
      </c>
      <c r="D32" s="8" t="n">
        <v>2.2</v>
      </c>
      <c r="E32" s="8" t="n">
        <v>51.9</v>
      </c>
      <c r="F32" s="4" t="inlineStr">
        <is>
          <t xml:space="preserve"> </t>
        </is>
      </c>
    </row>
    <row r="33">
      <c r="A33" s="4" t="inlineStr">
        <is>
          <t>Post- retirement benefit plans [Member] | Reclassification out of Accumulated Other Comprehensive Incom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L and Tax Credit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tax provision (benefit)</t>
        </is>
      </c>
      <c r="B35" s="4" t="inlineStr">
        <is>
          <t xml:space="preserve"> </t>
        </is>
      </c>
      <c r="C35" s="8" t="n">
        <v>-1.1</v>
      </c>
      <c r="D35" s="8" t="n">
        <v>-1.4</v>
      </c>
      <c r="E35" s="8" t="n">
        <v>-2.8</v>
      </c>
      <c r="F35" s="4" t="inlineStr">
        <is>
          <t xml:space="preserve"> </t>
        </is>
      </c>
    </row>
    <row r="36">
      <c r="A36" s="4" t="inlineStr">
        <is>
          <t>Settlement gain (loss)</t>
        </is>
      </c>
      <c r="B36" s="4" t="inlineStr">
        <is>
          <t xml:space="preserve"> </t>
        </is>
      </c>
      <c r="C36" s="7" t="n">
        <v>0</v>
      </c>
      <c r="D36" s="6" t="n">
        <v>-1.1</v>
      </c>
      <c r="E36" s="6" t="n">
        <v>-0.7</v>
      </c>
      <c r="F36"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Millions</t>
        </is>
      </c>
      <c r="B1" s="2" t="inlineStr">
        <is>
          <t>Dec. 29, 2024</t>
        </is>
      </c>
      <c r="C1" s="2" t="inlineStr">
        <is>
          <t>Dec. 31, 2023</t>
        </is>
      </c>
      <c r="D1" s="2" t="inlineStr">
        <is>
          <t>Jan. 01, 2023</t>
        </is>
      </c>
    </row>
    <row r="2">
      <c r="A2" s="3" t="inlineStr">
        <is>
          <t>Deferred income tax assets</t>
        </is>
      </c>
      <c r="B2" s="4" t="inlineStr">
        <is>
          <t xml:space="preserve"> </t>
        </is>
      </c>
      <c r="C2" s="4" t="inlineStr">
        <is>
          <t xml:space="preserve"> </t>
        </is>
      </c>
      <c r="D2" s="4" t="inlineStr">
        <is>
          <t xml:space="preserve"> </t>
        </is>
      </c>
    </row>
    <row r="3">
      <c r="A3" s="4" t="inlineStr">
        <is>
          <t>Net operating loss tax carryovers</t>
        </is>
      </c>
      <c r="B3" s="6" t="n">
        <v>73.40000000000001</v>
      </c>
      <c r="C3" s="7" t="n">
        <v>133</v>
      </c>
      <c r="D3" s="4" t="inlineStr">
        <is>
          <t xml:space="preserve"> </t>
        </is>
      </c>
    </row>
    <row r="4">
      <c r="A4" s="4" t="inlineStr">
        <is>
          <t>Pensions</t>
        </is>
      </c>
      <c r="B4" s="5" t="n">
        <v>6</v>
      </c>
      <c r="C4" s="8" t="n">
        <v>2.2</v>
      </c>
      <c r="D4" s="4" t="inlineStr">
        <is>
          <t xml:space="preserve"> </t>
        </is>
      </c>
    </row>
    <row r="5">
      <c r="A5" s="4" t="inlineStr">
        <is>
          <t>Postretirement benefits other than pensions</t>
        </is>
      </c>
      <c r="B5" s="8" t="n">
        <v>45.2</v>
      </c>
      <c r="C5" s="8" t="n">
        <v>48.5</v>
      </c>
      <c r="D5" s="4" t="inlineStr">
        <is>
          <t xml:space="preserve"> </t>
        </is>
      </c>
    </row>
    <row r="6">
      <c r="A6" s="4" t="inlineStr">
        <is>
          <t>Tax credits</t>
        </is>
      </c>
      <c r="B6" s="5" t="n">
        <v>44</v>
      </c>
      <c r="C6" s="8" t="n">
        <v>43.5</v>
      </c>
      <c r="D6" s="4" t="inlineStr">
        <is>
          <t xml:space="preserve"> </t>
        </is>
      </c>
    </row>
    <row r="7">
      <c r="A7" s="4" t="inlineStr">
        <is>
          <t>Research and development</t>
        </is>
      </c>
      <c r="B7" s="8" t="n">
        <v>25.7</v>
      </c>
      <c r="C7" s="8" t="n">
        <v>20.7</v>
      </c>
      <c r="D7" s="4" t="inlineStr">
        <is>
          <t xml:space="preserve"> </t>
        </is>
      </c>
    </row>
    <row r="8">
      <c r="A8" s="4" t="inlineStr">
        <is>
          <t>Inventory valuation</t>
        </is>
      </c>
      <c r="B8" s="8" t="n">
        <v>24.3</v>
      </c>
      <c r="C8" s="8" t="n">
        <v>1.1</v>
      </c>
      <c r="D8" s="4" t="inlineStr">
        <is>
          <t xml:space="preserve"> </t>
        </is>
      </c>
    </row>
    <row r="9">
      <c r="A9" s="4" t="inlineStr">
        <is>
          <t>Other items</t>
        </is>
      </c>
      <c r="B9" s="8" t="n">
        <v>102.8</v>
      </c>
      <c r="C9" s="8" t="n">
        <v>107.5</v>
      </c>
      <c r="D9" s="4" t="inlineStr">
        <is>
          <t xml:space="preserve"> </t>
        </is>
      </c>
    </row>
    <row r="10">
      <c r="A10" s="4" t="inlineStr">
        <is>
          <t>Gross deferred income tax assets</t>
        </is>
      </c>
      <c r="B10" s="8" t="n">
        <v>321.4</v>
      </c>
      <c r="C10" s="8" t="n">
        <v>356.5</v>
      </c>
      <c r="D10" s="4" t="inlineStr">
        <is>
          <t xml:space="preserve"> </t>
        </is>
      </c>
    </row>
    <row r="11">
      <c r="A11" s="4" t="inlineStr">
        <is>
          <t>Valuation allowance for deferred tax assets</t>
        </is>
      </c>
      <c r="B11" s="8" t="n">
        <v>-57.7</v>
      </c>
      <c r="C11" s="8" t="n">
        <v>-60.3</v>
      </c>
      <c r="D11" s="6" t="n">
        <v>-266.9</v>
      </c>
    </row>
    <row r="12">
      <c r="A12" s="4" t="inlineStr">
        <is>
          <t>Total deferred income tax assets</t>
        </is>
      </c>
      <c r="B12" s="8" t="n">
        <v>263.7</v>
      </c>
      <c r="C12" s="8" t="n">
        <v>296.2</v>
      </c>
      <c r="D12" s="4" t="inlineStr">
        <is>
          <t xml:space="preserve"> </t>
        </is>
      </c>
    </row>
    <row r="13">
      <c r="A13" s="3" t="inlineStr">
        <is>
          <t>Deferred income tax liabilities</t>
        </is>
      </c>
      <c r="B13" s="4" t="inlineStr">
        <is>
          <t xml:space="preserve"> </t>
        </is>
      </c>
      <c r="C13" s="4" t="inlineStr">
        <is>
          <t xml:space="preserve"> </t>
        </is>
      </c>
      <c r="D13" s="4" t="inlineStr">
        <is>
          <t xml:space="preserve"> </t>
        </is>
      </c>
    </row>
    <row r="14">
      <c r="A14" s="4" t="inlineStr">
        <is>
          <t>Bases of property, plant and equipment</t>
        </is>
      </c>
      <c r="B14" s="8" t="n">
        <v>180.5</v>
      </c>
      <c r="C14" s="8" t="n">
        <v>124.8</v>
      </c>
      <c r="D14" s="4" t="inlineStr">
        <is>
          <t xml:space="preserve"> </t>
        </is>
      </c>
    </row>
    <row r="15">
      <c r="A15" s="4" t="inlineStr">
        <is>
          <t>Basis of amortizable intangible assets</t>
        </is>
      </c>
      <c r="B15" s="8" t="n">
        <v>13.4</v>
      </c>
      <c r="C15" s="8" t="n">
        <v>14.9</v>
      </c>
      <c r="D15" s="4" t="inlineStr">
        <is>
          <t xml:space="preserve"> </t>
        </is>
      </c>
    </row>
    <row r="16">
      <c r="A16" s="4" t="inlineStr">
        <is>
          <t>Other items</t>
        </is>
      </c>
      <c r="B16" s="5" t="n">
        <v>28</v>
      </c>
      <c r="C16" s="8" t="n">
        <v>25.5</v>
      </c>
      <c r="D16" s="4" t="inlineStr">
        <is>
          <t xml:space="preserve"> </t>
        </is>
      </c>
    </row>
    <row r="17">
      <c r="A17" s="4" t="inlineStr">
        <is>
          <t>Total deferred tax liabilities</t>
        </is>
      </c>
      <c r="B17" s="8" t="n">
        <v>221.9</v>
      </c>
      <c r="C17" s="8" t="n">
        <v>165.2</v>
      </c>
      <c r="D17" s="4" t="inlineStr">
        <is>
          <t xml:space="preserve"> </t>
        </is>
      </c>
    </row>
    <row r="18">
      <c r="A18" s="4" t="inlineStr">
        <is>
          <t>Net deferred tax asset</t>
        </is>
      </c>
      <c r="B18" s="6" t="n">
        <v>41.8</v>
      </c>
      <c r="C18" s="7" t="n">
        <v>131</v>
      </c>
      <c r="D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Income Taxes Paid and Refunded (Details) - USD ($) $ in Millions</t>
        </is>
      </c>
      <c r="B1" s="2" t="inlineStr">
        <is>
          <t>12 Months Ended</t>
        </is>
      </c>
    </row>
    <row r="2">
      <c r="B2" s="2" t="inlineStr">
        <is>
          <t>Dec. 29, 2024</t>
        </is>
      </c>
      <c r="C2" s="2" t="inlineStr">
        <is>
          <t>Dec. 31, 2023</t>
        </is>
      </c>
      <c r="D2" s="2" t="inlineStr">
        <is>
          <t>Jan. 01, 2023</t>
        </is>
      </c>
    </row>
    <row r="3">
      <c r="A3" s="3" t="inlineStr">
        <is>
          <t>Income Taxes Paid, Net [Abstract]</t>
        </is>
      </c>
      <c r="B3" s="4" t="inlineStr">
        <is>
          <t xml:space="preserve"> </t>
        </is>
      </c>
      <c r="C3" s="4" t="inlineStr">
        <is>
          <t xml:space="preserve"> </t>
        </is>
      </c>
      <c r="D3" s="4" t="inlineStr">
        <is>
          <t xml:space="preserve"> </t>
        </is>
      </c>
    </row>
    <row r="4">
      <c r="A4" s="4" t="inlineStr">
        <is>
          <t>Income Taxes Paid</t>
        </is>
      </c>
      <c r="B4" s="6" t="n">
        <v>18.2</v>
      </c>
      <c r="C4" s="6" t="n">
        <v>16.7</v>
      </c>
      <c r="D4" s="6" t="n">
        <v>18.9</v>
      </c>
    </row>
    <row r="5">
      <c r="A5" s="4" t="inlineStr">
        <is>
          <t>Income tax refunds received</t>
        </is>
      </c>
      <c r="B5" s="8" t="n">
        <v>-3.2</v>
      </c>
      <c r="C5" s="8" t="n">
        <v>-0.9</v>
      </c>
      <c r="D5" s="8" t="n">
        <v>-0.4</v>
      </c>
    </row>
    <row r="6">
      <c r="A6" s="4" t="inlineStr">
        <is>
          <t>Income Taxes Paid (Received), Net, Total</t>
        </is>
      </c>
      <c r="B6" s="7" t="n">
        <v>15</v>
      </c>
      <c r="C6" s="6" t="n">
        <v>15.8</v>
      </c>
      <c r="D6" s="6" t="n">
        <v>1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Income Taxes NOL and Tax Credit Carryforwards (Details) $ in Millions</t>
        </is>
      </c>
      <c r="B1" s="2" t="inlineStr">
        <is>
          <t>Dec. 29, 2024 USD ($)</t>
        </is>
      </c>
    </row>
    <row r="2">
      <c r="A2" s="4" t="inlineStr">
        <is>
          <t>State [Member]</t>
        </is>
      </c>
      <c r="B2" s="4" t="inlineStr">
        <is>
          <t xml:space="preserve"> </t>
        </is>
      </c>
    </row>
    <row r="3">
      <c r="A3" s="3" t="inlineStr">
        <is>
          <t>NOL and Tax Credit Carryforwards [Line Items]</t>
        </is>
      </c>
      <c r="B3" s="4" t="inlineStr">
        <is>
          <t xml:space="preserve"> </t>
        </is>
      </c>
    </row>
    <row r="4">
      <c r="A4" s="4" t="inlineStr">
        <is>
          <t>Operating loss carryforwards</t>
        </is>
      </c>
      <c r="B4" s="7" t="n">
        <v>73</v>
      </c>
    </row>
    <row r="5">
      <c r="A5" s="4" t="inlineStr">
        <is>
          <t>Tax credit carryforwards</t>
        </is>
      </c>
      <c r="B5" s="5" t="n">
        <v>8</v>
      </c>
    </row>
    <row r="6">
      <c r="A6" s="4" t="inlineStr">
        <is>
          <t>UNITED KINGDOM</t>
        </is>
      </c>
      <c r="B6" s="4" t="inlineStr">
        <is>
          <t xml:space="preserve"> </t>
        </is>
      </c>
    </row>
    <row r="7">
      <c r="A7" s="3" t="inlineStr">
        <is>
          <t>NOL and Tax Credit Carryforwards [Line Items]</t>
        </is>
      </c>
      <c r="B7" s="4" t="inlineStr">
        <is>
          <t xml:space="preserve"> </t>
        </is>
      </c>
    </row>
    <row r="8">
      <c r="A8" s="4" t="inlineStr">
        <is>
          <t>Operating loss carryforwards</t>
        </is>
      </c>
      <c r="B8" s="5" t="n">
        <v>9</v>
      </c>
    </row>
    <row r="9">
      <c r="A9" s="4" t="inlineStr">
        <is>
          <t>Within 5 years [Member] | State [Member]</t>
        </is>
      </c>
      <c r="B9" s="4" t="inlineStr">
        <is>
          <t xml:space="preserve"> </t>
        </is>
      </c>
    </row>
    <row r="10">
      <c r="A10" s="3" t="inlineStr">
        <is>
          <t>NOL and Tax Credit Carryforwards [Line Items]</t>
        </is>
      </c>
      <c r="B10" s="4" t="inlineStr">
        <is>
          <t xml:space="preserve"> </t>
        </is>
      </c>
    </row>
    <row r="11">
      <c r="A11" s="4" t="inlineStr">
        <is>
          <t>Operating loss carryforwards</t>
        </is>
      </c>
      <c r="B11" s="5" t="n">
        <v>14</v>
      </c>
    </row>
    <row r="12">
      <c r="A12" s="4" t="inlineStr">
        <is>
          <t>Tax credit carryforwards</t>
        </is>
      </c>
      <c r="B12" s="5" t="n">
        <v>4</v>
      </c>
    </row>
    <row r="13">
      <c r="A13" s="4" t="inlineStr">
        <is>
          <t>Within 5 years [Member] | UNITED KINGDOM</t>
        </is>
      </c>
      <c r="B13" s="4" t="inlineStr">
        <is>
          <t xml:space="preserve"> </t>
        </is>
      </c>
    </row>
    <row r="14">
      <c r="A14" s="3" t="inlineStr">
        <is>
          <t>NOL and Tax Credit Carryforwards [Line Items]</t>
        </is>
      </c>
      <c r="B14" s="4" t="inlineStr">
        <is>
          <t xml:space="preserve"> </t>
        </is>
      </c>
    </row>
    <row r="15">
      <c r="A15" s="4" t="inlineStr">
        <is>
          <t>Operating loss carryforwards</t>
        </is>
      </c>
      <c r="B15" s="5" t="n">
        <v>0</v>
      </c>
    </row>
    <row r="16">
      <c r="A16" s="4" t="inlineStr">
        <is>
          <t>Indefinite Expiration Period, Within 5 Years | State [Member]</t>
        </is>
      </c>
      <c r="B16" s="4" t="inlineStr">
        <is>
          <t xml:space="preserve"> </t>
        </is>
      </c>
    </row>
    <row r="17">
      <c r="A17" s="3" t="inlineStr">
        <is>
          <t>NOL and Tax Credit Carryforwards [Line Items]</t>
        </is>
      </c>
      <c r="B17" s="4" t="inlineStr">
        <is>
          <t xml:space="preserve"> </t>
        </is>
      </c>
    </row>
    <row r="18">
      <c r="A18" s="4" t="inlineStr">
        <is>
          <t>Operating loss carryforwards</t>
        </is>
      </c>
      <c r="B18" s="5" t="n">
        <v>0</v>
      </c>
    </row>
    <row r="19">
      <c r="A19" s="4" t="inlineStr">
        <is>
          <t>Indefinite Expiration Period, Within 5 Years | United States</t>
        </is>
      </c>
      <c r="B19" s="4" t="inlineStr">
        <is>
          <t xml:space="preserve"> </t>
        </is>
      </c>
    </row>
    <row r="20">
      <c r="A20" s="3" t="inlineStr">
        <is>
          <t>NOL and Tax Credit Carryforwards [Line Items]</t>
        </is>
      </c>
      <c r="B20" s="4" t="inlineStr">
        <is>
          <t xml:space="preserve"> </t>
        </is>
      </c>
    </row>
    <row r="21">
      <c r="A21" s="4" t="inlineStr">
        <is>
          <t>Operating loss carryforwards</t>
        </is>
      </c>
      <c r="B21" s="5" t="n">
        <v>0</v>
      </c>
    </row>
    <row r="22">
      <c r="A22" s="4" t="inlineStr">
        <is>
          <t>Within 5-20 years [Member] | State [Member]</t>
        </is>
      </c>
      <c r="B22" s="4" t="inlineStr">
        <is>
          <t xml:space="preserve"> </t>
        </is>
      </c>
    </row>
    <row r="23">
      <c r="A23" s="3" t="inlineStr">
        <is>
          <t>NOL and Tax Credit Carryforwards [Line Items]</t>
        </is>
      </c>
      <c r="B23" s="4" t="inlineStr">
        <is>
          <t xml:space="preserve"> </t>
        </is>
      </c>
    </row>
    <row r="24">
      <c r="A24" s="4" t="inlineStr">
        <is>
          <t>Operating loss carryforwards</t>
        </is>
      </c>
      <c r="B24" s="5" t="n">
        <v>59</v>
      </c>
    </row>
    <row r="25">
      <c r="A25" s="4" t="inlineStr">
        <is>
          <t>Tax credit carryforwards</t>
        </is>
      </c>
      <c r="B25" s="5" t="n">
        <v>4</v>
      </c>
    </row>
    <row r="26">
      <c r="A26" s="4" t="inlineStr">
        <is>
          <t>Within 5-20 years [Member] | UNITED KINGDOM</t>
        </is>
      </c>
      <c r="B26" s="4" t="inlineStr">
        <is>
          <t xml:space="preserve"> </t>
        </is>
      </c>
    </row>
    <row r="27">
      <c r="A27" s="3" t="inlineStr">
        <is>
          <t>NOL and Tax Credit Carryforwards [Line Items]</t>
        </is>
      </c>
      <c r="B27" s="4" t="inlineStr">
        <is>
          <t xml:space="preserve"> </t>
        </is>
      </c>
    </row>
    <row r="28">
      <c r="A28" s="4" t="inlineStr">
        <is>
          <t>Operating loss carryforwards</t>
        </is>
      </c>
      <c r="B28" s="5" t="n">
        <v>0</v>
      </c>
    </row>
    <row r="29">
      <c r="A29" s="4" t="inlineStr">
        <is>
          <t>Indefinite Expiration Period | State [Member]</t>
        </is>
      </c>
      <c r="B29" s="4" t="inlineStr">
        <is>
          <t xml:space="preserve"> </t>
        </is>
      </c>
    </row>
    <row r="30">
      <c r="A30" s="3" t="inlineStr">
        <is>
          <t>NOL and Tax Credit Carryforwards [Line Items]</t>
        </is>
      </c>
      <c r="B30" s="4" t="inlineStr">
        <is>
          <t xml:space="preserve"> </t>
        </is>
      </c>
    </row>
    <row r="31">
      <c r="A31" s="4" t="inlineStr">
        <is>
          <t>Operating loss carryforwards</t>
        </is>
      </c>
      <c r="B31" s="5" t="n">
        <v>1</v>
      </c>
    </row>
    <row r="32">
      <c r="A32" s="4" t="inlineStr">
        <is>
          <t>Indefinite Expiration Period | United States</t>
        </is>
      </c>
      <c r="B32" s="4" t="inlineStr">
        <is>
          <t xml:space="preserve"> </t>
        </is>
      </c>
    </row>
    <row r="33">
      <c r="A33" s="3" t="inlineStr">
        <is>
          <t>NOL and Tax Credit Carryforwards [Line Items]</t>
        </is>
      </c>
      <c r="B33" s="4" t="inlineStr">
        <is>
          <t xml:space="preserve"> </t>
        </is>
      </c>
    </row>
    <row r="34">
      <c r="A34" s="4" t="inlineStr">
        <is>
          <t>Operating loss carryforwards</t>
        </is>
      </c>
      <c r="B34" s="5" t="n">
        <v>83</v>
      </c>
    </row>
    <row r="35">
      <c r="A35" s="4" t="inlineStr">
        <is>
          <t>Indefinite Expiration Period, 5-20 Years | State [Member]</t>
        </is>
      </c>
      <c r="B35" s="4" t="inlineStr">
        <is>
          <t xml:space="preserve"> </t>
        </is>
      </c>
    </row>
    <row r="36">
      <c r="A36" s="3" t="inlineStr">
        <is>
          <t>NOL and Tax Credit Carryforwards [Line Items]</t>
        </is>
      </c>
      <c r="B36" s="4" t="inlineStr">
        <is>
          <t xml:space="preserve"> </t>
        </is>
      </c>
    </row>
    <row r="37">
      <c r="A37" s="4" t="inlineStr">
        <is>
          <t>Operating loss carryforwards</t>
        </is>
      </c>
      <c r="B37" s="5" t="n">
        <v>0</v>
      </c>
    </row>
    <row r="38">
      <c r="A38" s="4" t="inlineStr">
        <is>
          <t>Indefinite Expiration Period, 5-20 Years | United States</t>
        </is>
      </c>
      <c r="B38" s="4" t="inlineStr">
        <is>
          <t xml:space="preserve"> </t>
        </is>
      </c>
    </row>
    <row r="39">
      <c r="A39" s="3" t="inlineStr">
        <is>
          <t>NOL and Tax Credit Carryforwards [Line Items]</t>
        </is>
      </c>
      <c r="B39" s="4" t="inlineStr">
        <is>
          <t xml:space="preserve"> </t>
        </is>
      </c>
    </row>
    <row r="40">
      <c r="A40" s="4" t="inlineStr">
        <is>
          <t>Operating loss carryforwards</t>
        </is>
      </c>
      <c r="B40" s="5" t="n">
        <v>0</v>
      </c>
    </row>
    <row r="41">
      <c r="A41" s="4" t="inlineStr">
        <is>
          <t>Foreign Tax Credits [Member] | United States</t>
        </is>
      </c>
      <c r="B41" s="4" t="inlineStr">
        <is>
          <t xml:space="preserve"> </t>
        </is>
      </c>
    </row>
    <row r="42">
      <c r="A42" s="3" t="inlineStr">
        <is>
          <t>NOL and Tax Credit Carryforwards [Line Items]</t>
        </is>
      </c>
      <c r="B42" s="4" t="inlineStr">
        <is>
          <t xml:space="preserve"> </t>
        </is>
      </c>
    </row>
    <row r="43">
      <c r="A43" s="4" t="inlineStr">
        <is>
          <t>Tax credit carryforwards</t>
        </is>
      </c>
      <c r="B43" s="5" t="n">
        <v>22</v>
      </c>
    </row>
    <row r="44">
      <c r="A44" s="4" t="inlineStr">
        <is>
          <t>Foreign Tax Credits [Member] | Within 5 years [Member] | United States</t>
        </is>
      </c>
      <c r="B44" s="4" t="inlineStr">
        <is>
          <t xml:space="preserve"> </t>
        </is>
      </c>
    </row>
    <row r="45">
      <c r="A45" s="3" t="inlineStr">
        <is>
          <t>NOL and Tax Credit Carryforwards [Line Items]</t>
        </is>
      </c>
      <c r="B45" s="4" t="inlineStr">
        <is>
          <t xml:space="preserve"> </t>
        </is>
      </c>
    </row>
    <row r="46">
      <c r="A46" s="4" t="inlineStr">
        <is>
          <t>Tax credit carryforwards</t>
        </is>
      </c>
      <c r="B46" s="5" t="n">
        <v>22</v>
      </c>
    </row>
    <row r="47">
      <c r="A47" s="4" t="inlineStr">
        <is>
          <t>Foreign Tax Credits [Member] | Within 5-20 years [Member] | United States</t>
        </is>
      </c>
      <c r="B47" s="4" t="inlineStr">
        <is>
          <t xml:space="preserve"> </t>
        </is>
      </c>
    </row>
    <row r="48">
      <c r="A48" s="3" t="inlineStr">
        <is>
          <t>NOL and Tax Credit Carryforwards [Line Items]</t>
        </is>
      </c>
      <c r="B48" s="4" t="inlineStr">
        <is>
          <t xml:space="preserve"> </t>
        </is>
      </c>
    </row>
    <row r="49">
      <c r="A49" s="4" t="inlineStr">
        <is>
          <t>Tax credit carryforwards</t>
        </is>
      </c>
      <c r="B49" s="5" t="n">
        <v>0</v>
      </c>
    </row>
    <row r="50">
      <c r="A50" s="4" t="inlineStr">
        <is>
          <t>Research Tax Credit Carryforward [Member] | United States</t>
        </is>
      </c>
      <c r="B50" s="4" t="inlineStr">
        <is>
          <t xml:space="preserve"> </t>
        </is>
      </c>
    </row>
    <row r="51">
      <c r="A51" s="3" t="inlineStr">
        <is>
          <t>NOL and Tax Credit Carryforwards [Line Items]</t>
        </is>
      </c>
      <c r="B51" s="4" t="inlineStr">
        <is>
          <t xml:space="preserve"> </t>
        </is>
      </c>
    </row>
    <row r="52">
      <c r="A52" s="4" t="inlineStr">
        <is>
          <t>Tax credit carryforwards</t>
        </is>
      </c>
      <c r="B52" s="5" t="n">
        <v>13</v>
      </c>
    </row>
    <row r="53">
      <c r="A53" s="4" t="inlineStr">
        <is>
          <t>Research Tax Credit Carryforward [Member] | Within 5 years [Member] | United States</t>
        </is>
      </c>
      <c r="B53" s="4" t="inlineStr">
        <is>
          <t xml:space="preserve"> </t>
        </is>
      </c>
    </row>
    <row r="54">
      <c r="A54" s="3" t="inlineStr">
        <is>
          <t>NOL and Tax Credit Carryforwards [Line Items]</t>
        </is>
      </c>
      <c r="B54" s="4" t="inlineStr">
        <is>
          <t xml:space="preserve"> </t>
        </is>
      </c>
    </row>
    <row r="55">
      <c r="A55" s="4" t="inlineStr">
        <is>
          <t>Tax credit carryforwards</t>
        </is>
      </c>
      <c r="B55" s="5" t="n">
        <v>0</v>
      </c>
    </row>
    <row r="56">
      <c r="A56" s="4" t="inlineStr">
        <is>
          <t>Research Tax Credit Carryforward [Member] | Within 5-20 years [Member] | United States</t>
        </is>
      </c>
      <c r="B56" s="4" t="inlineStr">
        <is>
          <t xml:space="preserve"> </t>
        </is>
      </c>
    </row>
    <row r="57">
      <c r="A57" s="3" t="inlineStr">
        <is>
          <t>NOL and Tax Credit Carryforwards [Line Items]</t>
        </is>
      </c>
      <c r="B57" s="4" t="inlineStr">
        <is>
          <t xml:space="preserve"> </t>
        </is>
      </c>
    </row>
    <row r="58">
      <c r="A58" s="4" t="inlineStr">
        <is>
          <t>Tax credit carryforwards</t>
        </is>
      </c>
      <c r="B58" s="5" t="n">
        <v>13</v>
      </c>
    </row>
    <row r="59">
      <c r="A59" s="4" t="inlineStr">
        <is>
          <t>Economic Zone Credit [Member] | Poland [Member]</t>
        </is>
      </c>
      <c r="B59" s="4" t="inlineStr">
        <is>
          <t xml:space="preserve"> </t>
        </is>
      </c>
    </row>
    <row r="60">
      <c r="A60" s="3" t="inlineStr">
        <is>
          <t>NOL and Tax Credit Carryforwards [Line Items]</t>
        </is>
      </c>
      <c r="B60" s="4" t="inlineStr">
        <is>
          <t xml:space="preserve"> </t>
        </is>
      </c>
    </row>
    <row r="61">
      <c r="A61" s="4" t="inlineStr">
        <is>
          <t>Tax credit carryforwards</t>
        </is>
      </c>
      <c r="B61" s="5" t="n">
        <v>3</v>
      </c>
    </row>
    <row r="62">
      <c r="A62" s="4" t="inlineStr">
        <is>
          <t>Economic Zone Credit [Member] | Within 5 years [Member] | Poland [Member]</t>
        </is>
      </c>
      <c r="B62" s="4" t="inlineStr">
        <is>
          <t xml:space="preserve"> </t>
        </is>
      </c>
    </row>
    <row r="63">
      <c r="A63" s="3" t="inlineStr">
        <is>
          <t>NOL and Tax Credit Carryforwards [Line Items]</t>
        </is>
      </c>
      <c r="B63" s="4" t="inlineStr">
        <is>
          <t xml:space="preserve"> </t>
        </is>
      </c>
    </row>
    <row r="64">
      <c r="A64" s="4" t="inlineStr">
        <is>
          <t>Tax credit carryforwards</t>
        </is>
      </c>
      <c r="B64" s="5" t="n">
        <v>3</v>
      </c>
    </row>
    <row r="65">
      <c r="A65" s="4" t="inlineStr">
        <is>
          <t>Economic Zone Credit [Member] | Within 5-20 years [Member] | Poland [Member]</t>
        </is>
      </c>
      <c r="B65" s="4" t="inlineStr">
        <is>
          <t xml:space="preserve"> </t>
        </is>
      </c>
    </row>
    <row r="66">
      <c r="A66" s="3" t="inlineStr">
        <is>
          <t>NOL and Tax Credit Carryforwards [Line Items]</t>
        </is>
      </c>
      <c r="B66" s="4" t="inlineStr">
        <is>
          <t xml:space="preserve"> </t>
        </is>
      </c>
    </row>
    <row r="67">
      <c r="A67" s="4" t="inlineStr">
        <is>
          <t>Tax credit carryforwards</t>
        </is>
      </c>
      <c r="B67"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Changes in Unrecognized Income Tax Benefits (Details) - USD ($) $ in Millions</t>
        </is>
      </c>
      <c r="B1" s="2" t="inlineStr">
        <is>
          <t>12 Months Ended</t>
        </is>
      </c>
    </row>
    <row r="2">
      <c r="B2" s="2" t="inlineStr">
        <is>
          <t>Dec. 29, 2024</t>
        </is>
      </c>
      <c r="C2" s="2" t="inlineStr">
        <is>
          <t>Dec. 31, 2023</t>
        </is>
      </c>
      <c r="D2" s="2" t="inlineStr">
        <is>
          <t>Jan. 01, 2023</t>
        </is>
      </c>
      <c r="E2" s="2" t="inlineStr">
        <is>
          <t>Jan. 02, 2022</t>
        </is>
      </c>
    </row>
    <row r="3">
      <c r="A3" s="3" t="inlineStr">
        <is>
          <t>Income Tax Uncertainties [Abstract]</t>
        </is>
      </c>
      <c r="B3" s="4" t="inlineStr">
        <is>
          <t xml:space="preserve"> </t>
        </is>
      </c>
      <c r="C3" s="4" t="inlineStr">
        <is>
          <t xml:space="preserve"> </t>
        </is>
      </c>
      <c r="D3" s="4" t="inlineStr">
        <is>
          <t xml:space="preserve"> </t>
        </is>
      </c>
      <c r="E3" s="4" t="inlineStr">
        <is>
          <t xml:space="preserve"> </t>
        </is>
      </c>
    </row>
    <row r="4">
      <c r="A4" s="4" t="inlineStr">
        <is>
          <t>Unrecognized tax benefits classified within deferred taxes as a reduction of net operating loss carryforwards</t>
        </is>
      </c>
      <c r="B4" s="6" t="n">
        <v>6.9</v>
      </c>
      <c r="C4" s="6" t="n">
        <v>7.2</v>
      </c>
      <c r="D4" s="6" t="n">
        <v>7.8</v>
      </c>
      <c r="E4" s="4" t="inlineStr">
        <is>
          <t xml:space="preserve"> </t>
        </is>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c r="E5" s="4" t="inlineStr">
        <is>
          <t xml:space="preserve"> </t>
        </is>
      </c>
    </row>
    <row r="6">
      <c r="A6" s="4" t="inlineStr">
        <is>
          <t>Decreases in prior period tax positions</t>
        </is>
      </c>
      <c r="B6" s="8" t="n">
        <v>-0.9</v>
      </c>
      <c r="C6" s="5" t="n">
        <v>0</v>
      </c>
      <c r="D6" s="8" t="n">
        <v>-3.3</v>
      </c>
      <c r="E6" s="4" t="inlineStr">
        <is>
          <t xml:space="preserve"> </t>
        </is>
      </c>
    </row>
    <row r="7">
      <c r="A7" s="4" t="inlineStr">
        <is>
          <t>Unrecognized tax benefits</t>
        </is>
      </c>
      <c r="B7" s="8" t="n">
        <v>7.8</v>
      </c>
      <c r="C7" s="8" t="n">
        <v>8.9</v>
      </c>
      <c r="D7" s="8" t="n">
        <v>9.1</v>
      </c>
      <c r="E7" s="6" t="n">
        <v>14.2</v>
      </c>
    </row>
    <row r="8">
      <c r="A8" s="4" t="inlineStr">
        <is>
          <t>Settlements</t>
        </is>
      </c>
      <c r="B8" s="8" t="n">
        <v>-0.2</v>
      </c>
      <c r="C8" s="5" t="n">
        <v>0</v>
      </c>
      <c r="D8" s="5" t="n">
        <v>0</v>
      </c>
      <c r="E8" s="4" t="inlineStr">
        <is>
          <t xml:space="preserve"> </t>
        </is>
      </c>
    </row>
    <row r="9">
      <c r="A9" s="4" t="inlineStr">
        <is>
          <t>Expiration of the statute of limitations</t>
        </is>
      </c>
      <c r="B9" s="5" t="n">
        <v>0</v>
      </c>
      <c r="C9" s="8" t="n">
        <v>-1.4</v>
      </c>
      <c r="D9" s="8" t="n">
        <v>-1.8</v>
      </c>
      <c r="E9" s="4" t="inlineStr">
        <is>
          <t xml:space="preserve"> </t>
        </is>
      </c>
    </row>
    <row r="10">
      <c r="A10" s="4" t="inlineStr">
        <is>
          <t>Ending balance</t>
        </is>
      </c>
      <c r="B10" s="8" t="n">
        <v>7.8</v>
      </c>
      <c r="C10" s="8" t="n">
        <v>8.9</v>
      </c>
      <c r="D10" s="8" t="n">
        <v>9.1</v>
      </c>
      <c r="E10" s="4" t="inlineStr">
        <is>
          <t xml:space="preserve"> </t>
        </is>
      </c>
    </row>
    <row r="11">
      <c r="A11" s="4" t="inlineStr">
        <is>
          <t>Increases in prior period tax positions</t>
        </is>
      </c>
      <c r="B11" s="5" t="n">
        <v>0</v>
      </c>
      <c r="C11" s="8" t="n">
        <v>1.2</v>
      </c>
      <c r="D11" s="7" t="n">
        <v>0</v>
      </c>
      <c r="E11" s="4" t="inlineStr">
        <is>
          <t xml:space="preserve"> </t>
        </is>
      </c>
    </row>
    <row r="12">
      <c r="A12" s="4" t="inlineStr">
        <is>
          <t>Income tax penalties and interest accrued</t>
        </is>
      </c>
      <c r="B12" s="8" t="n">
        <v>0.8</v>
      </c>
      <c r="C12" s="6" t="n">
        <v>1.3</v>
      </c>
      <c r="D12" s="4" t="inlineStr">
        <is>
          <t xml:space="preserve"> </t>
        </is>
      </c>
      <c r="E12" s="4" t="inlineStr">
        <is>
          <t xml:space="preserve"> </t>
        </is>
      </c>
    </row>
    <row r="13">
      <c r="A13" s="4" t="inlineStr">
        <is>
          <t>Unrecognized tax benefits that would impact effective tax rate</t>
        </is>
      </c>
      <c r="B13" s="8" t="n">
        <v>0.9</v>
      </c>
      <c r="C13" s="4" t="inlineStr">
        <is>
          <t xml:space="preserve"> </t>
        </is>
      </c>
      <c r="D13" s="4" t="inlineStr">
        <is>
          <t xml:space="preserve"> </t>
        </is>
      </c>
      <c r="E13" s="4" t="inlineStr">
        <is>
          <t xml:space="preserve"> </t>
        </is>
      </c>
    </row>
    <row r="14">
      <c r="A14" s="4" t="inlineStr">
        <is>
          <t>Unrecognized tax benefits that will be recognized within 12 months of year end</t>
        </is>
      </c>
      <c r="B14" s="6" t="n">
        <v>0.5</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r Share Information (Details) - USD ($) $ / shares in Units, shares in Millions, $ in Millions</t>
        </is>
      </c>
      <c r="B1" s="2" t="inlineStr">
        <is>
          <t>12 Months Ended</t>
        </is>
      </c>
    </row>
    <row r="2">
      <c r="B2" s="2" t="inlineStr">
        <is>
          <t>Dec. 29, 2024</t>
        </is>
      </c>
      <c r="C2" s="2" t="inlineStr">
        <is>
          <t>Dec. 31, 2023</t>
        </is>
      </c>
      <c r="D2" s="2" t="inlineStr">
        <is>
          <t>Jan. 01, 2023</t>
        </is>
      </c>
      <c r="E2" s="2" t="inlineStr">
        <is>
          <t>Sep. 03, 2024</t>
        </is>
      </c>
      <c r="F2" s="2" t="inlineStr">
        <is>
          <t>Jan. 02,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67.8</v>
      </c>
      <c r="C4" s="6" t="n">
        <v>410.8</v>
      </c>
      <c r="D4" s="6" t="n">
        <v>323.5</v>
      </c>
      <c r="E4" s="4" t="inlineStr">
        <is>
          <t xml:space="preserve"> </t>
        </is>
      </c>
      <c r="F4" s="4" t="inlineStr">
        <is>
          <t xml:space="preserve"> </t>
        </is>
      </c>
    </row>
    <row r="5">
      <c r="A5" s="4" t="inlineStr">
        <is>
          <t>Numerator for diluted net income (loss) per common share - Income (loss) attributable to ATI after assumed conversions</t>
        </is>
      </c>
      <c r="B5" s="6" t="n">
        <v>373.7</v>
      </c>
      <c r="C5" s="6" t="n">
        <v>421.4</v>
      </c>
      <c r="D5" s="7" t="n">
        <v>337</v>
      </c>
      <c r="E5" s="4" t="inlineStr">
        <is>
          <t xml:space="preserve"> </t>
        </is>
      </c>
      <c r="F5" s="4" t="inlineStr">
        <is>
          <t xml:space="preserve"> </t>
        </is>
      </c>
    </row>
    <row r="6">
      <c r="A6" s="4" t="inlineStr">
        <is>
          <t>Denominator for basic net income (loss) per common share - weighted average shares (shares)</t>
        </is>
      </c>
      <c r="B6" s="8" t="n">
        <v>130.4</v>
      </c>
      <c r="C6" s="8" t="n">
        <v>128.1</v>
      </c>
      <c r="D6" s="8" t="n">
        <v>127.5</v>
      </c>
      <c r="E6" s="4" t="inlineStr">
        <is>
          <t xml:space="preserve"> </t>
        </is>
      </c>
      <c r="F6" s="4" t="inlineStr">
        <is>
          <t xml:space="preserve"> </t>
        </is>
      </c>
    </row>
    <row r="7">
      <c r="A7" s="4" t="inlineStr">
        <is>
          <t>Effect of dilutive securities: Share-based compensation</t>
        </is>
      </c>
      <c r="B7" s="8" t="n">
        <v>3.2</v>
      </c>
      <c r="C7" s="8" t="n">
        <v>3.1</v>
      </c>
      <c r="D7" s="8" t="n">
        <v>2.1</v>
      </c>
      <c r="E7" s="4" t="inlineStr">
        <is>
          <t xml:space="preserve"> </t>
        </is>
      </c>
      <c r="F7" s="4" t="inlineStr">
        <is>
          <t xml:space="preserve"> </t>
        </is>
      </c>
    </row>
    <row r="8">
      <c r="A8" s="4" t="inlineStr">
        <is>
          <t>Denominator for diluted net income per common share—adjusted weighted average shares and assumed conversions</t>
        </is>
      </c>
      <c r="B8" s="8" t="n">
        <v>146.6</v>
      </c>
      <c r="C8" s="5" t="n">
        <v>150</v>
      </c>
      <c r="D8" s="8" t="n">
        <v>151.2</v>
      </c>
      <c r="E8" s="4" t="inlineStr">
        <is>
          <t xml:space="preserve"> </t>
        </is>
      </c>
      <c r="F8" s="4" t="inlineStr">
        <is>
          <t xml:space="preserve"> </t>
        </is>
      </c>
    </row>
    <row r="9">
      <c r="A9" s="4" t="inlineStr">
        <is>
          <t>Basic income (loss) attributable to ATI per common share (in dollars per share)</t>
        </is>
      </c>
      <c r="B9" s="9" t="n">
        <v>2.82</v>
      </c>
      <c r="C9" s="9" t="n">
        <v>3.21</v>
      </c>
      <c r="D9" s="9" t="n">
        <v>2.54</v>
      </c>
      <c r="E9" s="4" t="inlineStr">
        <is>
          <t xml:space="preserve"> </t>
        </is>
      </c>
      <c r="F9" s="4" t="inlineStr">
        <is>
          <t xml:space="preserve"> </t>
        </is>
      </c>
    </row>
    <row r="10">
      <c r="A10" s="4" t="inlineStr">
        <is>
          <t>Diluted income (loss) attributable to ATI per common share (in dollars per share)</t>
        </is>
      </c>
      <c r="B10" s="9" t="n">
        <v>2.55</v>
      </c>
      <c r="C10" s="9" t="n">
        <v>2.81</v>
      </c>
      <c r="D10" s="9" t="n">
        <v>2.23</v>
      </c>
      <c r="E10" s="4" t="inlineStr">
        <is>
          <t xml:space="preserve"> </t>
        </is>
      </c>
      <c r="F10" s="4" t="inlineStr">
        <is>
          <t xml:space="preserve"> </t>
        </is>
      </c>
    </row>
    <row r="11">
      <c r="A11" s="4" t="inlineStr">
        <is>
          <t>Anti-dilutive securities excluded from computation of earnings per share amount</t>
        </is>
      </c>
      <c r="B11" s="5" t="n">
        <v>0</v>
      </c>
      <c r="C11" s="5" t="n">
        <v>0</v>
      </c>
      <c r="D11" s="5" t="n">
        <v>0</v>
      </c>
      <c r="E11" s="4" t="inlineStr">
        <is>
          <t xml:space="preserve"> </t>
        </is>
      </c>
      <c r="F11" s="4" t="inlineStr">
        <is>
          <t xml:space="preserve"> </t>
        </is>
      </c>
    </row>
    <row r="12">
      <c r="A12" s="4" t="inlineStr">
        <is>
          <t>Authorized amount</t>
        </is>
      </c>
      <c r="B12" s="4" t="inlineStr">
        <is>
          <t xml:space="preserve"> </t>
        </is>
      </c>
      <c r="C12" s="4" t="inlineStr">
        <is>
          <t xml:space="preserve"> </t>
        </is>
      </c>
      <c r="D12" s="4" t="inlineStr">
        <is>
          <t xml:space="preserve"> </t>
        </is>
      </c>
      <c r="E12" s="7" t="n">
        <v>700</v>
      </c>
      <c r="F12" s="4" t="inlineStr">
        <is>
          <t xml:space="preserve"> </t>
        </is>
      </c>
    </row>
    <row r="13">
      <c r="A13" s="4" t="inlineStr">
        <is>
          <t>Purchase of treasury stock</t>
        </is>
      </c>
      <c r="B13" s="7" t="n">
        <v>-260</v>
      </c>
      <c r="C13" s="6" t="n">
        <v>-85.2</v>
      </c>
      <c r="D13" s="6" t="n">
        <v>-139.9</v>
      </c>
      <c r="E13" s="4" t="inlineStr">
        <is>
          <t xml:space="preserve"> </t>
        </is>
      </c>
      <c r="F13" s="4" t="inlineStr">
        <is>
          <t xml:space="preserve"> </t>
        </is>
      </c>
    </row>
    <row r="14">
      <c r="A14" s="4" t="inlineStr">
        <is>
          <t>Treasury stock, shares, acquired</t>
        </is>
      </c>
      <c r="B14" s="8" t="n">
        <v>5.3</v>
      </c>
      <c r="C14" s="5" t="n">
        <v>2</v>
      </c>
      <c r="D14" s="8" t="n">
        <v>5.2</v>
      </c>
      <c r="E14" s="4" t="inlineStr">
        <is>
          <t xml:space="preserve"> </t>
        </is>
      </c>
      <c r="F14" s="4" t="inlineStr">
        <is>
          <t xml:space="preserve"> </t>
        </is>
      </c>
    </row>
    <row r="15">
      <c r="A15" s="4" t="inlineStr">
        <is>
          <t>Purchase of treasury stock</t>
        </is>
      </c>
      <c r="B15" s="7" t="n">
        <v>-260</v>
      </c>
      <c r="C15" s="6" t="n">
        <v>-85.8</v>
      </c>
      <c r="D15" s="6" t="n">
        <v>-139.9</v>
      </c>
      <c r="E15" s="4" t="inlineStr">
        <is>
          <t xml:space="preserve"> </t>
        </is>
      </c>
      <c r="F15" s="4" t="inlineStr">
        <is>
          <t xml:space="preserve"> </t>
        </is>
      </c>
    </row>
    <row r="16">
      <c r="A16" s="4" t="inlineStr">
        <is>
          <t>Payments for Repurchase of Common Stock</t>
        </is>
      </c>
      <c r="B16" s="5" t="n">
        <v>260</v>
      </c>
      <c r="C16" s="8" t="n">
        <v>85.2</v>
      </c>
      <c r="D16" s="8" t="n">
        <v>139.9</v>
      </c>
      <c r="E16" s="4" t="inlineStr">
        <is>
          <t xml:space="preserve"> </t>
        </is>
      </c>
      <c r="F16" s="4" t="inlineStr">
        <is>
          <t xml:space="preserve"> </t>
        </is>
      </c>
    </row>
    <row r="17">
      <c r="A17" s="4" t="inlineStr">
        <is>
          <t>Share Repurchase Program, Utilized, Amount</t>
        </is>
      </c>
      <c r="B17" s="5" t="n">
        <v>110</v>
      </c>
      <c r="C17" s="4" t="inlineStr">
        <is>
          <t xml:space="preserve"> </t>
        </is>
      </c>
      <c r="D17" s="4" t="inlineStr">
        <is>
          <t xml:space="preserve"> </t>
        </is>
      </c>
      <c r="E17" s="4" t="inlineStr">
        <is>
          <t xml:space="preserve"> </t>
        </is>
      </c>
      <c r="F17" s="4" t="inlineStr">
        <is>
          <t xml:space="preserve"> </t>
        </is>
      </c>
    </row>
    <row r="18">
      <c r="A18" s="4" t="inlineStr">
        <is>
          <t>ATI Convertible Senior Notes, 4.75%, Due 202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12" t="n">
        <v>0.0475</v>
      </c>
    </row>
    <row r="21">
      <c r="A21" s="3" t="inlineStr">
        <is>
          <t>Earnings Per Share Reconcili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 of dilutive securities: Convertible Senior Notes</t>
        </is>
      </c>
      <c r="B22" s="7" t="n">
        <v>0</v>
      </c>
      <c r="C22" s="7" t="n">
        <v>0</v>
      </c>
      <c r="D22" s="6" t="n">
        <v>2.2</v>
      </c>
      <c r="E22" s="4" t="inlineStr">
        <is>
          <t xml:space="preserve"> </t>
        </is>
      </c>
      <c r="F22" s="4" t="inlineStr">
        <is>
          <t xml:space="preserve"> </t>
        </is>
      </c>
    </row>
    <row r="23">
      <c r="A23" s="4" t="inlineStr">
        <is>
          <t>Effect of dilutive securities: Convertible Senior Notes</t>
        </is>
      </c>
      <c r="B23" s="5" t="n">
        <v>0</v>
      </c>
      <c r="C23" s="5" t="n">
        <v>0</v>
      </c>
      <c r="D23" s="8" t="n">
        <v>2.8</v>
      </c>
      <c r="E23" s="4" t="inlineStr">
        <is>
          <t xml:space="preserve"> </t>
        </is>
      </c>
      <c r="F23" s="4" t="inlineStr">
        <is>
          <t xml:space="preserve"> </t>
        </is>
      </c>
    </row>
    <row r="24">
      <c r="A24" s="4" t="inlineStr">
        <is>
          <t>ATI Convertible Senior Notes, 3.5%, Due 2025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arnings Per Share Reconcili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 of dilutive securities: Convertible Senior Notes</t>
        </is>
      </c>
      <c r="B26" s="6" t="n">
        <v>5.9</v>
      </c>
      <c r="C26" s="6" t="n">
        <v>10.6</v>
      </c>
      <c r="D26" s="6" t="n">
        <v>11.3</v>
      </c>
      <c r="E26" s="4" t="inlineStr">
        <is>
          <t xml:space="preserve"> </t>
        </is>
      </c>
      <c r="F26" s="4" t="inlineStr">
        <is>
          <t xml:space="preserve"> </t>
        </is>
      </c>
    </row>
    <row r="27">
      <c r="A27" s="4" t="inlineStr">
        <is>
          <t>Effect of dilutive securities: Convertible Senior Notes</t>
        </is>
      </c>
      <c r="B27" s="5" t="n">
        <v>13</v>
      </c>
      <c r="C27" s="8" t="n">
        <v>18.8</v>
      </c>
      <c r="D27" s="8" t="n">
        <v>18.8</v>
      </c>
      <c r="E27" s="4" t="inlineStr">
        <is>
          <t xml:space="preserve"> </t>
        </is>
      </c>
      <c r="F27" s="4" t="inlineStr">
        <is>
          <t xml:space="preserve"> </t>
        </is>
      </c>
    </row>
    <row r="28">
      <c r="A28" s="4" t="inlineStr">
        <is>
          <t>Treasury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arnings Per Share Reconcili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f treasury stock</t>
        </is>
      </c>
      <c r="B30" s="7" t="n">
        <v>-260</v>
      </c>
      <c r="C30" s="6" t="n">
        <v>-85.8</v>
      </c>
      <c r="D30" s="6" t="n">
        <v>-139.9</v>
      </c>
      <c r="E30" s="4" t="inlineStr">
        <is>
          <t xml:space="preserve"> </t>
        </is>
      </c>
      <c r="F30" s="4" t="inlineStr">
        <is>
          <t xml:space="preserve"> </t>
        </is>
      </c>
    </row>
    <row r="31">
      <c r="A31" s="4" t="inlineStr">
        <is>
          <t>Convertible Debt [Member] | ATI Convertible Senior Notes, 3.5%, Due 2025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 Stated Percentage</t>
        </is>
      </c>
      <c r="B33" s="4" t="inlineStr">
        <is>
          <t xml:space="preserve"> </t>
        </is>
      </c>
      <c r="C33" s="12" t="n">
        <v>0.035</v>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 width="16" customWidth="1" min="6" max="6"/>
  </cols>
  <sheetData>
    <row r="1">
      <c r="A1" s="1" t="inlineStr">
        <is>
          <t>Commitments and Contingencies (Details) - USD ($) $ in Millions</t>
        </is>
      </c>
      <c r="B1" s="2" t="inlineStr">
        <is>
          <t>12 Months Ended</t>
        </is>
      </c>
      <c r="F1" s="2" t="inlineStr">
        <is>
          <t>36 Months Ended</t>
        </is>
      </c>
    </row>
    <row r="2">
      <c r="B2" s="2" t="inlineStr">
        <is>
          <t>Dec. 28, 2025</t>
        </is>
      </c>
      <c r="C2" s="2" t="inlineStr">
        <is>
          <t>Dec. 29, 2024</t>
        </is>
      </c>
      <c r="D2" s="2" t="inlineStr">
        <is>
          <t>Dec. 31, 2023</t>
        </is>
      </c>
      <c r="E2" s="2" t="inlineStr">
        <is>
          <t>Jan. 01, 2023</t>
        </is>
      </c>
      <c r="F2" s="2" t="inlineStr">
        <is>
          <t>Jan. 02, 2028</t>
        </is>
      </c>
    </row>
    <row r="3">
      <c r="A3" s="3" t="inlineStr">
        <is>
          <t>Unrecorded Unconditional Purchase Obligation,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 property, plant, and equipment</t>
        </is>
      </c>
      <c r="B4" s="4" t="inlineStr">
        <is>
          <t xml:space="preserve"> </t>
        </is>
      </c>
      <c r="C4" s="7" t="n">
        <v>32</v>
      </c>
      <c r="D4" s="4" t="inlineStr">
        <is>
          <t xml:space="preserve"> </t>
        </is>
      </c>
      <c r="E4" s="4" t="inlineStr">
        <is>
          <t xml:space="preserve"> </t>
        </is>
      </c>
      <c r="F4" s="4" t="inlineStr">
        <is>
          <t xml:space="preserve"> </t>
        </is>
      </c>
    </row>
    <row r="5">
      <c r="A5" s="3" t="inlineStr">
        <is>
          <t>Accrual for Environmental Loss Contingenc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al for environmental remediation obligations</t>
        </is>
      </c>
      <c r="B6" s="4" t="inlineStr">
        <is>
          <t xml:space="preserve"> </t>
        </is>
      </c>
      <c r="C6" s="5" t="n">
        <v>15</v>
      </c>
      <c r="D6" s="4" t="inlineStr">
        <is>
          <t xml:space="preserve"> </t>
        </is>
      </c>
      <c r="E6" s="4" t="inlineStr">
        <is>
          <t xml:space="preserve"> </t>
        </is>
      </c>
      <c r="F6" s="4" t="inlineStr">
        <is>
          <t xml:space="preserve"> </t>
        </is>
      </c>
    </row>
    <row r="7">
      <c r="A7" s="4" t="inlineStr">
        <is>
          <t>Accrued environmental loss contingencies recorded in other current liabilities</t>
        </is>
      </c>
      <c r="B7" s="4" t="inlineStr">
        <is>
          <t xml:space="preserve"> </t>
        </is>
      </c>
      <c r="C7" s="5" t="n">
        <v>6</v>
      </c>
      <c r="D7" s="4" t="inlineStr">
        <is>
          <t xml:space="preserve"> </t>
        </is>
      </c>
      <c r="E7" s="4" t="inlineStr">
        <is>
          <t xml:space="preserve"> </t>
        </is>
      </c>
      <c r="F7" s="4" t="inlineStr">
        <is>
          <t xml:space="preserve"> </t>
        </is>
      </c>
    </row>
    <row r="8">
      <c r="A8" s="3" t="inlineStr">
        <is>
          <t>Components of Environmental Loss Accrual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 Superfund and comparable state-managed sites</t>
        </is>
      </c>
      <c r="B9" s="4" t="inlineStr">
        <is>
          <t xml:space="preserve"> </t>
        </is>
      </c>
      <c r="C9" s="5" t="n">
        <v>3</v>
      </c>
      <c r="D9" s="4" t="inlineStr">
        <is>
          <t xml:space="preserve"> </t>
        </is>
      </c>
      <c r="E9" s="4" t="inlineStr">
        <is>
          <t xml:space="preserve"> </t>
        </is>
      </c>
      <c r="F9" s="4" t="inlineStr">
        <is>
          <t xml:space="preserve"> </t>
        </is>
      </c>
    </row>
    <row r="10">
      <c r="A10" s="4" t="inlineStr">
        <is>
          <t>Formerly owned or operated sites</t>
        </is>
      </c>
      <c r="B10" s="4" t="inlineStr">
        <is>
          <t xml:space="preserve"> </t>
        </is>
      </c>
      <c r="C10" s="5" t="n">
        <v>6</v>
      </c>
      <c r="D10" s="4" t="inlineStr">
        <is>
          <t xml:space="preserve"> </t>
        </is>
      </c>
      <c r="E10" s="4" t="inlineStr">
        <is>
          <t xml:space="preserve"> </t>
        </is>
      </c>
      <c r="F10" s="4" t="inlineStr">
        <is>
          <t xml:space="preserve"> </t>
        </is>
      </c>
    </row>
    <row r="11">
      <c r="A11" s="4" t="inlineStr">
        <is>
          <t>Owned or controlled sites at which Company operations have been or plan to be discontinued</t>
        </is>
      </c>
      <c r="B11" s="4" t="inlineStr">
        <is>
          <t xml:space="preserve"> </t>
        </is>
      </c>
      <c r="C11" s="5" t="n">
        <v>5</v>
      </c>
      <c r="D11" s="4" t="inlineStr">
        <is>
          <t xml:space="preserve"> </t>
        </is>
      </c>
      <c r="E11" s="4" t="inlineStr">
        <is>
          <t xml:space="preserve"> </t>
        </is>
      </c>
      <c r="F11" s="4" t="inlineStr">
        <is>
          <t xml:space="preserve"> </t>
        </is>
      </c>
    </row>
    <row r="12">
      <c r="A12" s="4" t="inlineStr">
        <is>
          <t>Owned or controlled sites with ongoing operations</t>
        </is>
      </c>
      <c r="B12" s="4" t="inlineStr">
        <is>
          <t xml:space="preserve"> </t>
        </is>
      </c>
      <c r="C12" s="5" t="n">
        <v>1</v>
      </c>
      <c r="D12" s="4" t="inlineStr">
        <is>
          <t xml:space="preserve"> </t>
        </is>
      </c>
      <c r="E12" s="4" t="inlineStr">
        <is>
          <t xml:space="preserve"> </t>
        </is>
      </c>
      <c r="F12" s="4" t="inlineStr">
        <is>
          <t xml:space="preserve"> </t>
        </is>
      </c>
    </row>
    <row r="13">
      <c r="A13" s="4" t="inlineStr">
        <is>
          <t>Reasonably possible amount by which current matters may exceed reserves</t>
        </is>
      </c>
      <c r="B13" s="4" t="inlineStr">
        <is>
          <t xml:space="preserve"> </t>
        </is>
      </c>
      <c r="C13" s="5" t="n">
        <v>16</v>
      </c>
      <c r="D13" s="4" t="inlineStr">
        <is>
          <t xml:space="preserve"> </t>
        </is>
      </c>
      <c r="E13" s="4" t="inlineStr">
        <is>
          <t xml:space="preserve"> </t>
        </is>
      </c>
      <c r="F13" s="4" t="inlineStr">
        <is>
          <t xml:space="preserve"> </t>
        </is>
      </c>
    </row>
    <row r="14">
      <c r="A14" s="4" t="inlineStr">
        <is>
          <t>Other nonoperating income (expense), litigation reserve</t>
        </is>
      </c>
      <c r="B14" s="4" t="inlineStr">
        <is>
          <t xml:space="preserve"> </t>
        </is>
      </c>
      <c r="C14" s="7" t="n">
        <v>0</v>
      </c>
      <c r="D14" s="7" t="n">
        <v>0</v>
      </c>
      <c r="E14" s="6" t="n">
        <v>-28.5</v>
      </c>
      <c r="F14" s="4" t="inlineStr">
        <is>
          <t xml:space="preserve"> </t>
        </is>
      </c>
    </row>
    <row r="15">
      <c r="A15" s="4" t="inlineStr">
        <is>
          <t>Environmental Loss Contingency, Statement Of Financial Position, Extensible Enumeration, Not Disclosed Flag</t>
        </is>
      </c>
      <c r="B15" s="4" t="inlineStr">
        <is>
          <t xml:space="preserve"> </t>
        </is>
      </c>
      <c r="C15" s="4" t="inlineStr">
        <is>
          <t>other</t>
        </is>
      </c>
      <c r="D15" s="4" t="inlineStr">
        <is>
          <t xml:space="preserve"> </t>
        </is>
      </c>
      <c r="E15" s="4" t="inlineStr">
        <is>
          <t xml:space="preserve"> </t>
        </is>
      </c>
      <c r="F15" s="4" t="inlineStr">
        <is>
          <t xml:space="preserve"> </t>
        </is>
      </c>
    </row>
    <row r="16">
      <c r="A16" s="4" t="inlineStr">
        <is>
          <t>Environmental Loss Contingency, Current, Statement of Financial Position [Extensible Enumeration]</t>
        </is>
      </c>
      <c r="B16" s="4" t="inlineStr">
        <is>
          <t xml:space="preserve"> </t>
        </is>
      </c>
      <c r="C16" s="4" t="inlineStr">
        <is>
          <t>Other current liabilities</t>
        </is>
      </c>
      <c r="D16" s="4" t="inlineStr">
        <is>
          <t xml:space="preserve"> </t>
        </is>
      </c>
      <c r="E16" s="4" t="inlineStr">
        <is>
          <t xml:space="preserve"> </t>
        </is>
      </c>
      <c r="F16" s="4" t="inlineStr">
        <is>
          <t xml:space="preserve"> </t>
        </is>
      </c>
    </row>
    <row r="17">
      <c r="A17" s="4" t="inlineStr">
        <is>
          <t>Employee retention credits</t>
        </is>
      </c>
      <c r="B17" s="4" t="inlineStr">
        <is>
          <t xml:space="preserve"> </t>
        </is>
      </c>
      <c r="C17" s="6" t="n">
        <v>16.7</v>
      </c>
      <c r="D17" s="4" t="inlineStr">
        <is>
          <t xml:space="preserve"> </t>
        </is>
      </c>
      <c r="E17" s="4" t="inlineStr">
        <is>
          <t xml:space="preserve"> </t>
        </is>
      </c>
      <c r="F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ponents of Environmental Loss Accrual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 retention credits</t>
        </is>
      </c>
      <c r="B20" s="7" t="n">
        <v>7</v>
      </c>
      <c r="C20" s="4" t="inlineStr">
        <is>
          <t xml:space="preserve"> </t>
        </is>
      </c>
      <c r="D20" s="4" t="inlineStr">
        <is>
          <t xml:space="preserve"> </t>
        </is>
      </c>
      <c r="E20" s="4" t="inlineStr">
        <is>
          <t xml:space="preserve"> </t>
        </is>
      </c>
      <c r="F20" s="7" t="n">
        <v>12</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Company operates in two business segments: High Performance Materials &amp; Components (HPMC) and Advanced Alloys &amp; Solutions (AA&amp;S). Revenue is disaggregated within these two business segments by diversified global markets, primary geographical markets, and diversified products. Comparative information of the Company’s overall revenues (in millions) by global and geographical markets for the fiscal years ended December 29, 2024, December 31, 2023 and January 1, 2023 is as follows: Fiscal Year (in millions) 2024 2023 2022 HPMC AA&amp;S Total HPMC AA&amp;S Total HPMC AA&amp;S Total Diversified Global Markets: Aerospace &amp; Defense: Jet-Engines- Commercial $ 1,365.4 $ 92.4 $ 1,457.8 $ 1,255.3 $ 78.2 $ 1,333.5 $ 975.7 $ 87.8 $ 1,063.5 Airframes- Commercial 369.7 403.2 772.9 350.6 388.8 739.4 184.1 284.8 468.9 Defense 224.8 265.4 490.2 181.0 220.9 401.9 158.2 183.0 341.2 Total Aerospace &amp; Defense $ 1,959.9 $ 761.0 $ 2,720.9 $ 1,786.9 $ 687.9 $ 2,474.8 $ 1,318.0 $ 555.6 $ 1,873.6 Specialty Energy 96.8 187.8 284.6 93.9 179.3 273.2 113.6 163.0 276.6 Medical 115.5 109.4 224.9 102.6 74.3 176.9 73.2 89.9 163.1 Electronics 3.0 191.3 194.3 3.1 156.8 159.9 2.4 197.6 200.0 Other Core Markets 215.3 488.5 703.8 199.6 410.4 610.0 189.2 450.5 639.7 Core End Markets 2,175.2 1,249.5 3,424.7 1,986.5 1,098.3 3,084.8 1,507.2 1,006.1 2,513.3 Conventional Energy 9.8 292.2 302.0 10.6 404.0 414.6 35.0 441.7 476.7 Automotive 15.2 244.2 259.4 24.6 186.1 210.7 11.2 290.9 302.1 Construction/Mining 26.3 132.2 158.5 35.0 127.9 162.9 34.1 142.3 176.4 Other 52.0 165.5 217.5 63.5 237.2 300.7 53.7 313.8 367.5 Industrial Markets $ 103.3 $ 834.1 $ 937.4 $ 133.7 $ 955.2 $ 1,088.9 $ 134.0 $ 1,188.7 $ 1,322.7 Total $ 2,278.5 $ 2,083.6 $ 4,362.1 $ 2,120.2 $ 2,053.5 $ 4,173.7 $ 1,641.2 $ 2,194.8 $ 3,836.0 Fiscal Year (in millions) 2024 2023 2022 HPMC AA&amp;S Total HPMC AA&amp;S Total HPMC AA&amp;S Total Primary Geographical Market: United States $ 1,134.0 $ 1,391.2 $ 2,525.2 $ 915.3 $ 1,335.5 $ 2,250.8 $ 742.9 $ 1,475.7 $ 2,218.6 China 57.6 242.0 299.6 70.1 263.2 333.3 59.8 292.0 351.8 Germany 202.5 57.2 259.7 204.2 38.8 243.0 148.4 52.5 200.9 United Kingdom 217.0 40.9 257.9 224.8 34.3 259.1 165.7 52.0 217.7 France 186.9 40.6 227.5 172.4 47.0 219.4 125.7 31.5 157.2 Canada 60.9 55.3 116.2 64.9 46.1 111.0 46.2 41.2 87.4 Rest of World 419.6 256.4 676.0 468.5 288.6 757.1 352.5 249.9 602.4 Total $ 2,278.5 $ 2,083.6 $ 4,362.1 $ 2,120.2 $ 2,053.5 $ 4,173.7 $ 1,641.2 $ 2,194.8 $ 3,836.0 Comparative information of the Company’s major products based on their percentages of sales is included in the following table. HRPF conversion service sales in the AA&amp;S segment are excluded from this presentation. Fiscal Year 2024 2023 2022 HPMC AA&amp;S Total HPMC AA&amp;S Total HPMC AA&amp;S Total Diversified Products: Nickel-based alloys and specialty alloys 41 % 49 % 45 % 44 % 54 % 49 % 49 % 54 % 52 % Precision forgings, castings and components 36 % — % 20 % 33 % — % 17 % 34 % — % 15 % Titanium and titanium-based alloys 23 % 13 % 18 % 22 % 12 % 17 % 17 % 7 % 11 % Zirconium and related alloys — % 19 % 9 % — % 15 % 7 % — % 14 % 8 % Precision rolled strip — % 19 % 8 % 1 % 19 % 10 % — % 25 % 14 % Total 100 % 100 % 100 % 100 % 100 % 100 % 100 % 100 % 100 % The Company maintains a backlog of confirmed orders totaling $3.9 billion, $3.8 billion and $2.9 billion at December 29, 2024, December 31, 2023 and January 1, 2023, respectively. Due to the structure of the Company’s LTAs, 70% of this backlog at December 29, 2024 represented booked orders with performance obligations that will be satisfied within the next twelve months. The backlog does not reflect any elements of variable consideration. Accounts Receivable As of December 29, 2024 and December 31, 2023, accounts receivable with customers were $724.2 million and $628.2 million, respectively. The following represents the rollforward of accounts receivable - reserve for doubtful accounts for the fiscal years ended December 29, 2024, December 31, 2023 and January 1, 2023: (in millions) Accounts Receivable - Reserve for Doubtful Accounts Balance as of January 2, 2022 $ 3.8 Expense to increase the reserve 4.6 Write-off of uncollectible accounts (0.7) Balance as of January 1, 2023 7.7 Expense to increase the reserve 0.1 Write-off of uncollectible accounts (4.6) Balance as of December 31, 2023 3.2 Expense to increase the reserve 12.3 Write-off of uncollectible accounts (0.5) Balance as of December 29, 2024 $ 15.0 Contract balances The following represents the rollforward of contract assets and liabilities for the fiscal years ended December 29, 2024, December 31, 2023 and January 1, 2023: (in millions) Contract Assets Fiscal Year Short-term 2024 2023 2022 Balance as of beginning of fiscal year $ 59.1 $ 64.1 $ 53.9 Recognized in current year 88.9 84.1 105.0 Reclassified to accounts receivable (72.4) (89.5) (88.0) Reclassification to/from contract liability — 0.4 (6.8) Balance as of period end $ 75.6 $ 59.1 $ 64.1 (in millions) Contract Liabilities Fiscal Year Short-term 2024 2023 2022 Balance as of beginning of fiscal year $ 163.6 $ 149.1 $ 116.2 Recognized in current year 133.6 133.4 183.1 Amounts in beginning balance reclassified to revenue (88.2) (107.9) (99.8) Current year amounts reclassified to revenue (56.3) (40.9) (72.3) Other — (0.7) 0.7 Reclassification to/from long-term and contract asset 16.7 30.6 21.2 Balance as of period end $ 169.4 $ 163.6 $ 149.1 Fiscal Year Long-term (a) 2024 2023 2022 Balance as of beginning of fiscal year $ 39.4 $ 66.8 $ 84.4 Recognized in current year 22.6 2.8 10.4 Reclassification to/from short-term (16.7) (30.2) (28.0) Balance as of period end $ 45.3 $ 39.4 $ 66.8 (a) Long-term contract liabilities are included in Other long-term liabilities on the consolidated balance sheets. Contract costs for obtaining and fulfilling a contract were $12.0 million and $8.1 million as of December 29, 2024 and December 31, 2023, respectively, which are reported in other long-term assets on the consolidated balance sheets. Amortization expense for the fiscal years ended December 29, 2024, December 31, 2023 and January 1, 2023 of these contract costs was $1.1 million, $1.2 million, and $1.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4</t>
        </is>
      </c>
    </row>
    <row r="3">
      <c r="A3" s="3" t="inlineStr">
        <is>
          <t>Inventory Disclosure [Abstract]</t>
        </is>
      </c>
      <c r="B3" s="4" t="inlineStr">
        <is>
          <t xml:space="preserve"> </t>
        </is>
      </c>
    </row>
    <row r="4">
      <c r="A4" s="4" t="inlineStr">
        <is>
          <t>Inventories</t>
        </is>
      </c>
      <c r="B4" s="4" t="inlineStr">
        <is>
          <t xml:space="preserve">Inventories Inventories at December 29, 2024 and December 31, 2023 were as follows (in millions): Fiscal Year 2024 2023 Raw materials and supplies $ 206.4 $ 234.9 Work-in-process 1,144.1 973.6 Finished goods 71.0 114.5 1,421.5 1,323.0 Inventory valuation reserves (68.5) (75.5) Total inventories, net $ 1,353.0 $ 1,2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December 29, 2024 and December 31, 2023 was as follows: Fiscal Year (In millions) 2024 2023 Land $ 30.8 $ 32.3 Buildings 735.2 692.7 Equipment and leasehold improvements 3,145.3 3,024.3 3,911.3 3,749.3 Accumulated depreciation and amortization (2,134.4) (2,083.4) Total property, plant and equipment, net $ 1,776.9 $ 1,665.9 Construction in progress at December 29, 2024 and December 31, 2023 was $262.5 million and $305.9 million, respectively. Capital expenditures on the consolidated statements of cash flows for the fiscal years ended December 29, 2024, December 31, 2023, and January 1, 2023 exclude $36.2 million, $41.9 million, and $38.3 million, respectively, of incurred but unpaid capital expenditures that were included in property, plant and equipment and accrued at December 29, 2024, December 31, 2023, and January 1, 2023, respectively. Depreciation and amortization for the fiscal years ended December 29, 2024, December 31, 2023 and January 1, 2023 was as follows: Fiscal Year (In millions) 2024 2023 2022 Depreciation of property, plant and equipment $ 118.8 $ 117.4 $ 115.4 Software and other amortization 32.7 28.7 27.5 Total depreciation and amortization $ 151.5 $ 146.1 $ 1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 (Not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vestitures</t>
        </is>
      </c>
      <c r="B4" s="4" t="inlineStr">
        <is>
          <t>Divestitures During the fourth quarter of 2024, the Company completed the sale of its precision rolled strip operations in New Bedford, MA, which was part of the Specialty-Rolled Products business in the AA&amp;S segment, and Remscheid, Germany, which was part of our European business in the HPMC segment. A $52.9 million gain on sale of these operations is reported in gain on asset sales and sales of businesses, net, on the consolidated statement of operations for fiscal year 2024, and is excluded from segment results. The Company received proceeds, net of transaction costs, of $48.0 million in fiscal year 2024, which is reported as an investing activity on the consolidated statement of cash flows. In fiscal year 2023, these operations had external sales of approximately $100 million and income before tax of approximately $6 million. Also during 2024, the Company approved plans to divest of other certain immaterial, non-core operations from the HPMC segment. These non-core operations, which are classified as held for sale as of December 29, 2024, do not meet the criteria to be classified as discontinued operations in the consolidated financial statements. The following are the assets and liabilities classified as held for sale that are reported as prepaid expenses and other current assets, other long-term assets, other current liabilities, and other long-term liabilities on the consolidated balance sheet as of December 29, 2024. (in millions) December 29, Assets Cash $ 2.3 Accounts receivable, net 1.2 Inventories, net 3.6 Prepaid expenses and other current assets 0.7 Total current assets 7.8 Property, plant and equipment, net 0.2 Other assets 0.4 Total long-term assets 0.6 Total Assets 8.4 Liabilities Other current liabilities 1.2 Total current liabilities 1.2 Other long-term liabilities 0.4 Total Liabilities 1.6 Net assets held for sale $ 6.8 On May 12, 2022, the Company completed the sale of its Sheffield, United Kingdom (U.K.) operations, which included facilities for melting and re-melting, machining and bar mill operations, and was part of the Specialty Materials business in the HPMC segment. A $112.2 million loss on sale of the Sheffield operations is reported in loss on asset sales and sales of businesses, net, on the consolidated statement of operations for fiscal year 2022, and is excluded from HPMC segment results. The loss includes $26.8 million related to the U.K. defined benefit pension plan, of which $26.1 million was reported as a net pension asset but which was in a deficit funding position for U.K. statutory reporting purposes, and $0.7 million in accumulated other comprehensive loss on the consolidated ATI balance sheet. The loss also includes $20.0 million of cumulative translation adjustment foreign exchange losses since ATI’s acquisition of these operations in 1998. The Company received proceeds, net of transaction costs, of $0.3 million in fiscal year 2022, which is reported as an investing activity on the consolidated statement of cash flows. The Company completed the sale of the Pico Rivera, CA operations, as part of the strategy to exit standard stainless products, on January 31, 2022. The Company received cash proceeds of $6.2 million on the sale of these assets in fiscal year 2022. The Company recognized a $6.8 million pretax gain on sale, including de-recognizing certain lease liabilities, which is reported in loss on asset sales and sales of businesses, net, on the consolidated statement of operations in fiscal year 2022 and is excluded from AA&amp;S segment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29, 2024</t>
        </is>
      </c>
    </row>
    <row r="3">
      <c r="A3" s="3" t="inlineStr">
        <is>
          <t>Equity Method Investments and Joint Ventures [Abstract]</t>
        </is>
      </c>
      <c r="B3" s="4" t="inlineStr">
        <is>
          <t xml:space="preserve"> </t>
        </is>
      </c>
    </row>
    <row r="4">
      <c r="A4" s="4" t="inlineStr">
        <is>
          <t>Joint Ventures</t>
        </is>
      </c>
      <c r="B4" s="4" t="inlineStr">
        <is>
          <t>Joint Ventur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STAL: The Company has a 60% interest in the Chinese joint venture known as STAL. The remaining 40% interest in STAL is owned by China Baowu Steel Group Corporation Limited, a state authorized investment company whose equity securities are publicly traded in the People’s Republic of China. STAL is part of ATI’s AA&amp;S segment, and manufactures Precision Rolled Strip ® (PRS) stainless products mainly for the electronics and automotive markets located in Asia. Cash and cash equivalents held by STAL as of December 29, 2024 were $100.9 million. Next Gen Alloys LLC: The Company has a 51% interest in Next Gen Alloys LLC, a joint venture with GE Aviation for the development of a new meltless titanium alloy powder manufacturing technology; however, there is no active development at this time. Next Gen Alloys LLC funds its development activities through the sale of shares to the two joint venture partners, and in the first quarter of fiscal year 2022 the Company received $0.9 million from sales of noncontrolling interests to its joint venture partner, which is reported as a financing activity on the consolidated statements of cash flows. Cash and cash equivalents held by this joint venture as of December 29, 2024 were $1.0 million. Equity Method Joint Ventures A&amp;T Stainless: The Company has a 50% interest in A&amp;T Stainless, a joint venture with an affiliate company of Tsingshan Group (Tsingshan) to produce 60-inch wide stainless sheet products for sale in North America. Tsingshan purchased its 50% joint venture interest in A&amp;T Stainless in fiscal year 2018 for $17.5 million, of which $12.0 million had been received by ATI through January 2, 2022. ATI received the remaining $5.5 million from Tsingshan in the fourth quarter of fiscal year 2022, which is reported as a financing activity on the consolidated statement of cash flows. The A&amp;T Stainless operations included the Company’s previously-idled direct roll and pickle (DRAP) facility in Midland, PA. ATI provided hot-rolling conversion services to A&amp;T Stainless using the AA&amp;S segment’s Hot-Rolling and Processing Facility. ATI accounts for the A&amp;T Stainless joint venture under the equity method of accounting. In late March 2018, ATI filed for an exclusion from the Section 232 tariffs on behalf of A&amp;T Stainless, which imported semi- finished stainless slab products from Indonesia. In April 2019, the Company learned that this exclusion request was denied by the U.S. Department of Commerce. ATI filed new requests on behalf of A&amp;T Stainless for exclusion from the Section 232 tariffs in October 2019. These requests were denied by the U.S. Department of Commerce in the second quarter of fiscal year 2020, and the 25% tariff remained in place. Due to repeated tariff exclusion denials, the DRAP facility was idled in an orderly shut down process that was completed in fiscal year 2020. ATI’s share of the A&amp;T Stainless results were losses of $1.0 million and $1.8 million for the fiscal years ended December 29, 2024 and December 31, 2023, respectively, and were income of $9.1 million for the fiscal year ended January 1, 2023, which are included within other income/expense, net, on the consolidated statements of operations. In April 2022, ATI and A&amp;T Stainless entered into a settlement agreement with the U.S. pursuant to which the U.S., without admitting liability, agreed to refund a substantial portion of the Section 232 tariffs previously paid by A&amp;T Stainless. As a result of the settlement agreement, A&amp;T Stainless recorded tariff refunds and accrued interest of approximately $19.7 million, which was recognized as income by the joint venture in fiscal year 2022. ATI’s share of the A&amp;T Stainless results for the fiscal year ended January 1, 2023 included ATI’s $9.9 million share of this tariff refund and accrued interest. AA&amp;S segment results in fiscal years 2024 and 2023 include equity method recognition of A&amp;T Stainless operating losses of $1.0 million and $1.8 million, respectively, and in fiscal year 2022 include equity method recognition of A&amp;T Stainless operating income of $8.2 million. In fiscal year 2022, A&amp;T Stainless reversed $1.8 million of previously-recognized charges for contractual termination benefits as a result of revised estimates and ATI’s share of this credit for termination benefits in fiscal year 2022 was excluded from AA&amp;S segment results. As of December 29, 2024 and December 31, 2023, ATI had net receivables from A&amp;T Stainless for working capital advances and administrative services of $0.6 million and $1.5 million, respectively. Unit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29,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s 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29, 2024, the Company had recognized AROs of $7.9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 Changes in asset retirement obligations for the years ended December 29, 2024 and December 31, 2023 were as follows: Fiscal Year (In millions) 2024 2023 Balance at beginning of fiscal year $ 18.3 $ 17.8 Accretion expense 0.5 0.7 Revision of estimates (0.7) — Divestitures (10.0) — Payments (0.2) (0.2) Balance at end of fiscal year $ 7.9 $ 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12 Months Ended</t>
        </is>
      </c>
    </row>
    <row r="2">
      <c r="B2" s="2" t="inlineStr">
        <is>
          <t>Dec. 29, 2024</t>
        </is>
      </c>
    </row>
    <row r="3">
      <c r="A3" s="3" t="inlineStr">
        <is>
          <t>Additional Financial Information Disclosure [Abstract]</t>
        </is>
      </c>
      <c r="B3" s="4" t="inlineStr">
        <is>
          <t xml:space="preserve"> </t>
        </is>
      </c>
    </row>
    <row r="4">
      <c r="A4" s="4" t="inlineStr">
        <is>
          <t>Supplemental Financial Statement Information</t>
        </is>
      </c>
      <c r="B4" s="4" t="inlineStr">
        <is>
          <t>Supplemental Financial Statement Information Cash and cash equivalents at December 29, 2024 and December 31, 2023 were as follows: Fiscal Year (In millions) 2024 2023 Cash $ 391.5 $ 329.8 Other short-term investments 329.7 414.1 Total cash and cash equivalents $ 721.2 $ 743.9 Other current liabilities included salaries, wages and other employee-related liabilities of $113.6 million and $102.3 million at December 29, 2024 and December 31, 2023, respectively, and accrued interest of $23.9 million and $23.7 million at December 29, 2024 and December 31, 2023, respectively. Other income (expense) for the fiscal years ended December 29, 2024, December 31, 2023, and January 1, 2023 was as follows: Fiscal Year (in millions) 2024 2023 2022 Rent, royalty income and other income $ 3.8 $ 2.6 $ 2.3 Gains from disposal of property, plant and equipment, net 11.6 0.3 0.2 Net equity income (loss) on joint ventures (See Note 7) (1.0) (1.6) 12.6 Joint venture restructuring credit (See Note 7) — — 0.9 Litigation settlement (See Note 21) — — (28.5) Total other income (expense), net $ 14.4 $ 1.3 $ (12.5) Gains from disposal of property, plant and equipment, net for the fiscal year ended December 29, 2024 include an $11.6 million gain on the sale of certain oil and gas rights. These cash gains are reported as an investing activity on the consolidated statement of cash flow for the fiscal year ended December 29, 2024. Supplier Financing The Company participates in supplier financing programs with two financial institutions to offer its suppliers the option for access to payment in advance of an invoice due date. Under such programs, these financial institutions provide early payment to suppliers at their request for invoices that ATI has confirmed as valid at a pre-determined discount rate commensurate with the creditworthiness of ATI. As of December 29, 2024 and December 31, 2023, the Company had $34.8 million and $15.6 million, respectively, reported in accounts payable on the consolidated balance sheets (in millions) Fiscal Year 2024 Balance as of beginning of fiscal year $ 15.6 New obligations confirmed 282.8 Obligations paid (263.6) Balance as of period end $ 34.8 Sale of Receivables Program During the fourth quarter of 2024, the Company entered into an accounts receivables purchase agreement (Receivables Purchase Agreement) with a third-party financial institution to periodically sell certain accounts receivables at a discount. These accounts receivable sales are accounted for as a sale of assets under ASC 860, Transfers and Servicing, as the Company’s continuing involvement is limited to servicing the accounts receivable, collecting the payments for the underlying accounts receivables and remitting such collections to the financial institution. The financial institution is responsible for any credit risk associated with the sold accounts receivables. The Company receives the purchase price, equal to the accounts receivable less the discount, at the time of the sale. The Company sold $13.5 million of its receivables under this program during the fiscal year ended December 29, 2024, resulting in de-recognition of the receivables from the Company’s consolidated balance sheet. The Company had no amounts collected on behalf of the financial institution under the Receivables Purchase Agreement at December 29, 2024 and the loss on the sales of accounts receivables were not material to the Company. The cash received on these sales of accounts receivable during the fiscal year ended December 29, 2024 is presented in changes in receivables within operating activities in the consolidated statement of cash flows. Other Customer Receivable Sales In the fiscal years ended December 29, 2024, December 31, 2023 and January 1, 2023, the Company sold $300 million, $308 million and $133 million, respectively, of certain customers’ accounts receivables through programs established by those customers with third-party financial institutions. These customers have extended payment terms and provide the programs to enable suppliers to receive more timely payments. The Company has no continuing involvement with the receivables sold under these programs, including no servicing requirement. The proceeds from these transactions are presented in changes in receivables within operating activities in the consolidated statement of cash flows. The costs associated with these transactions of $6.0 million, $6.3 million and $1.5 million are reflected in the Company’s consolidated statement of operations for the fiscal years ended December 29, 2024, December 31, 2023 and January 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Debt Debt at December 29, 2024 and December 31, 2023 was as follows: Fiscal Year (In millions) 2024 2023 ATI Inc. 7.25% Notes due 2030 $ 425.0 $ 425.0 ATI Inc. 5.875% Senior Notes due 2027 350.0 350.0 ATI Inc. 5.125% Senior Notes due 2031 350.0 350.0 ATI Inc. 4.875% Notes due 2029 325.0 325.0 ATI Inc. 3.5% Convertible Senior Notes due 2025 — 291.4 Allegheny Ludlum 6.95% Debentures due 2025 (a) 150.0 150.0 ABL Term Loan 200.0 200.0 U.S. revolving credit facility — — Foreign credit agreements — 5.0 Finance leases and other 109.5 102.8 Debt issuance costs (14.2) (19.6) Total short-term and long-term debt 1,895.3 2,179.6 Short-term debt and current portion of long-term debt 180.4 31.9 Total long-term debt $ 1,714.9 $ 2,147.7 (a) The payment obligations of these debentures issued by Allegheny Ludlum, LLC are fully and unconditionally guaranteed by ATI. Interest expense was $124.2 million in fiscal year 2024, $105.8 million in fiscal year 2023, and $92.1 million in fiscal year 2022. Interest expense was reduced by $11.8 million, $13.5 million, and $5.1 million, in fiscal years 2024, 2023, and 2022, respectively, from interest capitalization on capital projects. Interest and commitment fees paid were $131.4 million in fiscal year 2024, $114.7 million in fiscal year 2023, and $92.8 million in fiscal year 2022. Net interest expense includes interest income of $16.0 million in fiscal year 2024, $13.0 million in fiscal year 2023, and $4.7 million in fiscal year 2022. Scheduled principal payments during the next five fiscal years are $180.5 million in 2025, $25.0 million in 2026, $572.2 million in 2027, $16.7 million in 2028, and $335.8 million in 2029. See Note 11, Leases, for the portion of these scheduled principal payments that are related to finance leases. 2030 Notes In August 2023, ATI issued $425 million aggregate principal amount of 7.25% Senior Notes due 2030 (2030 Notes). Interest on the 2030 Notes is payable semi-annually in arrears at a rate of 7.25% per year. The 2030 Notes will mature on August 15, 2030. Net proceeds were $418.8 million from this issuance, of which $222 million was used to fund ATI’s U.S. qualified defined benefit pension plan in order to facilitate a pension derisking strategy (see Note 14), and the remaining proceeds were used for liquidity and general corporate purposes. Underwriting fees and other third-party expenses for the issuance of the 2030 Notes were $6.2 million, and are being amortized to interest expense over the 7-year term of the 2030 Notes. The 2030 Notes are unsecured and unsubordinated obligations of the Company and equally ranked with all of its existing and future senior unsecured debt. The 2030 Notes restrict the Company’s ability to create certain liens, to enter into sale leaseback transactions, guarantee indebtedness and to consolidate or merge all, or substantially all, of its assets. The Company has the option to redeem the 2030 Notes, as a whole or in part, at any time or from time to time, on at least 15 days, but not more than 60 days, prior notice to the holders of the Notes at redemption prices specified in the 2030 Notes. The 2030 Notes are subject to repurchase upon the occurrence of a change in control repurchase event (as defined in the 2030 Notes) at a repurchase price in cash equal to 101% of the aggregate principal amount of the Notes repurchased, plus any accrued and unpaid interest on the 2030 Notes repurchased. 2025 Convertible Notes During the third quarter of 2024, the Company notified holders of the $291.4 million outstanding principal amount of its 3.5% Convertible Notes due 2025 (2025 Convertible Notes) that they would be redeemed prior to their maturity date. The holders of any outstanding 2025 Convertible Notes had the right to convert the principal amount of such notes into shares of ATI’s common stock prior to the redemption date. Any 2025 Convertible Notes not tendered for conversion prior to the redemption date were redeemed in cash at a redemption price equal to the principal amount, plus accrued and unpaid interest. As a result, $291.0 million principal amount of the outstanding notes was converted at a rate of 64.7178 shares of ATI common stock per $1,000 principal amount, equivalent to a conversion price of $15.45 per share or 18.8 million shares of ATI common stock. Due to the early redemption of the 2025 Convertible Notes, the conversion rate was a premium to the conversion rate of 64.5745 shares of ATI common stock per $1,000 principal amount, or approximately $15.49 per share, that would have been due at maturity. The remaining $0.4 million of outstanding principal balance were not tendered for conversion and, as a result, the Company redeemed those for cash. For those holders who exercised the conversion rights, the terms of the 2025 Convertible Notes provided that any accrued but unpaid interest at the date of conversion was forfeited. As a result, accrued interest from the last interest payment date of June 15, 2024 through the date of conversion, totaling $2.3 million, was credited to additional paid-in capital. In addition, the remaining unamortized deferred issuance costs of $1.6 million at the date of conversion were charged to additional paid-in capital. Coincident with its redemption of the 2025 Convertible Notes, the Company also settled the capped call transactions initiated as part of the issuance of the 2025 Convertible Notes. The capped call transactions included a cap price of $19.76 per share and were settled for $76.1 million in cash, which is recorded as additional paid-in capital on the consolidated balance sheet and as a financing activity on the consolidated statement of cash flows. As of December 31, 2023, the fair value of the 2025 Convertible Notes was $864 million based on the quoted market price, which is classified in Level 1 of the fair value hierarchy. The 2025 Convertible Notes had a 3.5% cash coupon rate that was payable semi-annually in arrears on each June 15 and December 15. Including amortization of deferred issuance costs, the effective interest rate up to the time of conversion was 4.2% for the fiscal years ended December 29, 2024, December 31, 2023 and January 1, 2023. Remaining deferred issuance costs were $2.9 million at December 31, 2023. Interest expense on the 2025 Convertible Notes was as follows: Fiscal Year (in millions) 2024 2023 2022 Contractual coupon rate $ 7.2 $ 10.2 $ 10.2 Amortization of debt issuance costs 1.3 1.9 1.8 Total interest expense $ 8.5 $ 12.1 $ 12.0 2022 Convertible Notes In fiscal year 2022, $82.5 million of the 2022 Convertible Senior Notes were converted into 5.7 million shares of ATI common stock, with the remaining $1.7 million of outstanding principal balance paid in cash for notes that were not converted at the July 1, 2022 maturity date. The conversion rate for the 2022 Convertible Notes was 69.2042 shares of ATI common stock per $1,000 principal amount of the 2022 Convertible Notes, equivalent to a conversion price of $14.45 per share. Interest on the 2022 Convertible Notes at the 4.75% cash coupon rate was payable semi-annually in arrears on each January 1 and July 1. Including amortization of deferred issuance costs, the effective interest rate was 5.4% for the fiscal year ended January 1, 2023. Interest expense on the 2022 Convertible Notes was as follows: Fiscal Year (in millions) 2022 Contractual coupon rate $ 2.0 Amortization of debt issuance costs 0.3 Total interest expense $ 2.3 Credit Agreements The Company has an Asset Based Lending (ABL) credit facility, which is collateralized by the accounts receivable and inventory of the Company’s operations. The ABL credit facility also provides the Company with the option of including certain machinery and equipment as additional collateral for purposes of determining availability under the facility. The ABL credit facility, which matures in September 2027, includes a $600 million revolving credit facility, a letter of credit sub-facility of up to $200 million, a $200 million term loan (ABL Term Loan), and a swing loan facility of up to $60 million. The ABL Term Loan has an interest rate of 2.0% above adjusted Secured Overnight Financing Rate (SOFR) and can be prepaid in increments of $25 million if certain minimum liquidity conditions are satisfied. In addition, the Company has the right to request an increase of up to $300 million under the revolving credit facility for the duration of the ABL. The Company previously maintained a $50 million floating-for-fixed interest rate swap which converted a portion of the ABL Term Loan to a 4.21% fixed interest rate that matured in June 2024. The applicable interest rate for revolving credit borrowings under the ABL credit facility includes interest rate spreads based on available borrowing capacity that range between 1.25% and 1.75% for SOFR-based borrowings and between 0.25% and 0.75% for base rate borrowings. The ABL credit facility contains a financial covenant whereby the Company must maintain a fixed charge coverage ratio of not less than 1.00:1.00 after an event of default has occurred and is continuing or if the undrawn availability under the ABL revolving credit portion of the facility is less than the greater of (i) 10% of the then applicable maximum loan amount under the revolving credit portion of the ABL and the outstanding ABL Term Loan balance, or (ii) $60.0 million. The Company was in compliance with the fixed charge coverage ratio as of December 29, 2024. Additionally, the Company must demonstrate minimum liquidity specified by the facility during the 90-day period immediately preceding the stated maturity date of its 6.95% Debentures due 2025 issued by the Company’s wholly owned subsidiary, Allegheny Ludlum LLC. The ABL also contains customary affirmative and negative covenants for credit facilities of this type, including limitations on the Company’s ability to incur additional indebtedness or liens or to enter into investments, mergers and acquisitions, dispositions of assets and transactions with affiliates, some of which are more restrictive, at any time during the term of the ABL when the Company’s fixed charge coverage ratio is less than 1.00:1.00 and its undrawn availability under the revolving portion of the ABL is less than the greater of (a) $120 million or (b) 20% of the sum of the maximum loan amount under the revolving credit portion of the ABL and the outstanding ABL Term Loan balance. On September 9, 2022, the Company amended and restated the ABL and costs associated with entering into this amendment were $2.4 million, and are being amortized to interest expense over the term of the facility ending September 2027, along with $1.7 million of unamortized deferred costs previously recorded for the ABL. As of December 29, 2024, there were no outstanding borrowings under the revolving portion of the ABL, and $30.5 million was utilized to support the issuance of letters of credit. There were no revolving credit borrowings under the ABL during fiscal year 2024. There were average revolving credit borrowings of $13 million bearing an average annual interest rate of 6.5% under the ABL during fiscal year 2023. The Company also has foreign credit facilities, primarily in China, that total $70 million based on December 29, 2024 foreign exchange rates, none of which was drawn as of December 29, 2024 and $5.0 million of which was drawn as of December 31, 2023. The Company has no off-balance sheet financing relationships as defined in Item 303(a)(4) of SEC Regulation S-K, with variable interest entities, structured finance entities, or any other unconsolidated entities. At December 29, 2024, the Company had not guaranteed any third-party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The following represents the components of lease cost and other information for both operating and financing leases for the fiscal years 2024, 2023 and 2022: ($ in millions) Fiscal Year 2024 2023 2022 Lease Cost Finance Lease Cost: Amortization of right of use asset $ 14.1 $ 10.9 $ 8.9 Interest on lease liabilities 6.3 4.6 4.1 Operating lease cost 17.0 17.6 16.4 Short-term lease cost 6.3 4.5 2.9 Variable lease cost 0.7 1.0 1.0 Sublease income (1.2) (0.4) — Total lease cost $ 43.2 $ 38.2 $ 33.3 Other information Cash paid for amounts included in the measurement of lease liabilities Operating cash flows from finance leases $ 6.1 $ 4.6 $ 4.1 Operating cash flows from operating leases $ 18.8 $ 16.8 $ 17.4 Financing cash flows from finance leases $ 29.1 $ 24.9 $ 20.9 Right of use assets obtained in exchange for new finance lease liabilities $ 31.6 $ 54.6 $ 15.3 Right of use assets obtained in exchange for new operating lease liabilities $ 12.1 $ 25.8 $ 18.0 Weighted average remaining lease term - finance leases 4 years 4 years 4 years Weighted average remaining lease term - operating leases 7 years 7 years 6 years Weighted average discount rate - finance leases 6.3 % 5.4 % 5.6 % Weighted average discount rate - operating leases 7.0 % 7.1 % 6.8 % The following table reconciles future minimum undiscounted rental commitments for operating leases to the operating lease liabilities recorded on the consolidated balance sheet as of December 29, 2024 (in millions): Fiscal Year December 29, 2024 2025 $ 17.3 2026 15.8 2027 12.6 2028 10.6 2029 8.6 2030 and thereafter 17.4 Total undiscounted lease payments $ 82.3 Present value adjustment (14.0) Operating lease liabilities $ 68.3 The following table reconciles future minimum undiscounted rental commitments for finance leases to the finance lease liabilities recorded on the consolidated balance sheet as of December 29, 2024 (in millions): Fiscal Year December 29, 2024 2025 $ 35.0 2026 27.9 2027 24.0 2028 17.4 2029 10.7 2030 and thereafter 4.4 Total undiscounted lease payments $ 119.4 Present value adjustment (10.4) Finance lease liabilities $ 109.0 </t>
        </is>
      </c>
    </row>
    <row r="5">
      <c r="A5" s="4" t="inlineStr">
        <is>
          <t>Leases</t>
        </is>
      </c>
      <c r="B5" s="4" t="inlineStr">
        <is>
          <t xml:space="preserve">Leases The following represents the components of lease cost and other information for both operating and financing leases for the fiscal years 2024, 2023 and 2022: ($ in millions) Fiscal Year 2024 2023 2022 Lease Cost Finance Lease Cost: Amortization of right of use asset $ 14.1 $ 10.9 $ 8.9 Interest on lease liabilities 6.3 4.6 4.1 Operating lease cost 17.0 17.6 16.4 Short-term lease cost 6.3 4.5 2.9 Variable lease cost 0.7 1.0 1.0 Sublease income (1.2) (0.4) — Total lease cost $ 43.2 $ 38.2 $ 33.3 Other information Cash paid for amounts included in the measurement of lease liabilities Operating cash flows from finance leases $ 6.1 $ 4.6 $ 4.1 Operating cash flows from operating leases $ 18.8 $ 16.8 $ 17.4 Financing cash flows from finance leases $ 29.1 $ 24.9 $ 20.9 Right of use assets obtained in exchange for new finance lease liabilities $ 31.6 $ 54.6 $ 15.3 Right of use assets obtained in exchange for new operating lease liabilities $ 12.1 $ 25.8 $ 18.0 Weighted average remaining lease term - finance leases 4 years 4 years 4 years Weighted average remaining lease term - operating leases 7 years 7 years 6 years Weighted average discount rate - finance leases 6.3 % 5.4 % 5.6 % Weighted average discount rate - operating leases 7.0 % 7.1 % 6.8 % The following table reconciles future minimum undiscounted rental commitments for operating leases to the operating lease liabilities recorded on the consolidated balance sheet as of December 29, 2024 (in millions): Fiscal Year December 29, 2024 2025 $ 17.3 2026 15.8 2027 12.6 2028 10.6 2029 8.6 2030 and thereafter 17.4 Total undiscounted lease payments $ 82.3 Present value adjustment (14.0) Operating lease liabilities $ 68.3 The following table reconciles future minimum undiscounted rental commitments for finance leases to the finance lease liabilities recorded on the consolidated balance sheet as of December 29, 2024 (in millions): Fiscal Year December 29, 2024 2025 $ 35.0 2026 27.9 2027 24.0 2028 17.4 2029 10.7 2030 and thereafter 4.4 Total undiscounted lease payments $ 119.4 Present value adjustment (10.4) Finance lease liabilities $ 1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29, 2024, the Company had entered into financial hedging arrangements primarily at the request of its customers, related to firm orders, for an aggregate notional amount of approximately 4 million pounds of nickel with hedge dates through fiscal year 2027. The aggregate notional amount hedged is approximately 5% of a single year’s estimated nickel raw material purchase requirements. These derivative instruments are used to hedge the variability of a selling price that is based on the London Metals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December 29, 2024, the outstanding financial derivatives used to hedge the Company’s exposure to energy cost volatility included natural gas cost hedges. At December 29, 2024, the company hedged approximately 75% of the Company’s annual forecasted domestic requirements for natural gas for fiscal year 2025 and approximately 35% for fiscal year 2026.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In addition, the Company may also hedge forecasted capital expenditures and designate cash balances held in foreign currencies as hedges of forecasted foreign currency transactions. At December 29, 2024, the Company had no significant outstanding foreign currency forward contracts. The Company may enter into derivative interest rate contracts to maintain a reasonable balance between fixed- and floating-rate debt. The Company previously maintained a $50 million floating-for-fixed interest rate swap which converted a portion of the ABL Term Loan to a 4.21% fixed rate that matured during the quarter ended June 30, 2024. There are no outstanding derivative interest rate contracts at December 29, 2024.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29, 2024 December 31, 2023 Asset derivatives Balance sheet location Derivatives designated as hedging instruments: Foreign exchange contracts Prepaid expenses and other current assets $ 0.2 $ 0.1 Natural gas contracts Prepaid expenses and other current assets 0.8 — Interest rate swap Prepaid expenses and other current assets — 0.7 Natural gas contracts Other assets 0.9 0.1 Total derivatives designated as hedging instruments 1.9 0.9 Total asset derivatives $ 1.9 $ 0.9 Liability derivatives Balance sheet location Derivatives designated as hedging instruments: Natural gas contracts Other current liabilities $ 1.7 $ 5.6 Nickel and other raw material contracts Other current liabilities 4.2 7.5 Natural gas contracts Other long-term liabilities 0.1 1.1 Total derivatives designated as hedging instruments 6.0 14.2 Total liability derivatives $ 6.0 $ 14.2 Assuming market prices remain constant with those at December 29, 2024, a pre-tax loss of $4.9 million is expected to be recognized over the next 12 months.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There were no outstanding fair value hedges as of December 29, 2024 or December 31, 2023. The cash flow impact for all derivative financial instruments is reported in cash flows provided by operating activities on the consolidated statement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Activity with regard to derivatives designated as cash flow hedges for the fiscal years ended December 29, 2024 and December 31, 2023 were as follows (in millions): Derivatives in Cash Flow Hedging Relationships Amount of Gain (Loss) Amount of Gain (Loss) Fiscal Year 2024 2023 2024 2023 Nickel and other raw material contracts $ (3.7) $ (11.0) $ (3.7) $ 2.5 Natural gas contracts (1.1) (11.3) (6.1) (5.7) Foreign exchange contracts 0.3 0.2 0.2 0.2 Interest rate swap — 0.3 1.2 1.1 Total $ (4.5) $ (21.8) $ (8.4) $ (1.9) (a) The gains (losses) reclassified from accumulated OCI into income related to the derivatives, with the exception of the interest rate swap, are presented in sales and cost of sales in the same period or periods in which the hedged item affects earnings. The gains (losses) reclassified from accumulated OCI into income on the interest rate swap are presented in interest expense in the same period as the interest expense on the ABL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The Company may also use derivative instruments that are not designated as hedges to protect the Company’s results from certain fluctuations in foreign exchange rates, as well as to offset a portion of the foreign currency gains and losses generated by the remeasurement of certain assets and liabilities denominated in non-functional currencies. Changes in the fair value of these foreign exchange contract derivatives not designated as hedging instruments are recorded in cost of sales or selling, general and administrative expenses on the consolidated statement of operations, and the Company recognized $2.2 million of expense, net, for settled foreign currency forward contracts that were not designated as hedges during the fiscal year ended December 29, 2024, which offset foreign currency gains/losses in the relevant currency. We have no significant outstanding hedges that are not designated as of December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9, 2024</t>
        </is>
      </c>
    </row>
    <row r="3">
      <c r="A3" s="3" t="inlineStr">
        <is>
          <t>Fair Value Disclosures [Abstract]</t>
        </is>
      </c>
      <c r="B3" s="4" t="inlineStr">
        <is>
          <t xml:space="preserve"> </t>
        </is>
      </c>
    </row>
    <row r="4">
      <c r="A4" s="4" t="inlineStr">
        <is>
          <t>Fair Value Of Financial Instruments</t>
        </is>
      </c>
      <c r="B4" s="4" t="inlineStr">
        <is>
          <t>Fair Value of Financial Instruments The estimated fair value of financial instruments at December 29, 2024 was as follows: Fair Value Measurements at Reporting Date Using (In millions) Total Total Quoted Prices in Significant Cash and cash equivalents $ 721.2 $ 721.2 $ 721.2 $ — Derivative financial instruments: Assets 1.9 1.9 — 1.9 Liabilities 6.0 6.0 — 6.0 Debt (a) 1,909.5 1,889.7 1,580.2 309.5 The estimated fair value of financial instruments at December 31, 2023 was as follows: Fair Value Measurements at Reporting Date Using (In millions) Total Total Quoted Prices in Significant Cash and cash equivalents $ 743.9 $ 743.9 $ 743.9 $ — Derivative financial instruments: Assets 0.9 0.9 — 0.9 Liabilities 14.2 14.2 — 14.2 Debt (a) 2,199.2 2,746.7 2,438.9 307.8 (a) The total carrying amount for debt excludes debt issuance costs related to the recognized debt liability which is presented in the consolidated balance sheets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following methods and assumptions were used by the Company in estimating the fair value of its financial instruments: Cash and cash equivalents: Fair values were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2025 Convertible Notes (prior to conversion in the third quarter of fiscal year 2024), the Allegheny Ludlum 6.95% Debentures due 2025, the 5.875% Senior Notes due 2027, the 4.875% Senior Notes due 2029, the 2030 Notes and the 5.125% Senior Notes due 2031 were determined using Level 1 information. The fair values of other short-term and long-term debt were determined using Level 2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29, 2024</t>
        </is>
      </c>
    </row>
    <row r="3">
      <c r="A3" s="3" t="inlineStr">
        <is>
          <t>Retirement Benefits [Abstract]</t>
        </is>
      </c>
      <c r="B3" s="4" t="inlineStr">
        <is>
          <t xml:space="preserve"> </t>
        </is>
      </c>
    </row>
    <row r="4">
      <c r="A4" s="4" t="inlineStr">
        <is>
          <t>Retirement Benefits</t>
        </is>
      </c>
      <c r="B4" s="4" t="inlineStr">
        <is>
          <t>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TI instituted several initiatives over a multi-year period as part of its retirement benefit liability derisking strategy. Future benefit accruals for all participants in the U.S. defined benefit pension plans other than those subject to a CBA were frozen at the end of fiscal year 2014, and subsequently CBAs were negotiated to close these plans to new entrants. As a result of these actions, the Company has completely closed all defined benefit pension plans to new entrants, and has substantially limited the number of employees still accruing benefit service to less than 800 participants. Additionally, all of ATI’s remaining collectively-bargained, capped defined benefit retiree health care plans are closed to new entrants. These liability management actions have transitioned ATI’s retirement benefit and other postretirement benefit programs largely to a defined contribution structure. From fiscal years 2013 to 2022, five annuity buyouts of retired participants and two voluntary cash out programs of deferred participants during this period helped to reduce the total participants in ATI’s U.S. qualified defined benefit pension plans by more than 60%. During the fourth quarter of fiscal year 2023, the Company purchased group annuity contracts from an insurer covering approximately 85% of the Company’s U.S. qualified defined benefit pension plan obligations. Under these contracts, the Company transferred the pension obligations and associated assets for approximately 8,200 plan participants to the selected insurance company. To facilitate this pension derisking strategy, the Company completed a voluntary cash out for term vested employees and contributed $222 million to its pension plan in the third quarter of fiscal year 2023, to fully fund remaining pension liabilities ahead of this annuity transaction. After these actions, the Company’s U.S. qualified defined benefit pension plan includes approximately 2,000 participants. Costs for defined contribution retirement plans were $42.5 million in fiscal year 2024, $38.8 million in fiscal year 2023, and $31.1 million in fiscal year 2022. Company contributions to these defined contribution plans are funded with cash. In fiscal year 2022, the Company implemented certain plan design changes to the ATI 401(k) Savings Plan which decreased the qualified non-elective contribution percentage and increased the Company match contribution percentage. Other postretirement benefit costs for a defined contribution plan under the terms of a CBA were $1.0 million for each of the fiscal years ended December 29, 2024, December 31, 2023, and January 1, 2023. The components of pension and other postretirement benefit expense for the Company’s defined benefit plans included the following: Pension Benefits Other Postretirement Benefits Fiscal Year (In millions) 2024 2023 2022 2024 2023 2022 Service cost—benefits earned during the year $ 5.8 $ 6.0 $ 11.9 $ 0.5 $ 0.6 $ 1.1 Interest cost on benefits earned in prior years 16.4 79.7 69.7 10.2 10.9 7.7 Expected return on plan assets (16.4) (84.8) (128.2) — — — Amortization of prior service cost (credit) 0.3 0.3 0.4 (0.8) (0.9) (0.9) Amortization of net actuarial loss — — — 5.2 6.0 13.2 Recognized actuarial loss (gain)- mark to market 14.1 26.8 (100.3) — — — Settlement loss — 41.7 0.7 — — — Total retirement benefit expense (income) $ 20.2 $ 69.7 $ (145.8) $ 15.1 $ 16.6 $ 21.1 Under the Company’s accounting method for recognizing actuarial gains and losses for its defined benefit pension plans, remeasurement of projected benefit obligation and plan assets for defined benefit pension plans are immediately recognized in earnings through net periodic pension benefit cost from remeasurements annually in the fourth quarter and on an interim basis due to triggering events that require remeasurement. This resulted in actuarial losses of $14.1 million and $26.8 million in fiscal years 2024 and 2023, respectively, and an actuarial gain of $100.3 million in fiscal year 2022, within nonoperating retirement benefit income/expense on the consolidated statements of operations. On October 17, 2023, the Company completed a voluntary cash out for term vested employees and a large annuity buyout related to approximately 8,200 U.S. qualified defined benefit pension plan participants. As a result of the annuity buyout, ATI recognized a $41.7 million pretax settlement loss, which is recorded in nonoperating retirement benefit income/expense on the consolidated statement of operations. On May 12, 2022, the Company completed the sale of its Sheffield, U.K. operations (see Note 6). As a result of this sale, ATI recognized a $0.7 million settlement loss, which is recorded in loss on asset sales and sales of businesses, net, on the consolidated statement of operations, related to the amount in accumulated other comprehensive loss for the U.K. defined benefit pension plan that transferred as part of the sale. Pension liabilities and assets for this U.K. defined benefit pension plan that were removed as a result of this divestiture are included below in the tables of changes in benefit obligations and changes in plan assets, respectively. Actuarial assumptions used to develop the components of defined benefit pension expense and other postretirement benefit expense were as follows: Pension Benefits Other Postretirement Benefits Fiscal Year 2024 2023 2022 2024 2023 2022 Discount rate (a) 5.60 % 5.55%- 6.40% 2.95 % 5.40 % 5.45 % 2.80 % Rate of increase in future compensation levels 3.00 % 3.00 % 2.00%- 3.00% — — — Weighted average expected long-term rate of return on assets (a) 5.80 % 5.80%-6.57% 6.43 % — % — % — % (a) Pension expense for fiscal year 2023 was initially measured at a 5.55% discount rate and 6.57% weighted average expected long-term rate of return on assets. The U.S. qualified pension plans were remeasured using a 6.40% weighted average discount rate and 5.80% weighted average expected long-term rate of return on assets as of October 17, 2023, following the large annuity buyout of retirees. Actuarial assumptions used for the valuation of defined benefit pension and other postretirement benefit obligations at the end of the respective periods were as follows: Pension Benefits Other Postretirement Benefits Fiscal Year 2024 2023 2024 2023 Discount rate 5.85 % 5.60 % 5.60 % 5.40 % Rate of increase in future compensation levels 3.00%- 5.00% 3.00 % — — A reconciliation of the funded status for the Company’s defined benefit pension and other postretirement benefit plans at December 29, 2024 and December 31, 2023 was as follows: Pension Benefits Other Postretirement Benefits Fiscal Year (In millions) 2024 2023 2024 2023 Change in benefit obligations: Benefit obligation at beginning of fiscal year $ 298.4 $ 1,818.3 $ 201.6 $ 212.7 Service cost 5.8 6.0 0.5 0.6 Interest cost 16.4 79.7 10.2 10.9 Benefits paid (3.5) (153.9) (25.4) (26.4) Net actuarial (gains) losses – discount rate change (9.7) (95.8) (2.5) 0.7 – other (1.8) (5.3) 4.8 3.1 Plan settlement — (1,350.6) — — Benefit obligation at end of fiscal year $ 305.6 $ 298.4 $ 189.2 $ 201.6 Actuarial effects of changes in discount rates are separately identified in the preceding table. Pension Benefits Other Postretirement Benefits Fiscal Year (In millions) 2024 2023 2024 2023 Change in plan assets: Fair value of plan assets at beginning of fiscal year $ 289.1 $ 1,599.5 $ — $ — Actual returns on plan assets and plan expenses (9.1) (83.9) — — Employer contributions 3.3 278.0 — — Plan settlement — (1,350.6) — — Benefits paid (3.5) (153.9) — — Fair value of plan assets at end of fiscal year $ 279.8 $ 289.1 $ — $ — On October 17, 2023, the Company completed a voluntary cash out for term vested employees and a large annuity buyout related to approximately 8,200 U.S. qualified defined benefit pension plan participants. These actions resulted in a reduction in the benefit obligations and plan assets of $1.4 billion. Assets (liabilities) recognized in the consolidated balance sheets: Pension Benefits Other Postretirement Benefits Fiscal Year 2024 2023 2024 2023 Current assets $ — $ 2.4 $ — $ — Noncurrent assets 16.6 33.6 — — Current liabilities (5.2) (5.6) (24.9) (26.4) Noncurrent liabilities (37.2) (39.7) (164.3) (175.2) Total amount recognized $ (25.8) $ (9.3) $ (189.2) $ (201.6) Changes to accumulated other comprehensive loss related to pension and other postretirement benefit plans in fiscal years 2024 and 2023 were as follows: Pension Benefits Other Postretirement Benefits Fiscal Year (In millions) 2024 2023 2024 2023 Beginning of year accumulated other comprehensive loss $ (7.4) $ (8.8) $ (54.5) $ (55.8) Amortization of net actuarial loss — — 5.2 6.0 Amortization of prior service cost (credit) 0.3 0.3 (0.8) (0.9) Settlement loss — 1.1 — — Remeasurements — — (2.2) (3.8) End of year accumulated other comprehensive loss $ (7.1) $ (7.4) $ (52.3) $ (54.5) Net change in accumulated other comprehensive loss $ 0.3 $ 1.4 $ 2.2 $ 1.3 Amounts included in accumulated other comprehensive loss at December 29, 2024 and December 31, 2023 were as follows: Pension Benefits Other Postretirement Benefits Fiscal Year (In millions) 2024 2023 2024 2023 Prior service (cost) credit $ (7.1) $ (7.4) $ 0.8 $ 1.7 Net actuarial loss — — (53.1) (56.2) Accumulated other comprehensive loss (7.1) (7.4) (52.3) (54.5) Deferred tax effect 1.9 1.9 27.0 27.5 Accumulated other comprehensive loss, net of tax $ (5.2) $ (5.5) $ (25.3) $ (27.0) Amounts in accumulated other comprehensive loss presented above do not include any effects of deferred tax asset valuation allowances. See Note 15 for further discussion on deferred tax asset valuation allowances. Retirement benefit expense for fiscal year 2025 for defined benefit plans is estimated to be approximately $22 million, comprised of $7 million for pension expense and $15 million of expense for other postretirement benefits. For other postretirement benefits, the net actuarial loss is recognized in the consolidated statement of operations using a corridor method. For both pension and other postretirement benefits, prior service cost (credit) amortization is recognized in level amounts over the expected service of the active membership as of the amendment effective date. Amounts in accumulated other comprehensive loss that are expected to be recognized as components of net periodic benefit cost in fiscal year 2025 are: (In millions) Pension Other Total Amortization of prior service cost (credit) $ 0.4 $ (0.9) $ (0.5) Amortization of net actuarial loss — 5.1 5.1 Amortization of accumulated other comprehensive loss $ 0.4 $ 4.2 $ 4.6 The accumulated benefit obligation for all defined benefit pension plans was $292.3 million and $281.3 million at December 29, 2024 and December 31, 2023, respectively. Additional information for pension plans with accumulated benefit obligations and projected benefit obligations in excess of plan assets: Pension Benefits Fiscal Year (In millions) 2024 2023 Projected benefit obligation $ 42.4 $ 45.3 Accumulated benefit obligation $ 42.4 $ 45.3 Fair value of plan assets $ — $ — Cash contributions to ATI’s U.S. qualified defined benefit pension plans were $272 million in fiscal year 2023 and $50 million in fiscal year 2022. There were no cash contributions in fiscal year 2024. The Company funds the U.S. defined benefit pension plans in accordance with the Employee Retirement Income Security Act of 1974, as amended, and the Internal Revenue Code. The Company has no required cash contributions to its U.S. qualified defined benefit pension plan in fiscal year 2025. In addition, for fiscal year 2025, the Company expects approximately $5 million of payments for U.S. nonqualified pension benefits. The following table summarizes expected benefit payments from the Company’s various pension and other postretirement defined benefit plans through fiscal year 2034, and also includes estimated Medicare Part D subsidies projected to be received during this period based on currently available information. Pension benefit payments for the U.S. qualified defined benefit pension plan are made from pension plan assets. (In millions) Fiscal Year Pension Other Medicare Part 2025 $ 14.4 $ 24.9 $ — 2026 15.5 22.7 — 2027 16.9 21.3 — 2028 17.9 19.9 — 2029 18.4 18.5 — 2030-2034 103.7 71.3 — The annual assumed rate of increase in the per capita cost of covered benefits (the health care cost trend rate) for health care plans was 6.6% in 2025 and is assumed to gradually decrease to 4.0% in the year 2048 and remain at that level thereafter. Assumed health care cost trend rates can have a significant effect on the amounts reported for the health care plans, however, the Company’s contributions for most of its retiree health plans are capped based on a fixed premium amount, which limits the impact of future health care cost increases. The fair values of the Company’s pension plan assets are determined using net asset value (NAV) as a practical expedient, or by information categorized in the fair value hierarchy level based on the inputs used to determine fair value, as further discussed in Note 13. The fair values at December 29, 2024 were as follows: (In millions) Quoted Prices in Significant Significant Asset category Total NAV (Level 1) (Level 2) (Level 3) Equity securities: U.S. equities $ 0.1 $ — $ 0.1 $ — $ — Fixed income and cash equivalents 199.2 5.3 193.9 — — Private equity 60.8 60.8 — — — Alternative investments- hedge funds, real estate and other 19.7 19.7 — — — Total assets $ 279.8 $ 85.8 $ 194.0 $ — $ — The fair values of the Company’s pension plan assets at December 31, 2023 were as follows: (In millions) Quoted Prices in Significant Significant Asset category Total NAV (Level 1) (Level 2) (Level 3) Equity securities: U.S. equities $ 0.1 $ — $ 0.1 $ — $ — International equities 0.1 — 0.1 — — Fixed income and cash equivalents 130.3 8.3 122.0 — — Private equity 60.8 60.8 — — — Alternative investments- hedge funds, real estate and other 97.8 97.8 — — — Total assets $ 289.1 $ 166.9 $ 122.2 $ — $ — A financial instrument’s categorization within the valuation hierarchy is based upon the lowest level of input that is significant to the fair value measurement. Investments in U.S. and International equities, and Fixed Income are predominantly held in common/collective trust funds and registered investment companies. Some of these investments are publicly traded securities and are classified as Level 1, while others are public investment vehicles valued using the NAV provided by the administrator of the fund. The NAV is based on the value of the underlying assets owned by the fund, minus its liabilities, and then divided by the number of shares outstanding. These investments are not classified in the fair value hierarchy. Private equity investments include both Direct Funds and Fund-of-Funds. Direct Funds are investments in Limited Partnership (LP) interests. Fund-of-Funds are investments in private equity funds that invest in other private equity funds or LPs. Fair value of these investments is determined utilizing net asset values, and are not classified in the fair value hierarchy. Alternative investments include hedge fund and real estate investments that are made as a limited partner in funds managed by a general partner. Fair value of these investments is determined utilizing net asset values, and are not classified in the fair value hierarchy. For certain investments which have formal financial valuations reported on a one-quarter lag, fair value is determined utilizing net asset values adjusted for subsequent cash flows and other significant events. For fiscal year 2025, the expected long-term rate of return on defined benefit pension assets is 5.80%. In developing expected long-term rate of return assumptions, the Company evaluated input from its third party pension plan asset managers and actuaries, including reviews of their asset class return expectations and long-term inflation assumptions. An expected long-term rate of return is based on expected asset allocations within ranges for each investment category and projected annual compound returns. The Company’s actual, weighted average returns on pension assets for the last five fiscal years have been (2.7)% for 2024, 2.0% for 2023, (14.5)% for 2022, 12.4% for 2021, and 15.2% for 2020. The ATI Pension Plan (the Plan), the Company’s remaining U.S. qualified defined benefit pension plan, continues to invest in a diversified portfolio consisting of an array of asset classes that attempts to maintain the Plan’s funded status while maximizing returns and minimizing volatility. These asset classes may include U.S. domestic equities, non-U.S. developed market equities, emerging market equities, hedge funds, private equity, traditional fixed income consisting of long government/credit and alternative credit, and real estate. The Company continually monitors the investment results of these asset classes and its fund managers, and explores other potential asset classes for possible future investment. The ability to redeem investments at year-end are based on the type of investment and the agreements with fund managers. Generally, the Company’s fixed income and equity investments are readily redeemable with limited restrictions. The ability to redeem investments in hedge funds can vary significantly. Managers may require longer notice periods and may limit the amount able to be redeemed in a period (e.g., month or quarter) to a percent of the overall investment. Investments in private equity are not redeemable at ATI’s option. Distributions are based on the sale of the underlying investments in the fund, subject to the terms in each fund agreement. The target asset allocations for ATI Pension Plan for fiscal year 2025, by major investment category, are: Asset category Target asset allocation range Equities 0% - 20% Fixed income and cash equivalents 50% - 100% Private equity and other 0% - 40% As of December 29, 2024, the Company’s pension plan had outstanding commitments to invest up to $37 million in private equity investments. These commitments are expected to be satisfied through the reallocation of pension trust assets while maintaining investments within the target asset allocation range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fiscal years ended December 29, 2024, December 31, 2023 and January 1, 2023 is reported in the following table. Pension FIP / RP Status in millions Expiration Dates EIN / Pension Company Contributions Surcharge Fiscal Year Fiscal Year Pension Fund 2024 2023 2024 2023 2022 Steelworkers Western Independent Shops Pension Plan 90-0169564 Green Green N/A $ 1.1 $ 0.7 $ 0.1 No 2/28/2025 Boilermakers-Blacksmiths National Pension Trust 48-6168020 Red Red Yes 2.7 2.6 2.3 No 9/30/2026 IAM National Pension Fund 51-6031295 Red Red Yes 2.1 1.9 1.9 Yes Various between 2025-2028 (4) Total contributions $ 5.9 $ 5.2 $ 4.3 (1) The most recent Pension Protection Act Zone Status is based on information provided to ATI and other participating employers by each plan, as certified by the plan’s actuary. A plan in the “deep red” zone had been determined to be in “critical and declining status”, based on criteria established by the Internal Revenue Code (Code), and is in critical status (as defined by the “red” zone) and is projected to become insolvent (run out of money to pay benefits) within 15 years (or within 20 years if a special rule applies).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Additionally, a plan may voluntarily place itself into a rehabilitation plan. In April 2019, the Company received notification from the IAM National Pension Fund (IAM Fund) that its’ actuary certified the IAM Fund as “endangered status” for the plan year beginning January 1, 2019, and that the IAM Fund was voluntarily placing itself in “red” zone status and implementing a rehabilitation plan. Annually in April of each year from 2020 through 2024, the Company received notification from the IAM Fund that it was certified by its actuary as being in “red” zone status for each of these plan years from January 1, 2020 through December 31, 2024. A contribution surcharge was imposed as of June 1, 2019 in addition to the contribution rate specified in the applicable collective bargaining agreements. The contribution surcharge remains in effect, and ends when an employer begins contributing under a collective bargaining agreement that includes terms consistent with the rehabilitation plan. In April 2019, the Company received notifications from the Boilermakers-Blacksmiths National Pension Trust (Blacksmiths Trust) that it was certified by its actuary as being in “red” zone status for the plan year beginning January 1, 2019. A rehabilitation plan was adopted for the Blacksmiths Trust, and the Company and the Blacksmiths union agreed to adopt the rehabilitation plan in 2019 prior to a contribution surcharge being imposed. In April 2020 and 2021, the funding status improved for the Blacksmiths Trust as it was certified by its actuary as being in the “yellow” zone for the plan years beginning January 1, 2020 and 2021. In April 2022, the funding status further improved to being in the “green” zone for the plan year beginning January 1, 2022. In April 2023, the Blacksmiths Trust was certified by its actuary as being in “red” zone status for the plan years beginning January 1, 2023, and in April 2024, the Blacksmiths Trust was certified by its actuary as being in “red” zone status for the plan years ending December 31, 2023. A rehabilitation plan has been adopted for the Blacksmiths Trust, and the Company and the Blacksmiths union agreed to adopt the rehabilitation plan in 2023 prior to a contribution surcharge being imposed. (2) The “FIP / RP Status Pending / Implemented” column indicates whether a Funding Improvement Plan, as required under the Code by plans in the “yellow” zone, or a Rehabilitation Plan, as required under the Code to be adopted by plans in the “red” or “deep red” zones, is pending or has been implemented as of the end of the plan year that ended in 2024. (3) The “Surcharge Imposed” column indicates whether ATI’s contribution rate for 2024 included an amount in addition to the contribution rate specified in the applicable collective bargaining agreement, as imposed by a plan in “critical status” or “critical and declining status”, in accordance with the requirements of the Code. (4) The Company is party to five separate bargaining agreements that require contributions to this plan. Expiration dates of these collective bargaining agreements range between March 27, 2025 and July 14,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9, 2024</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OCI by component, net of tax, for the fiscal years ended December 29, 2024, December 31, 2023 and January 1, 2023 were as follows (in millions): Post- Currency Derivatives Deferred Tax Asset Valuation Allowance Revised Total Balance, January 2, 2022 $ (86.6) $ (64.9) $ 5.1 $ 5.1 $ (141.3) OCI before reclassifications 41.3 (25.2) 41.0 — 57.1 Amounts reclassified from AOCI (a) 10.6 (c) 20.0 (d) (32.6) (e) 18.8 16.8 Net current-period OCI 51.9 (5.2) 8.4 18.8 73.9 Balance, January 1, 2023 (34.7) (70.1) 13.5 23.9 (67.4) OCI before reclassifications (2.9) 1.7 (21.8) — (23.0) Amounts reclassified from AOCI (a) 5.1 (b) — (d) 1.9 (e) 0.2 7.2 Net current-period OCI 2.2 1.7 (19.9) 0.2 (15.8) Balance, December 31, 2023 (32.5) (68.4) (6.4) 24.1 (83.2) OCI before reclassifications (1.6) (11.4) (4.5) — (17.5) Amounts reclassified from AOCI (a) 3.6 (b) — (d) 8.4 (e) (0.8) 11.2 Net current-period OCI 2.0 (11.4) 3.9 (0.8) (6.3) Balance, December 29, 2024 $ (30.5) $ (79.8) $ (2.5) $ 23.3 $ (89.5) Attributable to noncontrolling interests: Balance, January 2, 2022 $ — $ 26.0 $ — $ — $ 26.0 OCI before reclassifications — (18.3) — — (18.3) Amounts reclassified from AOCI — (b) — — — — Net current-period OCI — (18.3) — — (18.3) Balance, January 1, 2023 — 7.7 — — 7.7 OCI before reclassifications — (0.4) — — (0.4) Amounts reclassified from AOCI — (b) — — — — Net current-period OCI — (0.4) — — (0.4) Balance, December 31, 2023 — 7.3 — — 7.3 OCI before reclassifications — (1.6) — — (1.6) Amounts reclassified from AOCI — (b) — — — — Net current-period OCI — (1.6) — — (1.6) Balance, December 29, 2024 $ — $ 5.7 $ — $ — $ 5.7 (a) Amounts were included in net periodic benefit cost for pension and other postretirement benefit plans (see Note 14) and/or loss on asset sales and sales of businesses, net, as part of the loss on sale of the Sheffield, U.K. operations (see Note 6). (b) No amounts were reclassified to earnings. (c) Amounts were included in loss on asset sales and sales of businesses, net, as part of the loss on sale of the Sheffield, U.K. operations (see Note 6). (d) Amounts related to derivatives are included in sales, cost of goods sold or interest expense in the period or periods the hedged item affects earnings (see Note 12). (e) Represents the net change in deferred tax asset valuation allowances on changes in AOCI balances between the balance sheet dates. The income tax provision for the fiscal year ended December 29, 2024 includes $0.8 million of a tax benefit for the recognition of a stranded deferred tax valuation allowance that was associated with the Company’s interest rate swap due to its maturity.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Foreign currency translation adjustments, including those pertaining to noncontrolling interests, are generally not adjusted for income taxes as they relate to indefinite investments in non-U.S. subsidiaries. Reclassifications out of AOCI for the fiscal years ended December 29, 2024, December 31, 2023 and January 1, 2023 were as follows: Amount reclassified from AOCI (d) Fiscal year ended Details about AOCI Components (In millions) December 29, 2024 December 31, 2023 January 1, 2023 Affected line item in the Postretirement benefit plans Revised Prior service credit $ 0.5 (a) $ 0.6 (a) $ 0.5 (a) Actuarial losses (5.2) (a) (6.0) (a) (13.2) (a) Settlement loss — (a) (1.1) (a) (0.7) (b) (4.7) (d) (6.5) (d) (13.4) (d) Total before tax (1.1) (1.4) (2.8) Tax benefit (e) $ (3.6) $ (5.1) $ (10.6) Net of tax Currency translation adjustment — (d) — (d) (20.0) (b,d) Derivatives Nickel and other raw material contracts $ (4.8) (c) $ 3.3 (c) $ 26.9 (c) Natural gas contracts (8.0) (c) (7.5) (c) 15.1 (c) Foreign exchange contracts 0.2 (c) 0.3 (c) 0.9 (c) Interest rate swap 1.6 (c) 1.4 (c) (0.1) (c) (11.0) (d) (2.5) (d) 42.8 (d) Total before tax (2.6) (0.6) 10.2 Tax provision (benefit) (e) $ (8.4) $ (1.9) $ 32.6 Net of tax (a) Amounts are included in nonoperating retirement benefit expense (see Note 14). (b) A mounts in 2022 were included in loss on asset sales and sales of businesses, net, as part of the loss on sale of the Sheffield, U.K. operations (see Note 6). (c)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ABL Term Loan is recognized in earnings (see Note 12).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when applicable, including recognition of stranded balances (see Note 17 for further expla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9, 2024</t>
        </is>
      </c>
    </row>
    <row r="3">
      <c r="A3" s="3" t="inlineStr">
        <is>
          <t>Equity [Abstract]</t>
        </is>
      </c>
      <c r="B3" s="4" t="inlineStr">
        <is>
          <t xml:space="preserve"> </t>
        </is>
      </c>
    </row>
    <row r="4">
      <c r="A4" s="4" t="inlineStr">
        <is>
          <t>Stockholders' Equity</t>
        </is>
      </c>
      <c r="B4" s="4" t="inlineStr">
        <is>
          <t xml:space="preserve">Stockholders’ Equity Preferred Stock Authorized preferred stock may be issued in one or more series, with designations, powers and preferences as shall be designated by the Board of Directors. At December 29, 2024, there were no shares of preferred stock issued. Dividends Under the ABL credit facility, there is no limit on dividend declarations or payments provided that the undrawn availability, after giving effect to a particular dividend payment, is at least the greater of $120 million and 20% of the total facility size, after giving effect to any repayment of term loans, and no event of default under the ABL credit facility has occurred and is continuing or would result from paying the dividend. In addition, there is no limit on dividend declarations or payments if the undrawn availability is less than the greater of $120 million and 20% of the total facility size, after giving effect to any repayment of term loans, but more than the greater of $75 million and 12.5% of the total facility size, after giving effect to any repayment of term loans, if (i) no event of default has occurred and is continuing or would result from paying the dividend, (ii) the Company demonstrates to the administrative agent that, prior to and after giving effect to the payment of the dividend (A) the undrawn availability, as measured both at the time of the dividend payment and as an average for the 60 consecutive day period immediately preceding the dividend payment, is at least the greater of $75 million and 12.5% of the total facility size, after giving effect to any repayment of term loans, and (B) the Company maintains a fixed charge coverage ratio of at least 1.00:1.00, as calculated in accordance with the terms of the ABL credit facility. Share-based Compensation In May 2022, the Company’s stockholders approved the ATI Inc. 2022 Incentive Plan (the “2022 Incentive Plan”). Following adoption, all new share-based compensation awards are being made under the 2022 Incentive Plan. Shares previously remaining available for grant under prior incentive plans, or which become available for award due to the forfeiture or cancellation of prior awards under those prior plans, are available for award under the 2022 Incentive Plan. Outstanding grants previously made under prior incentive plans remain in effect in accordance with relevant terms. Awards earned under the Company’s share-based incentive compensation programs are paid with shares held in treasury or newly issued shares depending on the level of treasury shares held. At December 29, 2024, 5.6 million shares of common stock were available for future awards under the 2022 Incentive Plan. The general terms of each arrangement granted under the 2022 Incentive Plan, and predecessor plans, the method of estimating fair value for each arrangement, and award activity is reported below. The Company’s share-based incentive compensation program consists of both service-based and performance/market-based awards. These awards convey participants the right to receive shares of ATI common stock if the service conditions, and performance or market requirements, of the awards are attained. Service-based awards: Restricted share units (RSUs) are rights to receive shares of Company stock when the award vests. The RSUs generally vest over three years based on employment service, with one-third of the award vesting on each of the first, second and third anniversaries of the grant date. RSU awards to non-employee directors vest in one year. No dividends are accumulated or paid on the RSUs. The fair value of the RSU award is measured based on the stock price at the grant date. Compensation expense related to RSU awards was $16.3 million in fiscal year 2024, $14.5 million in fiscal year 2023, and $13.4 million in fiscal year 2022. Approximately $10.8 million of unrecognized fair value compensation expense relating to restricted stock units is expected to be recognized through fiscal year 2027, with $7.5 million expected to be recognized in fiscal year 2025, including estimates of service period forfeitures. Activity under the Company’s RSU awards for the fiscal years ended December 29, 2024, December 31, 2023, and January 1, 2023 was as follows: Fiscal Year (Shares in thousands, $ in millions) 2024 2023 2022 Number of Weighted Number of Weighted Number of Weighted Nonvested, beginning of fiscal year 1,220 $ 28.0 1,479 $ 26.0 1,409 $ 25.6 Granted 465 21.8 512 16.0 831 14.8 Vested (717) (15.3) (729) (13.1) (634) (12.3) Forfeited (107) (3.5) (42) (0.9) (127) (2.1) Nonvested, end of fiscal year 861 $ 31.0 1,220 $ 28.0 1,479 $ 26.0 Performance condition awards: The Company awarded performance share units (PSUs) with performance requirements through fiscal year 2020. These PSU award opportunities, the last of which vested at the conclusion of its applicable three-year performance period on January 1, 2023, were determined at a target number of units, and the number of shares awarded was based on attainment of two ATI financial performance metrics. PSU awards through fiscal year 2020 are accounted for as performance condition plans with service vesting requirements, with compensation expense during the performance period recognized based on estimates of attaining the performance criteria, including estimated forfeitures. The metrics for PSU awards granted in fiscal year 2020 measured (1) net income attributable to ATI and (2) return on capital employed, over a three-year performance period with a threshold attainment of 25% and a maximum attainment of 200% of the target financial performance metrics and target share units, measured over the applicable three-year performance period. For certain senior executives, the number of PSUs to be awarded based on the performance criteria was modified up or down by up to 20% based on the Company’s relative total shareholder return (TSR) over the performance measurement period (“TSR Modifier”), but not above the maximum number of PSUs to be vested. The TSR Modifier measured the return of the Company’s stock price (including assumed dividend reinvestment, if any) at the end of the performance period as compared to the stock prices (including assumed dividend reinvestment, if any) of a group of industry peers. The fair value of the PSU award was measured based on the stock price at the grant date, including the effect of the TSR Modifier. The fair value of the TSR Modifier was determined by using Monte Carlo simulations of stock price correlation, projected dividend yields and other variables over a three-year time horizon matching the TSR performance measurement period. Expense recognition varied with the level of performance achieved. Market condition awards: The Company awarded PSUs with market requirements in fiscal years 2021, 2022, 2023 and 2024. These PSU award opportunities are determined at a target number of share units, and the number of shares awarded is based on TSR, representing the measured return of the Company’s stock price (including assumed dividend reinvestment, if any) at the end of the three year period as compared to the stock prices (including assumed dividend reinvestment, if any) of a group of industry peers. The fiscal year 2021, 2022, 2023 and 2024 PSU awards are accounted for as a market condition plan with service vesting requirements, with expense recognized over the service period without regard to the level of TSR attainment or shares awarded. The actual number of shares awarded at the end of the measurement period may range from a minimum of zero to a maximum of two times target. For the fiscal year 2021 and 2022 awards, TSR is determined over eight distinct quarterly periods as measured from January 1 of the grant year of the award through the end of each quarterly period starting with the first quarter ending in the second year following the grant of the award. For the 2023 and 2024 awards, TSR is determined over four distinct six-month periods as measured from January 1 of the grant year of the award through the end of each six-month period starting with the second quarter ending in the second year following the grant of the award; earned payouts from each TSR measurement period are averaged to determine the final payout at the conclusion of the three-year period. The fair value for this award was determined by using Monte Carlo simulations of stock price correlation, projected dividend yields and other variables over the three-year time horizon matching the TSR measurement period. In fiscal year 2022, the Company awarded a new one-time grant of PSUs with market requirements, called the Breakout Performance Award (BPA). In fiscal year 2024, 6,530 shares were issued due to retirement vesting. In fiscal year 2023, 46,046 additional share units under the fiscal year 2022 BPA were awarded to new members of senior management and 4,807 shares were issued due to retirement vesting. The BPA has a target number of share units, and the number of shares awarded is based on the absolute return on the Company’s stock during a four-year measurement period. The service vesting requirements of the BPA award are four years for one half of the award and five years for the remaining half. The BPA award is accounted for as a market condition plan with service vesting requirements, with expense recognized over the service periods without regard to the level of absolute return attainment or shares awarded. The actual number of BPA shares awarded at the end of the measurement period may range from a minimum of zero to a maximum of three times target. The fair value for this award was determined by using Monte Carlo simulations of stock price correlation, projected dividend yields and other variables over the four-year time horizon matching the BPA measurement period. At December 29, 2024, a maximum of 3.9 million shares have been reserved for issuance for all PSU awards. The Company recognized $17.8 million, $14.6 million and $12.6 million of compensation expense in fiscal years 2024, 2023 and 2022, respectively, for all PSU awards. Forfeited share units in fiscal years 2024, 2023 and 2022 were 183,418, 19,863, and 159,298, respectively, with a weighted average grant date fair value of $5.1 million, $0.5 million, and $3.4 million, respectively. The fair value of each PSU award, the target share units awarded and projected future compensation expense to be recognized for these awards, including actual and estimated forfeitures at December 29, 2024 was as follows: (Shares in thousands, $ in millions) PSU Award Performance Period Award Fair Value December 29, 2024 Unrecognized Compensation Expense Compensation Expense Expected to be Recognized in the next 12 months Target Share Units Fiscal Year 2022-2024 $ 11.0 — — 494 Fiscal Year 2023-2025 $ 12.6 3.9 3.9 330 Fiscal Year 2024-2026 $ 13.6 5.3 2.5 262 Fiscal Year 2022-2025 BPA $ 20.3 5.2 3.6 857 Total $ 14.4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Income (loss) before income taxes for the Company’s U.S. and non-U.S. operations was as follows: Fiscal Year (In millions) 2024 2023 2022 U.S. $ 421.1 $ 258.2 $ 394.3 Non-U.S. 65.0 37.0 (39.7) Income before income taxes $ 486.1 $ 295.2 $ 354.6 The income tax provision (benefit) was as follows: Fiscal Year (In millions) 2024 2023 2022 Current: Federal $ (0.3) $ 3.0 $ 5.0 State 6.9 0.5 3.7 Foreign 7.0 7.8 10.0 Total 13.6 11.3 18.7 Deferred: Federal 84.5 (96.1) (3.3) State 4.3 (42.5) 0.2 Foreign 1.0 (0.9) (0.1) Total 89.8 (139.5) (3.2) Income tax provision (benefit) $ 103.4 $ (128.2) $ 15.5 The following is a reconciliation of income taxes computed at the statutory U.S. Federal income tax rate to the actual effective income tax provision (benefit): Fiscal Year (In millions) 2024 2023 2022 Taxes computed at the federal rate $ 102.0 $ 62.0 $ 74.5 State and local income taxes, net of federal tax benefit 9.3 1.2 2.9 Valuation allowance (0.3) (198.8) (84.4) Global Intangible Low Taxed Income (GILTI ) 3.3 5.0 — Restructuring/Divestitures — — 23.0 Foreign earnings taxed at different rate 3.4 2.7 3.2 Withholding taxes 2.1 4.8 2.6 Preferential tax rate (4.1) (3.6) (4.9) Other (12.3) (1.5) (1.4) Income tax provision (benefit) $ 103.4 $ (128.2) $ 15.5 In fiscal year 2024, the income tax provision of $103.4 million includes discrete tax benefits of $6.2 million, which includes $3.3 million for share-based compensation and $0.8 million related to the recognition of a stranded deferred tax valuation allowance in accumulated other comprehensive loss that was associated with the Company’s interest rate swap due to its maturity (see Note 15). In fiscal year 2024, the amount of GILTI is representative of the amount after GILTI tax credits and deductions. In fiscal year 2023, the amount of GILTI represents a full inclusion due to ATI’s net operating loss utilization and inability to utilize GILTI tax credits. In fiscal year 2022, due to the loss on the sale of the Sheffield operations, there is no current year inclusion. The Company has elected to recognize GILTI liabilities as an element of income tax expense in the period incurred. Other benefits in the current year are primarily related to research and development benefits and the disallowance of the above the line income related to the Advanced Manufacturing Production Credit (AMPC) as discussed in Note 18. In the fourth quarter of fiscal year 2024, the Company was granted a preferential tax rate related to the PRS joint venture operations in China for tax years 2024 through 2026. The preferential tax rate is 15%, compared to the statutory rate of 25%. The Company must re-apply for the High and New-Technology Enterprise (HNTE) status every three years to be eligible for the preferential rate. This same preferential rate was in effect for tax years 2021-2023. The provision for income taxes for the fiscal year ended January 1, 2023, is mainly attributable to the Company’s foreign operations and state income tax expense associated with states that limit net operating loss utilization as the expense related to current year operations for federal and state purposes was mainly offset by the valuation allowance release attributable to that income. On May 12, 2022, the Company sold its Sheffield, U.K. operations which resulted in a pre-tax loss of $112.2 million (see Note 6 for further explanation) for which the benefit was disallowed for tax purposes, resulting in a $23.0 million tax expense impact as shown in the effective tax rate reconciliation table above. The Company’s income tax expense has been impacted by the effects of valuation allowances on federal and state deferred tax assets for fiscal years 2022 through 2023. The Company recognizes deferred tax assets to the extent it believes these deferred tax assets are more likely than not to be realized. Valuation allowances are established when it is estimated that it is more likely than not the tax benefit of the deferred tax asset will not be realized. In making such determination, the Company considers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d future taxable income exclusive of temporary differences and tax planning strategies. In situations where a three-year cumulative loss position exists, the ability to consider projections of future results as positive evidence to assess the realizability of deferred tax assets is subjective. If the Company determines that it would not be able to realize its deferred tax assets in the future in excess of their recorded net amount, an adjustment to the deferred tax asset valuation allowance would result. In fiscal year 2023, ATI recorded a tax benefit associated with the valuation allowance due to the current year income for the U.S. operations and a $140.3 million additional benefit was recorded related to the valuation allowance release associated with ATI’s ability to utilize projections for future income. In fiscal year 2022, ATI recorded a tax benefit associated with the valuation allowance due to the current year income for the U.S. operations. As a result of the current year income, ATI utilized net operating loss carryovers which in turn resulted in a release of the corresponding valuation allowance on the operating loss deferred tax assets. The Company also maintained valuation allowances on deferred tax amounts recorded in AOCI in fiscal years 2024, 2023 and 2022 of $23.3 million, $24.1 million, and $23.9 million, respectively, which are not reflected in the preceding table reconciling amounts recognized in the income tax provision (benefit) recorded in the statement of operations (see Note 15).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29, 2024 and December 31, 2023 were as follows: Fiscal Year (In millions) 2024 2023 Deferred income tax assets Net operating loss tax carryovers $ 73.4 $ 133.0 Pensions 6.0 2.2 Postretirement benefits other than pensions 45.2 48.5 Tax credits 44.0 43.5 Research and development 25.7 20.7 Inventory valuation 24.3 1.1 Other items 102.8 107.5 Gross deferred income tax assets 321.4 356.5 Valuation allowance for deferred tax assets (57.7) (60.3) Total deferred income tax assets 263.7 296.2 Deferred income tax liabilities Basis of property, plant and equipment 180.5 124.8 Basis of amortizable intangible assets 13.4 14.9 Other items 28.0 25.5 Total deferred tax liabilities 221.9 165.2 Net deferred tax asset $ 41.8 $ 131.0 The Company’s valuation allowance for deferred taxes was $57.7 million at December 29, 2024, $60.3 million at December 31, 2023 and $266.9 million at January 1, 2023. The reduction in the valuation allowance in fiscal year 2024 was primarily due to a state valuation allowance release, which was mostly offset by the expiration of state tax attributes for income tax purposes. The change in the valuation allowance in fiscal year 2023 was due to a $206.6 million valuation allowance release due to taxable income during that fiscal year as well as projections of future years’ taxable income, of which $7.8 million was reflected as a state and local tax benefit. In fiscal year 2023, the deferred tax liability related to inventory changed from a deferred tax liability to a deferred tax asset. This change is related to the recognition of the deferred tax liability associated with the accounting policy change from the LIFO inventory cost method adopted by the Company during the fourth quarter of fiscal year 2021, which for tax purposes is recognized over four years versus one year for book purposes. Fiscal year 2024 is the final year of inclusion related to the recognition of the deferred tax liability associated with LIFO. The following summarizes the carryforward periods for the tax attributes related to NOLs and credits by jurisdiction. The following summarizes the carryforward periods for the tax attributes related to NOLs and credits by jurisdiction. ($ in millions, U.S. and U.K. NOL amounts are pre-tax, all other items are after-tax, and state is before federal benefit) Jurisdiction Attribute Amount Expiration Period Amount expiring within 5 years Amount expiring in 5-20 years U.S. NOL $83 Indefinite $— $— U.S. Foreign Tax Credit $22 10 years $22 $— U.S. Research and Development Credit $13 20 years $— $13 State NOL $73 Various $14 $59 State NOL $1 Indefinite $— $— State Credits $8 Various $4 $4 U.K. NOL $9 Indefinite $— $— Poland Economic Zone Credit $3 7 years $3 $— Income taxes paid and amounts received as refunds were as follows: Fiscal Year (In millions) 2024 2023 2022 Income taxes paid $ 18.2 $ 16.7 $ 18.9 Income tax refunds received (3.2) (0.9) (0.4) Income taxes paid, net $ 15.0 $ 15.8 $ 18.5 Deferred taxes of $9.9 million have been recorded for foreign withholding taxes on earnings expected to be repatriated to the U.S. The Company does not intend to distribute previously taxed earnings resulting from the one-time transition tax under the Tax Act, and has not recorded any deferred taxes related to such amounts. The remaining excess of the amount for financial reporting over the tax basis of investments in foreign subsidiaries is indefinitely reinvested, and the determination of any deferred tax liability on this amount is not practicable. Uncertain tax positions are recorded using a two-step process based on (1) determining whether it is more-likely-than-not the tax positions will be sustained on the basis of the technical merits of the position and (2) for those positions that meet the more-likely-than-not recognition threshold, the Company records the largest amount of the tax benefit that is more than 50 percent likely to be realized upon ultimate settlement with the related tax authority. The changes in the liability for unrecognized income tax benefits for the fiscal years ended December 29, 2024, December 31, 2023 and January 1, 2023 were as follows: Fiscal Year (In millions) 2024 2023 2022 Balance at beginning of fiscal year $ 8.9 $ 9.1 $ 14.2 Increases in prior period tax positions — 1.2 — Decreases in prior period tax positions (0.9) — (3.3) Settlements (0.2) — — Expiration of the statute of limitations — (1.4) (1.8) Balance at end of fiscal year $ 7.8 $ 8.9 $ 9.1 For fiscal years ended December 29, 2024, December 31, 2023 and January 1, 2023, the liability includes $6.9 million, $7.2 million and $7.8 million, respectively, of unrecognized tax benefits that are classified within deferred income taxes as a reduction of NOL carryforwards and other tax attributes. The total estimated unrecognized tax benefit that, if recognized, would affect ATI’s effective tax rate is approximately $0.9 million. At this time, the Company believes that it is reasonably possible that approximately $0.5 million of the estimated unrecognized tax benefits as of December 29, 2024 will be recognized within the next twelve months based on the expiration of statutory review periods. The Company recognizes accrued interest and penalties related to uncertain tax positions as income tax expense. The amounts accrued for interest and penalty charges for the fiscal years 2024, 2023 and 2022 were not significant. At December 29, 2024 and December 31, 2023, the accrued liabilities for interest and penalties related to unrecognized tax benefits were $0.8 million and $1.3 million, respectively. The Company, and/or one of its subsidiaries, files income tax returns in the U.S. federal jurisdiction and in various state and foreign jurisdictions. A summary of tax years that remain subject to examination, by major tax jurisdiction, is as follows: Jurisdiction Earliest Year Open to U.S. Federal 2024 States: Pennsylvania 2021 Illinois 2021 California 2020 Foreign: China 2021 Pol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12 Months Ended</t>
        </is>
      </c>
    </row>
    <row r="2">
      <c r="B2" s="2" t="inlineStr">
        <is>
          <t>Dec. 29, 2024</t>
        </is>
      </c>
    </row>
    <row r="3">
      <c r="A3" s="3" t="inlineStr">
        <is>
          <t>Earnings Per Share [Abstract]</t>
        </is>
      </c>
      <c r="B3" s="4" t="inlineStr">
        <is>
          <t xml:space="preserve"> </t>
        </is>
      </c>
    </row>
    <row r="4">
      <c r="A4" s="4" t="inlineStr">
        <is>
          <t>Per Share Information</t>
        </is>
      </c>
      <c r="B4" s="4" t="inlineStr">
        <is>
          <t>Per Share Information The following table sets forth the computation of basic and diluted net income per common share: (In millions, except per share amounts) Fiscal Year 2024 2023 2022 Numerator: Numerator for basic net income per common share - Net income attributable to ATI $ 367.8 $ 410.8 $ 323.5 Effect of dilutive securities: 4.75% Convertible Senior Notes due 2022 — — 2.2 3.5% Convertible Senior Notes due 2025 5.9 10.6 11.3 Numerator for diluted net income per common share - Net income attributable to ATI after assumed conversions $ 373.7 $ 421.4 $ 337.0 Denominator: Denominator for basic net income per common share—weighted average shares 130.4 128.1 127.5 Effect of dilutive securities: Share-based compensation 3.2 3.1 2.1 4.75% Convertible Senior Notes due 2022 — — 2.8 3.5% Convertible Senior Notes due 2025 13.0 18.8 18.8 Denominator for diluted net income per common share—adjusted weighted average shares and assumed conversions 146.6 150.0 151.2 Basic net income attributable to ATI per common share $ 2.82 $ 3.21 $ 2.54 Diluted net income attributable to ATI per common share $ 2.55 $ 2.81 $ 2.23 Common stock that would be issuable upon the assumed conversion of the 2025 Convertible Notes, prior to their redemption during the third quarter of 2024, and the 2022 Convertible Notes, prior to their maturity during the second quarter of 2022, and other option equivalents and contingently issuable shares are excluded from the computation of contingently issuable shares, and therefore, from the denominator for diluted earnings per share, if the effect of inclusion is anti-dilutive. There were no anti-dilutive shares for fiscal years 2024, 2023 and 2022. Periodically, the Company’s Board of Directors authorizes the repurchase of ATI common stock (the “Share Repurchase Program”), the most recent of which was $700 million that was announced in September 2024. Repurchases under these programs are made in the open market or in privately negotiated transactions, with the amount and timing of repurchases depending on market conditions and corporate needs. Open market repurchases are structured to occur within the pricing and volume requirements of SEC Rule 10b-18. The Company’s ongoing stock repurchase programs do not obligate the Company to repurchase any specific number of shares and may be modified, suspended, or terminated at any time by the Company’s Board of Directors without prior notice. In fiscal years 2024, 2023 and 2022, ATI used $260.0 million, $85.2 million and $139.9 million, respectively, to repurchase 5.3 million, 2.0 million and 5.2 million shares, respectively, of its common stock under the Share Repurchase Program. At December 29, 2024, the Company has utilized $110 million of the $700 million currently authorized under the Share Repurchas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Future minimum rental commitments under leases are disclosed in Note 11. Commitments for expenditures on property, plant and equipment at December 29, 2024 were approximately $32.0 million.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December 29, 2024, the Company’s reserves for environmental remediation obligations totaled approximately $15 million, of which $6 million was included in other current liabilities Based on currently available information, it is reasonably possible that the costs for active matters may exceed the Company’s recorded reserves by as much as $16 million. Future investigation or remediation activities may result in the discovery of additional hazardous materials, potentially higher levels of contamination than discovered during prior investigation, and may impact costs associated with the success or lack thereof in remedial solutions. Therefore, future developments, administrative actions or liabilities relating to environmental matters could have a material adverse effect on the Company’s consolidated financial condition or results of operations. The timing of expenditures depends on a number of factors that vary by site. The Company expects that it will expend present accruals over many years and that remediation of all sites with which it has been identified will be completed within thirty years.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 Beginning in 2020, the U.S. government enacted various relief packages in response to the COVID-19 pandemic, one of which was the Coronavirus Aid, Relief, and Economic Security Act (CARES Act). The CARES Act included, among other items, provisions relating to refundable employee retention payroll tax credits. The Company applied for these employee retention tax credits and recognized a portion of the benefit from these credits as they were received in the statement of operations in the fiscal year ended December 31, 2022 (see Noe 18). Due to the complex nature of the employee retention credit computations, the Company deferred recognition of a portion of the tax credits pending the completion of any potential audit or examination, or the expiration of the related statute of limitations. During the fiscal year ended December 29, 2024, the Company recognized a benefit of $16.7 million in cost of sales on the consolidated statement of operations due to the expiration of the statute of limitations for a portion of these credits. As of December 29, 2024, the Company has approximately $12 million of remaining deferred retention tax credits, of which the statute of limitations expire for $7 million in 2025 with the remaining expirations occurring in 2027. There is pending legislation that could extend the statute of limitations, which would impact the timing of the expected recognition of the remaining credits if and when such legislation is passed. In August 2024, the Company received notice that it and certain of its affiliates are parties to two lawsuits captioned (1) William L. Schoen, Mary J. Nesbit, Robin L. Rosewicz, George E. Poole and James E. Swartz, Jr., individually and as representatives of a class of participants and beneficiaries of the Allegheny Technologies Incorporated Pension Plan v. ATI Inc., The Allegheny Technologies Incorporated Pension Plan Administrative Committee, State Street Global Advisors Trust Co., and John Does 1-5 (Case No. 2:24-cv-01109) and (2) J ohn Souza and Karen Souza, individually and as representatives on behalf of a class of similarly situated persons v. ATI Inc. and State Street Global Advisors Trust Co. (Case No. 2:24-cv-01214) , both of which are filed in federal district court for the Western District of Pennsylvania. These lawsuits, which were consolidated in late 2024, assert various claims associated with the Company’s October 2023 purchase of group annuity contracts to transfer a portion of its U.S. qualified defined benefit pension plan obligations to Athene Annuity and Life Company and Athene Annuity &amp; Life Assurance of New York. The Company filed a Motion to Dismiss the consolidated claims on January 27, 2025. The Company disputes and intends to vigorously defend against these claims, but given the preliminary nature of these matters, cannot predict their outcome or estimate any range of reasonably possible loss at this time. ATI Titanium LLC (ATI Titanium), a subsidiary of ATI Inc., was party to a lawsuit captioned US Magnesium, LLC v. ATI Titanium LLC (Case No. 2:17-cv-00923-DB) and filed in federal district court in Salt Lake City, UT, pertaining to a Supply and Operating Agreement between US Magnesium LLC (USM) and ATI Titanium entered into in 2006 (the Supply Agreement). In 2016, ATI Titanium notified USM that it would suspend performance under the Supply Agreement in reliance on certain terms and conditions included in the Supply Agreement. USM subsequently filed a claim challenging ATI Titanium’s right to suspend performance under the Supply Agreement. ATI Titanium and USM reached a litigation settlement in fiscal year 2022 for $28.5 million, which is reported within other (nonoperating) expense on the consolidated statement of operations and was paid in the fiscal year ended January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4362.1</v>
      </c>
      <c r="C4" s="6" t="n">
        <v>4173.7</v>
      </c>
      <c r="D4" s="7" t="n">
        <v>3836</v>
      </c>
    </row>
    <row r="5">
      <c r="A5" s="3" t="inlineStr">
        <is>
          <t>Costs and expenses:</t>
        </is>
      </c>
      <c r="B5" s="4" t="inlineStr">
        <is>
          <t xml:space="preserve"> </t>
        </is>
      </c>
      <c r="C5" s="4" t="inlineStr">
        <is>
          <t xml:space="preserve"> </t>
        </is>
      </c>
      <c r="D5" s="4" t="inlineStr">
        <is>
          <t xml:space="preserve"> </t>
        </is>
      </c>
    </row>
    <row r="6">
      <c r="A6" s="4" t="inlineStr">
        <is>
          <t>Cost of sales</t>
        </is>
      </c>
      <c r="B6" s="8" t="n">
        <v>3463.9</v>
      </c>
      <c r="C6" s="8" t="n">
        <v>3371.1</v>
      </c>
      <c r="D6" s="8" t="n">
        <v>3121.8</v>
      </c>
    </row>
    <row r="7">
      <c r="A7" s="4" t="inlineStr">
        <is>
          <t>Gross profit</t>
        </is>
      </c>
      <c r="B7" s="8" t="n">
        <v>898.2</v>
      </c>
      <c r="C7" s="8" t="n">
        <v>802.6</v>
      </c>
      <c r="D7" s="8" t="n">
        <v>714.2</v>
      </c>
    </row>
    <row r="8">
      <c r="A8" s="4" t="inlineStr">
        <is>
          <t>Selling and administrative expenses</t>
        </is>
      </c>
      <c r="B8" s="8" t="n">
        <v>342.3</v>
      </c>
      <c r="C8" s="8" t="n">
        <v>328.1</v>
      </c>
      <c r="D8" s="8" t="n">
        <v>297.5</v>
      </c>
    </row>
    <row r="9">
      <c r="A9" s="4" t="inlineStr">
        <is>
          <t>Restructuring charges (credits)</t>
        </is>
      </c>
      <c r="B9" s="8" t="n">
        <v>4.1</v>
      </c>
      <c r="C9" s="8" t="n">
        <v>7.7</v>
      </c>
      <c r="D9" s="8" t="n">
        <v>-4.8</v>
      </c>
    </row>
    <row r="10">
      <c r="A10" s="4" t="inlineStr">
        <is>
          <t>Loss (gain) on asset sales and sales of businesses, net</t>
        </is>
      </c>
      <c r="B10" s="8" t="n">
        <v>-57.1</v>
      </c>
      <c r="C10" s="8" t="n">
        <v>0.4</v>
      </c>
      <c r="D10" s="8" t="n">
        <v>105.4</v>
      </c>
    </row>
    <row r="11">
      <c r="A11" s="4" t="inlineStr">
        <is>
          <t>Operating income</t>
        </is>
      </c>
      <c r="B11" s="8" t="n">
        <v>608.9</v>
      </c>
      <c r="C11" s="8" t="n">
        <v>466.4</v>
      </c>
      <c r="D11" s="8" t="n">
        <v>316.1</v>
      </c>
    </row>
    <row r="12">
      <c r="A12" s="4" t="inlineStr">
        <is>
          <t>Nonoperating retirement benefit income (expense)</t>
        </is>
      </c>
      <c r="B12" s="5" t="n">
        <v>-29</v>
      </c>
      <c r="C12" s="8" t="n">
        <v>-79.7</v>
      </c>
      <c r="D12" s="8" t="n">
        <v>138.4</v>
      </c>
    </row>
    <row r="13">
      <c r="A13" s="4" t="inlineStr">
        <is>
          <t>Interest expense, net</t>
        </is>
      </c>
      <c r="B13" s="8" t="n">
        <v>-108.2</v>
      </c>
      <c r="C13" s="8" t="n">
        <v>-92.8</v>
      </c>
      <c r="D13" s="8" t="n">
        <v>-87.40000000000001</v>
      </c>
    </row>
    <row r="14">
      <c r="A14" s="4" t="inlineStr">
        <is>
          <t>Other income (loss), net</t>
        </is>
      </c>
      <c r="B14" s="8" t="n">
        <v>14.4</v>
      </c>
      <c r="C14" s="8" t="n">
        <v>1.3</v>
      </c>
      <c r="D14" s="8" t="n">
        <v>-12.5</v>
      </c>
    </row>
    <row r="15">
      <c r="A15" s="4" t="inlineStr">
        <is>
          <t>Income before income taxes</t>
        </is>
      </c>
      <c r="B15" s="8" t="n">
        <v>486.1</v>
      </c>
      <c r="C15" s="8" t="n">
        <v>295.2</v>
      </c>
      <c r="D15" s="8" t="n">
        <v>354.6</v>
      </c>
    </row>
    <row r="16">
      <c r="A16" s="4" t="inlineStr">
        <is>
          <t>Income tax provision (benefit)</t>
        </is>
      </c>
      <c r="B16" s="8" t="n">
        <v>103.4</v>
      </c>
      <c r="C16" s="8" t="n">
        <v>-128.2</v>
      </c>
      <c r="D16" s="8" t="n">
        <v>15.5</v>
      </c>
    </row>
    <row r="17">
      <c r="A17" s="4" t="inlineStr">
        <is>
          <t>Net income</t>
        </is>
      </c>
      <c r="B17" s="8" t="n">
        <v>382.7</v>
      </c>
      <c r="C17" s="8" t="n">
        <v>423.4</v>
      </c>
      <c r="D17" s="8" t="n">
        <v>339.1</v>
      </c>
    </row>
    <row r="18">
      <c r="A18" s="4" t="inlineStr">
        <is>
          <t>Less: Net income attributable to noncontrolling interests</t>
        </is>
      </c>
      <c r="B18" s="8" t="n">
        <v>14.9</v>
      </c>
      <c r="C18" s="8" t="n">
        <v>12.6</v>
      </c>
      <c r="D18" s="8" t="n">
        <v>15.6</v>
      </c>
    </row>
    <row r="19">
      <c r="A19" s="4" t="inlineStr">
        <is>
          <t>Net income attributable to ATI</t>
        </is>
      </c>
      <c r="B19" s="6" t="n">
        <v>367.8</v>
      </c>
      <c r="C19" s="6" t="n">
        <v>410.8</v>
      </c>
      <c r="D19" s="6" t="n">
        <v>323.5</v>
      </c>
    </row>
    <row r="20">
      <c r="A20" s="3" t="inlineStr">
        <is>
          <t>Basic net income (loss) per common share</t>
        </is>
      </c>
      <c r="B20" s="4" t="inlineStr">
        <is>
          <t xml:space="preserve"> </t>
        </is>
      </c>
      <c r="C20" s="4" t="inlineStr">
        <is>
          <t xml:space="preserve"> </t>
        </is>
      </c>
      <c r="D20" s="4" t="inlineStr">
        <is>
          <t xml:space="preserve"> </t>
        </is>
      </c>
    </row>
    <row r="21">
      <c r="A21" s="4" t="inlineStr">
        <is>
          <t>Continuing operations attributable to ATI per common share (in dollars per share)</t>
        </is>
      </c>
      <c r="B21" s="9" t="n">
        <v>2.82</v>
      </c>
      <c r="C21" s="9" t="n">
        <v>3.21</v>
      </c>
      <c r="D21" s="9" t="n">
        <v>2.54</v>
      </c>
    </row>
    <row r="22">
      <c r="A22" s="4" t="inlineStr">
        <is>
          <t>Basic net income (loss) attributable to ATI per common share (in dollars per share)</t>
        </is>
      </c>
      <c r="B22" s="10" t="n">
        <v>2.82</v>
      </c>
      <c r="C22" s="10" t="n">
        <v>3.21</v>
      </c>
      <c r="D22" s="10" t="n">
        <v>2.54</v>
      </c>
    </row>
    <row r="23">
      <c r="A23" s="3" t="inlineStr">
        <is>
          <t>Diluted net income (loss) per common share</t>
        </is>
      </c>
      <c r="B23" s="4" t="inlineStr">
        <is>
          <t xml:space="preserve"> </t>
        </is>
      </c>
      <c r="C23" s="4" t="inlineStr">
        <is>
          <t xml:space="preserve"> </t>
        </is>
      </c>
      <c r="D23" s="4" t="inlineStr">
        <is>
          <t xml:space="preserve"> </t>
        </is>
      </c>
    </row>
    <row r="24">
      <c r="A24" s="4" t="inlineStr">
        <is>
          <t>Continuing operations attributable to ATI per common share (in dollars per share)</t>
        </is>
      </c>
      <c r="B24" s="10" t="n">
        <v>2.55</v>
      </c>
      <c r="C24" s="10" t="n">
        <v>2.81</v>
      </c>
      <c r="D24" s="10" t="n">
        <v>2.23</v>
      </c>
    </row>
    <row r="25">
      <c r="A25" s="4" t="inlineStr">
        <is>
          <t>Diluted net income (loss) attributable to ATI per common share (in dollars per share)</t>
        </is>
      </c>
      <c r="B25" s="9" t="n">
        <v>2.55</v>
      </c>
      <c r="C25" s="9" t="n">
        <v>2.81</v>
      </c>
      <c r="D25" s="9" t="n">
        <v>2.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TI</t>
        </is>
      </c>
      <c r="B4" s="6" t="n">
        <v>367.8</v>
      </c>
      <c r="C4" s="6" t="n">
        <v>410.8</v>
      </c>
      <c r="D4" s="6" t="n">
        <v>323.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29, 2024 shares</t>
        </is>
      </c>
      <c r="C2" s="2" t="inlineStr">
        <is>
          <t>Dec.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S. Wetherbe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quarterly period ended December 29, 2024, Robert S. Wetherbee entered into a pre-arranged stock trading plan on December 12, 2024, which provides for the potential sale of up to 300,000 shares of the Company’s Common Stock between March 13, 2025 and December 5, 2025 for his personal tax and estate planning purposes.</t>
        </is>
      </c>
    </row>
    <row r="10">
      <c r="A10" s="4" t="inlineStr">
        <is>
          <t>Name</t>
        </is>
      </c>
      <c r="B10" s="4" t="inlineStr">
        <is>
          <t>Robert S. Wetherbee</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2, 2024</t>
        </is>
      </c>
      <c r="C12" s="4" t="inlineStr">
        <is>
          <t xml:space="preserve"> </t>
        </is>
      </c>
    </row>
    <row r="13">
      <c r="A13" s="4" t="inlineStr">
        <is>
          <t>Expiration Date</t>
        </is>
      </c>
      <c r="B13" s="4" t="inlineStr">
        <is>
          <t>December 5, 2025</t>
        </is>
      </c>
      <c r="C13" s="4" t="inlineStr">
        <is>
          <t xml:space="preserve"> </t>
        </is>
      </c>
    </row>
    <row r="14">
      <c r="A14" s="4" t="inlineStr">
        <is>
          <t>Arrangement Duration</t>
        </is>
      </c>
      <c r="B14" s="4" t="inlineStr">
        <is>
          <t>267 days</t>
        </is>
      </c>
      <c r="C14" s="4" t="inlineStr">
        <is>
          <t xml:space="preserve"> </t>
        </is>
      </c>
    </row>
    <row r="15">
      <c r="A15" s="4" t="inlineStr">
        <is>
          <t>Aggregate Available</t>
        </is>
      </c>
      <c r="B15" s="5" t="n">
        <v>300000</v>
      </c>
      <c r="C15" s="5" t="n">
        <v>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and its Board recognize the critical significance that cybersecurity has to our operations and the need to continually assess cybersecurity risk and evolve our response in the face of a rapidly and ever-changing environment. We face a range of increasing and evolving cybersecurity threats common to industrial operations and other enterprises, which continue to grow in frequency and scope. See Item 1A, Risk Factors, “Cybersecurity Threats.” The programs and procedures we have implemented to mitigate our exposure to these threats focus on preventing cybersecurity incidents, preserving the confidentiality, security and availability of the information that we generate or collect and store, and effectively responding to cybersecurity incidents if they occur. Our Comprehensive Program We take a comprehensive, standards-driven approach to our cybersecurity through an enterprise-wide cybersecurity program aligned with the National Institute on Standards and Technology’s Cybersecurity Framework. Our program includes an extensive set of systems, network and application-level controls that protect our corporate data and systems. Our Chief Digital and Information Officer (“CDIO”) and our Chief Information Security Officer (“CISO”), each of whom have extensive cybersecurity training and expertise and more than 20 years and 14 years of information technology and cybersecurity experience, respectively, hold primary responsibility within management for assessing, monitoring and managing our cybersecurity risks and program. They are supported by a dedicated, enterprise-wide cybersecurity team that, with the assistance of third-party providers, monitors our program and controls, as well as available cybersecurity intelligence, on a continuous basis to ensure that, as an organization, we are informed of emerging risks, identify specific threats and potential incidents, and promptly escalate the evaluation and management of identified incidents as appropriate. Components of our comprehensive program include, among others: • Technical Safeguards . We deploy technical safeguards that are designed to protect the Company’s information systems from cybersecurity threats, including firewalls, intrusion prevention and detection systems, anti-malware functionality and access controls, which are evaluated through vulnerability assessments and cybersecurity threat intelligence. • Third-Party Risk Management . We maintain a risk-based approach to identifying and overseeing cybersecurity risks presented by third parties. • Program Assessments . We engage in regular assessments and testing of our policies and procedures, including efforts such as audits and similar assessments, tabletop exercises, threat modeling, vulnerability testing and other procedures focused on evaluating program effectiveness. Additionally, we periodically engage third parties to perform assessments of our cybersecurity measures, including information security maturity assessments and independent reviews of our information security control environment and operating effectiveness. • Education and Awareness . We conduct a regular program of enterprise-wide communication and training regarding cybersecurity threats and the policies and procedures we have implemented in response. These programs are designed to elevate threat awareness within the Company and equip our employees with the knowledge and access to resources that they need to appropriately respond to and address the cybersecurity risks that we face. • Incident Response and Recovery . We maintain extensive incident response and recovery plans and procedures that provide a documented framework for handling high severity security incidents. These plans ensure the appropriate escalation, evaluation, management and reporting of cybersecurity incidents in a prompt and appropriately cross- functional manner, facilitating coordination across multiple parts of the Company, and are the subject of regular table- top breach simulations and other exercises and evaluations. • Insurance Coverage . We maintain a cybersecurity risk insurance policy to protect the Company against computer-related incidents and losses.</t>
        </is>
      </c>
    </row>
    <row r="5">
      <c r="A5" s="4" t="inlineStr">
        <is>
          <t>Cybersecurity Risk Management Processes Integrated [Flag]</t>
        </is>
      </c>
      <c r="B5" s="4" t="inlineStr">
        <is>
          <t>true</t>
        </is>
      </c>
    </row>
    <row r="6">
      <c r="A6" s="4" t="inlineStr">
        <is>
          <t>Cybersecurity Risk Management Processes Integrated [Text Block]</t>
        </is>
      </c>
      <c r="B6" s="4" t="inlineStr">
        <is>
          <t>The regular review and assessment of the Company’s cybersecurity program and related policies, standards, processes and practices is a fully integrated component of the Company’s overall enterprise risk management program, and at least quarterly as a key component of each regularly scheduled meeting, the Committee receives regular reports from our CDIO on the Company’s cybersecurity risk profile, the functioning of its cybersecurity program, including with reference to key performance indicators and other specific, quantitative measures, and other digital technolog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actively engaged in the oversight of our digital technology risk management and cybersecurity programs.  As part of its program of regular oversight, the Audit and Risk Committee oversees ATI’s digital technology and cybersecurity risk.</t>
        </is>
      </c>
    </row>
    <row r="11">
      <c r="A11" s="4" t="inlineStr">
        <is>
          <t>Cybersecurity Risk Board Committee or Subcommittee Responsible for Oversight [Text Block]</t>
        </is>
      </c>
      <c r="B11" s="4" t="inlineStr">
        <is>
          <t>Our program includes an extensive set of systems, network and application-level controls that protect our corporate data and systems.  Our Chief Digital and Information Officer (“CDIO”) and our Chief Information Security Officer (“CISO”), each of whom have extensive cybersecurity training and expertise and more than 20 years and 14 years of information technology and cybersecurity experience, respectively, hold primary responsibility within management for assessing, monitoring and managing our cybersecurity risks and program.</t>
        </is>
      </c>
    </row>
    <row r="12">
      <c r="A12" s="4" t="inlineStr">
        <is>
          <t>Cybersecurity Risk Process for Informing Board Committee or Subcommittee Responsible for Oversight [Text Block]</t>
        </is>
      </c>
      <c r="B12" s="4" t="inlineStr">
        <is>
          <t>Our Board is actively engaged in the oversight of our digital technology risk management and cybersecurity programs. As part of its program of regular oversight, the Audit and Risk Committee oversees ATI’s digital technology and cybersecurity risk. The regular review and assessment of the Company’s cybersecurity program and related policies, standards, processes and practices is a fully integrated component of the Company’s overall enterprise risk management program, and at least quarterly as a key component of each regularly scheduled meeting, the Committee receives regular reports from our CDIO on the Company’s cybersecurity risk profile, the functioning of its cybersecurity program, including with reference to key performance indicators and other specific, quantitative measures, and other digital technology risks.</t>
        </is>
      </c>
    </row>
    <row r="13">
      <c r="A13" s="4" t="inlineStr">
        <is>
          <t>Cybersecurity Risk Role of Management [Text Block]</t>
        </is>
      </c>
      <c r="B13" s="4" t="inlineStr">
        <is>
          <t>Our Comprehensive Program We take a comprehensive, standards-driven approach to our cybersecurity through an enterprise-wide cybersecurity program aligned with the National Institute on Standards and Technology’s Cybersecurity Framework. Our program includes an extensive set of systems, network and application-level controls that protect our corporate data and systems. Our Chief Digital and Information Officer (“CDIO”) and our Chief Information Security Officer (“CISO”), each of whom have extensive cybersecurity training and expertise and more than 20 years and 14 years of information technology and cybersecurity experience, respectively, hold primary responsibility within management for assessing, monitoring and managing our cybersecurity risks and program. They are supported by a dedicated, enterprise-wide cybersecurity team that, with the assistance of third-party providers, monitors our program and controls, as well as available cybersecurity intelligence, on a continuous basis to ensure that, as an organization, we are informed of emerging risks, identify specific threats and potential incidents, and promptly escalate the evaluation and management of identified incidents as appropriate. Components of our comprehensive program include, among others: • Technical Safeguards . We deploy technical safeguards that are designed to protect the Company’s information systems from cybersecurity threats, including firewalls, intrusion prevention and detection systems, anti-malware functionality and access controls, which are evaluated through vulnerability assessments and cybersecurity threat intelligence. • Third-Party Risk Management . We maintain a risk-based approach to identifying and overseeing cybersecurity risks presented by third parties. • Program Assessments . We engage in regular assessments and testing of our policies and procedures, including efforts such as audits and similar assessments, tabletop exercises, threat modeling, vulnerability testing and other procedures focused on evaluating program effectiveness. Additionally, we periodically engage third parties to perform assessments of our cybersecurity measures, including information security maturity assessments and independent reviews of our information security control environment and operating effectiveness. • Education and Awareness . We conduct a regular program of enterprise-wide communication and training regarding cybersecurity threats and the policies and procedures we have implemented in response. These programs are designed to elevate threat awareness within the Company and equip our employees with the knowledge and access to resources that they need to appropriately respond to and address the cybersecurity risks that we face. • Incident Response and Recovery . We maintain extensive incident response and recovery plans and procedures that provide a documented framework for handling high severity security incidents. These plans ensure the appropriate escalation, evaluation, management and reporting of cybersecurity incidents in a prompt and appropriately cross- functional manner, facilitating coordination across multiple parts of the Company, and are the subject of regular table- top breach simulations and other exercises and evaluations. • Insurance Coverage . We maintain a cybersecurity risk insurance policy to protect the Company against computer-related incidents and lo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take a comprehensive, standards-driven approach to our cybersecurity through an enterprise-wide cybersecurity program aligned with the National Institute on Standards and Technology’s Cybersecurity Framework.  Our program includes an extensive set of systems, network and application-level controls that protect our corporate data and systems.  Our Chief Digital and Information Officer (“CDIO”) and our Chief Information Security Officer (“CISO”), each of whom have extensive cybersecurity training and expertise and more than 20 years and 14 years of information technology and cybersecurity experience, respectively, hold primary responsibility within management for assessing, monitoring and managing our cybersecurity risks and program.</t>
        </is>
      </c>
    </row>
    <row r="16">
      <c r="A16" s="4" t="inlineStr">
        <is>
          <t>Cybersecurity Risk Management Expertise of Management Responsible [Text Block]</t>
        </is>
      </c>
      <c r="B16" s="4" t="inlineStr">
        <is>
          <t>each of whom have extensive cybersecurity training and expertise and more than 20 years and 14 years of information technology and cybersecurity experience, respectively, hold primary responsibility within management for assessing, monitoring and managing our cybersecurity risks and program.</t>
        </is>
      </c>
    </row>
    <row r="17">
      <c r="A17" s="4" t="inlineStr">
        <is>
          <t>Cybersecurity Risk Process for Informing Management or Committees Responsible [Text Block]</t>
        </is>
      </c>
      <c r="B17" s="4" t="inlineStr">
        <is>
          <t>Our Board is actively engaged in the oversight of our digital technology risk management and cybersecurity programs. As part of its program of regular oversight, the Audit and Risk Committee oversees ATI’s digital technology and cybersecurity risk. The regular review and assessment of the Company’s cybersecurity program and related policies, standards, processes and practices is a fully integrated component of the Company’s overall enterprise risk management program, and at least quarterly as a key component of each regularly scheduled meeting, the Committee receives regular reports from our CDIO on the Company’s cybersecurity risk profile, the functioning of its cybersecurity program, including with reference to key performance indicators and other specific, quantitative measures, and other digital technolog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Principles of Consolidation</t>
        </is>
      </c>
      <c r="B4" s="4" t="inlineStr">
        <is>
          <t>Principles of Consolidation and Reporting The consolidated financial statements include the accounts of ATI Inc.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The results for the Shanghai STAL Precision Stainless Steel Company Limited (STAL) are reported on a one month lag. Investments in which the Company exercises significant influence, but which it does not control (generally a 20% to 50% ownership interest) are accounted for under the equity method of accounting, whereby ATI’s carrying value of the equity method investment on the consolidated balance sheet is the capital investment and any undistributed profit or loss. The investments are classified in other (noncurrent) assets on the consolidated balance sheet. The profit or loss attributable to ATI from equity method investments is included in the consolidated statements of operations as a component of Other (non-operating) income (expense). See Note 7 for further explanation of the Company’s joint ventures. Intercompany accounts and transactions have been eliminated. Unless the context requires otherwise, “ATI” and the “Company” refer to ATI Inc. and its subsidiaries.</t>
        </is>
      </c>
    </row>
    <row r="5">
      <c r="A5" s="4" t="inlineStr">
        <is>
          <t>Fiscal Year</t>
        </is>
      </c>
      <c r="B5" s="4" t="inlineStr">
        <is>
          <t>Fiscal Year</t>
        </is>
      </c>
    </row>
    <row r="6">
      <c r="A6" s="4" t="inlineStr">
        <is>
          <t>Use of Estimates</t>
        </is>
      </c>
      <c r="B6" s="4" t="inlineStr">
        <is>
          <t>Risks and Uncertainties and Use of Estimates</t>
        </is>
      </c>
    </row>
    <row r="7">
      <c r="A7" s="4" t="inlineStr">
        <is>
          <t>Concentration Risks</t>
        </is>
      </c>
      <c r="B7" s="4" t="inlineStr">
        <is>
          <t>The Company markets its products to a diverse customer base, principally throughout the U.S. No single customer accounted for more than 10% of sales for any year presented. The core end markets for ATI’s products are customers in the aerospace &amp; defense, specialty energy, electronics, and medical markets.</t>
        </is>
      </c>
    </row>
    <row r="8">
      <c r="A8" s="4" t="inlineStr">
        <is>
          <t>Cash Equivalents and Investments</t>
        </is>
      </c>
      <c r="B8" s="4" t="inlineStr">
        <is>
          <t>Cash and Cash Equivalents Cash equivalents are highly liquid investments that are readily convertible to cash with original maturities of three months or less.</t>
        </is>
      </c>
    </row>
    <row r="9">
      <c r="A9" s="4" t="inlineStr">
        <is>
          <t>Accounts Receivable</t>
        </is>
      </c>
      <c r="B9" s="4" t="inlineStr">
        <is>
          <t>Accounts Receivable Accounts receivable are presented net of a reserve for doubtful accounts of $15.0 million and $3.2 million at December 29, 2024 and December 31, 2023, respectively. Trade credit is extended based upon periodically updated evaluations of each customer’s ability to perform its obligations. The Company determines a reserve for doubtful accounts based on an aging of accounts receivable and reviews of specific accounts identified as collection risks, as well as expected credit losses. Amounts are written-off against the reserve in the period it is determined that the receivable is uncollectible.</t>
        </is>
      </c>
    </row>
    <row r="10">
      <c r="A10" s="4" t="inlineStr">
        <is>
          <t>Inventories</t>
        </is>
      </c>
      <c r="B10" s="4" t="inlineStr">
        <is>
          <t>Inventories Inventories are stated at the lower of cost or net realizable value with the cost of inventories determined using either first in, first out (FIFO) or average cost methods. Costs include direct material, direct labor and applicable manufacturing and engineering overhead, and other direct costs. The term net realizable value is defined as estimated selling price in the ordinary course of business, less reasonably predictable costs of completion, disposal and transportation. The Company evaluates product lines on a quarterly basis to identify inventory carrying values that exceed estimated net realizable value. The calculation of a resulting reserve, if any, is recognized as an expense in the period that the need for the reserve is identified. It is the Company’s general policy to write-down to scrap value any inventory that is identified as slow-moving or aged more than twelve months, subject to sales, backlog and anticipated order considerations. In some instances this aging criterion is up to twenty-four months. Inventory valuation reserves also include amounts pertaining to intercompany profit elimination between different subsidiaries.</t>
        </is>
      </c>
    </row>
    <row r="11">
      <c r="A11" s="4" t="inlineStr">
        <is>
          <t>Long-Lived Assets</t>
        </is>
      </c>
      <c r="B11" s="4" t="inlineStr">
        <is>
          <t>Long-Lived Assets Property, plant and equipment are recorded at cost, including capitalized interest, and include long-lived assets acquired under finance leases. Depreciation is primarily recorded using the straight-line method. The Company periodically reviews estimates of useful life and production capacity assigned to new and in-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If an impairment loss is recognized, the adjusted carrying value of the long-lived asset is its new cost basis and this new cost basis is depreciated over the remaining useful life of the asset. Assets to be disposed of by sale are stated at the lower of their fair values or carrying amounts and depreciation is no longer recognized.</t>
        </is>
      </c>
    </row>
    <row r="12">
      <c r="A12" s="4" t="inlineStr">
        <is>
          <t>Leases</t>
        </is>
      </c>
      <c r="B12" s="4" t="inlineStr">
        <is>
          <t>Leases The Company classifies leases as either operating or financing and records a right-of-use (ROU) asset and a lease liability on the consolidated balance sheets as further discussed below. The lease liability is equal to the present value of the minimum lease payments for the term of the lease, including any optional renewal periods determined to be reasonably certain to be exercised, using the discount rate determined at lease commencement. This discount rate is the rate implicit in the lease, if known; otherwise, the incremental borrowing rate (IBR) for the expected lease term is used. The Company’s IBRs approximate the rate the Company would have to pay to borrow on a collateralized basis over a similar term at lease inception. The ROU asset is equal to the initial measurement of the lease liability plus any lease payments made to the lessor at or before the commencement date and any unamortized initial direct costs incurred by the lessee, less any unamortized lease incentives received. The Company has elected to not separate lease components from non-lease components for all asset classes, and has made an accounting policy election to apply the short-term exception, which does not require the capitalization of leases with terms of 12 months or less. ROU assets for operating leases are classified in other long-term assets, and ROU assets for finance leases are classified in property, plant and equipment on the consolidated balance sheet. For operating leases, short-term lease liabilities are classified in other current liabilities, and long-term lease liabilities are classified in other long-term liabilities on the consolidated balance sheet. For finance leases, short-term lease liabilities are classified in short-term debt, and long-term lease liabilities are classified in long-term debt on the consolidated balance sheet. On the cash flow statement, payments for operating leases are classified as operating activities. Payments for finance leases are classified as a financing activity, except for the interest component of the payment which is classified as an operating activity. The Company has lease contracts for real property and machinery and equipment.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real property lease contracts include options to extend the lease term, and the Company reassesses the likelihood of renewal on at least an annual basis. In addition, several real property leases include variable lease payments, for items such as common area maintenance and utilities, which are expensed as incurred as variable lease expense.</t>
        </is>
      </c>
    </row>
    <row r="13">
      <c r="A13" s="4" t="inlineStr">
        <is>
          <t>Goodwill</t>
        </is>
      </c>
      <c r="B13" s="4" t="inlineStr">
        <is>
          <t>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Generally accepted accounting principle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revenue growth, changes in working capital and capital expenditures, selling prices and profitability that drive cash flows, and the weighted averag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t>
        </is>
      </c>
    </row>
    <row r="14">
      <c r="A14" s="4" t="inlineStr">
        <is>
          <t>Environmental</t>
        </is>
      </c>
      <c r="B14" s="4" t="inlineStr">
        <is>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row r="15">
      <c r="A15" s="4" t="inlineStr">
        <is>
          <t>Foreign Currency Translation</t>
        </is>
      </c>
      <c r="B15" s="4" t="inlineStr">
        <is>
          <t>Foreign Currencies</t>
        </is>
      </c>
    </row>
    <row r="16">
      <c r="A16" s="4" t="inlineStr">
        <is>
          <t>Sales Recognition</t>
        </is>
      </c>
      <c r="B16" s="4" t="inlineStr">
        <is>
          <t>Sales Recognition The Company’s contracts with customers are comprised of purchase orders, and for larger customers long-term agreements (LTAs). LTAs typically extend multiple years and are utilized by the Company and certain of its customers for its specialty materials, in the form of mill products, powders, parts and components, to reduce supply uncertainty. While LTAs generally define commercial terms including pricing, termination clauses and other contractual requirements, the Company has determined that the contract with a customer is established when the customer purchase order is accepted or acknowledged. Contracts (purchase orders) with customers typically relate to the manufacturing of products, which are defined on a line by line basis, and each distinct good represents a single performance obligation that is satisfied at a point in time when control of the product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Sales for conversion services that transform customer-owned inventory to a different dimension, product form, and/or changed mechanical properties are recognized when the service is completed. Pricing for the Company’s products is also defined in the customer purchase order or LTA on a line item basis and, in some cases, includes variable consideration. Variable consideration is when the selling price of the good is not known or is subject to adjustment under certain conditions. Types of variable consideration may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Certain customer agreements involving production of parts and components require revenue to be recognized over time due to there being no alternative use for the product without significant economic loss and an enforceable right to payment including a normal profit margin from the customer in the event of contract termination.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When ATI’s right to consideration from the customer is unconditional, this asset is accounted for as a receivable and presented separately from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t>
        </is>
      </c>
    </row>
    <row r="17">
      <c r="A17" s="4" t="inlineStr">
        <is>
          <t>Research and Development</t>
        </is>
      </c>
      <c r="B17" s="4" t="inlineStr">
        <is>
          <t>Research and Development Research, development and technical service activities are closely interrelated and directed toward development of new products, improvement of existing products, quality assurance, development of new manufacturing methods, improvement of existing manufacturing methods, and reducing the Company’s manufacturing costs. Research and development costs are expensed as incurred. Company funded research and development costs were $19.6 million in fiscal year 2024, $20.7 million in fiscal year 2023, and $16.3 million in fiscal year 2022. Customer funded research and development costs were $2.5 million in fiscal year 2024, $1.4 million in fiscal year 2023, and $1.4 million in fiscal year 2022.</t>
        </is>
      </c>
    </row>
    <row r="18">
      <c r="A18" s="4" t="inlineStr">
        <is>
          <t>Government Assistance</t>
        </is>
      </c>
      <c r="B18" s="4" t="inlineStr">
        <is>
          <t>Government Assistance The Company enters into agreements with U.S. federal agencies, U.S. state and local governments, and foreign governments that provide financial assistance and incentives supporting both new capital projects to expand and enhance manufacturing capabilities and also to sustain and maintain existing operations. Depending on the nature of the government program, the financial impacts may be recorded as a reduction to cost of sales through direct offset of labor and overhead costs or lower depreciation expense, or as a reduction of selling, general and administrative expenses for property tax abatement or other similar categories. Benefits from government assistance are recognized as the activities are incurred, subject to ongoing assessments of meeting other relevant terms such as employment or expenditure levels. In November 2021, ATI entered into an agreement with the U.S. Department of Transportation under the Aviation Manufacturing Jobs Protection (AMJP) program for a grant of up to $22.2 million. The receipt of the award was primarily conditioned upon the Company committing to not furlough or lay off a defined group of employees in the High Performance Materials &amp; Components (HPMC) segment operations during the six-month period of performance between November 2021 and May 2022. The AMJP grant benefit was recognized over the six-month performance period as a reduction to cost of sales in proportion to the compensation expense that the award was intended to defray, with $16.6 million recognized in fiscal year 2022 operating results. Cash receipts from the AMJP program were $11.0 million in fiscal year 2022, and this program is now completed.</t>
        </is>
      </c>
    </row>
    <row r="19">
      <c r="A19" s="4" t="inlineStr">
        <is>
          <t>Defined benefit pension and postretirement plans</t>
        </is>
      </c>
      <c r="B19" s="4" t="inlineStr">
        <is>
          <t>Defined Benefit Pension and Postretirement Plans The remeasurement of projected benefit obligation and plan assets for defined benefit pension plans are immediately recognized in earnings through net periodic pension benefit cost within nonoperating retirement benefit expense on the consolidated statements of operations, with pension plans to be remeasured annually in the fourth quarter or on an interim basis as triggering events require remeasurement. For the remeasurement of projected benefit obligation and plan assets for defined benefit postretirement plans, the Company defers the recognition of these gains and losses in accumulated other comprehensive loss on the consolidated balance sheet, and the accumulated actuarial gains/losses are then amortized into net periodic benefit costs within nonoperating retirement benefit expense on the consolidated statements of operations over the average expected remaining life of plan participan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t>
        </is>
      </c>
    </row>
    <row r="20">
      <c r="A20" s="4" t="inlineStr">
        <is>
          <t>Stock-based Compensation</t>
        </is>
      </c>
      <c r="B20" s="4" t="inlineStr">
        <is>
          <t>Stock-based Compensation The Company accounts for stock-based compensation transactions, such as nonvested restricted stock or stock units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on awards which vest based solely on the attainment of market conditions, such as total shareholder return measures, is not adjusted based on the award attainment status at the end of the measurement period. Compensation expense is adjusted for estimated forfeitures over the award measurement period.</t>
        </is>
      </c>
    </row>
    <row r="21">
      <c r="A21" s="4" t="inlineStr">
        <is>
          <t>Income Taxes</t>
        </is>
      </c>
      <c r="B21" s="4" t="inlineStr">
        <is>
          <t>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d future taxable income exclusive of temporary differences and tax planning strategies. It is the Company’s policy to classify interest and penalties recognized on underpayment of income taxes as income tax expense. It is also the Company’s policy to recognize deferred tax amounts stranded in accumulated other comprehensive income (AOCI), which result from tax rate differences on changes in AOCI balances, as an element of income tax expense in the period that the related balance sheet item associated with the AOCI balance ceases to exist. In the case of derivative financial instruments accounted for as hedges, or marketable securities, ATI uses the portfolio method where the stranded deferred tax amount is recognized when all items of a particular category, such as cash flow hedges of a particular risk such as a foreign currency hedge, are settled. In the case of defined benefit pension and other postretirement benefit plans, the stranded deferred tax balance is recognized as an element of income tax expense in the period the benefit plan is extinguished or divested.</t>
        </is>
      </c>
    </row>
    <row r="22">
      <c r="A22" s="4" t="inlineStr">
        <is>
          <t>Net Income Per Common Share</t>
        </is>
      </c>
      <c r="B22" s="4" t="inlineStr">
        <is>
          <t>Net Income Per Common Share Basic and diluted net income per share are calculated by dividing the net income available to common stockholders by the weighted average number of common shares outstanding during the fiscal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since the inclusion in the calculation of additional shares in the net loss per share would result in a lower per share loss and therefore be anti-dilutive.</t>
        </is>
      </c>
    </row>
    <row r="23">
      <c r="A23" s="4" t="inlineStr">
        <is>
          <t>New Accounting Pronouncements Adopted and Pending Accounting Pronouncements</t>
        </is>
      </c>
      <c r="B23" s="4" t="inlineStr">
        <is>
          <t>New Accounting Pronouncements Adopted In September 2022, the Financial Accounting Standards Board (FASB) issued new accounting guidance related to disclosures about supplier finance programs. Supplier finance programs allow a buyer to offer its suppliers the option for access to payment in advance of an invoice due date, which is paid by a third-party finance provider or intermediary on the basis of invoices that the buyer has confirmed as valid. This new guidance requires a buyer in a supplier finance program to disclose sufficient information about the program to allow a user of financial statements to understand the program’s nature, activity during the period, changes from period to period, and potential magnitude, using both qualitative and quantitative information about its supplier finance programs. This new guidance, with the exception of annual disclosures on rollforward information, was effective for the Company in fiscal year 2023, and the Company adopted this new accounting guidance effective January 2, 2023. The annual rollforward information disclosures were effective for the Company in fiscal year 2024, and the Company adopted this new accounting guidance effective January 1, 2024. The adoption of these changes did not have an impact on the Company’s consolidated financial statements other than disclosure requirements which are included in Note 9. In November 2023, the FASB issued new accounting guidance related to segment reporting disclosures. This guidance requires additional disclosures on an annual and interim basis of segment information, including significant segment expenses that are regularly provided to the chief operating decision maker (CODM) and the presentation and composition of other segment items, which is the difference between segment revenue less segment expenses and the measure of segment profit or loss. The guidance also requires that all current segment disclosures required on an annual basis be provided on an interim basis and requires disclosure of the title and position of the CODM and how the CODM uses the reported measure of segment profit or loss in assessing performance and allocating resources. This guidance does not change how an entity identifies its reportable segments. The Company adopted this new guidance for annual disclosures for fiscal year 2024 and will adopt it for interim disclosures in fiscal year 2025. The adoption of these changes did not have an impact on the Company’s consolidated financial statements other than disclosure requirements which are included in Note 18. Pending Accounting Pronouncements In December 2023, the FASB issued new accounting guidance related to income tax disclosures. This guidance requires entities to disclose specific categories in its annual rate reconciliation and provide additional information for reconciling items that meet a quantitative threshold. This guidance also requires additional annual disclosures for income taxes paid and requires disaggregation of income before tax, between domestic and foreign, and income tax expense, between federal, state and foreign. This guidance also eliminates several current disclosure requirements related to the nature and estimate of the range of the reasonably possible change in the unrecognized tax benefits balance in the next 12 months and making a statement that an estimate of the range cannot be made and disclosing the cumulative amount of each type of temporary difference when a deferred tax liability is not recognized because of the exceptions to comprehensive recognition of deferred taxes related to subsidiaries and corporate joint ventures. This new guidance will be effective for the Company for fiscal year 2025 and must be applied on a prospective basis with retrospective application permitted. Early adoption of this guidance is also permitted. The Company does not expect to early adopt this guidance and does not expect these changes to have an impact on the Company’s consolidated financial statements other than disclosure requirements. In November 2024, the FASB issued new accounting guidance related to expense disaggregation disclosures. This guidance requires entities to disclose specified information about certain costs and expenses including (1) the amounts of purchases of inventory, employee compensation, depreciation, and intangible asset amortization, (2) include certain amounts that are already required to be disclosed under current generally accepted accounting principles in the same disclosure as the other disaggregation requirements, (3) a qualitative description of the amounts remaining in relevant expense captions that are not separately disaggregated quantitatively, and (4) the total amount of selling expenses and, in annual reporting periods, an entity’s definition of selling expenses. This new guidance for annual disclosures will be effective for the Company for fiscal year 2027 and for interim disclosures will be effective for the Company for fiscal year 2028. The guidance can be applied prospectively or retrospectively and early adoption is permitted. The Company does not expect to early adopt this guidance and does not expect these changes to have an impact on the Company’s consolidated financial statements other than disclosure requirements.</t>
        </is>
      </c>
    </row>
    <row r="24">
      <c r="A24" s="4" t="inlineStr">
        <is>
          <t>Asset Retirement Obligations</t>
        </is>
      </c>
      <c r="B24" s="4" t="inlineStr">
        <is>
          <t>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29, 2024, the Company had recognized AROs of $7.9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t>
        </is>
      </c>
    </row>
    <row r="25">
      <c r="A25" s="4" t="inlineStr">
        <is>
          <t>Derivative Financial Instruments and Hedging</t>
        </is>
      </c>
      <c r="B25"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29, 2024, the Company had entered into financial hedging arrangements primarily at the request of its customers, related to firm orders, for an aggregate notional amount of approximately 4 million pounds of nickel with hedge dates through fiscal year 2027. The aggregate notional amount hedged is approximately 5% of a single year’s estimated nickel raw material purchase requirements. These derivative instruments are used to hedge the variability of a selling price that is based on the London Metals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December 29, 2024, the outstanding financial derivatives used to hedge the Company’s exposure to energy cost volatility included natural gas cost hedges. At December 29, 2024, the company hedged approximately 75% of the Company’s annual forecasted domestic requirements for natural gas for fiscal year 2025 and approximately 35% for fiscal year 2026.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In addition, the Company may also hedge forecasted capital expenditures and designate cash balances held in foreign currencies as hedges of forecasted foreign currency transactions. At December 29, 2024, the Company had no significant outstanding foreign currency forward contracts. The Company may enter into derivative interest rate contracts to maintain a reasonable balance between fixed- and floating-rate debt. The Company previously maintained a $50 million floating-for-fixed interest rate swap which converted a portion of the ABL Term Loan to a 4.21% fixed rate that matured during the quarter ended June 30, 2024. There are no outstanding derivative interest rate contracts at December 29, 2024.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Company may also use derivative instruments that are not designated as hedges to protect the Company’s results from certain fluctuations in foreign exchange rates, as well as to offset a portion of the foreign currency gains and losses generated by the remeasurement of certain assets and liabilities denominated in non-functional currencies. Changes in the fair value of these foreign exchange contract derivatives not designated as hedging instruments are recorded in cost of sales or selling, general and administrative expenses on the consolidated statement of operations, and the Company recognized $2.2 million of expense, net, for settled foreign currency forward contracts that were not designated as hedges during the fiscal year ended December 29, 2024, which offset foreign currency gains/losses in the relevant currency. We have no significant outstanding hedges that are not designated as of December 29,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Policies)</t>
        </is>
      </c>
      <c r="B1" s="2" t="inlineStr">
        <is>
          <t>12 Months Ended</t>
        </is>
      </c>
    </row>
    <row r="2">
      <c r="B2" s="2" t="inlineStr">
        <is>
          <t>Dec. 29, 2024</t>
        </is>
      </c>
    </row>
    <row r="3">
      <c r="A3" s="3" t="inlineStr">
        <is>
          <t>Asset Retirement Obligation Disclosure [Abstract]</t>
        </is>
      </c>
      <c r="B3" s="4" t="inlineStr">
        <is>
          <t xml:space="preserve"> </t>
        </is>
      </c>
    </row>
    <row r="4">
      <c r="A4" s="4" t="inlineStr">
        <is>
          <t>Asset Retirement Obligations</t>
        </is>
      </c>
      <c r="B4" s="4" t="inlineStr">
        <is>
          <t>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December 29, 2024, the Company had recognized AROs of $7.9 million related to landfill closures, decommissioning costs, facility leases and conditional AROs associated with manufacturing activities using what may be characterized as potentially hazardous materials. 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December 29, 2024, the Company had entered into financial hedging arrangements primarily at the request of its customers, related to firm orders, for an aggregate notional amount of approximately 4 million pounds of nickel with hedge dates through fiscal year 2027. The aggregate notional amount hedged is approximately 5% of a single year’s estimated nickel raw material purchase requirements. These derivative instruments are used to hedge the variability of a selling price that is based on the London Metals Exchange (LME) index for nickel, as well as to hedge the variability of the purchase cost of nickel based on this LME index. Any gain or loss associated with these hedging arrangements is included in sales or cost of sales, depending on whether the underlying risk being hedged was the variable selling price or the variable raw material cost, respectively. At December 29, 2024, the outstanding financial derivatives used to hedge the Company’s exposure to energy cost volatility included natural gas cost hedges. At December 29, 2024, the company hedged approximately 75% of the Company’s annual forecasted domestic requirements for natural gas for fiscal year 2025 and approximately 35% for fiscal year 2026.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In addition, the Company may also hedge forecasted capital expenditures and designate cash balances held in foreign currencies as hedges of forecasted foreign currency transactions. At December 29, 2024, the Company had no significant outstanding foreign currency forward contracts. The Company may enter into derivative interest rate contracts to maintain a reasonable balance between fixed- and floating-rate debt. The Company previously maintained a $50 million floating-for-fixed interest rate swap which converted a portion of the ABL Term Loan to a 4.21% fixed rate that matured during the quarter ended June 30, 2024. There are no outstanding derivative interest rate contracts at December 29, 2024. 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Company may also use derivative instruments that are not designated as hedges to protect the Company’s results from certain fluctuations in foreign exchange rates, as well as to offset a portion of the foreign currency gains and losses generated by the remeasurement of certain assets and liabilities denominated in non-functional currencies. Changes in the fair value of these foreign exchange contract derivatives not designated as hedging instruments are recorded in cost of sales or selling, general and administrative expenses on the consolidated statement of operations, and the Company recognized $2.2 million of expense, net, for settled foreign currency forward contracts that were not designated as hedges during the fiscal year ended December 29, 2024, which offset foreign currency gains/losses in the relevant currency. We have no significant outstanding hedges that are not designated as of December 29,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Environmental</t>
        </is>
      </c>
      <c r="B4" s="4" t="inlineStr">
        <is>
          <t>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12 Months Ended</t>
        </is>
      </c>
    </row>
    <row r="2">
      <c r="B2" s="2" t="inlineStr">
        <is>
          <t>Dec. 29, 2024</t>
        </is>
      </c>
    </row>
    <row r="3">
      <c r="A3" s="3" t="inlineStr">
        <is>
          <t>Segment Reporting [Abstract]</t>
        </is>
      </c>
      <c r="B3" s="4" t="inlineStr">
        <is>
          <t xml:space="preserve"> </t>
        </is>
      </c>
    </row>
    <row r="4">
      <c r="A4" s="4" t="inlineStr">
        <is>
          <t>Schedule of sales and profit by segment</t>
        </is>
      </c>
      <c r="B4" s="4" t="inlineStr">
        <is>
          <t>Fiscal Year 2024 Fiscal Year 2023 Fiscal Year 2022 HPMC AA&amp;S Total HPMC AA&amp;S Total HPMC AA&amp;S Total Sales to external customers $ 2,278.5 $ 2,083.6 $ 4,362.1 $ 2,120.2 $ 2,053.5 $ 4,173.7 $ 1,641.2 $ 2,194.8 $ 3,836.0 Intersegment sales 247.7 275.1 522.8 181.8 283.4 465.2 174.5 238.9 413.4 Total sales 2,526.2 2,358.7 4,884.9 2,302.0 2,336.9 4,638.9 1,815.7 2,433.7 4,249.4 Reconciliation of sales Elimination of intersegment sales (522.8) (465.2) (413.4) Total consolidated sales $ 4,362.1 $ 4,173.7 $ 3,836.0 Less (1) : Allocated corporate overhead (2) 65.7 65.4 60.1 58.6 37.9 34.2 Other segment items (3) 1,999.1 1,972.4 1,808.3 2,001.7 1,474.4 2,024.2 Segment EBITDA 461.4 320.9 782.3 433.6 276.6 710.2 303.4 375.3 678.7 Reconciliation of segment EBITDA Corporate expenses (64.0) (62.3) (60.3) Closed operations and other income (expenses) 10.8 (13.3) (5.6) Depreciation &amp; amortization (151.5) (146.1) (142.9) Interest expense, net (108.2) (92.8) (87.4) Restructuring and other charges (See Note 19) (22.1) (31.4) (23.7) Retirement benefit settlement loss (See Note 14) — (41.7) — Pension remeasurement gain (loss) (See Note 14) (14.1) (26.8) 100.3 Joint venture restructuring credit (See Note 7) — — 0.9 Gain (loss) on sales of business, net 52.9 (0.6) (105.4) Income before taxes $ 486.1 $ 295.2 $ 354.6 (1) The CODM is regularly provided with allocated corporate overhead and segment EBITDA, which is used to assess operating performance. Therefore, the significant expense categories and amounts align with the segment-level information that is regularly provided to the CODM. Intersegment expenses are included within the amounts shown. (2) The increase in corporate overhead costs over the time periods presented represent the consolidation and centralization of certain functions, including information technology, human resources and talent acquisition, payroll and accounts payable, into the Company’s corporate shared services function. Such amounts are subject to change from year to year as allocation methodologies are revised to match the nature of these corporate costs. (3) Other segment items for each reportable segment include: cost of sales, general and administrative expenses, and gain/loss on asset sales. General &amp; administrative expenses consist of non-manufacturing payroll and benefits, office expenses, professional service and legal expenses, occupancy expenses including rent and lease expense, and travel expense.</t>
        </is>
      </c>
    </row>
    <row r="5">
      <c r="A5" s="4" t="inlineStr">
        <is>
          <t>Schedule of other financial information by segment</t>
        </is>
      </c>
      <c r="B5" s="4" t="inlineStr">
        <is>
          <t xml:space="preserve">Certain additional information regarding the Company’s business segments is presented below: Fiscal Year (In millions) 2024 2023 2022 Depreciation and amortization: High Performance Materials &amp; Components $ 71.6 $ 71.1 $ 68.3 Advanced Alloys &amp; Solutions 73.2 67.9 67.4 Other 6.7 7.1 7.2 Total depreciation and amortization $ 151.5 $ 146.1 $ 142.9 Capital expenditures: High Performance Materials &amp; Components $ 132.0 $ 100.4 $ 33.3 Advanced Alloys &amp; Solutions 103.6 97.2 89.6 Corporate 3.5 3.1 8.0 Total capital expenditures $ 239.1 $ 200.7 $ 130.9 Fiscal Year Identifiable assets: 2024 2023 2022 High Performance Materials &amp; Components $ 2,225.9 $ 1,990.9 $ 1,749.3 Advanced Alloys &amp; Solutions 2,207.8 1,996.7 1,981.1 Corporate: Deferred Taxes 46.5 135.7 4.7 Cash and cash equivalents and other 750.4 861.8 710.5 Total assets $ 5,230.6 $ 4,985.1 $ 4,445.6 </t>
        </is>
      </c>
    </row>
    <row r="6">
      <c r="A6" s="4" t="inlineStr">
        <is>
          <t>Schedule of company assets by country</t>
        </is>
      </c>
      <c r="B6" s="4" t="inlineStr">
        <is>
          <t>Fiscal Year Fiscal Year Fiscal Year ($ in millions) 2024 Percent 2023 Percent 2022 Percent Total assets: United States $ 4,666.3 89 % $ 4,463.7 90 % $ 3,942.7 89 % China 310.3 6 % 295.8 6 % 321.1 7 % Other 254.0 5 % 225.6 4 % 181.8 4 % Total Assets $ 5,230.6 100 % $ 4,985.1 100 % $ 4,445.6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and Related Costs</t>
        </is>
      </c>
      <c r="B4" s="4" t="inlineStr">
        <is>
          <t xml:space="preserve">Restructuring reserves for severance cost activity is as follows: Severance and Employee Benefit Costs December 29, 2024 December 31, 2023 January 1, 2023 Beginning of fiscal year balance $ 15.2 $ 9.8 $ 17.7 Additions/(Adjustments) 4.1 7.7 (4.8) Divestitures (3.5) — — Payments (6.8) (2.3) (3.1) End of fiscal year balance $ 9.0 $ 15.2 $ 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82.7</v>
      </c>
      <c r="C4" s="6" t="n">
        <v>423.4</v>
      </c>
      <c r="D4" s="6" t="n">
        <v>339.1</v>
      </c>
    </row>
    <row r="5">
      <c r="A5" s="3" t="inlineStr">
        <is>
          <t>Currency translation adjustment</t>
        </is>
      </c>
      <c r="B5" s="4" t="inlineStr">
        <is>
          <t xml:space="preserve"> </t>
        </is>
      </c>
      <c r="C5" s="4" t="inlineStr">
        <is>
          <t xml:space="preserve"> </t>
        </is>
      </c>
      <c r="D5" s="4" t="inlineStr">
        <is>
          <t xml:space="preserve"> </t>
        </is>
      </c>
    </row>
    <row r="6">
      <c r="A6" s="4" t="inlineStr">
        <is>
          <t>Unrealized net change arising during the period</t>
        </is>
      </c>
      <c r="B6" s="5" t="n">
        <v>-13</v>
      </c>
      <c r="C6" s="8" t="n">
        <v>1.3</v>
      </c>
      <c r="D6" s="8" t="n">
        <v>-43.5</v>
      </c>
    </row>
    <row r="7">
      <c r="A7" s="4" t="inlineStr">
        <is>
          <t>Reclassification adjustment included in net income</t>
        </is>
      </c>
      <c r="B7" s="5" t="n">
        <v>0</v>
      </c>
      <c r="C7" s="5" t="n">
        <v>0</v>
      </c>
      <c r="D7" s="5" t="n">
        <v>20</v>
      </c>
    </row>
    <row r="8">
      <c r="A8" s="4" t="inlineStr">
        <is>
          <t>Total</t>
        </is>
      </c>
      <c r="B8" s="5" t="n">
        <v>-13</v>
      </c>
      <c r="C8" s="8" t="n">
        <v>1.3</v>
      </c>
      <c r="D8" s="8" t="n">
        <v>-23.5</v>
      </c>
    </row>
    <row r="9">
      <c r="A9" s="3" t="inlineStr">
        <is>
          <t>Derivatives</t>
        </is>
      </c>
      <c r="B9" s="4" t="inlineStr">
        <is>
          <t xml:space="preserve"> </t>
        </is>
      </c>
      <c r="C9" s="4" t="inlineStr">
        <is>
          <t xml:space="preserve"> </t>
        </is>
      </c>
      <c r="D9" s="4" t="inlineStr">
        <is>
          <t xml:space="preserve"> </t>
        </is>
      </c>
    </row>
    <row r="10">
      <c r="A10" s="4" t="inlineStr">
        <is>
          <t>Net derivatives gain (loss) on hedge transactions</t>
        </is>
      </c>
      <c r="B10" s="8" t="n">
        <v>-5.9</v>
      </c>
      <c r="C10" s="8" t="n">
        <v>-28.5</v>
      </c>
      <c r="D10" s="8" t="n">
        <v>53.8</v>
      </c>
    </row>
    <row r="11">
      <c r="A11" s="4" t="inlineStr">
        <is>
          <t>Reclassification to net income of net realized loss (gain)</t>
        </is>
      </c>
      <c r="B11" s="5" t="n">
        <v>11</v>
      </c>
      <c r="C11" s="8" t="n">
        <v>2.5</v>
      </c>
      <c r="D11" s="8" t="n">
        <v>-42.8</v>
      </c>
    </row>
    <row r="12">
      <c r="A12" s="4" t="inlineStr">
        <is>
          <t>Income taxes on derivative transactions</t>
        </is>
      </c>
      <c r="B12" s="5" t="n">
        <v>2</v>
      </c>
      <c r="C12" s="8" t="n">
        <v>-6.1</v>
      </c>
      <c r="D12" s="5" t="n">
        <v>0</v>
      </c>
    </row>
    <row r="13">
      <c r="A13" s="4" t="inlineStr">
        <is>
          <t>Total</t>
        </is>
      </c>
      <c r="B13" s="8" t="n">
        <v>3.1</v>
      </c>
      <c r="C13" s="8" t="n">
        <v>-19.9</v>
      </c>
      <c r="D13" s="5" t="n">
        <v>11</v>
      </c>
    </row>
    <row r="14">
      <c r="A14" s="3" t="inlineStr">
        <is>
          <t>Postretirement benefit plans- Actuarial gain/loss</t>
        </is>
      </c>
      <c r="B14" s="4" t="inlineStr">
        <is>
          <t xml:space="preserve"> </t>
        </is>
      </c>
      <c r="C14" s="4" t="inlineStr">
        <is>
          <t xml:space="preserve"> </t>
        </is>
      </c>
      <c r="D14" s="4" t="inlineStr">
        <is>
          <t xml:space="preserve"> </t>
        </is>
      </c>
    </row>
    <row r="15">
      <c r="A15" s="4" t="inlineStr">
        <is>
          <t>Amortization of net actuarial loss</t>
        </is>
      </c>
      <c r="B15" s="8" t="n">
        <v>5.2</v>
      </c>
      <c r="C15" s="5" t="n">
        <v>6</v>
      </c>
      <c r="D15" s="8" t="n">
        <v>13.2</v>
      </c>
    </row>
    <row r="16">
      <c r="A16" s="4" t="inlineStr">
        <is>
          <t>Net gain (loss) arising during the period</t>
        </is>
      </c>
      <c r="B16" s="8" t="n">
        <v>-2.2</v>
      </c>
      <c r="C16" s="8" t="n">
        <v>-3.8</v>
      </c>
      <c r="D16" s="8" t="n">
        <v>54.7</v>
      </c>
    </row>
    <row r="17">
      <c r="A17" s="3" t="inlineStr">
        <is>
          <t>Postretirement benefit plans- Prior Service Cost</t>
        </is>
      </c>
      <c r="B17" s="4" t="inlineStr">
        <is>
          <t xml:space="preserve"> </t>
        </is>
      </c>
      <c r="C17" s="4" t="inlineStr">
        <is>
          <t xml:space="preserve"> </t>
        </is>
      </c>
      <c r="D17" s="4" t="inlineStr">
        <is>
          <t xml:space="preserve"> </t>
        </is>
      </c>
    </row>
    <row r="18">
      <c r="A18" s="4" t="inlineStr">
        <is>
          <t>Amortization to net income (loss) of net prior service credits</t>
        </is>
      </c>
      <c r="B18" s="8" t="n">
        <v>-0.5</v>
      </c>
      <c r="C18" s="8" t="n">
        <v>-0.6</v>
      </c>
      <c r="D18" s="8" t="n">
        <v>-0.5</v>
      </c>
    </row>
    <row r="19">
      <c r="A19" s="4" t="inlineStr">
        <is>
          <t>Settlement loss (gain) included in net income (loss)</t>
        </is>
      </c>
      <c r="B19" s="5" t="n">
        <v>0</v>
      </c>
      <c r="C19" s="8" t="n">
        <v>1.1</v>
      </c>
      <c r="D19" s="8" t="n">
        <v>0.7</v>
      </c>
    </row>
    <row r="20">
      <c r="A20" s="4" t="inlineStr">
        <is>
          <t>Income taxes on postretirement benefit plans</t>
        </is>
      </c>
      <c r="B20" s="8" t="n">
        <v>0.5</v>
      </c>
      <c r="C20" s="8" t="n">
        <v>0.3</v>
      </c>
      <c r="D20" s="5" t="n">
        <v>0</v>
      </c>
    </row>
    <row r="21">
      <c r="A21" s="4" t="inlineStr">
        <is>
          <t>Total</t>
        </is>
      </c>
      <c r="B21" s="5" t="n">
        <v>2</v>
      </c>
      <c r="C21" s="8" t="n">
        <v>2.4</v>
      </c>
      <c r="D21" s="8" t="n">
        <v>68.09999999999999</v>
      </c>
    </row>
    <row r="22">
      <c r="A22" s="4" t="inlineStr">
        <is>
          <t>Other Comprehensive Income (Loss), Net of Tax</t>
        </is>
      </c>
      <c r="B22" s="8" t="n">
        <v>-7.9</v>
      </c>
      <c r="C22" s="8" t="n">
        <v>-16.2</v>
      </c>
      <c r="D22" s="8" t="n">
        <v>55.6</v>
      </c>
    </row>
    <row r="23">
      <c r="A23" s="4" t="inlineStr">
        <is>
          <t>Comprehensive income</t>
        </is>
      </c>
      <c r="B23" s="8" t="n">
        <v>374.8</v>
      </c>
      <c r="C23" s="8" t="n">
        <v>407.2</v>
      </c>
      <c r="D23" s="8" t="n">
        <v>394.7</v>
      </c>
    </row>
    <row r="24">
      <c r="A24" s="4" t="inlineStr">
        <is>
          <t>Less: Comprehensive income (loss) attributable to noncontrolling interests</t>
        </is>
      </c>
      <c r="B24" s="8" t="n">
        <v>13.3</v>
      </c>
      <c r="C24" s="8" t="n">
        <v>12.2</v>
      </c>
      <c r="D24" s="8" t="n">
        <v>-2.7</v>
      </c>
    </row>
    <row r="25">
      <c r="A25" s="4" t="inlineStr">
        <is>
          <t>Comprehensive income attributable to ATI</t>
        </is>
      </c>
      <c r="B25" s="6" t="n">
        <v>361.5</v>
      </c>
      <c r="C25" s="7" t="n">
        <v>395</v>
      </c>
      <c r="D25" s="6" t="n">
        <v>39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Finite-Lived Intangible Assets</t>
        </is>
      </c>
      <c r="B4" s="4" t="inlineStr">
        <is>
          <t>Other intangible assets, which are included in Other assets on the accompanying consolidated balance sheets as of December 29, 2024 and December 31, 2023 were as follows: December 29, 2024 December 31, 2023 (in millions) Gross Accumulated Gross Accumulated Technology $ 61.2 $ (41.8) $ 61.2 $ (38.6) Customer relationships 24.8 (13.5) 24.8 (12.6) Trademarks 48.8 (35.8) 48.8 (32.5) Total amortizable intangible assets $ 134.8 $ (91.1) $ 134.8 $ (8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Disaggregation of Revenue</t>
        </is>
      </c>
      <c r="B4" s="4" t="inlineStr">
        <is>
          <t>Comparative information of the Company’s overall revenues (in millions) by global and geographical markets for the fiscal years ended December 29, 2024, December 31, 2023 and January 1, 2023 is as follows: Fiscal Year (in millions) 2024 2023 2022 HPMC AA&amp;S Total HPMC AA&amp;S Total HPMC AA&amp;S Total Diversified Global Markets: Aerospace &amp; Defense: Jet-Engines- Commercial $ 1,365.4 $ 92.4 $ 1,457.8 $ 1,255.3 $ 78.2 $ 1,333.5 $ 975.7 $ 87.8 $ 1,063.5 Airframes- Commercial 369.7 403.2 772.9 350.6 388.8 739.4 184.1 284.8 468.9 Defense 224.8 265.4 490.2 181.0 220.9 401.9 158.2 183.0 341.2 Total Aerospace &amp; Defense $ 1,959.9 $ 761.0 $ 2,720.9 $ 1,786.9 $ 687.9 $ 2,474.8 $ 1,318.0 $ 555.6 $ 1,873.6 Specialty Energy 96.8 187.8 284.6 93.9 179.3 273.2 113.6 163.0 276.6 Medical 115.5 109.4 224.9 102.6 74.3 176.9 73.2 89.9 163.1 Electronics 3.0 191.3 194.3 3.1 156.8 159.9 2.4 197.6 200.0 Other Core Markets 215.3 488.5 703.8 199.6 410.4 610.0 189.2 450.5 639.7 Core End Markets 2,175.2 1,249.5 3,424.7 1,986.5 1,098.3 3,084.8 1,507.2 1,006.1 2,513.3 Conventional Energy 9.8 292.2 302.0 10.6 404.0 414.6 35.0 441.7 476.7 Automotive 15.2 244.2 259.4 24.6 186.1 210.7 11.2 290.9 302.1 Construction/Mining 26.3 132.2 158.5 35.0 127.9 162.9 34.1 142.3 176.4 Other 52.0 165.5 217.5 63.5 237.2 300.7 53.7 313.8 367.5 Industrial Markets $ 103.3 $ 834.1 $ 937.4 $ 133.7 $ 955.2 $ 1,088.9 $ 134.0 $ 1,188.7 $ 1,322.7 Total $ 2,278.5 $ 2,083.6 $ 4,362.1 $ 2,120.2 $ 2,053.5 $ 4,173.7 $ 1,641.2 $ 2,194.8 $ 3,836.0 Fiscal Year (in millions) 2024 2023 2022 HPMC AA&amp;S Total HPMC AA&amp;S Total HPMC AA&amp;S Total Primary Geographical Market: United States $ 1,134.0 $ 1,391.2 $ 2,525.2 $ 915.3 $ 1,335.5 $ 2,250.8 $ 742.9 $ 1,475.7 $ 2,218.6 China 57.6 242.0 299.6 70.1 263.2 333.3 59.8 292.0 351.8 Germany 202.5 57.2 259.7 204.2 38.8 243.0 148.4 52.5 200.9 United Kingdom 217.0 40.9 257.9 224.8 34.3 259.1 165.7 52.0 217.7 France 186.9 40.6 227.5 172.4 47.0 219.4 125.7 31.5 157.2 Canada 60.9 55.3 116.2 64.9 46.1 111.0 46.2 41.2 87.4 Rest of World 419.6 256.4 676.0 468.5 288.6 757.1 352.5 249.9 602.4 Total $ 2,278.5 $ 2,083.6 $ 4,362.1 $ 2,120.2 $ 2,053.5 $ 4,173.7 $ 1,641.2 $ 2,194.8 $ 3,836.0 Comparative information of the Company’s major products based on their percentages of sales is included in the following table. HRPF conversion service sales in the AA&amp;S segment are excluded from this presentation. Fiscal Year 2024 2023 2022 HPMC AA&amp;S Total HPMC AA&amp;S Total HPMC AA&amp;S Total Diversified Products: Nickel-based alloys and specialty alloys 41 % 49 % 45 % 44 % 54 % 49 % 49 % 54 % 52 % Precision forgings, castings and components 36 % — % 20 % 33 % — % 17 % 34 % — % 15 % Titanium and titanium-based alloys 23 % 13 % 18 % 22 % 12 % 17 % 17 % 7 % 11 % Zirconium and related alloys — % 19 % 9 % — % 15 % 7 % — % 14 % 8 % Precision rolled strip — % 19 % 8 % 1 % 19 % 10 % — % 25 % 14 % Total 100 % 100 % 100 % 100 % 100 % 100 % 100 % 100 % 100 %</t>
        </is>
      </c>
    </row>
    <row r="5">
      <c r="A5" s="4" t="inlineStr">
        <is>
          <t>Schedule of Accounts Receivable - Reserve for Doubtful Accounts</t>
        </is>
      </c>
      <c r="B5" s="4" t="inlineStr">
        <is>
          <t xml:space="preserve">The following represents the rollforward of accounts receivable - reserve for doubtful accounts for the fiscal years ended December 29, 2024, December 31, 2023 and January 1, 2023: (in millions) Accounts Receivable - Reserve for Doubtful Accounts Balance as of January 2, 2022 $ 3.8 Expense to increase the reserve 4.6 Write-off of uncollectible accounts (0.7) Balance as of January 1, 2023 7.7 Expense to increase the reserve 0.1 Write-off of uncollectible accounts (4.6) Balance as of December 31, 2023 3.2 Expense to increase the reserve 12.3 Write-off of uncollectible accounts (0.5) Balance as of December 29, 2024 $ 15.0 </t>
        </is>
      </c>
    </row>
    <row r="6">
      <c r="A6" s="4" t="inlineStr">
        <is>
          <t>Schedule of Contract Assets and Liabilities</t>
        </is>
      </c>
      <c r="B6" s="4" t="inlineStr">
        <is>
          <t>The following represents the rollforward of contract assets and liabilities for the fiscal years ended December 29, 2024, December 31, 2023 and January 1, 2023: (in millions) Contract Assets Fiscal Year Short-term 2024 2023 2022 Balance as of beginning of fiscal year $ 59.1 $ 64.1 $ 53.9 Recognized in current year 88.9 84.1 105.0 Reclassified to accounts receivable (72.4) (89.5) (88.0) Reclassification to/from contract liability — 0.4 (6.8) Balance as of period end $ 75.6 $ 59.1 $ 64.1 (in millions) Contract Liabilities Fiscal Year Short-term 2024 2023 2022 Balance as of beginning of fiscal year $ 163.6 $ 149.1 $ 116.2 Recognized in current year 133.6 133.4 183.1 Amounts in beginning balance reclassified to revenue (88.2) (107.9) (99.8) Current year amounts reclassified to revenue (56.3) (40.9) (72.3) Other — (0.7) 0.7 Reclassification to/from long-term and contract asset 16.7 30.6 21.2 Balance as of period end $ 169.4 $ 163.6 $ 149.1 Fiscal Year Long-term (a) 2024 2023 2022 Balance as of beginning of fiscal year $ 39.4 $ 66.8 $ 84.4 Recognized in current year 22.6 2.8 10.4 Reclassification to/from short-term (16.7) (30.2) (28.0) Balance as of period end $ 45.3 $ 39.4 $ 66.8 (a) Long-term contract liabilities are included in Other long-term liabiliti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4</t>
        </is>
      </c>
    </row>
    <row r="3">
      <c r="A3" s="3" t="inlineStr">
        <is>
          <t>Inventory Disclosure [Abstract]</t>
        </is>
      </c>
      <c r="B3" s="4" t="inlineStr">
        <is>
          <t xml:space="preserve"> </t>
        </is>
      </c>
    </row>
    <row r="4">
      <c r="A4" s="4" t="inlineStr">
        <is>
          <t>Schedule of Inventory</t>
        </is>
      </c>
      <c r="B4" s="4" t="inlineStr">
        <is>
          <t xml:space="preserve">Inventories at December 29, 2024 and December 31, 2023 were as follows (in millions): Fiscal Year 2024 2023 Raw materials and supplies $ 206.4 $ 234.9 Work-in-process 1,144.1 973.6 Finished goods 71.0 114.5 1,421.5 1,323.0 Inventory valuation reserves (68.5) (75.5) Total inventories, net $ 1,353.0 $ 1,2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at December 29, 2024 and December 31, 2023 was as follows: Fiscal Year (In millions) 2024 2023 Land $ 30.8 $ 32.3 Buildings 735.2 692.7 Equipment and leasehold improvements 3,145.3 3,024.3 3,911.3 3,749.3 Accumulated depreciation and amortization (2,134.4) (2,083.4) Total property, plant and equipment, net $ 1,776.9 $ 1,665.9 </t>
        </is>
      </c>
    </row>
    <row r="5">
      <c r="A5" s="4" t="inlineStr">
        <is>
          <t>Schedule depreciation and amortization</t>
        </is>
      </c>
      <c r="B5" s="4" t="inlineStr">
        <is>
          <t xml:space="preserve">Depreciation and amortization for the fiscal years ended December 29, 2024, December 31, 2023 and January 1, 2023 was as follows: Fiscal Year (In millions) 2024 2023 2022 Depreciation of property, plant and equipment $ 118.8 $ 117.4 $ 115.4 Software and other amortization 32.7 28.7 27.5 Total depreciation and amortization $ 151.5 $ 146.1 $ 14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sclosure of Long-Lived Assets Held-for-Sale</t>
        </is>
      </c>
      <c r="B4" s="4" t="inlineStr">
        <is>
          <t xml:space="preserve">The following are the assets and liabilities classified as held for sale that are reported as prepaid expenses and other current assets, other long-term assets, other current liabilities, and other long-term liabilities on the consolidated balance sheet as of December 29, 2024. (in millions) December 29, Assets Cash $ 2.3 Accounts receivable, net 1.2 Inventories, net 3.6 Prepaid expenses and other current assets 0.7 Total current assets 7.8 Property, plant and equipment, net 0.2 Other assets 0.4 Total long-term assets 0.6 Total Assets 8.4 Liabilities Other current liabilities 1.2 Total current liabilities 1.2 Other long-term liabilities 0.4 Total Liabilities 1.6 Net assets held for sale $ 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29,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Changes in asset retirement obligations for the years ended December 29, 2024 and December 31, 2023 were as follows: Fiscal Year (In millions) 2024 2023 Balance at beginning of fiscal year $ 18.3 $ 17.8 Accretion expense 0.5 0.7 Revision of estimates (0.7) — Divestitures (10.0) — Payments (0.2) (0.2) Balance at end of fiscal year $ 7.9 $ 1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12 Months Ended</t>
        </is>
      </c>
    </row>
    <row r="2">
      <c r="B2" s="2" t="inlineStr">
        <is>
          <t>Dec. 29, 2024</t>
        </is>
      </c>
    </row>
    <row r="3">
      <c r="A3" s="3" t="inlineStr">
        <is>
          <t>Additional Financial Information Disclosure [Abstract]</t>
        </is>
      </c>
      <c r="B3" s="4" t="inlineStr">
        <is>
          <t xml:space="preserve"> </t>
        </is>
      </c>
    </row>
    <row r="4">
      <c r="A4" s="4" t="inlineStr">
        <is>
          <t>Schedule of cash and cash equivalents</t>
        </is>
      </c>
      <c r="B4" s="4" t="inlineStr">
        <is>
          <t xml:space="preserve">Cash and cash equivalents at December 29, 2024 and December 31, 2023 were as follows: Fiscal Year (In millions) 2024 2023 Cash $ 391.5 $ 329.8 Other short-term investments 329.7 414.1 Total cash and cash equivalents $ 721.2 $ 743.9 </t>
        </is>
      </c>
    </row>
    <row r="5">
      <c r="A5" s="4" t="inlineStr">
        <is>
          <t>Schedule of other non-operating income (expense)</t>
        </is>
      </c>
      <c r="B5" s="4" t="inlineStr">
        <is>
          <t>Other income (expense) for the fiscal years ended December 29, 2024, December 31, 2023, and January 1, 2023 was as follows: Fiscal Year (in millions) 2024 2023 2022 Rent, royalty income and other income $ 3.8 $ 2.6 $ 2.3 Gains from disposal of property, plant and equipment, net 11.6 0.3 0.2 Net equity income (loss) on joint ventures (See Note 7) (1.0) (1.6) 12.6 Joint venture restructuring credit (See Note 7) — — 0.9 Litigation settlement (See Note 21) — — (28.5) Total other income (expense), net $ 14.4 $ 1.3 $ (12.5)</t>
        </is>
      </c>
    </row>
    <row r="6">
      <c r="A6" s="4" t="inlineStr">
        <is>
          <t>Summary of Supplier Finance Program</t>
        </is>
      </c>
      <c r="B6" s="4" t="inlineStr">
        <is>
          <t xml:space="preserve">The following represents the rollforward of the Company’s obligations under such programs for the fiscal year ended December 29, 2024: (in millions) Fiscal Year 2024 Balance as of beginning of fiscal year $ 15.6 New obligations confirmed 282.8 Obligations paid (263.6) Balance as of period end $ 3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debt</t>
        </is>
      </c>
      <c r="B4" s="4" t="inlineStr">
        <is>
          <t>Debt at December 29, 2024 and December 31, 2023 was as follows: Fiscal Year (In millions) 2024 2023 ATI Inc. 7.25% Notes due 2030 $ 425.0 $ 425.0 ATI Inc. 5.875% Senior Notes due 2027 350.0 350.0 ATI Inc. 5.125% Senior Notes due 2031 350.0 350.0 ATI Inc. 4.875% Notes due 2029 325.0 325.0 ATI Inc. 3.5% Convertible Senior Notes due 2025 — 291.4 Allegheny Ludlum 6.95% Debentures due 2025 (a) 150.0 150.0 ABL Term Loan 200.0 200.0 U.S. revolving credit facility — — Foreign credit agreements — 5.0 Finance leases and other 109.5 102.8 Debt issuance costs (14.2) (19.6) Total short-term and long-term debt 1,895.3 2,179.6 Short-term debt and current portion of long-term debt 180.4 31.9 Total long-term debt $ 1,714.9 $ 2,147.7 (a) The payment obligations of these debentures issued by Allegheny Ludlum, LLC are fully and unconditionally guaranteed by ATI.</t>
        </is>
      </c>
    </row>
    <row r="5">
      <c r="A5" s="4" t="inlineStr">
        <is>
          <t>Interest Income and Interest Expense Disclosure</t>
        </is>
      </c>
      <c r="B5" s="4" t="inlineStr">
        <is>
          <t xml:space="preserve">Interest expense on the 2025 Convertible Notes was as follows: Fiscal Year (in millions) 2024 2023 2022 Contractual coupon rate $ 7.2 $ 10.2 $ 10.2 Amortization of debt issuance costs 1.3 1.9 1.8 Total interest expense $ 8.5 $ 12.1 $ 12.0 Fiscal Year (in millions) 2022 Contractual coupon rate $ 2.0 Amortization of debt issuance costs 0.3 Total interest expense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Lease Cost Components</t>
        </is>
      </c>
      <c r="B4" s="4" t="inlineStr">
        <is>
          <t>The following represents the components of lease cost and other information for both operating and financing leases for the fiscal years 2024, 2023 and 2022: ($ in millions) Fiscal Year 2024 2023 2022 Lease Cost Finance Lease Cost: Amortization of right of use asset $ 14.1 $ 10.9 $ 8.9 Interest on lease liabilities 6.3 4.6 4.1 Operating lease cost 17.0 17.6 16.4 Short-term lease cost 6.3 4.5 2.9 Variable lease cost 0.7 1.0 1.0 Sublease income (1.2) (0.4) — Total lease cost $ 43.2 $ 38.2 $ 33.3 Other information Cash paid for amounts included in the measurement of lease liabilities Operating cash flows from finance leases $ 6.1 $ 4.6 $ 4.1 Operating cash flows from operating leases $ 18.8 $ 16.8 $ 17.4 Financing cash flows from finance leases $ 29.1 $ 24.9 $ 20.9 Right of use assets obtained in exchange for new finance lease liabilities $ 31.6 $ 54.6 $ 15.3 Right of use assets obtained in exchange for new operating lease liabilities $ 12.1 $ 25.8 $ 18.0 Weighted average remaining lease term - finance leases 4 years 4 years 4 years Weighted average remaining lease term - operating leases 7 years 7 years 6 years Weighted average discount rate - finance leases 6.3 % 5.4 % 5.6 % Weighted average discount rate - operating leases 7.0 % 7.1 % 6.8 %</t>
        </is>
      </c>
    </row>
    <row r="5">
      <c r="A5" s="4" t="inlineStr">
        <is>
          <t>Schedule of Operating Lease Liability Maturities</t>
        </is>
      </c>
      <c r="B5" s="4" t="inlineStr">
        <is>
          <t xml:space="preserve">The following table reconciles future minimum undiscounted rental commitments for operating leases to the operating lease liabilities recorded on the consolidated balance sheet as of December 29, 2024 (in millions): Fiscal Year December 29, 2024 2025 $ 17.3 2026 15.8 2027 12.6 2028 10.6 2029 8.6 2030 and thereafter 17.4 Total undiscounted lease payments $ 82.3 Present value adjustment (14.0) Operating lease liabilities $ 68.3 </t>
        </is>
      </c>
    </row>
    <row r="6">
      <c r="A6" s="4" t="inlineStr">
        <is>
          <t>Schedule of Finance Lease Liability Maturities</t>
        </is>
      </c>
      <c r="B6" s="4" t="inlineStr">
        <is>
          <t xml:space="preserve">The following table reconciles future minimum undiscounted rental commitments for finance leases to the finance lease liabilities recorded on the consolidated balance sheet as of December 29, 2024 (in millions): Fiscal Year December 29, 2024 2025 $ 35.0 2026 27.9 2027 24.0 2028 17.4 2029 10.7 2030 and thereafter 4.4 Total undiscounted lease payments $ 119.4 Present value adjustment (10.4) Finance lease liabilities $ 10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December 29, 2024 December 31, 2023 Asset derivatives Balance sheet location Derivatives designated as hedging instruments: Foreign exchange contracts Prepaid expenses and other current assets $ 0.2 $ 0.1 Natural gas contracts Prepaid expenses and other current assets 0.8 — Interest rate swap Prepaid expenses and other current assets — 0.7 Natural gas contracts Other assets 0.9 0.1 Total derivatives designated as hedging instruments 1.9 0.9 Total asset derivatives $ 1.9 $ 0.9 Liability derivatives Balance sheet location Derivatives designated as hedging instruments: Natural gas contracts Other current liabilities $ 1.7 $ 5.6 Nickel and other raw material contracts Other current liabilities 4.2 7.5 Natural gas contracts Other long-term liabilities 0.1 1.1 Total derivatives designated as hedging instruments 6.0 14.2 Total liability derivatives $ 6.0 $ 14.2 </t>
        </is>
      </c>
    </row>
    <row r="5">
      <c r="A5" s="4" t="inlineStr">
        <is>
          <t>Schedule of derivative instruments gain (loss)</t>
        </is>
      </c>
      <c r="B5" s="4" t="inlineStr">
        <is>
          <t>Activity with regard to derivatives designated as cash flow hedges for the fiscal years ended December 29, 2024 and December 31, 2023 were as follows (in millions): Derivatives in Cash Flow Hedging Relationships Amount of Gain (Loss) Amount of Gain (Loss) Fiscal Year 2024 2023 2024 2023 Nickel and other raw material contracts $ (3.7) $ (11.0) $ (3.7) $ 2.5 Natural gas contracts (1.1) (11.3) (6.1) (5.7) Foreign exchange contracts 0.3 0.2 0.2 0.2 Interest rate swap — 0.3 1.2 1.1 Total $ (4.5) $ (21.8) $ (8.4) $ (1.9) (a) The gains (losses) reclassified from accumulated OCI into income related to the derivatives, with the exception of the interest rate swap, are presented in sales and cost of sales in the same period or periods in which the hedged item affects earnings. The gains (losses) reclassified from accumulated OCI into income on the interest rate swap are presented in interest expense in the same period as the interest expense on the ABL Term Loan is recognized in earn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9,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21.2</v>
      </c>
      <c r="C3" s="6" t="n">
        <v>743.9</v>
      </c>
    </row>
    <row r="4">
      <c r="A4" s="4" t="inlineStr">
        <is>
          <t>Accounts receivable, net</t>
        </is>
      </c>
      <c r="B4" s="8" t="n">
        <v>709.2</v>
      </c>
      <c r="C4" s="5" t="n">
        <v>625</v>
      </c>
    </row>
    <row r="5">
      <c r="A5" s="4" t="inlineStr">
        <is>
          <t>Short-term contract assets</t>
        </is>
      </c>
      <c r="B5" s="8" t="n">
        <v>75.59999999999999</v>
      </c>
      <c r="C5" s="8" t="n">
        <v>59.1</v>
      </c>
    </row>
    <row r="6">
      <c r="A6" s="4" t="inlineStr">
        <is>
          <t>Inventories, net</t>
        </is>
      </c>
      <c r="B6" s="5" t="n">
        <v>1353</v>
      </c>
      <c r="C6" s="8" t="n">
        <v>1247.5</v>
      </c>
    </row>
    <row r="7">
      <c r="A7" s="4" t="inlineStr">
        <is>
          <t>Prepaid expenses and other current assets</t>
        </is>
      </c>
      <c r="B7" s="5" t="n">
        <v>86</v>
      </c>
      <c r="C7" s="8" t="n">
        <v>62.2</v>
      </c>
    </row>
    <row r="8">
      <c r="A8" s="4" t="inlineStr">
        <is>
          <t>Total Current Assets</t>
        </is>
      </c>
      <c r="B8" s="5" t="n">
        <v>2945</v>
      </c>
      <c r="C8" s="8" t="n">
        <v>2737.7</v>
      </c>
    </row>
    <row r="9">
      <c r="A9" s="4" t="inlineStr">
        <is>
          <t>Property, plant and equipment, net</t>
        </is>
      </c>
      <c r="B9" s="8" t="n">
        <v>1776.9</v>
      </c>
      <c r="C9" s="8" t="n">
        <v>1665.9</v>
      </c>
    </row>
    <row r="10">
      <c r="A10" s="4" t="inlineStr">
        <is>
          <t>Goodwill</t>
        </is>
      </c>
      <c r="B10" s="8" t="n">
        <v>227.2</v>
      </c>
      <c r="C10" s="8" t="n">
        <v>227.2</v>
      </c>
    </row>
    <row r="11">
      <c r="A11" s="4" t="inlineStr">
        <is>
          <t>Other assets</t>
        </is>
      </c>
      <c r="B11" s="8" t="n">
        <v>281.5</v>
      </c>
      <c r="C11" s="8" t="n">
        <v>354.3</v>
      </c>
    </row>
    <row r="12">
      <c r="A12" s="4" t="inlineStr">
        <is>
          <t>Total Assets</t>
        </is>
      </c>
      <c r="B12" s="8" t="n">
        <v>5230.6</v>
      </c>
      <c r="C12" s="8" t="n">
        <v>4985.1</v>
      </c>
    </row>
    <row r="13">
      <c r="A13" s="3" t="inlineStr">
        <is>
          <t>Liabilities and Stockholders’ Equity</t>
        </is>
      </c>
      <c r="B13" s="4" t="inlineStr">
        <is>
          <t xml:space="preserve"> </t>
        </is>
      </c>
      <c r="C13" s="4" t="inlineStr">
        <is>
          <t xml:space="preserve"> </t>
        </is>
      </c>
    </row>
    <row r="14">
      <c r="A14" s="4" t="inlineStr">
        <is>
          <t>Accounts payable</t>
        </is>
      </c>
      <c r="B14" s="8" t="n">
        <v>609.1</v>
      </c>
      <c r="C14" s="8" t="n">
        <v>524.8</v>
      </c>
    </row>
    <row r="15">
      <c r="A15" s="4" t="inlineStr">
        <is>
          <t>Short-term contract liabilities</t>
        </is>
      </c>
      <c r="B15" s="8" t="n">
        <v>169.4</v>
      </c>
      <c r="C15" s="8" t="n">
        <v>163.6</v>
      </c>
    </row>
    <row r="16">
      <c r="A16" s="4" t="inlineStr">
        <is>
          <t>Short-term debt and current portion of long-term debt</t>
        </is>
      </c>
      <c r="B16" s="8" t="n">
        <v>180.4</v>
      </c>
      <c r="C16" s="8" t="n">
        <v>31.9</v>
      </c>
    </row>
    <row r="17">
      <c r="A17" s="4" t="inlineStr">
        <is>
          <t>Other current liabilities</t>
        </is>
      </c>
      <c r="B17" s="8" t="n">
        <v>249.6</v>
      </c>
      <c r="C17" s="8" t="n">
        <v>256.8</v>
      </c>
    </row>
    <row r="18">
      <c r="A18" s="4" t="inlineStr">
        <is>
          <t>Total Current Liabilities</t>
        </is>
      </c>
      <c r="B18" s="8" t="n">
        <v>1208.5</v>
      </c>
      <c r="C18" s="8" t="n">
        <v>977.1</v>
      </c>
    </row>
    <row r="19">
      <c r="A19" s="4" t="inlineStr">
        <is>
          <t>Long-term debt</t>
        </is>
      </c>
      <c r="B19" s="8" t="n">
        <v>1714.9</v>
      </c>
      <c r="C19" s="8" t="n">
        <v>2147.7</v>
      </c>
    </row>
    <row r="20">
      <c r="A20" s="4" t="inlineStr">
        <is>
          <t>Accrued postretirement benefits</t>
        </is>
      </c>
      <c r="B20" s="8" t="n">
        <v>164.3</v>
      </c>
      <c r="C20" s="8" t="n">
        <v>175.2</v>
      </c>
    </row>
    <row r="21">
      <c r="A21" s="4" t="inlineStr">
        <is>
          <t>Pension liabilities</t>
        </is>
      </c>
      <c r="B21" s="8" t="n">
        <v>37.2</v>
      </c>
      <c r="C21" s="8" t="n">
        <v>39.7</v>
      </c>
    </row>
    <row r="22">
      <c r="A22" s="4" t="inlineStr">
        <is>
          <t>Other long-term liabilities</t>
        </is>
      </c>
      <c r="B22" s="8" t="n">
        <v>150.5</v>
      </c>
      <c r="C22" s="8" t="n">
        <v>164.9</v>
      </c>
    </row>
    <row r="23">
      <c r="A23" s="4" t="inlineStr">
        <is>
          <t>Total Liabilities</t>
        </is>
      </c>
      <c r="B23" s="8" t="n">
        <v>3275.4</v>
      </c>
      <c r="C23" s="8" t="n">
        <v>3504.6</v>
      </c>
    </row>
    <row r="24">
      <c r="A24" s="3" t="inlineStr">
        <is>
          <t>ATI Stockholders’ Equity:</t>
        </is>
      </c>
      <c r="B24" s="4" t="inlineStr">
        <is>
          <t xml:space="preserve"> </t>
        </is>
      </c>
      <c r="C24" s="4" t="inlineStr">
        <is>
          <t xml:space="preserve"> </t>
        </is>
      </c>
    </row>
    <row r="25">
      <c r="A25" s="4" t="inlineStr">
        <is>
          <t>Preferred stock, par value $0.10: authorized-50,000,000 shares; issued-none</t>
        </is>
      </c>
      <c r="B25" s="5" t="n">
        <v>0</v>
      </c>
      <c r="C25" s="5" t="n">
        <v>0</v>
      </c>
    </row>
    <row r="26">
      <c r="A26" s="4" t="inlineStr">
        <is>
          <t>Common stock, par value $0.10: authorized-500,000,000 shares; issued- 142,871,688 shares at December 29, 2024 and 132,300,971 shares at December 31, 2023; outstanding-141,387,049 shares at December 29, 2024 and 126,879,099 shares at December 31, 2023</t>
        </is>
      </c>
      <c r="B26" s="8" t="n">
        <v>14.3</v>
      </c>
      <c r="C26" s="8" t="n">
        <v>13.2</v>
      </c>
    </row>
    <row r="27">
      <c r="A27" s="4" t="inlineStr">
        <is>
          <t>Additional paid-in capital</t>
        </is>
      </c>
      <c r="B27" s="8" t="n">
        <v>1943.9</v>
      </c>
      <c r="C27" s="8" t="n">
        <v>1697.1</v>
      </c>
    </row>
    <row r="28">
      <c r="A28" s="4" t="inlineStr">
        <is>
          <t>Retained earnings (loss)</t>
        </is>
      </c>
      <c r="B28" s="8" t="n">
        <v>64.3</v>
      </c>
      <c r="C28" s="8" t="n">
        <v>-70.09999999999999</v>
      </c>
    </row>
    <row r="29">
      <c r="A29" s="4" t="inlineStr">
        <is>
          <t>Treasury stock: 1,484,639 shares at December 29, 2024 and 5,421,872 shares at December 31, 2023</t>
        </is>
      </c>
      <c r="B29" s="8" t="n">
        <v>-82.59999999999999</v>
      </c>
      <c r="C29" s="5" t="n">
        <v>-184</v>
      </c>
    </row>
    <row r="30">
      <c r="A30" s="4" t="inlineStr">
        <is>
          <t>Accumulated other comprehensive loss, net of tax</t>
        </is>
      </c>
      <c r="B30" s="8" t="n">
        <v>-89.5</v>
      </c>
      <c r="C30" s="8" t="n">
        <v>-83.2</v>
      </c>
    </row>
    <row r="31">
      <c r="A31" s="4" t="inlineStr">
        <is>
          <t>Total ATI Stockholders’ Equity</t>
        </is>
      </c>
      <c r="B31" s="8" t="n">
        <v>1850.4</v>
      </c>
      <c r="C31" s="5" t="n">
        <v>1373</v>
      </c>
    </row>
    <row r="32">
      <c r="A32" s="3" t="inlineStr">
        <is>
          <t>Noncontrolling interests</t>
        </is>
      </c>
      <c r="B32" s="4" t="inlineStr">
        <is>
          <t xml:space="preserve"> </t>
        </is>
      </c>
      <c r="C32" s="4" t="inlineStr">
        <is>
          <t xml:space="preserve"> </t>
        </is>
      </c>
    </row>
    <row r="33">
      <c r="A33" s="4" t="inlineStr">
        <is>
          <t>Noncontrolling Interests</t>
        </is>
      </c>
      <c r="B33" s="8" t="n">
        <v>104.8</v>
      </c>
      <c r="C33" s="8" t="n">
        <v>107.5</v>
      </c>
    </row>
    <row r="34">
      <c r="A34" s="4" t="inlineStr">
        <is>
          <t>Total Stockholders' Equity</t>
        </is>
      </c>
      <c r="B34" s="8" t="n">
        <v>1955.2</v>
      </c>
      <c r="C34" s="8" t="n">
        <v>1480.5</v>
      </c>
    </row>
    <row r="35">
      <c r="A35" s="4" t="inlineStr">
        <is>
          <t>Total Liabilities and Stockholders' Equity</t>
        </is>
      </c>
      <c r="B35" s="6" t="n">
        <v>5230.6</v>
      </c>
      <c r="C35" s="6" t="n">
        <v>49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inancial instrument fair value</t>
        </is>
      </c>
      <c r="B4" s="4" t="inlineStr">
        <is>
          <t>The estimated fair value of financial instruments at December 29, 2024 was as follows: Fair Value Measurements at Reporting Date Using (In millions) Total Total Quoted Prices in Significant Cash and cash equivalents $ 721.2 $ 721.2 $ 721.2 $ — Derivative financial instruments: Assets 1.9 1.9 — 1.9 Liabilities 6.0 6.0 — 6.0 Debt (a) 1,909.5 1,889.7 1,580.2 309.5 The estimated fair value of financial instruments at December 31, 2023 was as follows: Fair Value Measurements at Reporting Date Using (In millions) Total Total Quoted Prices in Significant Cash and cash equivalents $ 743.9 $ 743.9 $ 743.9 $ — Derivative financial instruments: Assets 0.9 0.9 — 0.9 Liabilities 14.2 14.2 — 14.2 Debt (a) 2,199.2 2,746.7 2,438.9 307.8 (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29, 2024</t>
        </is>
      </c>
    </row>
    <row r="3">
      <c r="A3" s="3" t="inlineStr">
        <is>
          <t>Retirement Benefits [Abstract]</t>
        </is>
      </c>
      <c r="B3" s="4" t="inlineStr">
        <is>
          <t xml:space="preserve"> </t>
        </is>
      </c>
    </row>
    <row r="4">
      <c r="A4" s="4" t="inlineStr">
        <is>
          <t>Schedule of defined benefit plans</t>
        </is>
      </c>
      <c r="B4" s="4" t="inlineStr">
        <is>
          <t xml:space="preserve">The components of pension and other postretirement benefit expense for the Company’s defined benefit plans included the following: Pension Benefits Other Postretirement Benefits Fiscal Year (In millions) 2024 2023 2022 2024 2023 2022 Service cost—benefits earned during the year $ 5.8 $ 6.0 $ 11.9 $ 0.5 $ 0.6 $ 1.1 Interest cost on benefits earned in prior years 16.4 79.7 69.7 10.2 10.9 7.7 Expected return on plan assets (16.4) (84.8) (128.2) — — — Amortization of prior service cost (credit) 0.3 0.3 0.4 (0.8) (0.9) (0.9) Amortization of net actuarial loss — — — 5.2 6.0 13.2 Recognized actuarial loss (gain)- mark to market 14.1 26.8 (100.3) — — — Settlement loss — 41.7 0.7 — — — Total retirement benefit expense (income) $ 20.2 $ 69.7 $ (145.8) $ 15.1 $ 16.6 $ 21.1 </t>
        </is>
      </c>
    </row>
    <row r="5">
      <c r="A5" s="4" t="inlineStr">
        <is>
          <t>Schedule of assumptions used</t>
        </is>
      </c>
      <c r="B5" s="4" t="inlineStr">
        <is>
          <t>Actuarial assumptions used to develop the components of defined benefit pension expense and other postretirement benefit expense were as follows: Pension Benefits Other Postretirement Benefits Fiscal Year 2024 2023 2022 2024 2023 2022 Discount rate (a) 5.60 % 5.55%- 6.40% 2.95 % 5.40 % 5.45 % 2.80 % Rate of increase in future compensation levels 3.00 % 3.00 % 2.00%- 3.00% — — — Weighted average expected long-term rate of return on assets (a) 5.80 % 5.80%-6.57% 6.43 % — % — % — % (a) Pension expense for fiscal year 2023 was initially measured at a 5.55% discount rate and 6.57% weighted average expected long-term rate of return on assets. The U.S. qualified pension plans were remeasured using a 6.40% weighted average discount rate and 5.80% weighted average expected long-term rate of return on assets as of October 17, 2023, following the large annuity buyout of retirees.</t>
        </is>
      </c>
    </row>
    <row r="6">
      <c r="A6" s="4" t="inlineStr">
        <is>
          <t>Schedule of assumptions used for year end valuation</t>
        </is>
      </c>
      <c r="B6" s="4" t="inlineStr">
        <is>
          <t xml:space="preserve">Actuarial assumptions used for the valuation of defined benefit pension and other postretirement benefit obligations at the end of the respective periods were as follows: Pension Benefits Other Postretirement Benefits Fiscal Year 2024 2023 2024 2023 Discount rate 5.85 % 5.60 % 5.60 % 5.40 % Rate of increase in future compensation levels 3.00%- 5.00% 3.00 % — — </t>
        </is>
      </c>
    </row>
    <row r="7">
      <c r="A7" s="4" t="inlineStr">
        <is>
          <t>Schedule of changes in projected benefit obligations</t>
        </is>
      </c>
      <c r="B7" s="4" t="inlineStr">
        <is>
          <t xml:space="preserve">A reconciliation of the funded status for the Company’s defined benefit pension and other postretirement benefit plans at December 29, 2024 and December 31, 2023 was as follows: Pension Benefits Other Postretirement Benefits Fiscal Year (In millions) 2024 2023 2024 2023 Change in benefit obligations: Benefit obligation at beginning of fiscal year $ 298.4 $ 1,818.3 $ 201.6 $ 212.7 Service cost 5.8 6.0 0.5 0.6 Interest cost 16.4 79.7 10.2 10.9 Benefits paid (3.5) (153.9) (25.4) (26.4) Net actuarial (gains) losses – discount rate change (9.7) (95.8) (2.5) 0.7 – other (1.8) (5.3) 4.8 3.1 Plan settlement — (1,350.6) — — Benefit obligation at end of fiscal year $ 305.6 $ 298.4 $ 189.2 $ 201.6 </t>
        </is>
      </c>
    </row>
    <row r="8">
      <c r="A8" s="4" t="inlineStr">
        <is>
          <t>Schedule of changes in fair value of plan assets</t>
        </is>
      </c>
      <c r="B8" s="4" t="inlineStr">
        <is>
          <t xml:space="preserve"> Pension Benefits Other Postretirement Benefits Fiscal Year (In millions) 2024 2023 2024 2023 Change in plan assets: Fair value of plan assets at beginning of fiscal year $ 289.1 $ 1,599.5 $ — $ — Actual returns on plan assets and plan expenses (9.1) (83.9) — — Employer contributions 3.3 278.0 — — Plan settlement — (1,350.6) — — Benefits paid (3.5) (153.9) — — Fair value of plan assets at end of fiscal year $ 279.8 $ 289.1 $ — $ — </t>
        </is>
      </c>
    </row>
    <row r="9">
      <c r="A9" s="4" t="inlineStr">
        <is>
          <t>Schedule of amounts recognized in balance sheet</t>
        </is>
      </c>
      <c r="B9" s="4" t="inlineStr">
        <is>
          <t>Assets (liabilities) recognized in the consolidated balance sheets: Pension Benefits Other Postretirement Benefits Fiscal Year 2024 2023 2024 2023 Current assets $ — $ 2.4 $ — $ — Noncurrent assets 16.6 33.6 — — Current liabilities (5.2) (5.6) (24.9) (26.4) Noncurrent liabilities (37.2) (39.7) (164.3) (175.2) Total amount recognized $ (25.8) $ (9.3) $ (189.2) $ (201.6)</t>
        </is>
      </c>
    </row>
    <row r="10">
      <c r="A10" s="4" t="inlineStr">
        <is>
          <t>Schedule of amounts recognized in other comprehensive income</t>
        </is>
      </c>
      <c r="B10" s="4" t="inlineStr">
        <is>
          <t xml:space="preserve">Changes to accumulated other comprehensive loss related to pension and other postretirement benefit plans in fiscal years 2024 and 2023 were as follows: Pension Benefits Other Postretirement Benefits Fiscal Year (In millions) 2024 2023 2024 2023 Beginning of year accumulated other comprehensive loss $ (7.4) $ (8.8) $ (54.5) $ (55.8) Amortization of net actuarial loss — — 5.2 6.0 Amortization of prior service cost (credit) 0.3 0.3 (0.8) (0.9) Settlement loss — 1.1 — — Remeasurements — — (2.2) (3.8) End of year accumulated other comprehensive loss $ (7.1) $ (7.4) $ (52.3) $ (54.5) Net change in accumulated other comprehensive loss $ 0.3 $ 1.4 $ 2.2 $ 1.3 </t>
        </is>
      </c>
    </row>
    <row r="11">
      <c r="A11" s="4" t="inlineStr">
        <is>
          <t>Schedule of net periodic benefit cost not yet recognized</t>
        </is>
      </c>
      <c r="B11" s="4" t="inlineStr">
        <is>
          <t>Amounts included in accumulated other comprehensive loss at December 29, 2024 and December 31, 2023 were as follows: Pension Benefits Other Postretirement Benefits Fiscal Year (In millions) 2024 2023 2024 2023 Prior service (cost) credit $ (7.1) $ (7.4) $ 0.8 $ 1.7 Net actuarial loss — — (53.1) (56.2) Accumulated other comprehensive loss (7.1) (7.4) (52.3) (54.5) Deferred tax effect 1.9 1.9 27.0 27.5 Accumulated other comprehensive loss, net of tax $ (5.2) $ (5.5) $ (25.3) $ (27.0)</t>
        </is>
      </c>
    </row>
    <row r="12">
      <c r="A12" s="4" t="inlineStr">
        <is>
          <t>Schedule of amounts in accumulated other comprehensive income to be recognized</t>
        </is>
      </c>
      <c r="B12" s="4" t="inlineStr">
        <is>
          <t xml:space="preserve">Amounts in accumulated other comprehensive loss that are expected to be recognized as components of net periodic benefit cost in fiscal year 2025 are: (In millions) Pension Other Total Amortization of prior service cost (credit) $ 0.4 $ (0.9) $ (0.5) Amortization of net actuarial loss — 5.1 5.1 Amortization of accumulated other comprehensive loss $ 0.4 $ 4.2 $ 4.6 </t>
        </is>
      </c>
    </row>
    <row r="13">
      <c r="A13" s="4" t="inlineStr">
        <is>
          <t>Schedule of accumulated benefit obligations in excess of fair value of plan assets</t>
        </is>
      </c>
      <c r="B13" s="4" t="inlineStr">
        <is>
          <t xml:space="preserve">Additional information for pension plans with accumulated benefit obligations and projected benefit obligations in excess of plan assets: Pension Benefits Fiscal Year (In millions) 2024 2023 Projected benefit obligation $ 42.4 $ 45.3 Accumulated benefit obligation $ 42.4 $ 45.3 Fair value of plan assets $ — $ — </t>
        </is>
      </c>
    </row>
    <row r="14">
      <c r="A14" s="4" t="inlineStr">
        <is>
          <t>Schedule of expected benefit payments</t>
        </is>
      </c>
      <c r="B14" s="4" t="inlineStr">
        <is>
          <t xml:space="preserve">The following table summarizes expected benefit payments from the Company’s various pension and other postretirement defined benefit plans through fiscal year 2034, and also includes estimated Medicare Part D subsidies projected to be received during this period based on currently available information. Pension benefit payments for the U.S. qualified defined benefit pension plan are made from pension plan assets. (In millions) Fiscal Year Pension Other Medicare Part 2025 $ 14.4 $ 24.9 $ — 2026 15.5 22.7 — 2027 16.9 21.3 — 2028 17.9 19.9 — 2029 18.4 18.5 — 2030-2034 103.7 71.3 — </t>
        </is>
      </c>
    </row>
    <row r="15">
      <c r="A15" s="4" t="inlineStr">
        <is>
          <t>Schedule of allocation of plan assets</t>
        </is>
      </c>
      <c r="B15" s="4" t="inlineStr">
        <is>
          <t xml:space="preserve">The fair values of the Company’s pension plan assets are determined using net asset value (NAV) as a practical expedient, or by information categorized in the fair value hierarchy level based on the inputs used to determine fair value, as further discussed in Note 13. The fair values at December 29, 2024 were as follows: (In millions) Quoted Prices in Significant Significant Asset category Total NAV (Level 1) (Level 2) (Level 3) Equity securities: U.S. equities $ 0.1 $ — $ 0.1 $ — $ — Fixed income and cash equivalents 199.2 5.3 193.9 — — Private equity 60.8 60.8 — — — Alternative investments- hedge funds, real estate and other 19.7 19.7 — — — Total assets $ 279.8 $ 85.8 $ 194.0 $ — $ — The fair values of the Company’s pension plan assets at December 31, 2023 were as follows: (In millions) Quoted Prices in Significant Significant Asset category Total NAV (Level 1) (Level 2) (Level 3) Equity securities: U.S. equities $ 0.1 $ — $ 0.1 $ — $ — International equities 0.1 — 0.1 — — Fixed income and cash equivalents 130.3 8.3 122.0 — — Private equity 60.8 60.8 — — — Alternative investments- hedge funds, real estate and other 97.8 97.8 — — — Total assets $ 289.1 $ 166.9 $ 122.2 $ — $ — </t>
        </is>
      </c>
    </row>
    <row r="16">
      <c r="A16" s="4" t="inlineStr">
        <is>
          <t>Schedule of target asset allocations for pension plans</t>
        </is>
      </c>
      <c r="B16" s="4" t="inlineStr">
        <is>
          <t>The target asset allocations for ATI Pension Plan for fiscal year 2025, by major investment category, are: Asset category Target asset allocation range Equities 0% - 20% Fixed income and cash equivalents 50% - 100% Private equity and other 0% - 40%</t>
        </is>
      </c>
    </row>
    <row r="17">
      <c r="A17" s="4" t="inlineStr">
        <is>
          <t>Schedule of multiemployer plans</t>
        </is>
      </c>
      <c r="B17" s="4" t="inlineStr">
        <is>
          <t>The Company’s participation in multiemployer plans for the fiscal years ended December 29, 2024, December 31, 2023 and January 1, 2023 is reported in the following table. Pension FIP / RP Status in millions Expiration Dates EIN / Pension Company Contributions Surcharge Fiscal Year Fiscal Year Pension Fund 2024 2023 2024 2023 2022 Steelworkers Western Independent Shops Pension Plan 90-0169564 Green Green N/A $ 1.1 $ 0.7 $ 0.1 No 2/28/2025 Boilermakers-Blacksmiths National Pension Trust 48-6168020 Red Red Yes 2.7 2.6 2.3 No 9/30/2026 IAM National Pension Fund 51-6031295 Red Red Yes 2.1 1.9 1.9 Yes Various between 2025-2028 (4) Total contributions $ 5.9 $ 5.2 $ 4.3 (1) The most recent Pension Protection Act Zone Status is based on information provided to ATI and other participating employers by each plan, as certified by the plan’s actuary. A plan in the “deep red” zone had been determined to be in “critical and declining status”, based on criteria established by the Internal Revenue Code (Code), and is in critical status (as defined by the “red” zone) and is projected to become insolvent (run out of money to pay benefits) within 15 years (or within 20 years if a special rule applies).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Additionally, a plan may voluntarily place itself into a rehabilitation plan. In April 2019, the Company received notification from the IAM National Pension Fund (IAM Fund) that its’ actuary certified the IAM Fund as “endangered status” for the plan year beginning January 1, 2019, and that the IAM Fund was voluntarily placing itself in “red” zone status and implementing a rehabilitation plan. Annually in April of each year from 2020 through 2024, the Company received notification from the IAM Fund that it was certified by its actuary as being in “red” zone status for each of these plan years from January 1, 2020 through December 31, 2024. A contribution surcharge was imposed as of June 1, 2019 in addition to the contribution rate specified in the applicable collective bargaining agreements. The contribution surcharge remains in effect, and ends when an employer begins contributing under a collective bargaining agreement that includes terms consistent with the rehabilitation plan. In April 2019, the Company received notifications from the Boilermakers-Blacksmiths National Pension Trust (Blacksmiths Trust) that it was certified by its actuary as being in “red” zone status for the plan year beginning January 1, 2019. A rehabilitation plan was adopted for the Blacksmiths Trust, and the Company and the Blacksmiths union agreed to adopt the rehabilitation plan in 2019 prior to a contribution surcharge being imposed. In April 2020 and 2021, the funding status improved for the Blacksmiths Trust as it was certified by its actuary as being in the “yellow” zone for the plan years beginning January 1, 2020 and 2021. In April 2022, the funding status further improved to being in the “green” zone for the plan year beginning January 1, 2022. In April 2023, the Blacksmiths Trust was certified by its actuary as being in “red” zone status for the plan years beginning January 1, 2023, and in April 2024, the Blacksmiths Trust was certified by its actuary as being in “red” zone status for the plan years ending December 31, 2023. A rehabilitation plan has been adopted for the Blacksmiths Trust, and the Company and the Blacksmiths union agreed to adopt the rehabilitation plan in 2023 prior to a contribution surcharge being imposed. (2) The “FIP / RP Status Pending / Implemented” column indicates whether a Funding Improvement Plan, as required under the Code by plans in the “yellow” zone, or a Rehabilitation Plan, as required under the Code to be adopted by plans in the “red” or “deep red” zones, is pending or has been implemented as of the end of the plan year that ended in 2024. (3) The “Surcharge Imposed” column indicates whether ATI’s contribution rate for 2024 included an amount in addition to the contribution rate specified in the applicable collective bargaining agreement, as imposed by a plan in “critical status” or “critical and declining status”, in accordance with the requirements of the Code. (4) The Company is party to five separate bargaining agreements that require contributions to this plan. Expiration dates of these collective bargaining agreements range between March 27, 2025 and July 14, 20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29, 2024</t>
        </is>
      </c>
    </row>
    <row r="3">
      <c r="A3" s="3" t="inlineStr">
        <is>
          <t>Equity [Abstract]</t>
        </is>
      </c>
      <c r="B3" s="4" t="inlineStr">
        <is>
          <t xml:space="preserve"> </t>
        </is>
      </c>
    </row>
    <row r="4">
      <c r="A4" s="4" t="inlineStr">
        <is>
          <t>Schedule of accumulated other comprehensive income (loss)</t>
        </is>
      </c>
      <c r="B4" s="4" t="inlineStr">
        <is>
          <t>The changes in AOCI by component, net of tax, for the fiscal years ended December 29, 2024, December 31, 2023 and January 1, 2023 were as follows (in millions): Post- Currency Derivatives Deferred Tax Asset Valuation Allowance Revised Total Balance, January 2, 2022 $ (86.6) $ (64.9) $ 5.1 $ 5.1 $ (141.3) OCI before reclassifications 41.3 (25.2) 41.0 — 57.1 Amounts reclassified from AOCI (a) 10.6 (c) 20.0 (d) (32.6) (e) 18.8 16.8 Net current-period OCI 51.9 (5.2) 8.4 18.8 73.9 Balance, January 1, 2023 (34.7) (70.1) 13.5 23.9 (67.4) OCI before reclassifications (2.9) 1.7 (21.8) — (23.0) Amounts reclassified from AOCI (a) 5.1 (b) — (d) 1.9 (e) 0.2 7.2 Net current-period OCI 2.2 1.7 (19.9) 0.2 (15.8) Balance, December 31, 2023 (32.5) (68.4) (6.4) 24.1 (83.2) OCI before reclassifications (1.6) (11.4) (4.5) — (17.5) Amounts reclassified from AOCI (a) 3.6 (b) — (d) 8.4 (e) (0.8) 11.2 Net current-period OCI 2.0 (11.4) 3.9 (0.8) (6.3) Balance, December 29, 2024 $ (30.5) $ (79.8) $ (2.5) $ 23.3 $ (89.5) Attributable to noncontrolling interests: Balance, January 2, 2022 $ — $ 26.0 $ — $ — $ 26.0 OCI before reclassifications — (18.3) — — (18.3) Amounts reclassified from AOCI — (b) — — — — Net current-period OCI — (18.3) — — (18.3) Balance, January 1, 2023 — 7.7 — — 7.7 OCI before reclassifications — (0.4) — — (0.4) Amounts reclassified from AOCI — (b) — — — — Net current-period OCI — (0.4) — — (0.4) Balance, December 31, 2023 — 7.3 — — 7.3 OCI before reclassifications — (1.6) — — (1.6) Amounts reclassified from AOCI — (b) — — — — Net current-period OCI — (1.6) — — (1.6) Balance, December 29, 2024 $ — $ 5.7 $ — $ — $ 5.7 (a) Amounts were included in net periodic benefit cost for pension and other postretirement benefit plans (see Note 14) and/or loss on asset sales and sales of businesses, net, as part of the loss on sale of the Sheffield, U.K. operations (see Note 6). (b) No amounts were reclassified to earnings. (c) Amounts were included in loss on asset sales and sales of businesses, net, as part of the loss on sale of the Sheffield, U.K. operations (see Note 6). (d) Amounts related to derivatives are included in sales, cost of goods sold or interest expense in the period or periods the hedged item affects earnings (see Note 12). (e) Represents the net change in deferred tax asset valuation allowances on changes in AOCI balances between the balance sheet dates. The income tax provision for the fiscal year ended December 29, 2024 includes $0.8 million of a tax benefit for the recognition of a stranded deferred tax valuation allowance that was associated with the Company’s interest rate swap due to its maturity.</t>
        </is>
      </c>
    </row>
    <row r="5">
      <c r="A5" s="4" t="inlineStr">
        <is>
          <t>Reclassification out of accumulated other comprehensive income</t>
        </is>
      </c>
      <c r="B5" s="4" t="inlineStr">
        <is>
          <t>Reclassifications out of AOCI for the fiscal years ended December 29, 2024, December 31, 2023 and January 1, 2023 were as follows: Amount reclassified from AOCI (d) Fiscal year ended Details about AOCI Components (In millions) December 29, 2024 December 31, 2023 January 1, 2023 Affected line item in the Postretirement benefit plans Revised Prior service credit $ 0.5 (a) $ 0.6 (a) $ 0.5 (a) Actuarial losses (5.2) (a) (6.0) (a) (13.2) (a) Settlement loss — (a) (1.1) (a) (0.7) (b) (4.7) (d) (6.5) (d) (13.4) (d) Total before tax (1.1) (1.4) (2.8) Tax benefit (e) $ (3.6) $ (5.1) $ (10.6) Net of tax Currency translation adjustment — (d) — (d) (20.0) (b,d) Derivatives Nickel and other raw material contracts $ (4.8) (c) $ 3.3 (c) $ 26.9 (c) Natural gas contracts (8.0) (c) (7.5) (c) 15.1 (c) Foreign exchange contracts 0.2 (c) 0.3 (c) 0.9 (c) Interest rate swap 1.6 (c) 1.4 (c) (0.1) (c) (11.0) (d) (2.5) (d) 42.8 (d) Total before tax (2.6) (0.6) 10.2 Tax provision (benefit) (e) $ (8.4) $ (1.9) $ 32.6 Net of tax (a) Amounts are included in nonoperating retirement benefit expense (see Note 14). (b) A mounts in 2022 were included in loss on asset sales and sales of businesses, net, as part of the loss on sale of the Sheffield, U.K. operations (see Note 6). (c)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ABL Term Loan is recognized in earnings (see Note 12).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when applicable, including recognition of stranded balances (see Note 17 for further explan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12 Months Ended</t>
        </is>
      </c>
    </row>
    <row r="2">
      <c r="B2" s="2" t="inlineStr">
        <is>
          <t>Dec. 29, 2024</t>
        </is>
      </c>
    </row>
    <row r="3">
      <c r="A3" s="3" t="inlineStr">
        <is>
          <t>Equity [Abstract]</t>
        </is>
      </c>
      <c r="B3" s="4" t="inlineStr">
        <is>
          <t xml:space="preserve"> </t>
        </is>
      </c>
    </row>
    <row r="4">
      <c r="A4" s="4" t="inlineStr">
        <is>
          <t>Nonvested stock rollforward</t>
        </is>
      </c>
      <c r="B4" s="4" t="inlineStr">
        <is>
          <t xml:space="preserve">Activity under the Company’s RSU awards for the fiscal years ended December 29, 2024, December 31, 2023, and January 1, 2023 was as follows: Fiscal Year (Shares in thousands, $ in millions) 2024 2023 2022 Number of Weighted Number of Weighted Number of Weighted Nonvested, beginning of fiscal year 1,220 $ 28.0 1,479 $ 26.0 1,409 $ 25.6 Granted 465 21.8 512 16.0 831 14.8 Vested (717) (15.3) (729) (13.1) (634) (12.3) Forfeited (107) (3.5) (42) (0.9) (127) (2.1) Nonvested, end of fiscal year 861 $ 31.0 1,220 $ 28.0 1,479 $ 26.0 </t>
        </is>
      </c>
    </row>
    <row r="5">
      <c r="A5" s="4" t="inlineStr">
        <is>
          <t>Disclosure of Fair Value of PSU Awards</t>
        </is>
      </c>
      <c r="B5" s="4" t="inlineStr">
        <is>
          <t xml:space="preserve">The fair value of each PSU award, the target share units awarded and projected future compensation expense to be recognized for these awards, including actual and estimated forfeitures at December 29, 2024 was as follows: (Shares in thousands, $ in millions) PSU Award Performance Period Award Fair Value December 29, 2024 Unrecognized Compensation Expense Compensation Expense Expected to be Recognized in the next 12 months Target Share Units Fiscal Year 2022-2024 $ 11.0 — — 494 Fiscal Year 2023-2025 $ 12.6 3.9 3.9 330 Fiscal Year 2024-2026 $ 13.6 5.3 2.5 262 Fiscal Year 2022-2025 BPA $ 20.3 5.2 3.6 857 Total $ 14.4 $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before income tax</t>
        </is>
      </c>
      <c r="B4" s="4" t="inlineStr">
        <is>
          <t xml:space="preserve">Income (loss) before income taxes for the Company’s U.S. and non-U.S. operations was as follows: Fiscal Year (In millions) 2024 2023 2022 U.S. $ 421.1 $ 258.2 $ 394.3 Non-U.S. 65.0 37.0 (39.7) Income before income taxes $ 486.1 $ 295.2 $ 354.6 </t>
        </is>
      </c>
    </row>
    <row r="5">
      <c r="A5" s="4" t="inlineStr">
        <is>
          <t>Schedule income tax provision (benefit)</t>
        </is>
      </c>
      <c r="B5" s="4" t="inlineStr">
        <is>
          <t xml:space="preserve">The income tax provision (benefit) was as follows: Fiscal Year (In millions) 2024 2023 2022 Current: Federal $ (0.3) $ 3.0 $ 5.0 State 6.9 0.5 3.7 Foreign 7.0 7.8 10.0 Total 13.6 11.3 18.7 Deferred: Federal 84.5 (96.1) (3.3) State 4.3 (42.5) 0.2 Foreign 1.0 (0.9) (0.1) Total 89.8 (139.5) (3.2) Income tax provision (benefit) $ 103.4 $ (128.2) $ 15.5 </t>
        </is>
      </c>
    </row>
    <row r="6">
      <c r="A6" s="4" t="inlineStr">
        <is>
          <t>Schedule of effective income tax rate reconciliation</t>
        </is>
      </c>
      <c r="B6" s="4" t="inlineStr">
        <is>
          <t xml:space="preserve">The following is a reconciliation of income taxes computed at the statutory U.S. Federal income tax rate to the actual effective income tax provision (benefit): Fiscal Year (In millions) 2024 2023 2022 Taxes computed at the federal rate $ 102.0 $ 62.0 $ 74.5 State and local income taxes, net of federal tax benefit 9.3 1.2 2.9 Valuation allowance (0.3) (198.8) (84.4) Global Intangible Low Taxed Income (GILTI ) 3.3 5.0 — Restructuring/Divestitures — — 23.0 Foreign earnings taxed at different rate 3.4 2.7 3.2 Withholding taxes 2.1 4.8 2.6 Preferential tax rate (4.1) (3.6) (4.9) Other (12.3) (1.5) (1.4) Income tax provision (benefit) $ 103.4 $ (128.2) $ 15.5 </t>
        </is>
      </c>
    </row>
    <row r="7">
      <c r="A7" s="4" t="inlineStr">
        <is>
          <t>Schedule of deferred tax assets and liabilities</t>
        </is>
      </c>
      <c r="B7" s="4" t="inlineStr">
        <is>
          <t xml:space="preserve">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December 29, 2024 and December 31, 2023 were as follows: Fiscal Year (In millions) 2024 2023 Deferred income tax assets Net operating loss tax carryovers $ 73.4 $ 133.0 Pensions 6.0 2.2 Postretirement benefits other than pensions 45.2 48.5 Tax credits 44.0 43.5 Research and development 25.7 20.7 Inventory valuation 24.3 1.1 Other items 102.8 107.5 Gross deferred income tax assets 321.4 356.5 Valuation allowance for deferred tax assets (57.7) (60.3) Total deferred income tax assets 263.7 296.2 Deferred income tax liabilities Basis of property, plant and equipment 180.5 124.8 Basis of amortizable intangible assets 13.4 14.9 Other items 28.0 25.5 Total deferred tax liabilities 221.9 165.2 Net deferred tax asset $ 41.8 $ 131.0 </t>
        </is>
      </c>
    </row>
    <row r="8">
      <c r="A8" s="4" t="inlineStr">
        <is>
          <t>Schedule of NOL's and tax credits</t>
        </is>
      </c>
      <c r="B8" s="4" t="inlineStr">
        <is>
          <t>The following summarizes the carryforward periods for the tax attributes related to NOLs and credits by jurisdiction. ($ in millions, U.S. and U.K. NOL amounts are pre-tax, all other items are after-tax, and state is before federal benefit) Jurisdiction Attribute Amount Expiration Period Amount expiring within 5 years Amount expiring in 5-20 years U.S. NOL $83 Indefinite $— $— U.S. Foreign Tax Credit $22 10 years $22 $— U.S. Research and Development Credit $13 20 years $— $13 State NOL $73 Various $14 $59 State NOL $1 Indefinite $— $— State Credits $8 Various $4 $4 U.K. NOL $9 Indefinite $— $— Poland Economic Zone Credit $3 7 years $3 $—</t>
        </is>
      </c>
    </row>
    <row r="9">
      <c r="A9" s="4" t="inlineStr">
        <is>
          <t>Schedule of income taxes paid</t>
        </is>
      </c>
      <c r="B9" s="4" t="inlineStr">
        <is>
          <t xml:space="preserve">Income taxes paid and amounts received as refunds were as follows: Fiscal Year (In millions) 2024 2023 2022 Income taxes paid $ 18.2 $ 16.7 $ 18.9 Income tax refunds received (3.2) (0.9) (0.4) Income taxes paid, net $ 15.0 $ 15.8 $ 18.5 </t>
        </is>
      </c>
    </row>
    <row r="10">
      <c r="A10" s="4" t="inlineStr">
        <is>
          <t>Schedule of changes in unrecognized income tax benefits</t>
        </is>
      </c>
      <c r="B10" s="4" t="inlineStr">
        <is>
          <t xml:space="preserve">The changes in the liability for unrecognized income tax benefits for the fiscal years ended December 29, 2024, December 31, 2023 and January 1, 2023 were as follows: Fiscal Year (In millions) 2024 2023 2022 Balance at beginning of fiscal year $ 8.9 $ 9.1 $ 14.2 Increases in prior period tax positions — 1.2 — Decreases in prior period tax positions (0.9) — (3.3) Settlements (0.2) — — Expiration of the statute of limitations — (1.4) (1.8) Balance at end of fiscal year $ 7.8 $ 8.9 $ 9.1 </t>
        </is>
      </c>
    </row>
    <row r="11">
      <c r="A11" s="4" t="inlineStr">
        <is>
          <t>Summary of income tax examinations</t>
        </is>
      </c>
      <c r="B11" s="4" t="inlineStr">
        <is>
          <t>A summary of tax years that remain subject to examination, by major tax jurisdiction, is as follows: Jurisdiction Earliest Year Open to U.S. Federal 2024 States: Pennsylvania 2021 Illinois 2021 California 2020 Foreign: China 2021 Poland 20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 Share Information (Tables)</t>
        </is>
      </c>
      <c r="B1" s="2" t="inlineStr">
        <is>
          <t>12 Months Ended</t>
        </is>
      </c>
    </row>
    <row r="2">
      <c r="B2" s="2" t="inlineStr">
        <is>
          <t>Dec. 29, 2024</t>
        </is>
      </c>
    </row>
    <row r="3">
      <c r="A3" s="3" t="inlineStr">
        <is>
          <t>Earnings Per Share [Abstract]</t>
        </is>
      </c>
      <c r="B3" s="4" t="inlineStr">
        <is>
          <t xml:space="preserve"> </t>
        </is>
      </c>
    </row>
    <row r="4">
      <c r="A4" s="4" t="inlineStr">
        <is>
          <t>Schedule earnings per share</t>
        </is>
      </c>
      <c r="B4" s="4" t="inlineStr">
        <is>
          <t xml:space="preserve">The following table sets forth the computation of basic and diluted net income per common share: (In millions, except per share amounts) Fiscal Year 2024 2023 2022 Numerator: Numerator for basic net income per common share - Net income attributable to ATI $ 367.8 $ 410.8 $ 323.5 Effect of dilutive securities: 4.75% Convertible Senior Notes due 2022 — — 2.2 3.5% Convertible Senior Notes due 2025 5.9 10.6 11.3 Numerator for diluted net income per common share - Net income attributable to ATI after assumed conversions $ 373.7 $ 421.4 $ 337.0 Denominator: Denominator for basic net income per common share—weighted average shares 130.4 128.1 127.5 Effect of dilutive securities: Share-based compensation 3.2 3.1 2.1 4.75% Convertible Senior Notes due 2022 — — 2.8 3.5% Convertible Senior Notes due 2025 13.0 18.8 18.8 Denominator for diluted net income per common share—adjusted weighted average shares and assumed conversions 146.6 150.0 151.2 Basic net income attributable to ATI per common share $ 2.82 $ 3.21 $ 2.54 Diluted net income attributable to ATI per common share $ 2.55 $ 2.81 $ 2.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Details)</t>
        </is>
      </c>
      <c r="B1" s="2" t="inlineStr">
        <is>
          <t>Dec. 29, 2024</t>
        </is>
      </c>
      <c r="C1" s="2" t="inlineStr">
        <is>
          <t>Dec. 31, 2023</t>
        </is>
      </c>
    </row>
    <row r="2">
      <c r="A2" s="4" t="inlineStr">
        <is>
          <t>Uniti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Equity method investment ownership percentage</t>
        </is>
      </c>
      <c r="B4" s="4" t="inlineStr">
        <is>
          <t xml:space="preserve"> </t>
        </is>
      </c>
      <c r="C4" s="11" t="n">
        <v>0.5</v>
      </c>
    </row>
    <row r="5">
      <c r="A5" s="4" t="inlineStr">
        <is>
          <t>Allegheny &amp; Tsingshan Stainles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Equity method investment ownership percentage</t>
        </is>
      </c>
      <c r="B7" s="11" t="n">
        <v>0.5</v>
      </c>
      <c r="C7" s="4" t="inlineStr">
        <is>
          <t xml:space="preserve"> </t>
        </is>
      </c>
    </row>
    <row r="8">
      <c r="A8" s="4" t="inlineStr">
        <is>
          <t>Shanghai STAL Precision Stainless Steel Co Ltd [Member] | Allegheny Technologies In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Joint venture ownership percentage</t>
        </is>
      </c>
      <c r="B10" s="11" t="n">
        <v>0.6</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Risks and Uncertainties and Use of Estimates (Details)</t>
        </is>
      </c>
      <c r="B1" s="2" t="inlineStr">
        <is>
          <t>12 Months Ended</t>
        </is>
      </c>
    </row>
    <row r="2">
      <c r="B2" s="2" t="inlineStr">
        <is>
          <t>Dec. 29, 2024 employee</t>
        </is>
      </c>
    </row>
    <row r="3">
      <c r="A3" s="3" t="inlineStr">
        <is>
          <t>Accounting Policies [Abstract]</t>
        </is>
      </c>
      <c r="B3" s="4" t="inlineStr">
        <is>
          <t xml:space="preserve"> </t>
        </is>
      </c>
    </row>
    <row r="4">
      <c r="A4" s="4" t="inlineStr">
        <is>
          <t>Number of employees</t>
        </is>
      </c>
      <c r="B4" s="5" t="n">
        <v>7700</v>
      </c>
    </row>
    <row r="5">
      <c r="A5" s="4" t="inlineStr">
        <is>
          <t>Percent of employees located outside of the U.S.</t>
        </is>
      </c>
      <c r="B5" s="11" t="n">
        <v>0.15</v>
      </c>
    </row>
    <row r="6">
      <c r="A6" s="4" t="inlineStr">
        <is>
          <t>Percent of employees covered by collective bargaining agreements</t>
        </is>
      </c>
      <c r="B6" s="11" t="n">
        <v>0.35</v>
      </c>
    </row>
    <row r="7">
      <c r="A7" s="4" t="inlineStr">
        <is>
          <t>Entity Number Of Employees Covered By USW Collective Bargaining Agreements Expiring February 28, 2025</t>
        </is>
      </c>
      <c r="B7" s="5" t="n">
        <v>1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hange in Accounting Principle (Details) - USD ($) $ / shares in Units, $ in Millions</t>
        </is>
      </c>
      <c r="B1" s="2" t="inlineStr">
        <is>
          <t>12 Months Ended</t>
        </is>
      </c>
    </row>
    <row r="2">
      <c r="B2" s="2" t="inlineStr">
        <is>
          <t>Dec. 29, 2024</t>
        </is>
      </c>
      <c r="C2" s="2" t="inlineStr">
        <is>
          <t>Dec. 31, 2023</t>
        </is>
      </c>
      <c r="D2" s="2" t="inlineStr">
        <is>
          <t>Jan. 01, 2023</t>
        </is>
      </c>
      <c r="E2" s="2" t="inlineStr">
        <is>
          <t>Jan. 02,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oss (gain) on asset sales and sales of businesses, net</t>
        </is>
      </c>
      <c r="B4" s="6" t="n">
        <v>-57.1</v>
      </c>
      <c r="C4" s="6" t="n">
        <v>0.4</v>
      </c>
      <c r="D4" s="6" t="n">
        <v>105.4</v>
      </c>
      <c r="E4" s="4" t="inlineStr">
        <is>
          <t xml:space="preserve"> </t>
        </is>
      </c>
    </row>
    <row r="5">
      <c r="A5" s="4" t="inlineStr">
        <is>
          <t>Operating Income (Loss)</t>
        </is>
      </c>
      <c r="B5" s="8" t="n">
        <v>608.9</v>
      </c>
      <c r="C5" s="8" t="n">
        <v>466.4</v>
      </c>
      <c r="D5" s="8" t="n">
        <v>316.1</v>
      </c>
      <c r="E5" s="4" t="inlineStr">
        <is>
          <t xml:space="preserve"> </t>
        </is>
      </c>
    </row>
    <row r="6">
      <c r="A6" s="4" t="inlineStr">
        <is>
          <t>Nonoperating retirement benefit income (expense)</t>
        </is>
      </c>
      <c r="B6" s="5" t="n">
        <v>-29</v>
      </c>
      <c r="C6" s="8" t="n">
        <v>-79.7</v>
      </c>
      <c r="D6" s="8" t="n">
        <v>138.4</v>
      </c>
      <c r="E6" s="4" t="inlineStr">
        <is>
          <t xml:space="preserve"> </t>
        </is>
      </c>
    </row>
    <row r="7">
      <c r="A7" s="4" t="inlineStr">
        <is>
          <t>Income tax provision (benefit)</t>
        </is>
      </c>
      <c r="B7" s="8" t="n">
        <v>103.4</v>
      </c>
      <c r="C7" s="8" t="n">
        <v>-128.2</v>
      </c>
      <c r="D7" s="8" t="n">
        <v>15.5</v>
      </c>
      <c r="E7" s="4" t="inlineStr">
        <is>
          <t xml:space="preserve"> </t>
        </is>
      </c>
    </row>
    <row r="8">
      <c r="A8" s="4" t="inlineStr">
        <is>
          <t>Net income</t>
        </is>
      </c>
      <c r="B8" s="8" t="n">
        <v>382.7</v>
      </c>
      <c r="C8" s="8" t="n">
        <v>423.4</v>
      </c>
      <c r="D8" s="8" t="n">
        <v>339.1</v>
      </c>
      <c r="E8" s="4" t="inlineStr">
        <is>
          <t xml:space="preserve"> </t>
        </is>
      </c>
    </row>
    <row r="9">
      <c r="A9" s="4" t="inlineStr">
        <is>
          <t>Net loss (gain) from sales of businesses</t>
        </is>
      </c>
      <c r="B9" s="8" t="n">
        <v>-52.9</v>
      </c>
      <c r="C9" s="8" t="n">
        <v>0.6</v>
      </c>
      <c r="D9" s="8" t="n">
        <v>112.2</v>
      </c>
      <c r="E9" s="4" t="inlineStr">
        <is>
          <t xml:space="preserve"> </t>
        </is>
      </c>
    </row>
    <row r="10">
      <c r="A10" s="4" t="inlineStr">
        <is>
          <t>Net income attributable to ATI</t>
        </is>
      </c>
      <c r="B10" s="6" t="n">
        <v>367.8</v>
      </c>
      <c r="C10" s="6" t="n">
        <v>410.8</v>
      </c>
      <c r="D10" s="6" t="n">
        <v>323.5</v>
      </c>
      <c r="E10" s="4" t="inlineStr">
        <is>
          <t xml:space="preserve"> </t>
        </is>
      </c>
    </row>
    <row r="11">
      <c r="A11" s="4" t="inlineStr">
        <is>
          <t>Basic net income (loss) attributable to ATI per common share (in dollars per share)</t>
        </is>
      </c>
      <c r="B11" s="9" t="n">
        <v>2.82</v>
      </c>
      <c r="C11" s="9" t="n">
        <v>3.21</v>
      </c>
      <c r="D11" s="9" t="n">
        <v>2.54</v>
      </c>
      <c r="E11" s="4" t="inlineStr">
        <is>
          <t xml:space="preserve"> </t>
        </is>
      </c>
    </row>
    <row r="12">
      <c r="A12" s="4" t="inlineStr">
        <is>
          <t>Diluted net income (loss) attributable to ATI per common share (in dollars per share)</t>
        </is>
      </c>
      <c r="B12" s="9" t="n">
        <v>2.55</v>
      </c>
      <c r="C12" s="9" t="n">
        <v>2.81</v>
      </c>
      <c r="D12" s="9" t="n">
        <v>2.23</v>
      </c>
      <c r="E12" s="4" t="inlineStr">
        <is>
          <t xml:space="preserve"> </t>
        </is>
      </c>
    </row>
    <row r="13">
      <c r="A13" s="4" t="inlineStr">
        <is>
          <t>Amortization of net actuarial loss</t>
        </is>
      </c>
      <c r="B13" s="6" t="n">
        <v>5.2</v>
      </c>
      <c r="C13" s="7" t="n">
        <v>6</v>
      </c>
      <c r="D13" s="6" t="n">
        <v>13.2</v>
      </c>
      <c r="E13" s="4" t="inlineStr">
        <is>
          <t xml:space="preserve"> </t>
        </is>
      </c>
    </row>
    <row r="14">
      <c r="A14" s="4" t="inlineStr">
        <is>
          <t>Settlement loss (gain) included in net income (loss)</t>
        </is>
      </c>
      <c r="B14" s="5" t="n">
        <v>0</v>
      </c>
      <c r="C14" s="8" t="n">
        <v>1.1</v>
      </c>
      <c r="D14" s="8" t="n">
        <v>0.7</v>
      </c>
      <c r="E14" s="4" t="inlineStr">
        <is>
          <t xml:space="preserve"> </t>
        </is>
      </c>
    </row>
    <row r="15">
      <c r="A15" s="4" t="inlineStr">
        <is>
          <t>Income taxes on postretirement benefit plans</t>
        </is>
      </c>
      <c r="B15" s="8" t="n">
        <v>0.5</v>
      </c>
      <c r="C15" s="8" t="n">
        <v>0.3</v>
      </c>
      <c r="D15" s="5" t="n">
        <v>0</v>
      </c>
      <c r="E15" s="4" t="inlineStr">
        <is>
          <t xml:space="preserve"> </t>
        </is>
      </c>
    </row>
    <row r="16">
      <c r="A16" s="4" t="inlineStr">
        <is>
          <t>Total</t>
        </is>
      </c>
      <c r="B16" s="5" t="n">
        <v>2</v>
      </c>
      <c r="C16" s="8" t="n">
        <v>2.4</v>
      </c>
      <c r="D16" s="8" t="n">
        <v>68.09999999999999</v>
      </c>
      <c r="E16" s="4" t="inlineStr">
        <is>
          <t xml:space="preserve"> </t>
        </is>
      </c>
    </row>
    <row r="17">
      <c r="A17" s="4" t="inlineStr">
        <is>
          <t>Other Comprehensive Income (Loss), Net of Tax</t>
        </is>
      </c>
      <c r="B17" s="8" t="n">
        <v>-7.9</v>
      </c>
      <c r="C17" s="8" t="n">
        <v>-16.2</v>
      </c>
      <c r="D17" s="8" t="n">
        <v>55.6</v>
      </c>
      <c r="E17" s="4" t="inlineStr">
        <is>
          <t xml:space="preserve"> </t>
        </is>
      </c>
    </row>
    <row r="18">
      <c r="A18" s="4" t="inlineStr">
        <is>
          <t>Retained earnings (loss)</t>
        </is>
      </c>
      <c r="B18" s="8" t="n">
        <v>64.3</v>
      </c>
      <c r="C18" s="8" t="n">
        <v>-70.09999999999999</v>
      </c>
      <c r="D18" s="4" t="inlineStr">
        <is>
          <t xml:space="preserve"> </t>
        </is>
      </c>
      <c r="E18" s="4" t="inlineStr">
        <is>
          <t xml:space="preserve"> </t>
        </is>
      </c>
    </row>
    <row r="19">
      <c r="A19" s="4" t="inlineStr">
        <is>
          <t>Accumulated other comprehensive loss, net of tax</t>
        </is>
      </c>
      <c r="B19" s="8" t="n">
        <v>-89.5</v>
      </c>
      <c r="C19" s="8" t="n">
        <v>-83.2</v>
      </c>
      <c r="D19" s="8" t="n">
        <v>-67.40000000000001</v>
      </c>
      <c r="E19" s="6" t="n">
        <v>-141.3</v>
      </c>
    </row>
    <row r="20">
      <c r="A20" s="4" t="inlineStr">
        <is>
          <t>Deferred taxes</t>
        </is>
      </c>
      <c r="B20" s="8" t="n">
        <v>86.40000000000001</v>
      </c>
      <c r="C20" s="8" t="n">
        <v>-138.2</v>
      </c>
      <c r="D20" s="8" t="n">
        <v>-0.1</v>
      </c>
      <c r="E20" s="4" t="inlineStr">
        <is>
          <t xml:space="preserve"> </t>
        </is>
      </c>
    </row>
    <row r="21">
      <c r="A21" s="4" t="inlineStr">
        <is>
          <t>Retirement benefits</t>
        </is>
      </c>
      <c r="B21" s="8" t="n">
        <v>4.4</v>
      </c>
      <c r="C21" s="8" t="n">
        <v>53.8</v>
      </c>
      <c r="D21" s="8" t="n">
        <v>-159.2</v>
      </c>
      <c r="E21" s="4" t="inlineStr">
        <is>
          <t xml:space="preserve"> </t>
        </is>
      </c>
    </row>
    <row r="22">
      <c r="A22" s="4" t="inlineStr">
        <is>
          <t>Stockholders' equity, including portion attributable to noncontrolling interest</t>
        </is>
      </c>
      <c r="B22" s="8" t="n">
        <v>1955.2</v>
      </c>
      <c r="C22" s="8" t="n">
        <v>1480.5</v>
      </c>
      <c r="D22" s="8" t="n">
        <v>1157.2</v>
      </c>
      <c r="E22" s="8" t="n">
        <v>832.7</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Net income</t>
        </is>
      </c>
      <c r="B25" s="8" t="n">
        <v>367.8</v>
      </c>
      <c r="C25" s="8" t="n">
        <v>410.8</v>
      </c>
      <c r="D25" s="8" t="n">
        <v>323.5</v>
      </c>
      <c r="E25" s="4" t="inlineStr">
        <is>
          <t xml:space="preserve"> </t>
        </is>
      </c>
    </row>
    <row r="26">
      <c r="A26" s="4" t="inlineStr">
        <is>
          <t>Stockholders' equity, including portion attributable to noncontrolling interest</t>
        </is>
      </c>
      <c r="B26" s="8" t="n">
        <v>64.3</v>
      </c>
      <c r="C26" s="8" t="n">
        <v>-70.09999999999999</v>
      </c>
      <c r="D26" s="8" t="n">
        <v>-480.9</v>
      </c>
      <c r="E26" s="8" t="n">
        <v>-777.7</v>
      </c>
    </row>
    <row r="27">
      <c r="A27" s="4" t="inlineStr">
        <is>
          <t>Accumulated Other Comprehensive Income (Loss)</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Other Comprehensive Income (Loss), Net of Tax</t>
        </is>
      </c>
      <c r="B29" s="8" t="n">
        <v>-6.3</v>
      </c>
      <c r="C29" s="8" t="n">
        <v>-15.8</v>
      </c>
      <c r="D29" s="8" t="n">
        <v>73.90000000000001</v>
      </c>
      <c r="E29" s="4" t="inlineStr">
        <is>
          <t xml:space="preserve"> </t>
        </is>
      </c>
    </row>
    <row r="30">
      <c r="A30" s="4" t="inlineStr">
        <is>
          <t>Stockholders' equity, including portion attributable to noncontrolling interest</t>
        </is>
      </c>
      <c r="B30" s="6" t="n">
        <v>-89.5</v>
      </c>
      <c r="C30" s="6" t="n">
        <v>-83.2</v>
      </c>
      <c r="D30" s="6" t="n">
        <v>-67.40000000000001</v>
      </c>
      <c r="E30" s="6" t="n">
        <v>-14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ounts Receivable (Details) - USD ($) $ in Millions</t>
        </is>
      </c>
      <c r="B1" s="2" t="inlineStr">
        <is>
          <t>Dec. 29, 2024</t>
        </is>
      </c>
      <c r="C1" s="2" t="inlineStr">
        <is>
          <t>Dec. 31, 2023</t>
        </is>
      </c>
      <c r="D1" s="2" t="inlineStr">
        <is>
          <t>Jan. 01, 2023</t>
        </is>
      </c>
      <c r="E1" s="2" t="inlineStr">
        <is>
          <t>Jan. 02,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Allowances for Doubtful Accounts</t>
        </is>
      </c>
      <c r="B3" s="7" t="n">
        <v>15</v>
      </c>
      <c r="C3" s="6" t="n">
        <v>3.2</v>
      </c>
      <c r="D3" s="6" t="n">
        <v>7.7</v>
      </c>
      <c r="E3" s="6" t="n">
        <v>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9" t="n">
        <v>0.1</v>
      </c>
      <c r="C3" s="9" t="n">
        <v>0.1</v>
      </c>
    </row>
    <row r="4">
      <c r="A4" s="4" t="inlineStr">
        <is>
          <t>Preferred stock, authorized</t>
        </is>
      </c>
      <c r="B4" s="5" t="n">
        <v>50000000</v>
      </c>
      <c r="C4" s="5" t="n">
        <v>50000000</v>
      </c>
    </row>
    <row r="5">
      <c r="A5" s="4" t="inlineStr">
        <is>
          <t>Preferred stock, issued</t>
        </is>
      </c>
      <c r="B5" s="5" t="n">
        <v>0</v>
      </c>
      <c r="C5" s="5" t="n">
        <v>0</v>
      </c>
    </row>
    <row r="6">
      <c r="A6" s="4" t="inlineStr">
        <is>
          <t>Common stock, par value</t>
        </is>
      </c>
      <c r="B6" s="9" t="n">
        <v>0.1</v>
      </c>
      <c r="C6" s="9" t="n">
        <v>0.1</v>
      </c>
    </row>
    <row r="7">
      <c r="A7" s="4" t="inlineStr">
        <is>
          <t>Common stock, authorized</t>
        </is>
      </c>
      <c r="B7" s="5" t="n">
        <v>500000000</v>
      </c>
      <c r="C7" s="5" t="n">
        <v>500000000</v>
      </c>
    </row>
    <row r="8">
      <c r="A8" s="4" t="inlineStr">
        <is>
          <t>Common stock, issued</t>
        </is>
      </c>
      <c r="B8" s="5" t="n">
        <v>142871688</v>
      </c>
      <c r="C8" s="5" t="n">
        <v>132300971</v>
      </c>
    </row>
    <row r="9">
      <c r="A9" s="4" t="inlineStr">
        <is>
          <t>Common stock, oustanding</t>
        </is>
      </c>
      <c r="B9" s="5" t="n">
        <v>141387049</v>
      </c>
      <c r="C9" s="5" t="n">
        <v>126879099</v>
      </c>
    </row>
    <row r="10">
      <c r="A10" s="4" t="inlineStr">
        <is>
          <t>Treasury stock (in shares)</t>
        </is>
      </c>
      <c r="B10" s="5" t="n">
        <v>1484639</v>
      </c>
      <c r="C10" s="5" t="n">
        <v>54218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Government Receivable (Details) - USD ($) $ in Millions</t>
        </is>
      </c>
      <c r="B1" s="2" t="inlineStr">
        <is>
          <t>12 Months Ended</t>
        </is>
      </c>
    </row>
    <row r="2">
      <c r="B2" s="2" t="inlineStr">
        <is>
          <t>Dec. 29, 2024</t>
        </is>
      </c>
      <c r="C2" s="2" t="inlineStr">
        <is>
          <t>Dec. 31, 2023</t>
        </is>
      </c>
      <c r="D2" s="2" t="inlineStr">
        <is>
          <t>Jan. 01, 2023</t>
        </is>
      </c>
      <c r="E2" s="2" t="inlineStr">
        <is>
          <t>Nov. 30, 2021</t>
        </is>
      </c>
    </row>
    <row r="3">
      <c r="A3" s="4" t="inlineStr">
        <is>
          <t>Aviation Manufacturing Jobs Protection</t>
        </is>
      </c>
      <c r="B3" s="4" t="inlineStr">
        <is>
          <t xml:space="preserve"> </t>
        </is>
      </c>
      <c r="C3" s="4" t="inlineStr">
        <is>
          <t xml:space="preserve"> </t>
        </is>
      </c>
      <c r="D3" s="4" t="inlineStr">
        <is>
          <t xml:space="preserve"> </t>
        </is>
      </c>
      <c r="E3" s="4" t="inlineStr">
        <is>
          <t xml:space="preserve"> </t>
        </is>
      </c>
    </row>
    <row r="4">
      <c r="A4" s="3" t="inlineStr">
        <is>
          <t>Accounting Policies [Abstract]</t>
        </is>
      </c>
      <c r="B4" s="4" t="inlineStr">
        <is>
          <t xml:space="preserve"> </t>
        </is>
      </c>
      <c r="C4" s="4" t="inlineStr">
        <is>
          <t xml:space="preserve"> </t>
        </is>
      </c>
      <c r="D4" s="4" t="inlineStr">
        <is>
          <t xml:space="preserve"> </t>
        </is>
      </c>
      <c r="E4" s="4" t="inlineStr">
        <is>
          <t xml:space="preserve"> </t>
        </is>
      </c>
    </row>
    <row r="5">
      <c r="A5" s="4" t="inlineStr">
        <is>
          <t>Grants receivable</t>
        </is>
      </c>
      <c r="B5" s="4" t="inlineStr">
        <is>
          <t xml:space="preserve"> </t>
        </is>
      </c>
      <c r="C5" s="4" t="inlineStr">
        <is>
          <t xml:space="preserve"> </t>
        </is>
      </c>
      <c r="D5" s="4" t="inlineStr">
        <is>
          <t xml:space="preserve"> </t>
        </is>
      </c>
      <c r="E5" s="6" t="n">
        <v>22.2</v>
      </c>
    </row>
    <row r="6">
      <c r="A6" s="3" t="inlineStr">
        <is>
          <t>Government Assistance [Line Items]</t>
        </is>
      </c>
      <c r="B6" s="4" t="inlineStr">
        <is>
          <t xml:space="preserve"> </t>
        </is>
      </c>
      <c r="C6" s="4" t="inlineStr">
        <is>
          <t xml:space="preserve"> </t>
        </is>
      </c>
      <c r="D6" s="4" t="inlineStr">
        <is>
          <t xml:space="preserve"> </t>
        </is>
      </c>
      <c r="E6" s="4" t="inlineStr">
        <is>
          <t xml:space="preserve"> </t>
        </is>
      </c>
    </row>
    <row r="7">
      <c r="A7" s="4" t="inlineStr">
        <is>
          <t>Grants receivable</t>
        </is>
      </c>
      <c r="B7" s="4" t="inlineStr">
        <is>
          <t xml:space="preserve"> </t>
        </is>
      </c>
      <c r="C7" s="4" t="inlineStr">
        <is>
          <t xml:space="preserve"> </t>
        </is>
      </c>
      <c r="D7" s="4" t="inlineStr">
        <is>
          <t xml:space="preserve"> </t>
        </is>
      </c>
      <c r="E7" s="6" t="n">
        <v>22.2</v>
      </c>
    </row>
    <row r="8">
      <c r="A8" s="4" t="inlineStr">
        <is>
          <t>Government assistance, transaction duration</t>
        </is>
      </c>
      <c r="B8" s="4" t="inlineStr">
        <is>
          <t xml:space="preserve"> </t>
        </is>
      </c>
      <c r="C8" s="4" t="inlineStr">
        <is>
          <t xml:space="preserve"> </t>
        </is>
      </c>
      <c r="D8" s="4" t="inlineStr">
        <is>
          <t>6 months</t>
        </is>
      </c>
      <c r="E8" s="4" t="inlineStr">
        <is>
          <t xml:space="preserve"> </t>
        </is>
      </c>
    </row>
    <row r="9">
      <c r="A9" s="4" t="inlineStr">
        <is>
          <t>Reduction of expenses from grant benefits</t>
        </is>
      </c>
      <c r="B9" s="4" t="inlineStr">
        <is>
          <t xml:space="preserve"> </t>
        </is>
      </c>
      <c r="C9" s="4" t="inlineStr">
        <is>
          <t xml:space="preserve"> </t>
        </is>
      </c>
      <c r="D9" s="6" t="n">
        <v>16.6</v>
      </c>
      <c r="E9" s="4" t="inlineStr">
        <is>
          <t xml:space="preserve"> </t>
        </is>
      </c>
    </row>
    <row r="10">
      <c r="A10" s="4" t="inlineStr">
        <is>
          <t>Cash receipts from government assistance</t>
        </is>
      </c>
      <c r="B10" s="4" t="inlineStr">
        <is>
          <t xml:space="preserve"> </t>
        </is>
      </c>
      <c r="C10" s="4" t="inlineStr">
        <is>
          <t xml:space="preserve"> </t>
        </is>
      </c>
      <c r="D10" s="5" t="n">
        <v>11</v>
      </c>
      <c r="E10" s="4" t="inlineStr">
        <is>
          <t xml:space="preserve"> </t>
        </is>
      </c>
    </row>
    <row r="11">
      <c r="A11" s="4" t="inlineStr">
        <is>
          <t>US States' Economic Development Incentive Program</t>
        </is>
      </c>
      <c r="B11" s="4" t="inlineStr">
        <is>
          <t xml:space="preserve"> </t>
        </is>
      </c>
      <c r="C11" s="4" t="inlineStr">
        <is>
          <t xml:space="preserve"> </t>
        </is>
      </c>
      <c r="D11" s="4" t="inlineStr">
        <is>
          <t xml:space="preserve"> </t>
        </is>
      </c>
      <c r="E11" s="4" t="inlineStr">
        <is>
          <t xml:space="preserve"> </t>
        </is>
      </c>
    </row>
    <row r="12">
      <c r="A12" s="3" t="inlineStr">
        <is>
          <t>Accounting Policies [Abstract]</t>
        </is>
      </c>
      <c r="B12" s="4" t="inlineStr">
        <is>
          <t xml:space="preserve"> </t>
        </is>
      </c>
      <c r="C12" s="4" t="inlineStr">
        <is>
          <t xml:space="preserve"> </t>
        </is>
      </c>
      <c r="D12" s="4" t="inlineStr">
        <is>
          <t xml:space="preserve"> </t>
        </is>
      </c>
      <c r="E12" s="4" t="inlineStr">
        <is>
          <t xml:space="preserve"> </t>
        </is>
      </c>
    </row>
    <row r="13">
      <c r="A13" s="4" t="inlineStr">
        <is>
          <t>Grants receivable</t>
        </is>
      </c>
      <c r="B13" s="6" t="n">
        <v>1.2</v>
      </c>
      <c r="C13" s="6" t="n">
        <v>1.2</v>
      </c>
      <c r="D13" s="4" t="inlineStr">
        <is>
          <t xml:space="preserve"> </t>
        </is>
      </c>
      <c r="E13" s="4" t="inlineStr">
        <is>
          <t xml:space="preserve"> </t>
        </is>
      </c>
    </row>
    <row r="14">
      <c r="A14" s="3" t="inlineStr">
        <is>
          <t>Government Assistance [Line Items]</t>
        </is>
      </c>
      <c r="B14" s="4" t="inlineStr">
        <is>
          <t xml:space="preserve"> </t>
        </is>
      </c>
      <c r="C14" s="4" t="inlineStr">
        <is>
          <t xml:space="preserve"> </t>
        </is>
      </c>
      <c r="D14" s="4" t="inlineStr">
        <is>
          <t xml:space="preserve"> </t>
        </is>
      </c>
      <c r="E14" s="4" t="inlineStr">
        <is>
          <t xml:space="preserve"> </t>
        </is>
      </c>
    </row>
    <row r="15">
      <c r="A15" s="4" t="inlineStr">
        <is>
          <t>Grants receivable</t>
        </is>
      </c>
      <c r="B15" s="8" t="n">
        <v>1.2</v>
      </c>
      <c r="C15" s="8" t="n">
        <v>1.2</v>
      </c>
      <c r="D15" s="4" t="inlineStr">
        <is>
          <t xml:space="preserve"> </t>
        </is>
      </c>
      <c r="E15" s="4" t="inlineStr">
        <is>
          <t xml:space="preserve"> </t>
        </is>
      </c>
    </row>
    <row r="16">
      <c r="A16" s="4" t="inlineStr">
        <is>
          <t>Reduction of expenses from grant benefits</t>
        </is>
      </c>
      <c r="B16" s="8" t="n">
        <v>1.7</v>
      </c>
      <c r="C16" s="8" t="n">
        <v>1.4</v>
      </c>
      <c r="D16" s="8" t="n">
        <v>1.6</v>
      </c>
      <c r="E16" s="4" t="inlineStr">
        <is>
          <t xml:space="preserve"> </t>
        </is>
      </c>
    </row>
    <row r="17">
      <c r="A17" s="4" t="inlineStr">
        <is>
          <t>Cash receipts from government assistance</t>
        </is>
      </c>
      <c r="B17" s="6" t="n">
        <v>2.5</v>
      </c>
      <c r="C17" s="6" t="n">
        <v>3.4</v>
      </c>
      <c r="D17" s="6" t="n">
        <v>2.8</v>
      </c>
      <c r="E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29, 2024</t>
        </is>
      </c>
      <c r="C2" s="2" t="inlineStr">
        <is>
          <t>Dec. 31, 2023</t>
        </is>
      </c>
      <c r="D2" s="2" t="inlineStr">
        <is>
          <t>Jan. 01, 2023</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6" t="n">
        <v>19.6</v>
      </c>
      <c r="C4" s="6" t="n">
        <v>20.7</v>
      </c>
      <c r="D4" s="6" t="n">
        <v>16.3</v>
      </c>
    </row>
    <row r="5">
      <c r="A5" s="4" t="inlineStr">
        <is>
          <t>Customer funded research and development costs</t>
        </is>
      </c>
      <c r="B5" s="6" t="n">
        <v>2.5</v>
      </c>
      <c r="C5" s="6" t="n">
        <v>1.4</v>
      </c>
      <c r="D5" s="6" t="n">
        <v>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ew and Pending Accounting Pronouncements (Details) - USD ($) $ in Millions</t>
        </is>
      </c>
      <c r="B1" s="2" t="inlineStr">
        <is>
          <t>Dec. 29, 2024</t>
        </is>
      </c>
      <c r="C1" s="2" t="inlineStr">
        <is>
          <t>Dec. 31, 2023</t>
        </is>
      </c>
      <c r="D1" s="2" t="inlineStr">
        <is>
          <t>Jan. 01, 2023</t>
        </is>
      </c>
      <c r="E1" s="2" t="inlineStr">
        <is>
          <t>Jan. 02,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Stockholders' equity, including portion attributable to noncontrolling interest</t>
        </is>
      </c>
      <c r="B3" s="6" t="n">
        <v>1955.2</v>
      </c>
      <c r="C3" s="6" t="n">
        <v>1480.5</v>
      </c>
      <c r="D3" s="6" t="n">
        <v>1157.2</v>
      </c>
      <c r="E3" s="6" t="n">
        <v>832.7</v>
      </c>
    </row>
    <row r="4">
      <c r="A4" s="4" t="inlineStr">
        <is>
          <t>Additional Paid-In Capital</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Stockholders' equity, including portion attributable to noncontrolling interest</t>
        </is>
      </c>
      <c r="B6" s="8" t="n">
        <v>1943.9</v>
      </c>
      <c r="C6" s="8" t="n">
        <v>1697.1</v>
      </c>
      <c r="D6" s="8" t="n">
        <v>1668.1</v>
      </c>
      <c r="E6" s="8" t="n">
        <v>1596.7</v>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t>
        </is>
      </c>
      <c r="B9" s="6" t="n">
        <v>64.3</v>
      </c>
      <c r="C9" s="6" t="n">
        <v>-70.09999999999999</v>
      </c>
      <c r="D9" s="6" t="n">
        <v>-480.9</v>
      </c>
      <c r="E9" s="6" t="n">
        <v>-777.7</v>
      </c>
    </row>
    <row r="10">
      <c r="A10" s="4" t="inlineStr">
        <is>
          <t>ATI Convertible Senior Notes, 3.5%, Due 2025 [Member] | Convertible Debt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4" t="inlineStr">
        <is>
          <t xml:space="preserve"> </t>
        </is>
      </c>
      <c r="C12" s="12" t="n">
        <v>0.035</v>
      </c>
      <c r="D12" s="4" t="inlineStr">
        <is>
          <t xml:space="preserve"> </t>
        </is>
      </c>
      <c r="E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Narrative (Details) - USD ($) $ in Million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Gain (loss) on asset sales and sale of business, net</t>
        </is>
      </c>
      <c r="B4" s="6" t="n">
        <v>52.9</v>
      </c>
      <c r="C4" s="6" t="n">
        <v>-0.6</v>
      </c>
      <c r="D4" s="6" t="n">
        <v>-105.4</v>
      </c>
    </row>
    <row r="5">
      <c r="A5" s="4" t="inlineStr">
        <is>
          <t>Proceeds from sales of businesses, net of transaction costs</t>
        </is>
      </c>
      <c r="B5" s="5" t="n">
        <v>48</v>
      </c>
      <c r="C5" s="8" t="n">
        <v>-0.3</v>
      </c>
      <c r="D5" s="8" t="n">
        <v>0.3</v>
      </c>
    </row>
    <row r="6">
      <c r="A6" s="4" t="inlineStr">
        <is>
          <t>Restructuring and other credits (charges)</t>
        </is>
      </c>
      <c r="B6" s="8" t="n">
        <v>-22.1</v>
      </c>
      <c r="C6" s="8" t="n">
        <v>-31.4</v>
      </c>
      <c r="D6" s="8" t="n">
        <v>-23.7</v>
      </c>
    </row>
    <row r="7">
      <c r="A7" s="4" t="inlineStr">
        <is>
          <t>Total international sales</t>
        </is>
      </c>
      <c r="B7" s="8" t="n">
        <v>1836.9</v>
      </c>
      <c r="C7" s="8" t="n">
        <v>1922.9</v>
      </c>
      <c r="D7" s="8" t="n">
        <v>1617.4</v>
      </c>
    </row>
    <row r="8">
      <c r="A8" s="4" t="inlineStr">
        <is>
          <t>Sales by U.S. operations to foreign countries</t>
        </is>
      </c>
      <c r="B8" s="8" t="n">
        <v>1425.4</v>
      </c>
      <c r="C8" s="8" t="n">
        <v>1498.7</v>
      </c>
      <c r="D8" s="8" t="n">
        <v>1217.9</v>
      </c>
    </row>
    <row r="9">
      <c r="A9" s="4" t="inlineStr">
        <is>
          <t>Closed operations and other income (expenses)</t>
        </is>
      </c>
      <c r="B9" s="8" t="n">
        <v>10.8</v>
      </c>
      <c r="C9" s="8" t="n">
        <v>-13.3</v>
      </c>
      <c r="D9" s="8" t="n">
        <v>-5.6</v>
      </c>
    </row>
    <row r="10">
      <c r="A10" s="4" t="inlineStr">
        <is>
          <t>Income From Government Assistance, CARES Act</t>
        </is>
      </c>
      <c r="B10" s="4" t="inlineStr">
        <is>
          <t xml:space="preserve"> </t>
        </is>
      </c>
      <c r="C10" s="4" t="inlineStr">
        <is>
          <t xml:space="preserve"> </t>
        </is>
      </c>
      <c r="D10" s="5" t="n">
        <v>34</v>
      </c>
    </row>
    <row r="11">
      <c r="A11" s="4" t="inlineStr">
        <is>
          <t>Employee retention credits</t>
        </is>
      </c>
      <c r="B11" s="8" t="n">
        <v>16.7</v>
      </c>
      <c r="C11" s="4" t="inlineStr">
        <is>
          <t xml:space="preserve"> </t>
        </is>
      </c>
      <c r="D11" s="4" t="inlineStr">
        <is>
          <t xml:space="preserve"> </t>
        </is>
      </c>
    </row>
    <row r="12">
      <c r="A12" s="4" t="inlineStr">
        <is>
          <t>Selling and administrative expenses</t>
        </is>
      </c>
      <c r="B12" s="8" t="n">
        <v>342.3</v>
      </c>
      <c r="C12" s="6" t="n">
        <v>328.1</v>
      </c>
      <c r="D12" s="8" t="n">
        <v>297.5</v>
      </c>
    </row>
    <row r="13">
      <c r="A13" s="4" t="inlineStr">
        <is>
          <t>Restructuring Charges, Statement of Income or Comprehensive Income [Extensible Enumeration]</t>
        </is>
      </c>
      <c r="B13" s="4" t="inlineStr">
        <is>
          <t xml:space="preserve"> </t>
        </is>
      </c>
      <c r="C13" s="4" t="inlineStr">
        <is>
          <t>Cost of sales</t>
        </is>
      </c>
      <c r="D13" s="4" t="inlineStr">
        <is>
          <t xml:space="preserve"> </t>
        </is>
      </c>
    </row>
    <row r="14">
      <c r="A14" s="4" t="inlineStr">
        <is>
          <t>Gains from disposal of property, plant and equipment, net</t>
        </is>
      </c>
      <c r="B14" s="8" t="n">
        <v>11.6</v>
      </c>
      <c r="C14" s="6" t="n">
        <v>0.3</v>
      </c>
      <c r="D14" s="8" t="n">
        <v>0.2</v>
      </c>
    </row>
    <row r="15">
      <c r="A15" s="4" t="inlineStr">
        <is>
          <t>Facility Clos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t>
        </is>
      </c>
      <c r="B17" s="4" t="inlineStr">
        <is>
          <t xml:space="preserve"> </t>
        </is>
      </c>
      <c r="C17" s="8" t="n">
        <v>3.8</v>
      </c>
      <c r="D17" s="4" t="inlineStr">
        <is>
          <t xml:space="preserve"> </t>
        </is>
      </c>
    </row>
    <row r="18">
      <c r="A18" s="4" t="inlineStr">
        <is>
          <t>Sheffield, UK Oper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gain (loss) on sale of businesses</t>
        </is>
      </c>
      <c r="B20" s="4" t="inlineStr">
        <is>
          <t xml:space="preserve"> </t>
        </is>
      </c>
      <c r="C20" s="4" t="inlineStr">
        <is>
          <t xml:space="preserve"> </t>
        </is>
      </c>
      <c r="D20" s="8" t="n">
        <v>-112.2</v>
      </c>
    </row>
    <row r="21">
      <c r="A21" s="4" t="inlineStr">
        <is>
          <t>Pico Rivera, CA Oper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roceeds from sale of other assets</t>
        </is>
      </c>
      <c r="B23" s="4" t="inlineStr">
        <is>
          <t xml:space="preserve"> </t>
        </is>
      </c>
      <c r="C23" s="4" t="inlineStr">
        <is>
          <t xml:space="preserve"> </t>
        </is>
      </c>
      <c r="D23" s="8" t="n">
        <v>6.2</v>
      </c>
    </row>
    <row r="24">
      <c r="A24" s="4" t="inlineStr">
        <is>
          <t>Gain (Loss) on disposition of other assets</t>
        </is>
      </c>
      <c r="B24" s="4" t="inlineStr">
        <is>
          <t xml:space="preserve"> </t>
        </is>
      </c>
      <c r="C24" s="4" t="inlineStr">
        <is>
          <t xml:space="preserve"> </t>
        </is>
      </c>
      <c r="D24" s="8" t="n">
        <v>6.8</v>
      </c>
    </row>
    <row r="25">
      <c r="A25" s="4" t="inlineStr">
        <is>
          <t>Houston, PA facility</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ain (loss) on asset sales and sale of business, net</t>
        </is>
      </c>
      <c r="B27" s="8" t="n">
        <v>2.3</v>
      </c>
      <c r="C27" s="4" t="inlineStr">
        <is>
          <t xml:space="preserve"> </t>
        </is>
      </c>
      <c r="D27" s="4" t="inlineStr">
        <is>
          <t xml:space="preserve"> </t>
        </is>
      </c>
    </row>
    <row r="28">
      <c r="A28" s="4" t="inlineStr">
        <is>
          <t>Proceeds from sale of other assets</t>
        </is>
      </c>
      <c r="B28" s="8" t="n">
        <v>3.5</v>
      </c>
      <c r="C28" s="4" t="inlineStr">
        <is>
          <t xml:space="preserve"> </t>
        </is>
      </c>
      <c r="D28" s="4" t="inlineStr">
        <is>
          <t xml:space="preserve"> </t>
        </is>
      </c>
    </row>
    <row r="29">
      <c r="A29" s="4" t="inlineStr">
        <is>
          <t>New Bedford, MA and Remscheid, German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gain (loss) on sale of businesses</t>
        </is>
      </c>
      <c r="B31" s="8" t="n">
        <v>52.9</v>
      </c>
      <c r="C31" s="4" t="inlineStr">
        <is>
          <t xml:space="preserve"> </t>
        </is>
      </c>
      <c r="D31" s="4" t="inlineStr">
        <is>
          <t xml:space="preserve"> </t>
        </is>
      </c>
    </row>
    <row r="32">
      <c r="A32" s="4" t="inlineStr">
        <is>
          <t>Proceeds from sale of businesses, net of transaction costs</t>
        </is>
      </c>
      <c r="B32" s="5" t="n">
        <v>48</v>
      </c>
      <c r="C32" s="4" t="inlineStr">
        <is>
          <t xml:space="preserve"> </t>
        </is>
      </c>
      <c r="D32" s="4" t="inlineStr">
        <is>
          <t xml:space="preserve"> </t>
        </is>
      </c>
    </row>
    <row r="33">
      <c r="A33" s="4" t="inlineStr">
        <is>
          <t>HPMC</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Employee Retention Credits, Aviation Manufacturing Jobs Protection Program</t>
        </is>
      </c>
      <c r="B35" s="4" t="inlineStr">
        <is>
          <t xml:space="preserve"> </t>
        </is>
      </c>
      <c r="C35" s="4" t="inlineStr">
        <is>
          <t xml:space="preserve"> </t>
        </is>
      </c>
      <c r="D35" s="5" t="n">
        <v>27</v>
      </c>
    </row>
    <row r="36">
      <c r="A36" s="4" t="inlineStr">
        <is>
          <t>Employee retention credits</t>
        </is>
      </c>
      <c r="B36" s="5" t="n">
        <v>9</v>
      </c>
      <c r="C36" s="4" t="inlineStr">
        <is>
          <t xml:space="preserve"> </t>
        </is>
      </c>
      <c r="D36" s="4" t="inlineStr">
        <is>
          <t xml:space="preserve"> </t>
        </is>
      </c>
    </row>
    <row r="37">
      <c r="A37" s="4" t="inlineStr">
        <is>
          <t>AA&amp;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Employee retention credits</t>
        </is>
      </c>
      <c r="B39" s="6" t="n">
        <v>7.7</v>
      </c>
      <c r="C39" s="4" t="inlineStr">
        <is>
          <t xml:space="preserve"> </t>
        </is>
      </c>
      <c r="D39" s="5" t="n">
        <v>7</v>
      </c>
    </row>
    <row r="40">
      <c r="A40" s="4" t="inlineStr">
        <is>
          <t>Allegheny &amp; Tsingshan Stainles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Equity method investment ownership percentage</t>
        </is>
      </c>
      <c r="B42" s="11" t="n">
        <v>0.5</v>
      </c>
      <c r="C42" s="4" t="inlineStr">
        <is>
          <t xml:space="preserve"> </t>
        </is>
      </c>
      <c r="D42" s="4" t="inlineStr">
        <is>
          <t xml:space="preserve"> </t>
        </is>
      </c>
    </row>
    <row r="43">
      <c r="A43" s="4" t="inlineStr">
        <is>
          <t>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Depreciation</t>
        </is>
      </c>
      <c r="B45" s="6" t="n">
        <v>118.8</v>
      </c>
      <c r="C45" s="8" t="n">
        <v>117.4</v>
      </c>
      <c r="D45" s="6" t="n">
        <v>115.4</v>
      </c>
    </row>
    <row r="46">
      <c r="A46" s="4" t="inlineStr">
        <is>
          <t>Operating Segments | Commercial Negotiations With a Custom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elling and administrative expenses</t>
        </is>
      </c>
      <c r="B48" s="8" t="n">
        <v>11.8</v>
      </c>
      <c r="C48" s="4" t="inlineStr">
        <is>
          <t xml:space="preserve"> </t>
        </is>
      </c>
      <c r="D48" s="4" t="inlineStr">
        <is>
          <t xml:space="preserve"> </t>
        </is>
      </c>
    </row>
    <row r="49">
      <c r="A49" s="4" t="inlineStr">
        <is>
          <t>Operating Segments | HPMC | Commercial Negotiations With a Custom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Selling and administrative expenses</t>
        </is>
      </c>
      <c r="B51" s="8" t="n">
        <v>6.3</v>
      </c>
      <c r="C51" s="4" t="inlineStr">
        <is>
          <t xml:space="preserve"> </t>
        </is>
      </c>
      <c r="D51" s="4" t="inlineStr">
        <is>
          <t xml:space="preserve"> </t>
        </is>
      </c>
    </row>
    <row r="52">
      <c r="A52" s="4" t="inlineStr">
        <is>
          <t>Operating Segments | AA&amp;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ax benefits</t>
        </is>
      </c>
      <c r="B54" s="8" t="n">
        <v>22.7</v>
      </c>
      <c r="C54" s="6" t="n">
        <v>10.1</v>
      </c>
      <c r="D54" s="4" t="inlineStr">
        <is>
          <t xml:space="preserve"> </t>
        </is>
      </c>
    </row>
    <row r="55">
      <c r="A55" s="4" t="inlineStr">
        <is>
          <t>Operating Segments | AA&amp;S | Commercial Negotiations With a Custom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Selling and administrative expenses</t>
        </is>
      </c>
      <c r="B57" s="6" t="n">
        <v>5.5</v>
      </c>
      <c r="C57" s="4" t="inlineStr">
        <is>
          <t xml:space="preserve"> </t>
        </is>
      </c>
      <c r="D57" s="4" t="inlineStr">
        <is>
          <t xml:space="preserve"> </t>
        </is>
      </c>
    </row>
    <row r="58">
      <c r="A58" s="4" t="inlineStr">
        <is>
          <t>Aerospace &amp; Defense Market Concentration Risk [Member] | Revenue Benchmark [Member] | HPMC</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Percentage of sales</t>
        </is>
      </c>
      <c r="B60" s="11" t="n">
        <v>0.86</v>
      </c>
      <c r="C60" s="4" t="inlineStr">
        <is>
          <t xml:space="preserve"> </t>
        </is>
      </c>
      <c r="D60" s="4" t="inlineStr">
        <is>
          <t xml:space="preserve"> </t>
        </is>
      </c>
    </row>
    <row r="61">
      <c r="A61" s="4" t="inlineStr">
        <is>
          <t>Commercial Jet Engines Concentration | Revenue Benchmark [Member] | HPMC</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Percentage of sales</t>
        </is>
      </c>
      <c r="B63" s="11" t="n">
        <v>0.6</v>
      </c>
      <c r="C63" s="4" t="inlineStr">
        <is>
          <t xml:space="preserve"> </t>
        </is>
      </c>
      <c r="D63" s="4" t="inlineStr">
        <is>
          <t xml:space="preserve"> </t>
        </is>
      </c>
    </row>
    <row r="64">
      <c r="A64" s="4" t="inlineStr">
        <is>
          <t>Defense Market Concentration | Revenue Benchmark [Member] | HPMC</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Percentage of sales</t>
        </is>
      </c>
      <c r="B66" s="11" t="n">
        <v>0.1</v>
      </c>
      <c r="C66" s="4" t="inlineStr">
        <is>
          <t xml:space="preserve"> </t>
        </is>
      </c>
      <c r="D66" s="4" t="inlineStr">
        <is>
          <t xml:space="preserve"> </t>
        </is>
      </c>
    </row>
    <row r="67">
      <c r="A67" s="4" t="inlineStr">
        <is>
          <t>Core End Markets | Revenue Benchmark [Member] | AA&amp;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Percentage of sales</t>
        </is>
      </c>
      <c r="B69" s="11" t="n">
        <v>0.6</v>
      </c>
      <c r="C69" s="4" t="inlineStr">
        <is>
          <t xml:space="preserve"> </t>
        </is>
      </c>
      <c r="D69" s="4" t="inlineStr">
        <is>
          <t xml:space="preserve"> </t>
        </is>
      </c>
    </row>
    <row r="70">
      <c r="A70" s="4" t="inlineStr">
        <is>
          <t>Industrial Markets | Revenue Benchmark [Member] | AA&amp;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Percentage of sales</t>
        </is>
      </c>
      <c r="B72" s="11" t="n">
        <v>0.4</v>
      </c>
      <c r="C72" s="4" t="inlineStr">
        <is>
          <t xml:space="preserve"> </t>
        </is>
      </c>
      <c r="D72" s="4" t="inlineStr">
        <is>
          <t xml:space="preserve"> </t>
        </is>
      </c>
    </row>
    <row r="73">
      <c r="A73" s="4" t="inlineStr">
        <is>
          <t>Allegheny Technologies Inc | STAL Precision Stainless Steel Company Limited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Joint venture ownership percentage</t>
        </is>
      </c>
      <c r="B75" s="11" t="n">
        <v>0.6</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usiness Segments (Details) - USD ($) $ in Million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4362.1</v>
      </c>
      <c r="C4" s="6" t="n">
        <v>4173.7</v>
      </c>
      <c r="D4" s="7" t="n">
        <v>3836</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t>
        </is>
      </c>
      <c r="B7" s="8" t="n">
        <v>4884.9</v>
      </c>
      <c r="C7" s="8" t="n">
        <v>4638.9</v>
      </c>
      <c r="D7" s="8" t="n">
        <v>4249.4</v>
      </c>
    </row>
    <row r="8">
      <c r="A8" s="4" t="inlineStr">
        <is>
          <t>Operating Segments | Intersegment Sal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t>
        </is>
      </c>
      <c r="B10" s="8" t="n">
        <v>522.8</v>
      </c>
      <c r="C10" s="8" t="n">
        <v>465.2</v>
      </c>
      <c r="D10" s="8" t="n">
        <v>413.4</v>
      </c>
    </row>
    <row r="11">
      <c r="A11" s="4" t="inlineStr">
        <is>
          <t>Operating Segments | External Sal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8" t="n">
        <v>4362.1</v>
      </c>
      <c r="C13" s="8" t="n">
        <v>4173.7</v>
      </c>
      <c r="D13" s="5" t="n">
        <v>3836</v>
      </c>
    </row>
    <row r="14">
      <c r="A14" s="4" t="inlineStr">
        <is>
          <t>Operating Segments | HPM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8" t="n">
        <v>2526.2</v>
      </c>
      <c r="C16" s="5" t="n">
        <v>2302</v>
      </c>
      <c r="D16" s="8" t="n">
        <v>1815.7</v>
      </c>
    </row>
    <row r="17">
      <c r="A17" s="4" t="inlineStr">
        <is>
          <t>Operating Segments | HPMC | Intersegment Sal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8" t="n">
        <v>247.7</v>
      </c>
      <c r="C19" s="8" t="n">
        <v>181.8</v>
      </c>
      <c r="D19" s="8" t="n">
        <v>174.5</v>
      </c>
    </row>
    <row r="20">
      <c r="A20" s="4" t="inlineStr">
        <is>
          <t>Operating Segments | HPMC | External Sal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8" t="n">
        <v>2278.5</v>
      </c>
      <c r="C22" s="8" t="n">
        <v>2120.2</v>
      </c>
      <c r="D22" s="8" t="n">
        <v>1641.2</v>
      </c>
    </row>
    <row r="23">
      <c r="A23" s="4" t="inlineStr">
        <is>
          <t>Operating Segments | AA&amp;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t>
        </is>
      </c>
      <c r="B25" s="8" t="n">
        <v>2358.7</v>
      </c>
      <c r="C25" s="8" t="n">
        <v>2336.9</v>
      </c>
      <c r="D25" s="8" t="n">
        <v>2433.7</v>
      </c>
    </row>
    <row r="26">
      <c r="A26" s="4" t="inlineStr">
        <is>
          <t>Operating Segments | AA&amp;S | Intersegment Sale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t>
        </is>
      </c>
      <c r="B28" s="8" t="n">
        <v>275.1</v>
      </c>
      <c r="C28" s="8" t="n">
        <v>283.4</v>
      </c>
      <c r="D28" s="8" t="n">
        <v>238.9</v>
      </c>
    </row>
    <row r="29">
      <c r="A29" s="4" t="inlineStr">
        <is>
          <t>Operating Segments | AA&amp;S | External Sal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6" t="n">
        <v>2083.6</v>
      </c>
      <c r="C31" s="6" t="n">
        <v>2053.5</v>
      </c>
      <c r="D31" s="6" t="n">
        <v>219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Business Segments (Details8) - USD ($) $ in Millions</t>
        </is>
      </c>
      <c r="B1" s="2" t="inlineStr">
        <is>
          <t>12 Months Ended</t>
        </is>
      </c>
    </row>
    <row r="2">
      <c r="B2" s="2" t="inlineStr">
        <is>
          <t>Dec. 29, 2024</t>
        </is>
      </c>
      <c r="C2" s="2" t="inlineStr">
        <is>
          <t>Dec. 31, 2023</t>
        </is>
      </c>
      <c r="D2" s="2" t="inlineStr">
        <is>
          <t>Jan. 0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EBITDA</t>
        </is>
      </c>
      <c r="B4" s="6" t="n">
        <v>782.3</v>
      </c>
      <c r="C4" s="6" t="n">
        <v>710.2</v>
      </c>
      <c r="D4" s="6" t="n">
        <v>678.7</v>
      </c>
    </row>
    <row r="5">
      <c r="A5" s="4" t="inlineStr">
        <is>
          <t>Corporate expenses</t>
        </is>
      </c>
      <c r="B5" s="5" t="n">
        <v>-64</v>
      </c>
      <c r="C5" s="8" t="n">
        <v>-62.3</v>
      </c>
      <c r="D5" s="8" t="n">
        <v>-60.3</v>
      </c>
    </row>
    <row r="6">
      <c r="A6" s="4" t="inlineStr">
        <is>
          <t>Closed operations and other income (expenses)</t>
        </is>
      </c>
      <c r="B6" s="8" t="n">
        <v>10.8</v>
      </c>
      <c r="C6" s="8" t="n">
        <v>-13.3</v>
      </c>
      <c r="D6" s="8" t="n">
        <v>-5.6</v>
      </c>
    </row>
    <row r="7">
      <c r="A7" s="4" t="inlineStr">
        <is>
          <t>Depreciation and amortization</t>
        </is>
      </c>
      <c r="B7" s="8" t="n">
        <v>-151.5</v>
      </c>
      <c r="C7" s="8" t="n">
        <v>-146.1</v>
      </c>
      <c r="D7" s="8" t="n">
        <v>-142.9</v>
      </c>
    </row>
    <row r="8">
      <c r="A8" s="4" t="inlineStr">
        <is>
          <t>Interest expense, net</t>
        </is>
      </c>
      <c r="B8" s="8" t="n">
        <v>-108.2</v>
      </c>
      <c r="C8" s="8" t="n">
        <v>-92.8</v>
      </c>
      <c r="D8" s="8" t="n">
        <v>-87.40000000000001</v>
      </c>
    </row>
    <row r="9">
      <c r="A9" s="4" t="inlineStr">
        <is>
          <t>Restructuring and other credits (charges)</t>
        </is>
      </c>
      <c r="B9" s="6" t="n">
        <v>-22.1</v>
      </c>
      <c r="C9" s="6" t="n">
        <v>-31.4</v>
      </c>
      <c r="D9" s="6" t="n">
        <v>-23.7</v>
      </c>
    </row>
    <row r="10">
      <c r="A10" s="4" t="inlineStr">
        <is>
          <t>Defined Benefit Plan Net Periodic Benefit Cost Credit Excluding Service Cost Statement Of Income Or Comprehensive Income Extensible Enumeration, Not Disclosed Flag</t>
        </is>
      </c>
      <c r="B10" s="4" t="inlineStr">
        <is>
          <t>Retirement benefit settlement loss (See Note 14)</t>
        </is>
      </c>
      <c r="C10" s="4" t="inlineStr">
        <is>
          <t>Retirement benefit settlement loss (See Note 14)</t>
        </is>
      </c>
      <c r="D10" s="4" t="inlineStr">
        <is>
          <t>Retirement benefit settlement loss (See Note 14)</t>
        </is>
      </c>
    </row>
    <row r="11">
      <c r="A11" s="4" t="inlineStr">
        <is>
          <t>Defined Benefit Plan Net Periodic Benefit Cost Credit Immediate Recognition Of Actuarial Gain Loss Statement Of Income Or Comprehensive Income Extensible List Not Disclosed Flag</t>
        </is>
      </c>
      <c r="B11" s="4" t="inlineStr">
        <is>
          <t>Pension remeasurement gain (loss) (See Note 14)</t>
        </is>
      </c>
      <c r="C11" s="4" t="inlineStr">
        <is>
          <t>Pension remeasurement gain (loss) (See Note 14)</t>
        </is>
      </c>
      <c r="D11" s="4" t="inlineStr">
        <is>
          <t>Pension remeasurement gain (loss) (See Note 14)</t>
        </is>
      </c>
    </row>
    <row r="12">
      <c r="A12" s="4" t="inlineStr">
        <is>
          <t>Retirement benefit settlement gain (loss)</t>
        </is>
      </c>
      <c r="B12" s="7" t="n">
        <v>0</v>
      </c>
      <c r="C12" s="6" t="n">
        <v>-41.7</v>
      </c>
      <c r="D12" s="7" t="n">
        <v>0</v>
      </c>
    </row>
    <row r="13">
      <c r="A13" s="4" t="inlineStr">
        <is>
          <t>Pension remeasurement gain (loss)</t>
        </is>
      </c>
      <c r="B13" s="8" t="n">
        <v>-14.1</v>
      </c>
      <c r="C13" s="8" t="n">
        <v>-26.8</v>
      </c>
      <c r="D13" s="8" t="n">
        <v>100.3</v>
      </c>
    </row>
    <row r="14">
      <c r="A14" s="4" t="inlineStr">
        <is>
          <t>Joint venture restructuring credit (charge)</t>
        </is>
      </c>
      <c r="B14" s="5" t="n">
        <v>0</v>
      </c>
      <c r="C14" s="5" t="n">
        <v>0</v>
      </c>
      <c r="D14" s="8" t="n">
        <v>0.9</v>
      </c>
    </row>
    <row r="15">
      <c r="A15" s="4" t="inlineStr">
        <is>
          <t>Gain (loss) on asset sales and sale of business, net</t>
        </is>
      </c>
      <c r="B15" s="8" t="n">
        <v>52.9</v>
      </c>
      <c r="C15" s="8" t="n">
        <v>-0.6</v>
      </c>
      <c r="D15" s="8" t="n">
        <v>-105.4</v>
      </c>
    </row>
    <row r="16">
      <c r="A16" s="4" t="inlineStr">
        <is>
          <t>Income (loss) before income taxes</t>
        </is>
      </c>
      <c r="B16" s="8" t="n">
        <v>486.1</v>
      </c>
      <c r="C16" s="8" t="n">
        <v>295.2</v>
      </c>
      <c r="D16" s="8" t="n">
        <v>354.6</v>
      </c>
    </row>
    <row r="17">
      <c r="A17" s="4" t="inlineStr">
        <is>
          <t>Opera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Depreciation and amortization</t>
        </is>
      </c>
      <c r="B19" s="8" t="n">
        <v>-151.5</v>
      </c>
      <c r="C19" s="8" t="n">
        <v>-146.1</v>
      </c>
      <c r="D19" s="8" t="n">
        <v>-142.9</v>
      </c>
    </row>
    <row r="20">
      <c r="A20" s="4" t="inlineStr">
        <is>
          <t>Operating Segments | HPMC</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Allocated corporate overhead</t>
        </is>
      </c>
      <c r="B22" s="8" t="n">
        <v>65.7</v>
      </c>
      <c r="C22" s="8" t="n">
        <v>60.1</v>
      </c>
      <c r="D22" s="8" t="n">
        <v>37.9</v>
      </c>
    </row>
    <row r="23">
      <c r="A23" s="4" t="inlineStr">
        <is>
          <t>Other segment items</t>
        </is>
      </c>
      <c r="B23" s="8" t="n">
        <v>1999.1</v>
      </c>
      <c r="C23" s="8" t="n">
        <v>1808.3</v>
      </c>
      <c r="D23" s="8" t="n">
        <v>1474.4</v>
      </c>
    </row>
    <row r="24">
      <c r="A24" s="4" t="inlineStr">
        <is>
          <t>Segment EBITDA</t>
        </is>
      </c>
      <c r="B24" s="8" t="n">
        <v>461.4</v>
      </c>
      <c r="C24" s="8" t="n">
        <v>433.6</v>
      </c>
      <c r="D24" s="8" t="n">
        <v>303.4</v>
      </c>
    </row>
    <row r="25">
      <c r="A25" s="4" t="inlineStr">
        <is>
          <t>Depreciation and amortization</t>
        </is>
      </c>
      <c r="B25" s="8" t="n">
        <v>-71.59999999999999</v>
      </c>
      <c r="C25" s="8" t="n">
        <v>-71.09999999999999</v>
      </c>
      <c r="D25" s="8" t="n">
        <v>-68.3</v>
      </c>
    </row>
    <row r="26">
      <c r="A26" s="4" t="inlineStr">
        <is>
          <t>Operating Segments | AA&amp;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Allocated corporate overhead</t>
        </is>
      </c>
      <c r="B28" s="8" t="n">
        <v>65.40000000000001</v>
      </c>
      <c r="C28" s="8" t="n">
        <v>58.6</v>
      </c>
      <c r="D28" s="8" t="n">
        <v>34.2</v>
      </c>
    </row>
    <row r="29">
      <c r="A29" s="4" t="inlineStr">
        <is>
          <t>Other segment items</t>
        </is>
      </c>
      <c r="B29" s="8" t="n">
        <v>1972.4</v>
      </c>
      <c r="C29" s="8" t="n">
        <v>2001.7</v>
      </c>
      <c r="D29" s="8" t="n">
        <v>2024.2</v>
      </c>
    </row>
    <row r="30">
      <c r="A30" s="4" t="inlineStr">
        <is>
          <t>Segment EBITDA</t>
        </is>
      </c>
      <c r="B30" s="8" t="n">
        <v>320.9</v>
      </c>
      <c r="C30" s="8" t="n">
        <v>276.6</v>
      </c>
      <c r="D30" s="8" t="n">
        <v>375.3</v>
      </c>
    </row>
    <row r="31">
      <c r="A31" s="4" t="inlineStr">
        <is>
          <t>Depreciation and amortization</t>
        </is>
      </c>
      <c r="B31" s="6" t="n">
        <v>-73.2</v>
      </c>
      <c r="C31" s="6" t="n">
        <v>-67.90000000000001</v>
      </c>
      <c r="D31" s="6" t="n">
        <v>-67.4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usiness Segments (Details2) - USD ($) $ in Millions</t>
        </is>
      </c>
      <c r="B1" s="2" t="inlineStr">
        <is>
          <t>12 Months Ended</t>
        </is>
      </c>
    </row>
    <row r="2">
      <c r="B2" s="2" t="inlineStr">
        <is>
          <t>Dec. 29, 2024</t>
        </is>
      </c>
      <c r="C2" s="2" t="inlineStr">
        <is>
          <t>Dec. 31, 2023</t>
        </is>
      </c>
      <c r="D2" s="2" t="inlineStr">
        <is>
          <t>Jan. 01, 2023</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nd amortization</t>
        </is>
      </c>
      <c r="B4" s="6" t="n">
        <v>151.5</v>
      </c>
      <c r="C4" s="6" t="n">
        <v>146.1</v>
      </c>
      <c r="D4" s="6" t="n">
        <v>142.9</v>
      </c>
    </row>
    <row r="5">
      <c r="A5" s="4" t="inlineStr">
        <is>
          <t>Capital expenditures</t>
        </is>
      </c>
      <c r="B5" s="8" t="n">
        <v>239.1</v>
      </c>
      <c r="C5" s="8" t="n">
        <v>200.7</v>
      </c>
      <c r="D5" s="8" t="n">
        <v>130.9</v>
      </c>
    </row>
    <row r="6">
      <c r="A6" s="4" t="inlineStr">
        <is>
          <t>Operating Segments</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Depreciation and amortization</t>
        </is>
      </c>
      <c r="B8" s="8" t="n">
        <v>151.5</v>
      </c>
      <c r="C8" s="8" t="n">
        <v>146.1</v>
      </c>
      <c r="D8" s="8" t="n">
        <v>142.9</v>
      </c>
    </row>
    <row r="9">
      <c r="A9" s="4" t="inlineStr">
        <is>
          <t>Capital expenditures</t>
        </is>
      </c>
      <c r="B9" s="8" t="n">
        <v>239.1</v>
      </c>
      <c r="C9" s="8" t="n">
        <v>200.7</v>
      </c>
      <c r="D9" s="8" t="n">
        <v>130.9</v>
      </c>
    </row>
    <row r="10">
      <c r="A10" s="4" t="inlineStr">
        <is>
          <t>Operating Segments | HPMC</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Depreciation and amortization</t>
        </is>
      </c>
      <c r="B12" s="8" t="n">
        <v>71.59999999999999</v>
      </c>
      <c r="C12" s="8" t="n">
        <v>71.09999999999999</v>
      </c>
      <c r="D12" s="8" t="n">
        <v>68.3</v>
      </c>
    </row>
    <row r="13">
      <c r="A13" s="4" t="inlineStr">
        <is>
          <t>Capital expenditures</t>
        </is>
      </c>
      <c r="B13" s="5" t="n">
        <v>132</v>
      </c>
      <c r="C13" s="8" t="n">
        <v>100.4</v>
      </c>
      <c r="D13" s="8" t="n">
        <v>33.3</v>
      </c>
    </row>
    <row r="14">
      <c r="A14" s="4" t="inlineStr">
        <is>
          <t>Operating Segments | AA&amp;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Depreciation and amortization</t>
        </is>
      </c>
      <c r="B16" s="8" t="n">
        <v>73.2</v>
      </c>
      <c r="C16" s="8" t="n">
        <v>67.90000000000001</v>
      </c>
      <c r="D16" s="8" t="n">
        <v>67.40000000000001</v>
      </c>
    </row>
    <row r="17">
      <c r="A17" s="4" t="inlineStr">
        <is>
          <t>Capital expenditures</t>
        </is>
      </c>
      <c r="B17" s="8" t="n">
        <v>103.6</v>
      </c>
      <c r="C17" s="8" t="n">
        <v>97.2</v>
      </c>
      <c r="D17" s="8" t="n">
        <v>89.59999999999999</v>
      </c>
    </row>
    <row r="18">
      <c r="A18" s="4" t="inlineStr">
        <is>
          <t>Operating Segments | Corporate [Member]</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Depreciation and amortization</t>
        </is>
      </c>
      <c r="B20" s="8" t="n">
        <v>6.7</v>
      </c>
      <c r="C20" s="8" t="n">
        <v>7.1</v>
      </c>
      <c r="D20" s="8" t="n">
        <v>7.2</v>
      </c>
    </row>
    <row r="21">
      <c r="A21" s="4" t="inlineStr">
        <is>
          <t>Capital expenditures</t>
        </is>
      </c>
      <c r="B21" s="6" t="n">
        <v>3.5</v>
      </c>
      <c r="C21" s="6" t="n">
        <v>3.1</v>
      </c>
      <c r="D21" s="7" t="n">
        <v>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Segments (Details3) - USD ($) $ in Millions</t>
        </is>
      </c>
      <c r="B1" s="2" t="inlineStr">
        <is>
          <t>Dec. 29, 2024</t>
        </is>
      </c>
      <c r="C1" s="2" t="inlineStr">
        <is>
          <t>Dec. 31, 2023</t>
        </is>
      </c>
      <c r="D1" s="2" t="inlineStr">
        <is>
          <t>Jan. 01, 2023</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Assets</t>
        </is>
      </c>
      <c r="B3" s="6" t="n">
        <v>5230.6</v>
      </c>
      <c r="C3" s="6" t="n">
        <v>4985.1</v>
      </c>
      <c r="D3" s="6" t="n">
        <v>4445.6</v>
      </c>
    </row>
    <row r="4">
      <c r="A4" s="4" t="inlineStr">
        <is>
          <t>Deferred taxes</t>
        </is>
      </c>
      <c r="B4" s="8" t="n">
        <v>263.7</v>
      </c>
      <c r="C4" s="8" t="n">
        <v>296.2</v>
      </c>
      <c r="D4" s="4" t="inlineStr">
        <is>
          <t xml:space="preserve"> </t>
        </is>
      </c>
    </row>
    <row r="5">
      <c r="A5" s="4" t="inlineStr">
        <is>
          <t>Segment Reporting, Reconciling Item, Corporate Nonsegment [Member]</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Deferred taxes</t>
        </is>
      </c>
      <c r="B7" s="8" t="n">
        <v>46.5</v>
      </c>
      <c r="C7" s="8" t="n">
        <v>135.7</v>
      </c>
      <c r="D7" s="8" t="n">
        <v>4.7</v>
      </c>
    </row>
    <row r="8">
      <c r="A8" s="4" t="inlineStr">
        <is>
          <t>Cash and cash equivalents and other</t>
        </is>
      </c>
      <c r="B8" s="8" t="n">
        <v>750.4</v>
      </c>
      <c r="C8" s="8" t="n">
        <v>861.8</v>
      </c>
      <c r="D8" s="8" t="n">
        <v>710.5</v>
      </c>
    </row>
    <row r="9">
      <c r="A9" s="4" t="inlineStr">
        <is>
          <t>HPMC</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Assets</t>
        </is>
      </c>
      <c r="B11" s="8" t="n">
        <v>2225.9</v>
      </c>
      <c r="C11" s="8" t="n">
        <v>1990.9</v>
      </c>
      <c r="D11" s="8" t="n">
        <v>1749.3</v>
      </c>
    </row>
    <row r="12">
      <c r="A12" s="4" t="inlineStr">
        <is>
          <t>AA&amp;S</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Assets</t>
        </is>
      </c>
      <c r="B14" s="6" t="n">
        <v>2207.8</v>
      </c>
      <c r="C14" s="6" t="n">
        <v>1996.7</v>
      </c>
      <c r="D14" s="6" t="n">
        <v>198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Business Segments (Details4) - USD ($) $ in Millions</t>
        </is>
      </c>
      <c r="B1" s="2" t="inlineStr">
        <is>
          <t>12 Months Ended</t>
        </is>
      </c>
    </row>
    <row r="2">
      <c r="B2" s="2" t="inlineStr">
        <is>
          <t>Dec. 29, 2024</t>
        </is>
      </c>
      <c r="C2" s="2" t="inlineStr">
        <is>
          <t>Dec. 31, 2023</t>
        </is>
      </c>
      <c r="D2" s="2" t="inlineStr">
        <is>
          <t>Jan. 01, 2023</t>
        </is>
      </c>
    </row>
    <row r="3">
      <c r="A3" s="3" t="inlineStr">
        <is>
          <t>Long-Lived Assets [Line Items]</t>
        </is>
      </c>
      <c r="B3" s="4" t="inlineStr">
        <is>
          <t xml:space="preserve"> </t>
        </is>
      </c>
      <c r="C3" s="4" t="inlineStr">
        <is>
          <t xml:space="preserve"> </t>
        </is>
      </c>
      <c r="D3" s="4" t="inlineStr">
        <is>
          <t xml:space="preserve"> </t>
        </is>
      </c>
    </row>
    <row r="4">
      <c r="A4" s="4" t="inlineStr">
        <is>
          <t>Sales</t>
        </is>
      </c>
      <c r="B4" s="6" t="n">
        <v>4362.1</v>
      </c>
      <c r="C4" s="6" t="n">
        <v>4173.7</v>
      </c>
      <c r="D4" s="7" t="n">
        <v>3836</v>
      </c>
    </row>
    <row r="5">
      <c r="A5" s="4" t="inlineStr">
        <is>
          <t>Assets</t>
        </is>
      </c>
      <c r="B5" s="6" t="n">
        <v>5230.6</v>
      </c>
      <c r="C5" s="6" t="n">
        <v>4985.1</v>
      </c>
      <c r="D5" s="6" t="n">
        <v>4445.6</v>
      </c>
    </row>
    <row r="6">
      <c r="A6" s="4" t="inlineStr">
        <is>
          <t>Percent of total</t>
        </is>
      </c>
      <c r="B6" s="11" t="n">
        <v>1</v>
      </c>
      <c r="C6" s="11" t="n">
        <v>1</v>
      </c>
      <c r="D6" s="11" t="n">
        <v>1</v>
      </c>
    </row>
    <row r="7">
      <c r="A7" s="4" t="inlineStr">
        <is>
          <t>United States</t>
        </is>
      </c>
      <c r="B7" s="4" t="inlineStr">
        <is>
          <t xml:space="preserve"> </t>
        </is>
      </c>
      <c r="C7" s="4" t="inlineStr">
        <is>
          <t xml:space="preserve"> </t>
        </is>
      </c>
      <c r="D7" s="4" t="inlineStr">
        <is>
          <t xml:space="preserve"> </t>
        </is>
      </c>
    </row>
    <row r="8">
      <c r="A8" s="3" t="inlineStr">
        <is>
          <t>Long-Lived Assets [Line Items]</t>
        </is>
      </c>
      <c r="B8" s="4" t="inlineStr">
        <is>
          <t xml:space="preserve"> </t>
        </is>
      </c>
      <c r="C8" s="4" t="inlineStr">
        <is>
          <t xml:space="preserve"> </t>
        </is>
      </c>
      <c r="D8" s="4" t="inlineStr">
        <is>
          <t xml:space="preserve"> </t>
        </is>
      </c>
    </row>
    <row r="9">
      <c r="A9" s="4" t="inlineStr">
        <is>
          <t>Sales</t>
        </is>
      </c>
      <c r="B9" s="6" t="n">
        <v>2525.2</v>
      </c>
      <c r="C9" s="6" t="n">
        <v>2250.8</v>
      </c>
      <c r="D9" s="6" t="n">
        <v>2218.6</v>
      </c>
    </row>
    <row r="10">
      <c r="A10" s="4" t="inlineStr">
        <is>
          <t>Assets</t>
        </is>
      </c>
      <c r="B10" s="6" t="n">
        <v>4666.3</v>
      </c>
      <c r="C10" s="6" t="n">
        <v>4463.7</v>
      </c>
      <c r="D10" s="6" t="n">
        <v>3942.7</v>
      </c>
    </row>
    <row r="11">
      <c r="A11" s="4" t="inlineStr">
        <is>
          <t>Percent of total</t>
        </is>
      </c>
      <c r="B11" s="11" t="n">
        <v>0.89</v>
      </c>
      <c r="C11" s="11" t="n">
        <v>0.9</v>
      </c>
      <c r="D11" s="11" t="n">
        <v>0.89</v>
      </c>
    </row>
    <row r="12">
      <c r="A12" s="4" t="inlineStr">
        <is>
          <t>China</t>
        </is>
      </c>
      <c r="B12" s="4" t="inlineStr">
        <is>
          <t xml:space="preserve"> </t>
        </is>
      </c>
      <c r="C12" s="4" t="inlineStr">
        <is>
          <t xml:space="preserve"> </t>
        </is>
      </c>
      <c r="D12" s="4" t="inlineStr">
        <is>
          <t xml:space="preserve"> </t>
        </is>
      </c>
    </row>
    <row r="13">
      <c r="A13" s="3" t="inlineStr">
        <is>
          <t>Long-Lived Assets [Line Items]</t>
        </is>
      </c>
      <c r="B13" s="4" t="inlineStr">
        <is>
          <t xml:space="preserve"> </t>
        </is>
      </c>
      <c r="C13" s="4" t="inlineStr">
        <is>
          <t xml:space="preserve"> </t>
        </is>
      </c>
      <c r="D13" s="4" t="inlineStr">
        <is>
          <t xml:space="preserve"> </t>
        </is>
      </c>
    </row>
    <row r="14">
      <c r="A14" s="4" t="inlineStr">
        <is>
          <t>Sales</t>
        </is>
      </c>
      <c r="B14" s="6" t="n">
        <v>299.6</v>
      </c>
      <c r="C14" s="6" t="n">
        <v>333.3</v>
      </c>
      <c r="D14" s="6" t="n">
        <v>351.8</v>
      </c>
    </row>
    <row r="15">
      <c r="A15" s="4" t="inlineStr">
        <is>
          <t>Assets</t>
        </is>
      </c>
      <c r="B15" s="6" t="n">
        <v>310.3</v>
      </c>
      <c r="C15" s="6" t="n">
        <v>295.8</v>
      </c>
      <c r="D15" s="6" t="n">
        <v>321.1</v>
      </c>
    </row>
    <row r="16">
      <c r="A16" s="4" t="inlineStr">
        <is>
          <t>Percent of total</t>
        </is>
      </c>
      <c r="B16" s="11" t="n">
        <v>0.06</v>
      </c>
      <c r="C16" s="11" t="n">
        <v>0.06</v>
      </c>
      <c r="D16" s="11" t="n">
        <v>0.07000000000000001</v>
      </c>
    </row>
    <row r="17">
      <c r="A17" s="4" t="inlineStr">
        <is>
          <t>Other [Member]</t>
        </is>
      </c>
      <c r="B17" s="4" t="inlineStr">
        <is>
          <t xml:space="preserve"> </t>
        </is>
      </c>
      <c r="C17" s="4" t="inlineStr">
        <is>
          <t xml:space="preserve"> </t>
        </is>
      </c>
      <c r="D17" s="4" t="inlineStr">
        <is>
          <t xml:space="preserve"> </t>
        </is>
      </c>
    </row>
    <row r="18">
      <c r="A18" s="3" t="inlineStr">
        <is>
          <t>Long-Lived Assets [Line Items]</t>
        </is>
      </c>
      <c r="B18" s="4" t="inlineStr">
        <is>
          <t xml:space="preserve"> </t>
        </is>
      </c>
      <c r="C18" s="4" t="inlineStr">
        <is>
          <t xml:space="preserve"> </t>
        </is>
      </c>
      <c r="D18" s="4" t="inlineStr">
        <is>
          <t xml:space="preserve"> </t>
        </is>
      </c>
    </row>
    <row r="19">
      <c r="A19" s="4" t="inlineStr">
        <is>
          <t>Assets</t>
        </is>
      </c>
      <c r="B19" s="7" t="n">
        <v>254</v>
      </c>
      <c r="C19" s="6" t="n">
        <v>225.6</v>
      </c>
      <c r="D19" s="6" t="n">
        <v>181.8</v>
      </c>
    </row>
    <row r="20">
      <c r="A20" s="4" t="inlineStr">
        <is>
          <t>Percent of total</t>
        </is>
      </c>
      <c r="B20" s="11" t="n">
        <v>0.05</v>
      </c>
      <c r="C20" s="11" t="n">
        <v>0.04</v>
      </c>
      <c r="D20" s="11" t="n">
        <v>0.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structuring Costs (Details) $ in Millions</t>
        </is>
      </c>
      <c r="B1" s="2" t="inlineStr">
        <is>
          <t>12 Months Ended</t>
        </is>
      </c>
    </row>
    <row r="2">
      <c r="B2" s="2" t="inlineStr">
        <is>
          <t>Dec. 29, 2024 USD ($) employee</t>
        </is>
      </c>
      <c r="C2" s="2" t="inlineStr">
        <is>
          <t>Dec. 31, 2023 USD ($) employee</t>
        </is>
      </c>
      <c r="D2" s="2" t="inlineStr">
        <is>
          <t>Jan. 01, 2023 USD ($)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 (credits)</t>
        </is>
      </c>
      <c r="B4" s="6" t="n">
        <v>22.1</v>
      </c>
      <c r="C4" s="6" t="n">
        <v>31.4</v>
      </c>
      <c r="D4" s="6" t="n">
        <v>23.7</v>
      </c>
    </row>
    <row r="5">
      <c r="A5" s="4" t="inlineStr">
        <is>
          <t>Restructuring charges (credits)</t>
        </is>
      </c>
      <c r="B5" s="8" t="n">
        <v>4.1</v>
      </c>
      <c r="C5" s="8" t="n">
        <v>7.7</v>
      </c>
      <c r="D5" s="8" t="n">
        <v>-4.8</v>
      </c>
    </row>
    <row r="6">
      <c r="A6" s="4" t="inlineStr">
        <is>
          <t>Selling and administrative expenses</t>
        </is>
      </c>
      <c r="B6" s="6" t="n">
        <v>342.3</v>
      </c>
      <c r="C6" s="6" t="n">
        <v>328.1</v>
      </c>
      <c r="D6" s="8" t="n">
        <v>297.5</v>
      </c>
    </row>
    <row r="7">
      <c r="A7" s="4" t="inlineStr">
        <is>
          <t>Restructuring and Related Cost, Expected Number of Positions Eliminated | employee</t>
        </is>
      </c>
      <c r="B7" s="5" t="n">
        <v>100</v>
      </c>
      <c r="C7" s="5" t="n">
        <v>110</v>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Other nonoperating income (expense), litigation reserve</t>
        </is>
      </c>
      <c r="B9" s="7" t="n">
        <v>0</v>
      </c>
      <c r="C9" s="7" t="n">
        <v>0</v>
      </c>
      <c r="D9" s="8" t="n">
        <v>-28.5</v>
      </c>
    </row>
    <row r="10">
      <c r="A10" s="4" t="inlineStr">
        <is>
          <t>Cost of sales</t>
        </is>
      </c>
      <c r="B10" s="8" t="n">
        <v>3463.9</v>
      </c>
      <c r="C10" s="8" t="n">
        <v>3371.1</v>
      </c>
      <c r="D10" s="6" t="n">
        <v>3121.8</v>
      </c>
    </row>
    <row r="11">
      <c r="A11" s="4" t="inlineStr">
        <is>
          <t>Employee Severanc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duction in severance related reserves, workforce | employee</t>
        </is>
      </c>
      <c r="B13" s="4" t="inlineStr">
        <is>
          <t xml:space="preserve"> </t>
        </is>
      </c>
      <c r="C13" s="4" t="inlineStr">
        <is>
          <t xml:space="preserve"> </t>
        </is>
      </c>
      <c r="D13" s="5" t="n">
        <v>110</v>
      </c>
    </row>
    <row r="14">
      <c r="A14" s="3" t="inlineStr">
        <is>
          <t>Restructuring Reserve [Roll Forward]</t>
        </is>
      </c>
      <c r="B14" s="4" t="inlineStr">
        <is>
          <t xml:space="preserve"> </t>
        </is>
      </c>
      <c r="C14" s="4" t="inlineStr">
        <is>
          <t xml:space="preserve"> </t>
        </is>
      </c>
      <c r="D14" s="4" t="inlineStr">
        <is>
          <t xml:space="preserve"> </t>
        </is>
      </c>
    </row>
    <row r="15">
      <c r="A15" s="4" t="inlineStr">
        <is>
          <t>Restructuring Reserve, Beginning Balance</t>
        </is>
      </c>
      <c r="B15" s="8" t="n">
        <v>15.2</v>
      </c>
      <c r="C15" s="8" t="n">
        <v>9.800000000000001</v>
      </c>
      <c r="D15" s="6" t="n">
        <v>17.7</v>
      </c>
    </row>
    <row r="16">
      <c r="A16" s="4" t="inlineStr">
        <is>
          <t>Restructuring charges</t>
        </is>
      </c>
      <c r="B16" s="8" t="n">
        <v>4.1</v>
      </c>
      <c r="C16" s="8" t="n">
        <v>7.7</v>
      </c>
      <c r="D16" s="8" t="n">
        <v>-4.8</v>
      </c>
    </row>
    <row r="17">
      <c r="A17" s="4" t="inlineStr">
        <is>
          <t>Divestitures</t>
        </is>
      </c>
      <c r="B17" s="8" t="n">
        <v>-3.5</v>
      </c>
      <c r="C17" s="5" t="n">
        <v>0</v>
      </c>
      <c r="D17" s="5" t="n">
        <v>0</v>
      </c>
    </row>
    <row r="18">
      <c r="A18" s="4" t="inlineStr">
        <is>
          <t>Payments for Restructuring</t>
        </is>
      </c>
      <c r="B18" s="8" t="n">
        <v>-6.8</v>
      </c>
      <c r="C18" s="8" t="n">
        <v>-2.3</v>
      </c>
      <c r="D18" s="8" t="n">
        <v>-3.1</v>
      </c>
    </row>
    <row r="19">
      <c r="A19" s="4" t="inlineStr">
        <is>
          <t>Restructuring Reserve, Ending Balance</t>
        </is>
      </c>
      <c r="B19" s="5" t="n">
        <v>9</v>
      </c>
      <c r="C19" s="8" t="n">
        <v>15.2</v>
      </c>
      <c r="D19" s="6" t="n">
        <v>9.800000000000001</v>
      </c>
    </row>
    <row r="20">
      <c r="A20" s="4" t="inlineStr">
        <is>
          <t>Start Up Cos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charges</t>
        </is>
      </c>
      <c r="B22" s="8" t="n">
        <v>11.3</v>
      </c>
      <c r="C22" s="8" t="n">
        <v>11.5</v>
      </c>
      <c r="D22" s="4" t="inlineStr">
        <is>
          <t xml:space="preserve"> </t>
        </is>
      </c>
    </row>
    <row r="23">
      <c r="A23" s="4" t="inlineStr">
        <is>
          <t>Unplanned Outage Cost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8" t="n">
        <v>1.9</v>
      </c>
      <c r="D25" s="4" t="inlineStr">
        <is>
          <t xml:space="preserve"> </t>
        </is>
      </c>
    </row>
    <row r="26">
      <c r="A26" s="4" t="inlineStr">
        <is>
          <t>Asset Write-off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charges</t>
        </is>
      </c>
      <c r="B28" s="4" t="inlineStr">
        <is>
          <t xml:space="preserve"> </t>
        </is>
      </c>
      <c r="C28" s="8" t="n">
        <v>10.3</v>
      </c>
      <c r="D28" s="4" t="inlineStr">
        <is>
          <t xml:space="preserve"> </t>
        </is>
      </c>
    </row>
    <row r="29">
      <c r="A29" s="4" t="inlineStr">
        <is>
          <t>Unusual or Infrequent Item, or Both</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Selling and administrative expenses</t>
        </is>
      </c>
      <c r="B31" s="8" t="n">
        <v>2.7</v>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Cost of sales</t>
        </is>
      </c>
      <c r="B33" s="8" t="n">
        <v>15.3</v>
      </c>
      <c r="C33" s="8" t="n">
        <v>23.7</v>
      </c>
      <c r="D33" s="4" t="inlineStr">
        <is>
          <t xml:space="preserve"> </t>
        </is>
      </c>
    </row>
    <row r="34">
      <c r="A34" s="4" t="inlineStr">
        <is>
          <t>Inventory write-offs</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Restructuring charges</t>
        </is>
      </c>
      <c r="B36" s="8" t="n">
        <v>4.6</v>
      </c>
      <c r="C36" s="4" t="inlineStr">
        <is>
          <t xml:space="preserve"> </t>
        </is>
      </c>
      <c r="D36" s="4" t="inlineStr">
        <is>
          <t xml:space="preserve"> </t>
        </is>
      </c>
    </row>
    <row r="37">
      <c r="A37" s="4" t="inlineStr">
        <is>
          <t>Transaction costs</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Restructuring charges</t>
        </is>
      </c>
      <c r="B39" s="8" t="n">
        <v>2.1</v>
      </c>
      <c r="C39" s="4" t="inlineStr">
        <is>
          <t xml:space="preserve"> </t>
        </is>
      </c>
      <c r="D39" s="4" t="inlineStr">
        <is>
          <t xml:space="preserve"> </t>
        </is>
      </c>
    </row>
    <row r="40">
      <c r="A40" s="4" t="inlineStr">
        <is>
          <t>Other Current Liabilities [Member]</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Restructuring Reserve, Beginning Balance</t>
        </is>
      </c>
      <c r="B42" s="8" t="n">
        <v>10.9</v>
      </c>
      <c r="C42" s="4" t="inlineStr">
        <is>
          <t xml:space="preserve"> </t>
        </is>
      </c>
      <c r="D42" s="4" t="inlineStr">
        <is>
          <t xml:space="preserve"> </t>
        </is>
      </c>
    </row>
    <row r="43">
      <c r="A43" s="4" t="inlineStr">
        <is>
          <t>Restructuring Reserve, Ending Balance</t>
        </is>
      </c>
      <c r="B43" s="4" t="inlineStr">
        <is>
          <t xml:space="preserve"> </t>
        </is>
      </c>
      <c r="C43" s="8" t="n">
        <v>10.9</v>
      </c>
      <c r="D43" s="4" t="inlineStr">
        <is>
          <t xml:space="preserve"> </t>
        </is>
      </c>
    </row>
    <row r="44">
      <c r="A44" s="4" t="inlineStr">
        <is>
          <t>Other Noncurrent Liabilities [Member]</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Restructuring Reserve, Beginning Balance</t>
        </is>
      </c>
      <c r="B46" s="6" t="n">
        <v>4.3</v>
      </c>
      <c r="C46" s="4" t="inlineStr">
        <is>
          <t xml:space="preserve"> </t>
        </is>
      </c>
      <c r="D46" s="4" t="inlineStr">
        <is>
          <t xml:space="preserve"> </t>
        </is>
      </c>
    </row>
    <row r="47">
      <c r="A47" s="4" t="inlineStr">
        <is>
          <t>Restructuring Reserve, Ending Balance</t>
        </is>
      </c>
      <c r="B47" s="4" t="inlineStr">
        <is>
          <t xml:space="preserve"> </t>
        </is>
      </c>
      <c r="C47" s="6" t="n">
        <v>4.3</v>
      </c>
      <c r="D4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9, 2024</t>
        </is>
      </c>
      <c r="C2" s="2" t="inlineStr">
        <is>
          <t>Dec. 31, 2023</t>
        </is>
      </c>
      <c r="D2" s="2" t="inlineStr">
        <is>
          <t>Jan. 01,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82.7</v>
      </c>
      <c r="C4" s="6" t="n">
        <v>423.4</v>
      </c>
      <c r="D4" s="6" t="n">
        <v>33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51.5</v>
      </c>
      <c r="C6" s="8" t="n">
        <v>146.1</v>
      </c>
      <c r="D6" s="8" t="n">
        <v>142.9</v>
      </c>
    </row>
    <row r="7">
      <c r="A7" s="4" t="inlineStr">
        <is>
          <t>Share-based compensation</t>
        </is>
      </c>
      <c r="B7" s="8" t="n">
        <v>34.1</v>
      </c>
      <c r="C7" s="8" t="n">
        <v>29.1</v>
      </c>
      <c r="D7" s="5" t="n">
        <v>26</v>
      </c>
    </row>
    <row r="8">
      <c r="A8" s="4" t="inlineStr">
        <is>
          <t>Deferred taxes</t>
        </is>
      </c>
      <c r="B8" s="8" t="n">
        <v>86.40000000000001</v>
      </c>
      <c r="C8" s="8" t="n">
        <v>-138.2</v>
      </c>
      <c r="D8" s="8" t="n">
        <v>-0.1</v>
      </c>
    </row>
    <row r="9">
      <c r="A9" s="4" t="inlineStr">
        <is>
          <t>Gain from disposal of property, plant and equipment, net</t>
        </is>
      </c>
      <c r="B9" s="8" t="n">
        <v>-15.7</v>
      </c>
      <c r="C9" s="8" t="n">
        <v>-0.6</v>
      </c>
      <c r="D9" s="8" t="n">
        <v>-0.9</v>
      </c>
    </row>
    <row r="10">
      <c r="A10" s="4" t="inlineStr">
        <is>
          <t>Net loss (gain) from sales of businesses</t>
        </is>
      </c>
      <c r="B10" s="8" t="n">
        <v>-52.9</v>
      </c>
      <c r="C10" s="8" t="n">
        <v>0.6</v>
      </c>
      <c r="D10" s="8" t="n">
        <v>112.2</v>
      </c>
    </row>
    <row r="11">
      <c r="A11" s="4" t="inlineStr">
        <is>
          <t>Non-cash impairment charges</t>
        </is>
      </c>
      <c r="B11" s="5" t="n">
        <v>0</v>
      </c>
      <c r="C11" s="5" t="n">
        <v>3</v>
      </c>
      <c r="D11" s="5" t="n">
        <v>0</v>
      </c>
    </row>
    <row r="12">
      <c r="A12" s="3" t="inlineStr">
        <is>
          <t>Change in operating assets and liabilities:</t>
        </is>
      </c>
      <c r="B12" s="4" t="inlineStr">
        <is>
          <t xml:space="preserve"> </t>
        </is>
      </c>
      <c r="C12" s="4" t="inlineStr">
        <is>
          <t xml:space="preserve"> </t>
        </is>
      </c>
      <c r="D12" s="4" t="inlineStr">
        <is>
          <t xml:space="preserve"> </t>
        </is>
      </c>
    </row>
    <row r="13">
      <c r="A13" s="4" t="inlineStr">
        <is>
          <t>Pension plan contributions</t>
        </is>
      </c>
      <c r="B13" s="5" t="n">
        <v>0</v>
      </c>
      <c r="C13" s="5" t="n">
        <v>-272</v>
      </c>
      <c r="D13" s="8" t="n">
        <v>-51.3</v>
      </c>
    </row>
    <row r="14">
      <c r="A14" s="4" t="inlineStr">
        <is>
          <t>Retirement benefits</t>
        </is>
      </c>
      <c r="B14" s="8" t="n">
        <v>4.4</v>
      </c>
      <c r="C14" s="8" t="n">
        <v>53.8</v>
      </c>
      <c r="D14" s="8" t="n">
        <v>-159.2</v>
      </c>
    </row>
    <row r="15">
      <c r="A15" s="4" t="inlineStr">
        <is>
          <t>Accounts receivable</t>
        </is>
      </c>
      <c r="B15" s="5" t="n">
        <v>-85</v>
      </c>
      <c r="C15" s="8" t="n">
        <v>-46.1</v>
      </c>
      <c r="D15" s="8" t="n">
        <v>-128.5</v>
      </c>
    </row>
    <row r="16">
      <c r="A16" s="4" t="inlineStr">
        <is>
          <t>Inventories</t>
        </is>
      </c>
      <c r="B16" s="8" t="n">
        <v>-118.5</v>
      </c>
      <c r="C16" s="8" t="n">
        <v>-51.8</v>
      </c>
      <c r="D16" s="8" t="n">
        <v>-190.8</v>
      </c>
    </row>
    <row r="17">
      <c r="A17" s="4" t="inlineStr">
        <is>
          <t>Accounts payable</t>
        </is>
      </c>
      <c r="B17" s="8" t="n">
        <v>87.59999999999999</v>
      </c>
      <c r="C17" s="8" t="n">
        <v>-29.8</v>
      </c>
      <c r="D17" s="8" t="n">
        <v>156.1</v>
      </c>
    </row>
    <row r="18">
      <c r="A18" s="4" t="inlineStr">
        <is>
          <t>Accrued income taxes</t>
        </is>
      </c>
      <c r="B18" s="8" t="n">
        <v>-0.3</v>
      </c>
      <c r="C18" s="8" t="n">
        <v>-4.8</v>
      </c>
      <c r="D18" s="8" t="n">
        <v>2.5</v>
      </c>
    </row>
    <row r="19">
      <c r="A19" s="4" t="inlineStr">
        <is>
          <t>Accrued liabilities and other</t>
        </is>
      </c>
      <c r="B19" s="8" t="n">
        <v>-67.09999999999999</v>
      </c>
      <c r="C19" s="8" t="n">
        <v>-26.8</v>
      </c>
      <c r="D19" s="8" t="n">
        <v>-23.1</v>
      </c>
    </row>
    <row r="20">
      <c r="A20" s="4" t="inlineStr">
        <is>
          <t>Cash provided by operating activities</t>
        </is>
      </c>
      <c r="B20" s="8" t="n">
        <v>407.2</v>
      </c>
      <c r="C20" s="8" t="n">
        <v>85.90000000000001</v>
      </c>
      <c r="D20" s="8" t="n">
        <v>224.9</v>
      </c>
    </row>
    <row r="21">
      <c r="A21" s="3" t="inlineStr">
        <is>
          <t>Investing Activities:</t>
        </is>
      </c>
      <c r="B21" s="4" t="inlineStr">
        <is>
          <t xml:space="preserve"> </t>
        </is>
      </c>
      <c r="C21" s="4" t="inlineStr">
        <is>
          <t xml:space="preserve"> </t>
        </is>
      </c>
      <c r="D21" s="4" t="inlineStr">
        <is>
          <t xml:space="preserve"> </t>
        </is>
      </c>
    </row>
    <row r="22">
      <c r="A22" s="4" t="inlineStr">
        <is>
          <t>Purchases of property, plant and equipment</t>
        </is>
      </c>
      <c r="B22" s="8" t="n">
        <v>-239.1</v>
      </c>
      <c r="C22" s="8" t="n">
        <v>-200.7</v>
      </c>
      <c r="D22" s="8" t="n">
        <v>-130.9</v>
      </c>
    </row>
    <row r="23">
      <c r="A23" s="4" t="inlineStr">
        <is>
          <t>Proceeds from disposal of property, plant and equipment</t>
        </is>
      </c>
      <c r="B23" s="8" t="n">
        <v>27.6</v>
      </c>
      <c r="C23" s="8" t="n">
        <v>3.8</v>
      </c>
      <c r="D23" s="8" t="n">
        <v>3.1</v>
      </c>
    </row>
    <row r="24">
      <c r="A24" s="4" t="inlineStr">
        <is>
          <t>Proceeds from sales of businesses, net of transaction costs</t>
        </is>
      </c>
      <c r="B24" s="5" t="n">
        <v>48</v>
      </c>
      <c r="C24" s="8" t="n">
        <v>-0.3</v>
      </c>
      <c r="D24" s="8" t="n">
        <v>0.3</v>
      </c>
    </row>
    <row r="25">
      <c r="A25" s="4" t="inlineStr">
        <is>
          <t>Other</t>
        </is>
      </c>
      <c r="B25" s="8" t="n">
        <v>3.9</v>
      </c>
      <c r="C25" s="5" t="n">
        <v>4</v>
      </c>
      <c r="D25" s="8" t="n">
        <v>0.8</v>
      </c>
    </row>
    <row r="26">
      <c r="A26" s="4" t="inlineStr">
        <is>
          <t>Cash used in investing activities</t>
        </is>
      </c>
      <c r="B26" s="8" t="n">
        <v>-159.6</v>
      </c>
      <c r="C26" s="8" t="n">
        <v>-193.2</v>
      </c>
      <c r="D26" s="8" t="n">
        <v>-126.7</v>
      </c>
    </row>
    <row r="27">
      <c r="A27" s="3" t="inlineStr">
        <is>
          <t>Financing Activities:</t>
        </is>
      </c>
      <c r="B27" s="4" t="inlineStr">
        <is>
          <t xml:space="preserve"> </t>
        </is>
      </c>
      <c r="C27" s="4" t="inlineStr">
        <is>
          <t xml:space="preserve"> </t>
        </is>
      </c>
      <c r="D27" s="4" t="inlineStr">
        <is>
          <t xml:space="preserve"> </t>
        </is>
      </c>
    </row>
    <row r="28">
      <c r="A28" s="4" t="inlineStr">
        <is>
          <t>Borrowings on long-term debt</t>
        </is>
      </c>
      <c r="B28" s="5" t="n">
        <v>0</v>
      </c>
      <c r="C28" s="5" t="n">
        <v>425</v>
      </c>
      <c r="D28" s="5" t="n">
        <v>0</v>
      </c>
    </row>
    <row r="29">
      <c r="A29" s="4" t="inlineStr">
        <is>
          <t>Payments on long-term debt and finance leases</t>
        </is>
      </c>
      <c r="B29" s="8" t="n">
        <v>-29.6</v>
      </c>
      <c r="C29" s="8" t="n">
        <v>-25.2</v>
      </c>
      <c r="D29" s="8" t="n">
        <v>-23.1</v>
      </c>
    </row>
    <row r="30">
      <c r="A30" s="4" t="inlineStr">
        <is>
          <t>Net payments under credit facilities</t>
        </is>
      </c>
      <c r="B30" s="8" t="n">
        <v>-4.9</v>
      </c>
      <c r="C30" s="5" t="n">
        <v>-14</v>
      </c>
      <c r="D30" s="8" t="n">
        <v>-5.6</v>
      </c>
    </row>
    <row r="31">
      <c r="A31" s="4" t="inlineStr">
        <is>
          <t>Debt issuance costs</t>
        </is>
      </c>
      <c r="B31" s="5" t="n">
        <v>0</v>
      </c>
      <c r="C31" s="8" t="n">
        <v>-6.2</v>
      </c>
      <c r="D31" s="5" t="n">
        <v>0</v>
      </c>
    </row>
    <row r="32">
      <c r="A32" s="4" t="inlineStr">
        <is>
          <t>Receipt of convertible note capped call</t>
        </is>
      </c>
      <c r="B32" s="8" t="n">
        <v>76.09999999999999</v>
      </c>
      <c r="C32" s="5" t="n">
        <v>0</v>
      </c>
      <c r="D32" s="5" t="n">
        <v>0</v>
      </c>
    </row>
    <row r="33">
      <c r="A33" s="4" t="inlineStr">
        <is>
          <t>Purchase of treasury stock</t>
        </is>
      </c>
      <c r="B33" s="5" t="n">
        <v>-260</v>
      </c>
      <c r="C33" s="8" t="n">
        <v>-85.2</v>
      </c>
      <c r="D33" s="8" t="n">
        <v>-139.9</v>
      </c>
    </row>
    <row r="34">
      <c r="A34" s="4" t="inlineStr">
        <is>
          <t>Sale to noncontrolling interests</t>
        </is>
      </c>
      <c r="B34" s="5" t="n">
        <v>0</v>
      </c>
      <c r="C34" s="5" t="n">
        <v>0</v>
      </c>
      <c r="D34" s="8" t="n">
        <v>6.4</v>
      </c>
    </row>
    <row r="35">
      <c r="A35" s="4" t="inlineStr">
        <is>
          <t>Dividends paid to noncontrolling interests</t>
        </is>
      </c>
      <c r="B35" s="5" t="n">
        <v>-16</v>
      </c>
      <c r="C35" s="5" t="n">
        <v>-16</v>
      </c>
      <c r="D35" s="5" t="n">
        <v>-34</v>
      </c>
    </row>
    <row r="36">
      <c r="A36" s="4" t="inlineStr">
        <is>
          <t>Shares repurchased for income tax withholding on share-based compensation</t>
        </is>
      </c>
      <c r="B36" s="5" t="n">
        <v>-26</v>
      </c>
      <c r="C36" s="8" t="n">
        <v>-11.2</v>
      </c>
      <c r="D36" s="8" t="n">
        <v>-5.7</v>
      </c>
    </row>
    <row r="37">
      <c r="A37" s="4" t="inlineStr">
        <is>
          <t>Cash provided by (used in) financing activities</t>
        </is>
      </c>
      <c r="B37" s="8" t="n">
        <v>-260.4</v>
      </c>
      <c r="C37" s="8" t="n">
        <v>267.2</v>
      </c>
      <c r="D37" s="8" t="n">
        <v>-201.9</v>
      </c>
    </row>
    <row r="38">
      <c r="A38" s="4" t="inlineStr">
        <is>
          <t>Effect of exchange rate changes on cash and cash equivalents</t>
        </is>
      </c>
      <c r="B38" s="8" t="n">
        <v>-7.6</v>
      </c>
      <c r="C38" s="5" t="n">
        <v>0</v>
      </c>
      <c r="D38" s="5" t="n">
        <v>0</v>
      </c>
    </row>
    <row r="39">
      <c r="A39" s="4" t="inlineStr">
        <is>
          <t>Cash Held For Sale</t>
        </is>
      </c>
      <c r="B39" s="8" t="n">
        <v>-2.3</v>
      </c>
      <c r="C39" s="5" t="n">
        <v>0</v>
      </c>
      <c r="D39" s="5" t="n">
        <v>0</v>
      </c>
    </row>
    <row r="40">
      <c r="A40" s="4" t="inlineStr">
        <is>
          <t>Increase (decrease) in cash and cash equivalents</t>
        </is>
      </c>
      <c r="B40" s="8" t="n">
        <v>-22.7</v>
      </c>
      <c r="C40" s="8" t="n">
        <v>159.9</v>
      </c>
      <c r="D40" s="8" t="n">
        <v>-103.7</v>
      </c>
    </row>
    <row r="41">
      <c r="A41" s="4" t="inlineStr">
        <is>
          <t>Cash and cash equivalents at beginning of year</t>
        </is>
      </c>
      <c r="B41" s="8" t="n">
        <v>743.9</v>
      </c>
      <c r="C41" s="5" t="n">
        <v>584</v>
      </c>
      <c r="D41" s="8" t="n">
        <v>687.7</v>
      </c>
    </row>
    <row r="42">
      <c r="A42" s="4" t="inlineStr">
        <is>
          <t>Cash and cash equivalents at end of year</t>
        </is>
      </c>
      <c r="B42" s="6" t="n">
        <v>721.2</v>
      </c>
      <c r="C42" s="6" t="n">
        <v>743.9</v>
      </c>
      <c r="D42" s="7" t="n">
        <v>5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Goodwill and Other Intangible Assets - Goodwill (Details)</t>
        </is>
      </c>
      <c r="B1" s="2" t="inlineStr">
        <is>
          <t>12 Months Ended</t>
        </is>
      </c>
    </row>
    <row r="2">
      <c r="B2" s="2" t="inlineStr">
        <is>
          <t>Dec. 29, 2024 USD ($)</t>
        </is>
      </c>
      <c r="C2" s="2" t="inlineStr">
        <is>
          <t>Dec. 31, 2023 USD ($)</t>
        </is>
      </c>
      <c r="D2" s="2" t="inlineStr">
        <is>
          <t>Jan. 01, 2023 USD ($)</t>
        </is>
      </c>
    </row>
    <row r="3">
      <c r="A3" s="3" t="inlineStr">
        <is>
          <t>Goodwill [Line Items]</t>
        </is>
      </c>
      <c r="B3" s="4" t="inlineStr">
        <is>
          <t xml:space="preserve"> </t>
        </is>
      </c>
      <c r="C3" s="4" t="inlineStr">
        <is>
          <t xml:space="preserve"> </t>
        </is>
      </c>
      <c r="D3" s="4" t="inlineStr">
        <is>
          <t xml:space="preserve"> </t>
        </is>
      </c>
    </row>
    <row r="4">
      <c r="A4" s="4" t="inlineStr">
        <is>
          <t>Goodwill</t>
        </is>
      </c>
      <c r="B4" s="7" t="n">
        <v>227200000</v>
      </c>
      <c r="C4" s="7" t="n">
        <v>227200000</v>
      </c>
      <c r="D4" s="4" t="inlineStr">
        <is>
          <t xml:space="preserve"> </t>
        </is>
      </c>
    </row>
    <row r="5">
      <c r="A5" s="4" t="inlineStr">
        <is>
          <t>Accumulated goodwill impairment</t>
        </is>
      </c>
      <c r="B5" s="7" t="n">
        <v>528000000</v>
      </c>
      <c r="C5" s="5" t="n">
        <v>528000000</v>
      </c>
      <c r="D5" s="7" t="n">
        <v>528000000</v>
      </c>
    </row>
    <row r="6">
      <c r="A6" s="4" t="inlineStr">
        <is>
          <t>Weighted average cost of capital | Fair Value, Inputs, Level 3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fair value measurement input</t>
        </is>
      </c>
      <c r="B8" s="13" t="n">
        <v>0.11</v>
      </c>
      <c r="C8" s="4" t="inlineStr">
        <is>
          <t xml:space="preserve"> </t>
        </is>
      </c>
      <c r="D8" s="4" t="inlineStr">
        <is>
          <t xml:space="preserve"> </t>
        </is>
      </c>
    </row>
    <row r="9">
      <c r="A9" s="4" t="inlineStr">
        <is>
          <t>Long-term growth rate | Fair Value, Inputs, Level 3 [Member] | Minimum</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fair value measurement input</t>
        </is>
      </c>
      <c r="B11" s="10" t="n">
        <v>0.03</v>
      </c>
      <c r="C11" s="4" t="inlineStr">
        <is>
          <t xml:space="preserve"> </t>
        </is>
      </c>
      <c r="D11" s="4" t="inlineStr">
        <is>
          <t xml:space="preserve"> </t>
        </is>
      </c>
    </row>
    <row r="12">
      <c r="A12" s="4" t="inlineStr">
        <is>
          <t>Long-term growth rate | Fair Value, Inputs, Level 3 [Member] | Maximum</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fair value measurement input</t>
        </is>
      </c>
      <c r="B14" s="13" t="n">
        <v>0.035</v>
      </c>
      <c r="C14" s="4" t="inlineStr">
        <is>
          <t xml:space="preserve"> </t>
        </is>
      </c>
      <c r="D14" s="4" t="inlineStr">
        <is>
          <t xml:space="preserve"> </t>
        </is>
      </c>
    </row>
    <row r="15">
      <c r="A15" s="4" t="inlineStr">
        <is>
          <t>HPMC</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7" t="n">
        <v>227200000</v>
      </c>
      <c r="C17" s="4" t="inlineStr">
        <is>
          <t xml:space="preserve"> </t>
        </is>
      </c>
      <c r="D17" s="4" t="inlineStr">
        <is>
          <t xml:space="preserve"> </t>
        </is>
      </c>
    </row>
    <row r="18">
      <c r="A18" s="4" t="inlineStr">
        <is>
          <t>Impairment of goodwill</t>
        </is>
      </c>
      <c r="B18" s="5" t="n">
        <v>0</v>
      </c>
      <c r="C18" s="7" t="n">
        <v>0</v>
      </c>
      <c r="D18" s="7" t="n">
        <v>0</v>
      </c>
    </row>
    <row r="19">
      <c r="A19" s="4" t="inlineStr">
        <is>
          <t>Forged Product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7" t="n">
        <v>161200000</v>
      </c>
      <c r="C21" s="4" t="inlineStr">
        <is>
          <t xml:space="preserve"> </t>
        </is>
      </c>
      <c r="D21" s="4" t="inlineStr">
        <is>
          <t xml:space="preserve"> </t>
        </is>
      </c>
    </row>
    <row r="22">
      <c r="A22" s="4" t="inlineStr">
        <is>
          <t>Percentage of fair value in excess of carrying value</t>
        </is>
      </c>
      <c r="B22" s="11" t="n">
        <v>0.95</v>
      </c>
      <c r="C22" s="4" t="inlineStr">
        <is>
          <t xml:space="preserve"> </t>
        </is>
      </c>
      <c r="D22" s="4" t="inlineStr">
        <is>
          <t xml:space="preserve"> </t>
        </is>
      </c>
    </row>
    <row r="23">
      <c r="A23" s="4" t="inlineStr">
        <is>
          <t>Specialty Materials [Member]</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t>
        </is>
      </c>
      <c r="B25" s="7" t="n">
        <v>660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Millions</t>
        </is>
      </c>
      <c r="B1" s="2" t="inlineStr">
        <is>
          <t>12 Months Ended</t>
        </is>
      </c>
    </row>
    <row r="2">
      <c r="B2" s="2" t="inlineStr">
        <is>
          <t>Dec. 29, 2024</t>
        </is>
      </c>
      <c r="C2" s="2" t="inlineStr">
        <is>
          <t>Dec. 31, 2023</t>
        </is>
      </c>
      <c r="D2" s="2" t="inlineStr">
        <is>
          <t>Jan. 0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7</v>
      </c>
      <c r="C4" s="7" t="n">
        <v>7</v>
      </c>
      <c r="D4" s="7" t="n">
        <v>8</v>
      </c>
    </row>
    <row r="5">
      <c r="A5" s="4" t="inlineStr">
        <is>
          <t>Gross carrying amount</t>
        </is>
      </c>
      <c r="B5" s="8" t="n">
        <v>134.8</v>
      </c>
      <c r="C5" s="8" t="n">
        <v>134.8</v>
      </c>
      <c r="D5" s="4" t="inlineStr">
        <is>
          <t xml:space="preserve"> </t>
        </is>
      </c>
    </row>
    <row r="6">
      <c r="A6" s="4" t="inlineStr">
        <is>
          <t>Accumulated amortization</t>
        </is>
      </c>
      <c r="B6" s="8" t="n">
        <v>91.09999999999999</v>
      </c>
      <c r="C6" s="8" t="n">
        <v>83.7</v>
      </c>
      <c r="D6" s="4" t="inlineStr">
        <is>
          <t xml:space="preserve"> </t>
        </is>
      </c>
    </row>
    <row r="7">
      <c r="A7" s="3" t="inlineStr">
        <is>
          <t>Finite-Lived Intangible Assets, Net, Amortization Expense, Fiscal Year Maturity [Abstract]</t>
        </is>
      </c>
      <c r="B7" s="4" t="inlineStr">
        <is>
          <t xml:space="preserve"> </t>
        </is>
      </c>
      <c r="C7" s="4" t="inlineStr">
        <is>
          <t xml:space="preserve"> </t>
        </is>
      </c>
      <c r="D7" s="4" t="inlineStr">
        <is>
          <t xml:space="preserve"> </t>
        </is>
      </c>
    </row>
    <row r="8">
      <c r="A8" s="4" t="inlineStr">
        <is>
          <t>2025</t>
        </is>
      </c>
      <c r="B8" s="5" t="n">
        <v>7</v>
      </c>
      <c r="C8" s="4" t="inlineStr">
        <is>
          <t xml:space="preserve"> </t>
        </is>
      </c>
      <c r="D8" s="4" t="inlineStr">
        <is>
          <t xml:space="preserve"> </t>
        </is>
      </c>
    </row>
    <row r="9">
      <c r="A9" s="4" t="inlineStr">
        <is>
          <t>2026</t>
        </is>
      </c>
      <c r="B9" s="5" t="n">
        <v>7</v>
      </c>
      <c r="C9" s="4" t="inlineStr">
        <is>
          <t xml:space="preserve"> </t>
        </is>
      </c>
      <c r="D9" s="4" t="inlineStr">
        <is>
          <t xml:space="preserve"> </t>
        </is>
      </c>
    </row>
    <row r="10">
      <c r="A10" s="4" t="inlineStr">
        <is>
          <t>2027</t>
        </is>
      </c>
      <c r="B10" s="5" t="n">
        <v>7</v>
      </c>
      <c r="C10" s="4" t="inlineStr">
        <is>
          <t xml:space="preserve"> </t>
        </is>
      </c>
      <c r="D10" s="4" t="inlineStr">
        <is>
          <t xml:space="preserve"> </t>
        </is>
      </c>
    </row>
    <row r="11">
      <c r="A11" s="4" t="inlineStr">
        <is>
          <t>2028</t>
        </is>
      </c>
      <c r="B11" s="5" t="n">
        <v>7</v>
      </c>
      <c r="C11" s="4" t="inlineStr">
        <is>
          <t xml:space="preserve"> </t>
        </is>
      </c>
      <c r="D11" s="4" t="inlineStr">
        <is>
          <t xml:space="preserve"> </t>
        </is>
      </c>
    </row>
    <row r="12">
      <c r="A12" s="4" t="inlineStr">
        <is>
          <t>2029</t>
        </is>
      </c>
      <c r="B12" s="5" t="n">
        <v>4</v>
      </c>
      <c r="C12" s="4" t="inlineStr">
        <is>
          <t xml:space="preserve"> </t>
        </is>
      </c>
      <c r="D12" s="4" t="inlineStr">
        <is>
          <t xml:space="preserve"> </t>
        </is>
      </c>
    </row>
    <row r="13">
      <c r="A13" s="4" t="inlineStr">
        <is>
          <t>Technology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8" t="n">
        <v>61.2</v>
      </c>
      <c r="C15" s="8" t="n">
        <v>61.2</v>
      </c>
      <c r="D15" s="4" t="inlineStr">
        <is>
          <t xml:space="preserve"> </t>
        </is>
      </c>
    </row>
    <row r="16">
      <c r="A16" s="4" t="inlineStr">
        <is>
          <t>Accumulated amortization</t>
        </is>
      </c>
      <c r="B16" s="8" t="n">
        <v>41.8</v>
      </c>
      <c r="C16" s="8" t="n">
        <v>38.6</v>
      </c>
      <c r="D16" s="4" t="inlineStr">
        <is>
          <t xml:space="preserve"> </t>
        </is>
      </c>
    </row>
    <row r="17">
      <c r="A17" s="4" t="inlineStr">
        <is>
          <t>Customer Relationship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8" t="n">
        <v>24.8</v>
      </c>
      <c r="C19" s="8" t="n">
        <v>24.8</v>
      </c>
      <c r="D19" s="4" t="inlineStr">
        <is>
          <t xml:space="preserve"> </t>
        </is>
      </c>
    </row>
    <row r="20">
      <c r="A20" s="4" t="inlineStr">
        <is>
          <t>Accumulated amortization</t>
        </is>
      </c>
      <c r="B20" s="8" t="n">
        <v>13.5</v>
      </c>
      <c r="C20" s="8" t="n">
        <v>12.6</v>
      </c>
      <c r="D20" s="4" t="inlineStr">
        <is>
          <t xml:space="preserve"> </t>
        </is>
      </c>
    </row>
    <row r="21">
      <c r="A21" s="4" t="inlineStr">
        <is>
          <t>Trademark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8" t="n">
        <v>48.8</v>
      </c>
      <c r="C23" s="8" t="n">
        <v>48.8</v>
      </c>
      <c r="D23" s="4" t="inlineStr">
        <is>
          <t xml:space="preserve"> </t>
        </is>
      </c>
    </row>
    <row r="24">
      <c r="A24" s="4" t="inlineStr">
        <is>
          <t>Accumulated amortization</t>
        </is>
      </c>
      <c r="B24" s="6" t="n">
        <v>35.8</v>
      </c>
      <c r="C24" s="6" t="n">
        <v>32.5</v>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 width="22" customWidth="1" min="5" max="5"/>
  </cols>
  <sheetData>
    <row r="1">
      <c r="A1" s="1" t="inlineStr">
        <is>
          <t>Revenue from Contracts with Customers - Narrative (Details)</t>
        </is>
      </c>
      <c r="B1" s="2" t="inlineStr">
        <is>
          <t>12 Months Ended</t>
        </is>
      </c>
    </row>
    <row r="2">
      <c r="B2" s="2" t="inlineStr">
        <is>
          <t>Dec. 29, 2024 USD ($) segment</t>
        </is>
      </c>
      <c r="C2" s="2" t="inlineStr">
        <is>
          <t>Dec. 31, 2023 USD ($)</t>
        </is>
      </c>
      <c r="D2" s="2" t="inlineStr">
        <is>
          <t>Jan. 01, 2023 USD ($)</t>
        </is>
      </c>
      <c r="E2" s="2" t="inlineStr">
        <is>
          <t>Jan. 02,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t>
        </is>
      </c>
      <c r="B4" s="7" t="n">
        <v>4362100000</v>
      </c>
      <c r="C4" s="7" t="n">
        <v>4173700000</v>
      </c>
      <c r="D4" s="7" t="n">
        <v>3836000000</v>
      </c>
      <c r="E4" s="4" t="inlineStr">
        <is>
          <t xml:space="preserve"> </t>
        </is>
      </c>
    </row>
    <row r="5">
      <c r="A5" s="4" t="inlineStr">
        <is>
          <t>Short-term contract assets</t>
        </is>
      </c>
      <c r="B5" s="5" t="n">
        <v>75600000</v>
      </c>
      <c r="C5" s="5" t="n">
        <v>59100000</v>
      </c>
      <c r="D5" s="5" t="n">
        <v>64100000</v>
      </c>
      <c r="E5" s="7" t="n">
        <v>53900000</v>
      </c>
    </row>
    <row r="6">
      <c r="A6" s="4" t="inlineStr">
        <is>
          <t>Short-term contract liabilities</t>
        </is>
      </c>
      <c r="B6" s="5" t="n">
        <v>169400000</v>
      </c>
      <c r="C6" s="5" t="n">
        <v>163600000</v>
      </c>
      <c r="D6" s="5" t="n">
        <v>149100000</v>
      </c>
      <c r="E6" s="5" t="n">
        <v>116200000</v>
      </c>
    </row>
    <row r="7">
      <c r="A7" s="4" t="inlineStr">
        <is>
          <t>Long-term contract liabilities</t>
        </is>
      </c>
      <c r="B7" s="7" t="n">
        <v>45300000</v>
      </c>
      <c r="C7" s="5" t="n">
        <v>39400000</v>
      </c>
      <c r="D7" s="5" t="n">
        <v>66800000</v>
      </c>
      <c r="E7" s="7" t="n">
        <v>84400000</v>
      </c>
    </row>
    <row r="8">
      <c r="A8" s="4" t="inlineStr">
        <is>
          <t>Number of business segments | segment</t>
        </is>
      </c>
      <c r="B8" s="5" t="n">
        <v>2</v>
      </c>
      <c r="C8" s="4" t="inlineStr">
        <is>
          <t xml:space="preserve"> </t>
        </is>
      </c>
      <c r="D8" s="4" t="inlineStr">
        <is>
          <t xml:space="preserve"> </t>
        </is>
      </c>
      <c r="E8" s="4" t="inlineStr">
        <is>
          <t xml:space="preserve"> </t>
        </is>
      </c>
    </row>
    <row r="9">
      <c r="A9" s="3" t="inlineStr">
        <is>
          <t>Revenue, Performance Obligation [Abstract]</t>
        </is>
      </c>
      <c r="B9" s="4" t="inlineStr">
        <is>
          <t xml:space="preserve"> </t>
        </is>
      </c>
      <c r="C9" s="4" t="inlineStr">
        <is>
          <t xml:space="preserve"> </t>
        </is>
      </c>
      <c r="D9" s="4" t="inlineStr">
        <is>
          <t xml:space="preserve"> </t>
        </is>
      </c>
      <c r="E9" s="4" t="inlineStr">
        <is>
          <t xml:space="preserve"> </t>
        </is>
      </c>
    </row>
    <row r="10">
      <c r="A10" s="4" t="inlineStr">
        <is>
          <t>Confirmed order backlog</t>
        </is>
      </c>
      <c r="B10" s="7" t="n">
        <v>3900000000</v>
      </c>
      <c r="C10" s="5" t="n">
        <v>3800000000</v>
      </c>
      <c r="D10" s="5" t="n">
        <v>2900000000</v>
      </c>
      <c r="E10" s="4" t="inlineStr">
        <is>
          <t xml:space="preserve"> </t>
        </is>
      </c>
    </row>
    <row r="11">
      <c r="A11" s="4" t="inlineStr">
        <is>
          <t>Confirmed orders with current performance obligations</t>
        </is>
      </c>
      <c r="B11" s="10" t="n">
        <v>0.7</v>
      </c>
      <c r="C11" s="4" t="inlineStr">
        <is>
          <t xml:space="preserve"> </t>
        </is>
      </c>
      <c r="D11" s="4" t="inlineStr">
        <is>
          <t xml:space="preserve"> </t>
        </is>
      </c>
      <c r="E11" s="4" t="inlineStr">
        <is>
          <t xml:space="preserve"> </t>
        </is>
      </c>
    </row>
    <row r="12">
      <c r="A12" s="4" t="inlineStr">
        <is>
          <t>Accounts receivable with customers</t>
        </is>
      </c>
      <c r="B12" s="5" t="n">
        <v>724200000</v>
      </c>
      <c r="C12" s="5" t="n">
        <v>628200000</v>
      </c>
      <c r="D12" s="4" t="inlineStr">
        <is>
          <t xml:space="preserve"> </t>
        </is>
      </c>
      <c r="E12" s="4" t="inlineStr">
        <is>
          <t xml:space="preserve"> </t>
        </is>
      </c>
    </row>
    <row r="13">
      <c r="A13" s="4" t="inlineStr">
        <is>
          <t>Contract costs for obtaining and fulfilling contracts</t>
        </is>
      </c>
      <c r="B13" s="5" t="n">
        <v>12000000</v>
      </c>
      <c r="C13" s="5" t="n">
        <v>8100000</v>
      </c>
      <c r="D13" s="4" t="inlineStr">
        <is>
          <t xml:space="preserve"> </t>
        </is>
      </c>
      <c r="E13" s="4" t="inlineStr">
        <is>
          <t xml:space="preserve"> </t>
        </is>
      </c>
    </row>
    <row r="14">
      <c r="A14" s="4" t="inlineStr">
        <is>
          <t>Amortization of contract costs</t>
        </is>
      </c>
      <c r="B14" s="7" t="n">
        <v>1100000</v>
      </c>
      <c r="C14" s="7" t="n">
        <v>1200000</v>
      </c>
      <c r="D14" s="7" t="n">
        <v>1000000</v>
      </c>
      <c r="E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29, 2024</t>
        </is>
      </c>
      <c r="C2" s="2" t="inlineStr">
        <is>
          <t>Dec. 31, 2023</t>
        </is>
      </c>
      <c r="D2" s="2" t="inlineStr">
        <is>
          <t>Jan. 0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362.1</v>
      </c>
      <c r="C4" s="6" t="n">
        <v>4173.7</v>
      </c>
      <c r="D4" s="7" t="n">
        <v>3836</v>
      </c>
    </row>
    <row r="5">
      <c r="A5" s="4" t="inlineStr">
        <is>
          <t>Percent of total revenue</t>
        </is>
      </c>
      <c r="B5" s="11" t="n">
        <v>1</v>
      </c>
      <c r="C5" s="11" t="n">
        <v>1</v>
      </c>
      <c r="D5" s="11" t="n">
        <v>1</v>
      </c>
    </row>
    <row r="6">
      <c r="A6" s="4" t="inlineStr">
        <is>
          <t>Nickel-based alloys and specialty alloy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 of total revenue</t>
        </is>
      </c>
      <c r="B8" s="11" t="n">
        <v>0.45</v>
      </c>
      <c r="C8" s="11" t="n">
        <v>0.49</v>
      </c>
      <c r="D8" s="11" t="n">
        <v>0.52</v>
      </c>
    </row>
    <row r="9">
      <c r="A9" s="4" t="inlineStr">
        <is>
          <t>Precision Forgings, Casting and Component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 of total revenue</t>
        </is>
      </c>
      <c r="B11" s="11" t="n">
        <v>0.2</v>
      </c>
      <c r="C11" s="11" t="n">
        <v>0.17</v>
      </c>
      <c r="D11" s="11" t="n">
        <v>0.15</v>
      </c>
    </row>
    <row r="12">
      <c r="A12" s="4" t="inlineStr">
        <is>
          <t>Titanium and Titanium-based Alloy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 of total revenue</t>
        </is>
      </c>
      <c r="B14" s="11" t="n">
        <v>0.18</v>
      </c>
      <c r="C14" s="11" t="n">
        <v>0.17</v>
      </c>
      <c r="D14" s="11" t="n">
        <v>0.11</v>
      </c>
    </row>
    <row r="15">
      <c r="A15" s="4" t="inlineStr">
        <is>
          <t>Zirconium and Related Alloy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 of total revenue</t>
        </is>
      </c>
      <c r="B17" s="11" t="n">
        <v>0.09</v>
      </c>
      <c r="C17" s="11" t="n">
        <v>0.07000000000000001</v>
      </c>
      <c r="D17" s="11" t="n">
        <v>0.08</v>
      </c>
    </row>
    <row r="18">
      <c r="A18" s="4" t="inlineStr">
        <is>
          <t>Precision rolled strip</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 of total revenue</t>
        </is>
      </c>
      <c r="B20" s="11" t="n">
        <v>0.08</v>
      </c>
      <c r="C20" s="11" t="n">
        <v>0.1</v>
      </c>
      <c r="D20" s="11" t="n">
        <v>0.14</v>
      </c>
    </row>
    <row r="21">
      <c r="A21" s="4" t="inlineStr">
        <is>
          <t>Chin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299.6</v>
      </c>
      <c r="C23" s="6" t="n">
        <v>333.3</v>
      </c>
      <c r="D23" s="6" t="n">
        <v>351.8</v>
      </c>
    </row>
    <row r="24">
      <c r="A24" s="4" t="inlineStr">
        <is>
          <t>GERMANY</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8" t="n">
        <v>259.7</v>
      </c>
      <c r="C26" s="5" t="n">
        <v>243</v>
      </c>
      <c r="D26" s="8" t="n">
        <v>200.9</v>
      </c>
    </row>
    <row r="27">
      <c r="A27" s="4" t="inlineStr">
        <is>
          <t>UNITED KINGDO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8" t="n">
        <v>257.9</v>
      </c>
      <c r="C29" s="8" t="n">
        <v>259.1</v>
      </c>
      <c r="D29" s="8" t="n">
        <v>217.7</v>
      </c>
    </row>
    <row r="30">
      <c r="A30" s="4" t="inlineStr">
        <is>
          <t>Rest of World</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5" t="n">
        <v>676</v>
      </c>
      <c r="C32" s="8" t="n">
        <v>757.1</v>
      </c>
      <c r="D32" s="8" t="n">
        <v>602.4</v>
      </c>
    </row>
    <row r="33">
      <c r="A33" s="4" t="inlineStr">
        <is>
          <t>Franc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8" t="n">
        <v>227.5</v>
      </c>
      <c r="C35" s="8" t="n">
        <v>219.4</v>
      </c>
      <c r="D35" s="8" t="n">
        <v>157.2</v>
      </c>
    </row>
    <row r="36">
      <c r="A36" s="4" t="inlineStr">
        <is>
          <t>United Stat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8" t="n">
        <v>2525.2</v>
      </c>
      <c r="C38" s="8" t="n">
        <v>2250.8</v>
      </c>
      <c r="D38" s="8" t="n">
        <v>2218.6</v>
      </c>
    </row>
    <row r="39">
      <c r="A39" s="4" t="inlineStr">
        <is>
          <t>CANADA</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8" t="n">
        <v>116.2</v>
      </c>
      <c r="C41" s="5" t="n">
        <v>111</v>
      </c>
      <c r="D41" s="8" t="n">
        <v>87.40000000000001</v>
      </c>
    </row>
    <row r="42">
      <c r="A42" s="4" t="inlineStr">
        <is>
          <t>Total Aerospace &amp; Defens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8" t="n">
        <v>2720.9</v>
      </c>
      <c r="C44" s="8" t="n">
        <v>2474.8</v>
      </c>
      <c r="D44" s="8" t="n">
        <v>1873.6</v>
      </c>
    </row>
    <row r="45">
      <c r="A45" s="4" t="inlineStr">
        <is>
          <t>Automotiv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t>
        </is>
      </c>
      <c r="B47" s="8" t="n">
        <v>259.4</v>
      </c>
      <c r="C47" s="8" t="n">
        <v>210.7</v>
      </c>
      <c r="D47" s="8" t="n">
        <v>302.1</v>
      </c>
    </row>
    <row r="48">
      <c r="A48" s="4" t="inlineStr">
        <is>
          <t>Construction/Mining</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t>
        </is>
      </c>
      <c r="B50" s="8" t="n">
        <v>158.5</v>
      </c>
      <c r="C50" s="8" t="n">
        <v>162.9</v>
      </c>
      <c r="D50" s="8" t="n">
        <v>176.4</v>
      </c>
    </row>
    <row r="51">
      <c r="A51" s="4" t="inlineStr">
        <is>
          <t>Medical Market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t>
        </is>
      </c>
      <c r="B53" s="8" t="n">
        <v>224.9</v>
      </c>
      <c r="C53" s="8" t="n">
        <v>176.9</v>
      </c>
      <c r="D53" s="8" t="n">
        <v>163.1</v>
      </c>
    </row>
    <row r="54">
      <c r="A54" s="4" t="inlineStr">
        <is>
          <t>Electronic Devices Market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t>
        </is>
      </c>
      <c r="B56" s="8" t="n">
        <v>194.3</v>
      </c>
      <c r="C56" s="8" t="n">
        <v>159.9</v>
      </c>
      <c r="D56" s="5" t="n">
        <v>200</v>
      </c>
    </row>
    <row r="57">
      <c r="A57" s="4" t="inlineStr">
        <is>
          <t>Oth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t>
        </is>
      </c>
      <c r="B59" s="8" t="n">
        <v>217.5</v>
      </c>
      <c r="C59" s="8" t="n">
        <v>300.7</v>
      </c>
      <c r="D59" s="8" t="n">
        <v>367.5</v>
      </c>
    </row>
    <row r="60">
      <c r="A60" s="4" t="inlineStr">
        <is>
          <t>Jet Engines- Commercial</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t>
        </is>
      </c>
      <c r="B62" s="8" t="n">
        <v>1457.8</v>
      </c>
      <c r="C62" s="8" t="n">
        <v>1333.5</v>
      </c>
      <c r="D62" s="8" t="n">
        <v>1063.5</v>
      </c>
    </row>
    <row r="63">
      <c r="A63" s="4" t="inlineStr">
        <is>
          <t>Airframes- Commercial</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t>
        </is>
      </c>
      <c r="B65" s="8" t="n">
        <v>772.9</v>
      </c>
      <c r="C65" s="8" t="n">
        <v>739.4</v>
      </c>
      <c r="D65" s="8" t="n">
        <v>468.9</v>
      </c>
    </row>
    <row r="66">
      <c r="A66" s="4" t="inlineStr">
        <is>
          <t>Defense</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t>
        </is>
      </c>
      <c r="B68" s="8" t="n">
        <v>490.2</v>
      </c>
      <c r="C68" s="8" t="n">
        <v>401.9</v>
      </c>
      <c r="D68" s="8" t="n">
        <v>341.2</v>
      </c>
    </row>
    <row r="69">
      <c r="A69" s="4" t="inlineStr">
        <is>
          <t>Specialty Energy</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t>
        </is>
      </c>
      <c r="B71" s="8" t="n">
        <v>284.6</v>
      </c>
      <c r="C71" s="8" t="n">
        <v>273.2</v>
      </c>
      <c r="D71" s="8" t="n">
        <v>276.6</v>
      </c>
    </row>
    <row r="72">
      <c r="A72" s="4" t="inlineStr">
        <is>
          <t>Conventional Energy</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t>
        </is>
      </c>
      <c r="B74" s="5" t="n">
        <v>302</v>
      </c>
      <c r="C74" s="8" t="n">
        <v>414.6</v>
      </c>
      <c r="D74" s="8" t="n">
        <v>476.7</v>
      </c>
    </row>
    <row r="75">
      <c r="A75" s="4" t="inlineStr">
        <is>
          <t>Industrial Marke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t>
        </is>
      </c>
      <c r="B77" s="8" t="n">
        <v>937.4</v>
      </c>
      <c r="C77" s="8" t="n">
        <v>1088.9</v>
      </c>
      <c r="D77" s="8" t="n">
        <v>1322.7</v>
      </c>
    </row>
    <row r="78">
      <c r="A78" s="4" t="inlineStr">
        <is>
          <t>Other Core Marke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t>
        </is>
      </c>
      <c r="B80" s="8" t="n">
        <v>703.8</v>
      </c>
      <c r="C80" s="5" t="n">
        <v>610</v>
      </c>
      <c r="D80" s="8" t="n">
        <v>639.7</v>
      </c>
    </row>
    <row r="81">
      <c r="A81" s="4" t="inlineStr">
        <is>
          <t>Core End Marke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t>
        </is>
      </c>
      <c r="B83" s="8" t="n">
        <v>3424.7</v>
      </c>
      <c r="C83" s="8" t="n">
        <v>3084.8</v>
      </c>
      <c r="D83" s="8" t="n">
        <v>2513.3</v>
      </c>
    </row>
    <row r="84">
      <c r="A84" s="4" t="inlineStr">
        <is>
          <t>Operating Segment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t>
        </is>
      </c>
      <c r="B86" s="8" t="n">
        <v>4884.9</v>
      </c>
      <c r="C86" s="8" t="n">
        <v>4638.9</v>
      </c>
      <c r="D86" s="8" t="n">
        <v>4249.4</v>
      </c>
    </row>
    <row r="87">
      <c r="A87" s="4" t="inlineStr">
        <is>
          <t>Operating Segments | HPMC</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t>
        </is>
      </c>
      <c r="B89" s="6" t="n">
        <v>2526.2</v>
      </c>
      <c r="C89" s="7" t="n">
        <v>2302</v>
      </c>
      <c r="D89" s="6" t="n">
        <v>1815.7</v>
      </c>
    </row>
    <row r="90">
      <c r="A90" s="4" t="inlineStr">
        <is>
          <t>Percent of total revenue</t>
        </is>
      </c>
      <c r="B90" s="11" t="n">
        <v>1</v>
      </c>
      <c r="C90" s="11" t="n">
        <v>1</v>
      </c>
      <c r="D90" s="11" t="n">
        <v>1</v>
      </c>
    </row>
    <row r="91">
      <c r="A91" s="4" t="inlineStr">
        <is>
          <t>Operating Segments | HPMC | Nickel-based alloys and specialty alloy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Percent of total revenue</t>
        </is>
      </c>
      <c r="B93" s="11" t="n">
        <v>0.41</v>
      </c>
      <c r="C93" s="11" t="n">
        <v>0.44</v>
      </c>
      <c r="D93" s="11" t="n">
        <v>0.49</v>
      </c>
    </row>
    <row r="94">
      <c r="A94" s="4" t="inlineStr">
        <is>
          <t>Operating Segments | HPMC | Precision Forgings, Casting and Components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Percent of total revenue</t>
        </is>
      </c>
      <c r="B96" s="11" t="n">
        <v>0.36</v>
      </c>
      <c r="C96" s="11" t="n">
        <v>0.33</v>
      </c>
      <c r="D96" s="11" t="n">
        <v>0.34</v>
      </c>
    </row>
    <row r="97">
      <c r="A97" s="4" t="inlineStr">
        <is>
          <t>Operating Segments | HPMC | Titanium and Titanium-based Alloys [Memb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Percent of total revenue</t>
        </is>
      </c>
      <c r="B99" s="11" t="n">
        <v>0.23</v>
      </c>
      <c r="C99" s="11" t="n">
        <v>0.22</v>
      </c>
      <c r="D99" s="11" t="n">
        <v>0.17</v>
      </c>
    </row>
    <row r="100">
      <c r="A100" s="4" t="inlineStr">
        <is>
          <t>Operating Segments | HPMC | Zirconium and Related Alloys [Membe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Percent of total revenue</t>
        </is>
      </c>
      <c r="B102" s="11" t="n">
        <v>0</v>
      </c>
      <c r="C102" s="11" t="n">
        <v>0</v>
      </c>
      <c r="D102" s="11" t="n">
        <v>0</v>
      </c>
    </row>
    <row r="103">
      <c r="A103" s="4" t="inlineStr">
        <is>
          <t>Operating Segments | HPMC | Precision rolled strip</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Percent of total revenue</t>
        </is>
      </c>
      <c r="B105" s="11" t="n">
        <v>0</v>
      </c>
      <c r="C105" s="11" t="n">
        <v>0.01</v>
      </c>
      <c r="D105" s="11" t="n">
        <v>0</v>
      </c>
    </row>
    <row r="106">
      <c r="A106" s="4" t="inlineStr">
        <is>
          <t>Operating Segments | HPMC | China</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t>
        </is>
      </c>
      <c r="B108" s="6" t="n">
        <v>57.6</v>
      </c>
      <c r="C108" s="6" t="n">
        <v>70.09999999999999</v>
      </c>
      <c r="D108" s="6" t="n">
        <v>59.8</v>
      </c>
    </row>
    <row r="109">
      <c r="A109" s="4" t="inlineStr">
        <is>
          <t>Operating Segments | HPMC | GERMANY</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t>
        </is>
      </c>
      <c r="B111" s="8" t="n">
        <v>202.5</v>
      </c>
      <c r="C111" s="8" t="n">
        <v>204.2</v>
      </c>
      <c r="D111" s="8" t="n">
        <v>148.4</v>
      </c>
    </row>
    <row r="112">
      <c r="A112" s="4" t="inlineStr">
        <is>
          <t>Operating Segments | HPMC | UNITED KINGDOM</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t>
        </is>
      </c>
      <c r="B114" s="5" t="n">
        <v>217</v>
      </c>
      <c r="C114" s="8" t="n">
        <v>224.8</v>
      </c>
      <c r="D114" s="8" t="n">
        <v>165.7</v>
      </c>
    </row>
    <row r="115">
      <c r="A115" s="4" t="inlineStr">
        <is>
          <t>Operating Segments | HPMC | Rest of World</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t>
        </is>
      </c>
      <c r="B117" s="8" t="n">
        <v>419.6</v>
      </c>
      <c r="C117" s="8" t="n">
        <v>468.5</v>
      </c>
      <c r="D117" s="8" t="n">
        <v>352.5</v>
      </c>
    </row>
    <row r="118">
      <c r="A118" s="4" t="inlineStr">
        <is>
          <t>Operating Segments | HPMC | France</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t>
        </is>
      </c>
      <c r="B120" s="8" t="n">
        <v>186.9</v>
      </c>
      <c r="C120" s="8" t="n">
        <v>172.4</v>
      </c>
      <c r="D120" s="8" t="n">
        <v>125.7</v>
      </c>
    </row>
    <row r="121">
      <c r="A121" s="4" t="inlineStr">
        <is>
          <t>Operating Segments | HPMC | United States</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t>
        </is>
      </c>
      <c r="B123" s="5" t="n">
        <v>1134</v>
      </c>
      <c r="C123" s="8" t="n">
        <v>915.3</v>
      </c>
      <c r="D123" s="8" t="n">
        <v>742.9</v>
      </c>
    </row>
    <row r="124">
      <c r="A124" s="4" t="inlineStr">
        <is>
          <t>Operating Segments | HPMC | CANADA</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t>
        </is>
      </c>
      <c r="B126" s="8" t="n">
        <v>60.9</v>
      </c>
      <c r="C126" s="8" t="n">
        <v>64.90000000000001</v>
      </c>
      <c r="D126" s="8" t="n">
        <v>46.2</v>
      </c>
    </row>
    <row r="127">
      <c r="A127" s="4" t="inlineStr">
        <is>
          <t>Operating Segments | HPMC | Total Aerospace &amp; Defense</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t>
        </is>
      </c>
      <c r="B129" s="8" t="n">
        <v>1959.9</v>
      </c>
      <c r="C129" s="8" t="n">
        <v>1786.9</v>
      </c>
      <c r="D129" s="5" t="n">
        <v>1318</v>
      </c>
    </row>
    <row r="130">
      <c r="A130" s="4" t="inlineStr">
        <is>
          <t>Operating Segments | HPMC | Automotive</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t>
        </is>
      </c>
      <c r="B132" s="8" t="n">
        <v>15.2</v>
      </c>
      <c r="C132" s="8" t="n">
        <v>24.6</v>
      </c>
      <c r="D132" s="8" t="n">
        <v>11.2</v>
      </c>
    </row>
    <row r="133">
      <c r="A133" s="4" t="inlineStr">
        <is>
          <t>Operating Segments | HPMC | Construction/Mining</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t>
        </is>
      </c>
      <c r="B135" s="8" t="n">
        <v>26.3</v>
      </c>
      <c r="C135" s="5" t="n">
        <v>35</v>
      </c>
      <c r="D135" s="8" t="n">
        <v>34.1</v>
      </c>
    </row>
    <row r="136">
      <c r="A136" s="4" t="inlineStr">
        <is>
          <t>Operating Segments | HPMC | Medical Market [Member]</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Revenue</t>
        </is>
      </c>
      <c r="B138" s="8" t="n">
        <v>115.5</v>
      </c>
      <c r="C138" s="8" t="n">
        <v>102.6</v>
      </c>
      <c r="D138" s="8" t="n">
        <v>73.2</v>
      </c>
    </row>
    <row r="139">
      <c r="A139" s="4" t="inlineStr">
        <is>
          <t>Operating Segments | HPMC | Electronic Devices Market [Member]</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Revenue</t>
        </is>
      </c>
      <c r="B141" s="5" t="n">
        <v>3</v>
      </c>
      <c r="C141" s="8" t="n">
        <v>3.1</v>
      </c>
      <c r="D141" s="8" t="n">
        <v>2.4</v>
      </c>
    </row>
    <row r="142">
      <c r="A142" s="4" t="inlineStr">
        <is>
          <t>Operating Segments | HPMC | Other</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Revenue</t>
        </is>
      </c>
      <c r="B144" s="5" t="n">
        <v>52</v>
      </c>
      <c r="C144" s="8" t="n">
        <v>63.5</v>
      </c>
      <c r="D144" s="8" t="n">
        <v>53.7</v>
      </c>
    </row>
    <row r="145">
      <c r="A145" s="4" t="inlineStr">
        <is>
          <t>Operating Segments | HPMC | Jet Engines- Commercial</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Revenue</t>
        </is>
      </c>
      <c r="B147" s="8" t="n">
        <v>1365.4</v>
      </c>
      <c r="C147" s="8" t="n">
        <v>1255.3</v>
      </c>
      <c r="D147" s="8" t="n">
        <v>975.7</v>
      </c>
    </row>
    <row r="148">
      <c r="A148" s="4" t="inlineStr">
        <is>
          <t>Operating Segments | HPMC | Airframes- Commercial</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Revenue</t>
        </is>
      </c>
      <c r="B150" s="8" t="n">
        <v>369.7</v>
      </c>
      <c r="C150" s="8" t="n">
        <v>350.6</v>
      </c>
      <c r="D150" s="8" t="n">
        <v>184.1</v>
      </c>
    </row>
    <row r="151">
      <c r="A151" s="4" t="inlineStr">
        <is>
          <t>Operating Segments | HPMC | Defense</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Revenue</t>
        </is>
      </c>
      <c r="B153" s="8" t="n">
        <v>224.8</v>
      </c>
      <c r="C153" s="5" t="n">
        <v>181</v>
      </c>
      <c r="D153" s="8" t="n">
        <v>158.2</v>
      </c>
    </row>
    <row r="154">
      <c r="A154" s="4" t="inlineStr">
        <is>
          <t>Operating Segments | HPMC | Specialty Energy</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Revenue</t>
        </is>
      </c>
      <c r="B156" s="8" t="n">
        <v>96.8</v>
      </c>
      <c r="C156" s="8" t="n">
        <v>93.90000000000001</v>
      </c>
      <c r="D156" s="8" t="n">
        <v>113.6</v>
      </c>
    </row>
    <row r="157">
      <c r="A157" s="4" t="inlineStr">
        <is>
          <t>Operating Segments | HPMC | Conventional Energy</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Revenue</t>
        </is>
      </c>
      <c r="B159" s="8" t="n">
        <v>9.800000000000001</v>
      </c>
      <c r="C159" s="8" t="n">
        <v>10.6</v>
      </c>
      <c r="D159" s="5" t="n">
        <v>35</v>
      </c>
    </row>
    <row r="160">
      <c r="A160" s="4" t="inlineStr">
        <is>
          <t>Operating Segments | HPMC | Industrial Markets</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Revenue</t>
        </is>
      </c>
      <c r="B162" s="8" t="n">
        <v>103.3</v>
      </c>
      <c r="C162" s="8" t="n">
        <v>133.7</v>
      </c>
      <c r="D162" s="5" t="n">
        <v>134</v>
      </c>
    </row>
    <row r="163">
      <c r="A163" s="4" t="inlineStr">
        <is>
          <t>Operating Segments | HPMC | Other Core Markets</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Revenue</t>
        </is>
      </c>
      <c r="B165" s="8" t="n">
        <v>215.3</v>
      </c>
      <c r="C165" s="8" t="n">
        <v>199.6</v>
      </c>
      <c r="D165" s="8" t="n">
        <v>189.2</v>
      </c>
    </row>
    <row r="166">
      <c r="A166" s="4" t="inlineStr">
        <is>
          <t>Operating Segments | HPMC | Core End Markets</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Revenue</t>
        </is>
      </c>
      <c r="B168" s="8" t="n">
        <v>2175.2</v>
      </c>
      <c r="C168" s="8" t="n">
        <v>1986.5</v>
      </c>
      <c r="D168" s="8" t="n">
        <v>1507.2</v>
      </c>
    </row>
    <row r="169">
      <c r="A169" s="4" t="inlineStr">
        <is>
          <t>Operating Segments | AA&amp;S</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Revenue</t>
        </is>
      </c>
      <c r="B171" s="6" t="n">
        <v>2358.7</v>
      </c>
      <c r="C171" s="6" t="n">
        <v>2336.9</v>
      </c>
      <c r="D171" s="6" t="n">
        <v>2433.7</v>
      </c>
    </row>
    <row r="172">
      <c r="A172" s="4" t="inlineStr">
        <is>
          <t>Percent of total revenue</t>
        </is>
      </c>
      <c r="B172" s="11" t="n">
        <v>1</v>
      </c>
      <c r="C172" s="11" t="n">
        <v>1</v>
      </c>
      <c r="D172" s="11" t="n">
        <v>1</v>
      </c>
    </row>
    <row r="173">
      <c r="A173" s="4" t="inlineStr">
        <is>
          <t>Operating Segments | AA&amp;S | Nickel-based alloys and specialty alloy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Percent of total revenue</t>
        </is>
      </c>
      <c r="B175" s="11" t="n">
        <v>0.49</v>
      </c>
      <c r="C175" s="11" t="n">
        <v>0.54</v>
      </c>
      <c r="D175" s="11" t="n">
        <v>0.54</v>
      </c>
    </row>
    <row r="176">
      <c r="A176" s="4" t="inlineStr">
        <is>
          <t>Operating Segments | AA&amp;S | Precision Forgings, Casting and Components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Percent of total revenue</t>
        </is>
      </c>
      <c r="B178" s="11" t="n">
        <v>0</v>
      </c>
      <c r="C178" s="11" t="n">
        <v>0</v>
      </c>
      <c r="D178" s="11" t="n">
        <v>0</v>
      </c>
    </row>
    <row r="179">
      <c r="A179" s="4" t="inlineStr">
        <is>
          <t>Operating Segments | AA&amp;S | Titanium and Titanium-based Alloys [Memb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Percent of total revenue</t>
        </is>
      </c>
      <c r="B181" s="11" t="n">
        <v>0.13</v>
      </c>
      <c r="C181" s="11" t="n">
        <v>0.12</v>
      </c>
      <c r="D181" s="11" t="n">
        <v>0.07000000000000001</v>
      </c>
    </row>
    <row r="182">
      <c r="A182" s="4" t="inlineStr">
        <is>
          <t>Operating Segments | AA&amp;S | Zirconium and Related Alloys [Memb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Percent of total revenue</t>
        </is>
      </c>
      <c r="B184" s="11" t="n">
        <v>0.19</v>
      </c>
      <c r="C184" s="11" t="n">
        <v>0.15</v>
      </c>
      <c r="D184" s="11" t="n">
        <v>0.14</v>
      </c>
    </row>
    <row r="185">
      <c r="A185" s="4" t="inlineStr">
        <is>
          <t>Operating Segments | AA&amp;S | Precision rolled strip</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Percent of total revenue</t>
        </is>
      </c>
      <c r="B187" s="11" t="n">
        <v>0.19</v>
      </c>
      <c r="C187" s="11" t="n">
        <v>0.19</v>
      </c>
      <c r="D187" s="11" t="n">
        <v>0.25</v>
      </c>
    </row>
    <row r="188">
      <c r="A188" s="4" t="inlineStr">
        <is>
          <t>Operating Segments | AA&amp;S | China</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t>
        </is>
      </c>
      <c r="B190" s="7" t="n">
        <v>242</v>
      </c>
      <c r="C190" s="6" t="n">
        <v>263.2</v>
      </c>
      <c r="D190" s="7" t="n">
        <v>292</v>
      </c>
    </row>
    <row r="191">
      <c r="A191" s="4" t="inlineStr">
        <is>
          <t>Operating Segments | AA&amp;S | GERMANY</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t>
        </is>
      </c>
      <c r="B193" s="8" t="n">
        <v>57.2</v>
      </c>
      <c r="C193" s="8" t="n">
        <v>38.8</v>
      </c>
      <c r="D193" s="8" t="n">
        <v>52.5</v>
      </c>
    </row>
    <row r="194">
      <c r="A194" s="4" t="inlineStr">
        <is>
          <t>Operating Segments | AA&amp;S | UNITED KINGDOM</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t>
        </is>
      </c>
      <c r="B196" s="8" t="n">
        <v>40.9</v>
      </c>
      <c r="C196" s="8" t="n">
        <v>34.3</v>
      </c>
      <c r="D196" s="5" t="n">
        <v>52</v>
      </c>
    </row>
    <row r="197">
      <c r="A197" s="4" t="inlineStr">
        <is>
          <t>Operating Segments | AA&amp;S | Rest of World</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t>
        </is>
      </c>
      <c r="B199" s="8" t="n">
        <v>256.4</v>
      </c>
      <c r="C199" s="8" t="n">
        <v>288.6</v>
      </c>
      <c r="D199" s="8" t="n">
        <v>249.9</v>
      </c>
    </row>
    <row r="200">
      <c r="A200" s="4" t="inlineStr">
        <is>
          <t>Operating Segments | AA&amp;S | France</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t>
        </is>
      </c>
      <c r="B202" s="8" t="n">
        <v>40.6</v>
      </c>
      <c r="C202" s="5" t="n">
        <v>47</v>
      </c>
      <c r="D202" s="8" t="n">
        <v>31.5</v>
      </c>
    </row>
    <row r="203">
      <c r="A203" s="4" t="inlineStr">
        <is>
          <t>Operating Segments | AA&amp;S | United States</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Revenue</t>
        </is>
      </c>
      <c r="B205" s="8" t="n">
        <v>1391.2</v>
      </c>
      <c r="C205" s="8" t="n">
        <v>1335.5</v>
      </c>
      <c r="D205" s="8" t="n">
        <v>1475.7</v>
      </c>
    </row>
    <row r="206">
      <c r="A206" s="4" t="inlineStr">
        <is>
          <t>Operating Segments | AA&amp;S | CANADA</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Revenue</t>
        </is>
      </c>
      <c r="B208" s="8" t="n">
        <v>55.3</v>
      </c>
      <c r="C208" s="8" t="n">
        <v>46.1</v>
      </c>
      <c r="D208" s="8" t="n">
        <v>41.2</v>
      </c>
    </row>
    <row r="209">
      <c r="A209" s="4" t="inlineStr">
        <is>
          <t>Operating Segments | AA&amp;S | Total Aerospace &amp; Defense</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Revenue</t>
        </is>
      </c>
      <c r="B211" s="5" t="n">
        <v>761</v>
      </c>
      <c r="C211" s="8" t="n">
        <v>687.9</v>
      </c>
      <c r="D211" s="8" t="n">
        <v>555.6</v>
      </c>
    </row>
    <row r="212">
      <c r="A212" s="4" t="inlineStr">
        <is>
          <t>Operating Segments | AA&amp;S | Automotive</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Revenue</t>
        </is>
      </c>
      <c r="B214" s="8" t="n">
        <v>244.2</v>
      </c>
      <c r="C214" s="8" t="n">
        <v>186.1</v>
      </c>
      <c r="D214" s="8" t="n">
        <v>290.9</v>
      </c>
    </row>
    <row r="215">
      <c r="A215" s="4" t="inlineStr">
        <is>
          <t>Operating Segments | AA&amp;S | Construction/Mining</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Revenue</t>
        </is>
      </c>
      <c r="B217" s="8" t="n">
        <v>132.2</v>
      </c>
      <c r="C217" s="8" t="n">
        <v>127.9</v>
      </c>
      <c r="D217" s="8" t="n">
        <v>142.3</v>
      </c>
    </row>
    <row r="218">
      <c r="A218" s="4" t="inlineStr">
        <is>
          <t>Operating Segments | AA&amp;S | Medical Market [Member]</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Revenue</t>
        </is>
      </c>
      <c r="B220" s="8" t="n">
        <v>109.4</v>
      </c>
      <c r="C220" s="8" t="n">
        <v>74.3</v>
      </c>
      <c r="D220" s="8" t="n">
        <v>89.90000000000001</v>
      </c>
    </row>
    <row r="221">
      <c r="A221" s="4" t="inlineStr">
        <is>
          <t>Operating Segments | AA&amp;S | Electronic Devices Market [Member]</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Revenue</t>
        </is>
      </c>
      <c r="B223" s="8" t="n">
        <v>191.3</v>
      </c>
      <c r="C223" s="8" t="n">
        <v>156.8</v>
      </c>
      <c r="D223" s="8" t="n">
        <v>197.6</v>
      </c>
    </row>
    <row r="224">
      <c r="A224" s="4" t="inlineStr">
        <is>
          <t>Operating Segments | AA&amp;S | Other</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Revenue</t>
        </is>
      </c>
      <c r="B226" s="8" t="n">
        <v>165.5</v>
      </c>
      <c r="C226" s="8" t="n">
        <v>237.2</v>
      </c>
      <c r="D226" s="8" t="n">
        <v>313.8</v>
      </c>
    </row>
    <row r="227">
      <c r="A227" s="4" t="inlineStr">
        <is>
          <t>Operating Segments | AA&amp;S | Jet Engines- Commercial</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Revenue</t>
        </is>
      </c>
      <c r="B229" s="8" t="n">
        <v>92.40000000000001</v>
      </c>
      <c r="C229" s="8" t="n">
        <v>78.2</v>
      </c>
      <c r="D229" s="8" t="n">
        <v>87.8</v>
      </c>
    </row>
    <row r="230">
      <c r="A230" s="4" t="inlineStr">
        <is>
          <t>Operating Segments | AA&amp;S | Airframes- Commercial</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Revenue</t>
        </is>
      </c>
      <c r="B232" s="8" t="n">
        <v>403.2</v>
      </c>
      <c r="C232" s="8" t="n">
        <v>388.8</v>
      </c>
      <c r="D232" s="8" t="n">
        <v>284.8</v>
      </c>
    </row>
    <row r="233">
      <c r="A233" s="4" t="inlineStr">
        <is>
          <t>Operating Segments | AA&amp;S | Defense</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Revenue</t>
        </is>
      </c>
      <c r="B235" s="8" t="n">
        <v>265.4</v>
      </c>
      <c r="C235" s="8" t="n">
        <v>220.9</v>
      </c>
      <c r="D235" s="5" t="n">
        <v>183</v>
      </c>
    </row>
    <row r="236">
      <c r="A236" s="4" t="inlineStr">
        <is>
          <t>Operating Segments | AA&amp;S | Specialty Energy</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Revenue</t>
        </is>
      </c>
      <c r="B238" s="8" t="n">
        <v>187.8</v>
      </c>
      <c r="C238" s="8" t="n">
        <v>179.3</v>
      </c>
      <c r="D238" s="5" t="n">
        <v>163</v>
      </c>
    </row>
    <row r="239">
      <c r="A239" s="4" t="inlineStr">
        <is>
          <t>Operating Segments | AA&amp;S | Conventional Energy</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Revenue</t>
        </is>
      </c>
      <c r="B241" s="8" t="n">
        <v>292.2</v>
      </c>
      <c r="C241" s="5" t="n">
        <v>404</v>
      </c>
      <c r="D241" s="8" t="n">
        <v>441.7</v>
      </c>
    </row>
    <row r="242">
      <c r="A242" s="4" t="inlineStr">
        <is>
          <t>Operating Segments | AA&amp;S | Industrial Markets</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Revenue</t>
        </is>
      </c>
      <c r="B244" s="8" t="n">
        <v>834.1</v>
      </c>
      <c r="C244" s="8" t="n">
        <v>955.2</v>
      </c>
      <c r="D244" s="8" t="n">
        <v>1188.7</v>
      </c>
    </row>
    <row r="245">
      <c r="A245" s="4" t="inlineStr">
        <is>
          <t>Operating Segments | AA&amp;S | Other Core Markets</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Revenue</t>
        </is>
      </c>
      <c r="B247" s="8" t="n">
        <v>488.5</v>
      </c>
      <c r="C247" s="8" t="n">
        <v>410.4</v>
      </c>
      <c r="D247" s="8" t="n">
        <v>450.5</v>
      </c>
    </row>
    <row r="248">
      <c r="A248" s="4" t="inlineStr">
        <is>
          <t>Operating Segments | AA&amp;S | Core End Markets</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Revenue</t>
        </is>
      </c>
      <c r="B250" s="8" t="n">
        <v>1249.5</v>
      </c>
      <c r="C250" s="8" t="n">
        <v>1098.3</v>
      </c>
      <c r="D250" s="8" t="n">
        <v>1006.1</v>
      </c>
    </row>
    <row r="251">
      <c r="A251" s="4" t="inlineStr">
        <is>
          <t>External Customers | Operating Segments</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Revenue</t>
        </is>
      </c>
      <c r="B253" s="8" t="n">
        <v>4362.1</v>
      </c>
      <c r="C253" s="8" t="n">
        <v>4173.7</v>
      </c>
      <c r="D253" s="5" t="n">
        <v>3836</v>
      </c>
    </row>
    <row r="254">
      <c r="A254" s="4" t="inlineStr">
        <is>
          <t>External Customers | Operating Segments | HPMC</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Revenue</t>
        </is>
      </c>
      <c r="B256" s="8" t="n">
        <v>2278.5</v>
      </c>
      <c r="C256" s="8" t="n">
        <v>2120.2</v>
      </c>
      <c r="D256" s="8" t="n">
        <v>1641.2</v>
      </c>
    </row>
    <row r="257">
      <c r="A257" s="4" t="inlineStr">
        <is>
          <t>External Customers | Operating Segments | AA&amp;S</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Revenue</t>
        </is>
      </c>
      <c r="B259" s="6" t="n">
        <v>2083.6</v>
      </c>
      <c r="C259" s="6" t="n">
        <v>2053.5</v>
      </c>
      <c r="D259" s="6" t="n">
        <v>219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ccounts Receivable Reserve for Doubtful Accounts (Details) - USD ($) $ in Millions</t>
        </is>
      </c>
      <c r="B1" s="2" t="inlineStr">
        <is>
          <t>12 Months Ended</t>
        </is>
      </c>
    </row>
    <row r="2">
      <c r="B2" s="2" t="inlineStr">
        <is>
          <t>Dec. 29, 2024</t>
        </is>
      </c>
      <c r="C2" s="2" t="inlineStr">
        <is>
          <t>Dec. 31, 2023</t>
        </is>
      </c>
      <c r="D2" s="2" t="inlineStr">
        <is>
          <t>Jan. 0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3.2</v>
      </c>
      <c r="C4" s="6" t="n">
        <v>7.7</v>
      </c>
      <c r="D4" s="6" t="n">
        <v>3.8</v>
      </c>
    </row>
    <row r="5">
      <c r="A5" s="4" t="inlineStr">
        <is>
          <t>Accounts Receivable, Credit Loss Expense (Reversal)</t>
        </is>
      </c>
      <c r="B5" s="8" t="n">
        <v>12.3</v>
      </c>
      <c r="C5" s="8" t="n">
        <v>0.1</v>
      </c>
      <c r="D5" s="8" t="n">
        <v>4.6</v>
      </c>
    </row>
    <row r="6">
      <c r="A6" s="4" t="inlineStr">
        <is>
          <t>Accounts Receivable, Allowance for Credit Loss, Writeoff</t>
        </is>
      </c>
      <c r="B6" s="8" t="n">
        <v>-0.5</v>
      </c>
      <c r="C6" s="8" t="n">
        <v>-4.6</v>
      </c>
      <c r="D6" s="8" t="n">
        <v>-0.7</v>
      </c>
    </row>
    <row r="7">
      <c r="A7" s="4" t="inlineStr">
        <is>
          <t>Ending Balance</t>
        </is>
      </c>
      <c r="B7" s="7" t="n">
        <v>15</v>
      </c>
      <c r="C7" s="6" t="n">
        <v>3.2</v>
      </c>
      <c r="D7" s="6" t="n">
        <v>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Details) - USD ($) $ in Millions</t>
        </is>
      </c>
      <c r="B1" s="2" t="inlineStr">
        <is>
          <t>12 Months Ended</t>
        </is>
      </c>
    </row>
    <row r="2">
      <c r="B2" s="2" t="inlineStr">
        <is>
          <t>Dec. 29, 2024</t>
        </is>
      </c>
      <c r="C2" s="2" t="inlineStr">
        <is>
          <t>Dec. 31, 2023</t>
        </is>
      </c>
      <c r="D2" s="2" t="inlineStr">
        <is>
          <t>Jan. 01, 2023</t>
        </is>
      </c>
    </row>
    <row r="3">
      <c r="A3" s="3" t="inlineStr">
        <is>
          <t>Contract Assets, Current [Roll Forward]</t>
        </is>
      </c>
      <c r="B3" s="4" t="inlineStr">
        <is>
          <t xml:space="preserve"> </t>
        </is>
      </c>
      <c r="C3" s="4" t="inlineStr">
        <is>
          <t xml:space="preserve"> </t>
        </is>
      </c>
      <c r="D3" s="4" t="inlineStr">
        <is>
          <t xml:space="preserve"> </t>
        </is>
      </c>
    </row>
    <row r="4">
      <c r="A4" s="4" t="inlineStr">
        <is>
          <t>Balance as of beginning of fiscal year</t>
        </is>
      </c>
      <c r="B4" s="6" t="n">
        <v>59.1</v>
      </c>
      <c r="C4" s="6" t="n">
        <v>64.09999999999999</v>
      </c>
      <c r="D4" s="6" t="n">
        <v>53.9</v>
      </c>
    </row>
    <row r="5">
      <c r="A5" s="4" t="inlineStr">
        <is>
          <t>Recognized in current year</t>
        </is>
      </c>
      <c r="B5" s="8" t="n">
        <v>88.90000000000001</v>
      </c>
      <c r="C5" s="8" t="n">
        <v>84.09999999999999</v>
      </c>
      <c r="D5" s="5" t="n">
        <v>105</v>
      </c>
    </row>
    <row r="6">
      <c r="A6" s="4" t="inlineStr">
        <is>
          <t>Reclassified to accounts receivable</t>
        </is>
      </c>
      <c r="B6" s="8" t="n">
        <v>-72.40000000000001</v>
      </c>
      <c r="C6" s="8" t="n">
        <v>-89.5</v>
      </c>
      <c r="D6" s="5" t="n">
        <v>-88</v>
      </c>
    </row>
    <row r="7">
      <c r="A7" s="4" t="inlineStr">
        <is>
          <t>Reclassification to/from contract liability</t>
        </is>
      </c>
      <c r="B7" s="5" t="n">
        <v>0</v>
      </c>
      <c r="C7" s="8" t="n">
        <v>0.4</v>
      </c>
      <c r="D7" s="8" t="n">
        <v>-6.8</v>
      </c>
    </row>
    <row r="8">
      <c r="A8" s="4" t="inlineStr">
        <is>
          <t>Balance as of period end</t>
        </is>
      </c>
      <c r="B8" s="8" t="n">
        <v>75.59999999999999</v>
      </c>
      <c r="C8" s="8" t="n">
        <v>59.1</v>
      </c>
      <c r="D8" s="8" t="n">
        <v>64.09999999999999</v>
      </c>
    </row>
    <row r="9">
      <c r="A9" s="3" t="inlineStr">
        <is>
          <t>Contract Liabilities, Current [Roll Forward]</t>
        </is>
      </c>
      <c r="B9" s="4" t="inlineStr">
        <is>
          <t xml:space="preserve"> </t>
        </is>
      </c>
      <c r="C9" s="4" t="inlineStr">
        <is>
          <t xml:space="preserve"> </t>
        </is>
      </c>
      <c r="D9" s="4" t="inlineStr">
        <is>
          <t xml:space="preserve"> </t>
        </is>
      </c>
    </row>
    <row r="10">
      <c r="A10" s="4" t="inlineStr">
        <is>
          <t>Balance as of beginning of fiscal year</t>
        </is>
      </c>
      <c r="B10" s="8" t="n">
        <v>163.6</v>
      </c>
      <c r="C10" s="8" t="n">
        <v>149.1</v>
      </c>
      <c r="D10" s="8" t="n">
        <v>116.2</v>
      </c>
    </row>
    <row r="11">
      <c r="A11" s="4" t="inlineStr">
        <is>
          <t>Recognized in current year</t>
        </is>
      </c>
      <c r="B11" s="8" t="n">
        <v>133.6</v>
      </c>
      <c r="C11" s="8" t="n">
        <v>133.4</v>
      </c>
      <c r="D11" s="8" t="n">
        <v>183.1</v>
      </c>
    </row>
    <row r="12">
      <c r="A12" s="4" t="inlineStr">
        <is>
          <t>Amounts in beginning balance reclassified to revenue</t>
        </is>
      </c>
      <c r="B12" s="8" t="n">
        <v>-88.2</v>
      </c>
      <c r="C12" s="8" t="n">
        <v>-107.9</v>
      </c>
      <c r="D12" s="8" t="n">
        <v>-99.8</v>
      </c>
    </row>
    <row r="13">
      <c r="A13" s="4" t="inlineStr">
        <is>
          <t>Current year amounts reclassified to revenue</t>
        </is>
      </c>
      <c r="B13" s="8" t="n">
        <v>-56.3</v>
      </c>
      <c r="C13" s="8" t="n">
        <v>-40.9</v>
      </c>
      <c r="D13" s="8" t="n">
        <v>-72.3</v>
      </c>
    </row>
    <row r="14">
      <c r="A14" s="4" t="inlineStr">
        <is>
          <t>Other</t>
        </is>
      </c>
      <c r="B14" s="5" t="n">
        <v>0</v>
      </c>
      <c r="C14" s="8" t="n">
        <v>-0.7</v>
      </c>
      <c r="D14" s="8" t="n">
        <v>0.7</v>
      </c>
    </row>
    <row r="15">
      <c r="A15" s="4" t="inlineStr">
        <is>
          <t>Reclassification to/from long-term and contract asset</t>
        </is>
      </c>
      <c r="B15" s="8" t="n">
        <v>16.7</v>
      </c>
      <c r="C15" s="8" t="n">
        <v>30.6</v>
      </c>
      <c r="D15" s="8" t="n">
        <v>21.2</v>
      </c>
    </row>
    <row r="16">
      <c r="A16" s="4" t="inlineStr">
        <is>
          <t>Balance as of period end</t>
        </is>
      </c>
      <c r="B16" s="8" t="n">
        <v>169.4</v>
      </c>
      <c r="C16" s="8" t="n">
        <v>163.6</v>
      </c>
      <c r="D16" s="8" t="n">
        <v>149.1</v>
      </c>
    </row>
    <row r="17">
      <c r="A17" s="3" t="inlineStr">
        <is>
          <t>Contract Liabilities, Noncurrent [Roll Forward]</t>
        </is>
      </c>
      <c r="B17" s="4" t="inlineStr">
        <is>
          <t xml:space="preserve"> </t>
        </is>
      </c>
      <c r="C17" s="4" t="inlineStr">
        <is>
          <t xml:space="preserve"> </t>
        </is>
      </c>
      <c r="D17" s="4" t="inlineStr">
        <is>
          <t xml:space="preserve"> </t>
        </is>
      </c>
    </row>
    <row r="18">
      <c r="A18" s="4" t="inlineStr">
        <is>
          <t>Balance as of beginning of fiscal year</t>
        </is>
      </c>
      <c r="B18" s="8" t="n">
        <v>39.4</v>
      </c>
      <c r="C18" s="8" t="n">
        <v>66.8</v>
      </c>
      <c r="D18" s="8" t="n">
        <v>84.40000000000001</v>
      </c>
    </row>
    <row r="19">
      <c r="A19" s="4" t="inlineStr">
        <is>
          <t>Recognized in current year</t>
        </is>
      </c>
      <c r="B19" s="8" t="n">
        <v>22.6</v>
      </c>
      <c r="C19" s="8" t="n">
        <v>2.8</v>
      </c>
      <c r="D19" s="8" t="n">
        <v>10.4</v>
      </c>
    </row>
    <row r="20">
      <c r="A20" s="4" t="inlineStr">
        <is>
          <t>Reclassification to/from short-term</t>
        </is>
      </c>
      <c r="B20" s="8" t="n">
        <v>-16.7</v>
      </c>
      <c r="C20" s="8" t="n">
        <v>-30.2</v>
      </c>
      <c r="D20" s="5" t="n">
        <v>-28</v>
      </c>
    </row>
    <row r="21">
      <c r="A21" s="4" t="inlineStr">
        <is>
          <t>Balance as of period end</t>
        </is>
      </c>
      <c r="B21" s="6" t="n">
        <v>45.3</v>
      </c>
      <c r="C21" s="6" t="n">
        <v>39.4</v>
      </c>
      <c r="D21" s="6" t="n">
        <v>6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Schedule of Inventory (Details) - USD ($) $ in Millions</t>
        </is>
      </c>
      <c r="B1" s="2" t="inlineStr">
        <is>
          <t>Dec. 29, 2024</t>
        </is>
      </c>
      <c r="C1" s="2" t="inlineStr">
        <is>
          <t>Dec. 31, 2023</t>
        </is>
      </c>
    </row>
    <row r="2">
      <c r="A2" s="3" t="inlineStr">
        <is>
          <t>Inventory, Gross [Abstract]</t>
        </is>
      </c>
      <c r="B2" s="4" t="inlineStr">
        <is>
          <t xml:space="preserve"> </t>
        </is>
      </c>
      <c r="C2" s="4" t="inlineStr">
        <is>
          <t xml:space="preserve"> </t>
        </is>
      </c>
    </row>
    <row r="3">
      <c r="A3" s="4" t="inlineStr">
        <is>
          <t>Raw materials and supplies</t>
        </is>
      </c>
      <c r="B3" s="6" t="n">
        <v>206.4</v>
      </c>
      <c r="C3" s="6" t="n">
        <v>234.9</v>
      </c>
    </row>
    <row r="4">
      <c r="A4" s="4" t="inlineStr">
        <is>
          <t>Work-in-process</t>
        </is>
      </c>
      <c r="B4" s="8" t="n">
        <v>1144.1</v>
      </c>
      <c r="C4" s="8" t="n">
        <v>973.6</v>
      </c>
    </row>
    <row r="5">
      <c r="A5" s="4" t="inlineStr">
        <is>
          <t>Finished goods</t>
        </is>
      </c>
      <c r="B5" s="5" t="n">
        <v>71</v>
      </c>
      <c r="C5" s="8" t="n">
        <v>114.5</v>
      </c>
    </row>
    <row r="6">
      <c r="A6" s="4" t="inlineStr">
        <is>
          <t>Total inventories at current cost</t>
        </is>
      </c>
      <c r="B6" s="8" t="n">
        <v>1421.5</v>
      </c>
      <c r="C6" s="5" t="n">
        <v>1323</v>
      </c>
    </row>
    <row r="7">
      <c r="A7" s="4" t="inlineStr">
        <is>
          <t>Inventory valuation reserves</t>
        </is>
      </c>
      <c r="B7" s="8" t="n">
        <v>-68.5</v>
      </c>
      <c r="C7" s="8" t="n">
        <v>-75.5</v>
      </c>
    </row>
    <row r="8">
      <c r="A8" s="4" t="inlineStr">
        <is>
          <t>Total inventories, net</t>
        </is>
      </c>
      <c r="B8" s="7" t="n">
        <v>1353</v>
      </c>
      <c r="C8" s="6" t="n">
        <v>12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29, 2024</t>
        </is>
      </c>
      <c r="C2" s="2" t="inlineStr">
        <is>
          <t>Dec. 31, 2023</t>
        </is>
      </c>
      <c r="D2" s="2" t="inlineStr">
        <is>
          <t>Jan. 01, 2023</t>
        </is>
      </c>
    </row>
    <row r="3">
      <c r="A3" s="3" t="inlineStr">
        <is>
          <t>Property Plant And Equipment Details [Abstract]</t>
        </is>
      </c>
      <c r="B3" s="4" t="inlineStr">
        <is>
          <t xml:space="preserve"> </t>
        </is>
      </c>
      <c r="C3" s="4" t="inlineStr">
        <is>
          <t xml:space="preserve"> </t>
        </is>
      </c>
      <c r="D3" s="4" t="inlineStr">
        <is>
          <t xml:space="preserve"> </t>
        </is>
      </c>
    </row>
    <row r="4">
      <c r="A4" s="4" t="inlineStr">
        <is>
          <t>Land</t>
        </is>
      </c>
      <c r="B4" s="6" t="n">
        <v>30.8</v>
      </c>
      <c r="C4" s="6" t="n">
        <v>32.3</v>
      </c>
      <c r="D4" s="4" t="inlineStr">
        <is>
          <t xml:space="preserve"> </t>
        </is>
      </c>
    </row>
    <row r="5">
      <c r="A5" s="4" t="inlineStr">
        <is>
          <t>Buildings</t>
        </is>
      </c>
      <c r="B5" s="8" t="n">
        <v>735.2</v>
      </c>
      <c r="C5" s="8" t="n">
        <v>692.7</v>
      </c>
      <c r="D5" s="4" t="inlineStr">
        <is>
          <t xml:space="preserve"> </t>
        </is>
      </c>
    </row>
    <row r="6">
      <c r="A6" s="4" t="inlineStr">
        <is>
          <t>Equipment and leasehold improvements</t>
        </is>
      </c>
      <c r="B6" s="8" t="n">
        <v>3145.3</v>
      </c>
      <c r="C6" s="8" t="n">
        <v>3024.3</v>
      </c>
      <c r="D6" s="4" t="inlineStr">
        <is>
          <t xml:space="preserve"> </t>
        </is>
      </c>
    </row>
    <row r="7">
      <c r="A7" s="4" t="inlineStr">
        <is>
          <t>Property plant and equipment, gross</t>
        </is>
      </c>
      <c r="B7" s="8" t="n">
        <v>3911.3</v>
      </c>
      <c r="C7" s="8" t="n">
        <v>3749.3</v>
      </c>
      <c r="D7" s="4" t="inlineStr">
        <is>
          <t xml:space="preserve"> </t>
        </is>
      </c>
    </row>
    <row r="8">
      <c r="A8" s="4" t="inlineStr">
        <is>
          <t>Accumulated depreciation and amortization</t>
        </is>
      </c>
      <c r="B8" s="8" t="n">
        <v>-2134.4</v>
      </c>
      <c r="C8" s="8" t="n">
        <v>-2083.4</v>
      </c>
      <c r="D8" s="4" t="inlineStr">
        <is>
          <t xml:space="preserve"> </t>
        </is>
      </c>
    </row>
    <row r="9">
      <c r="A9" s="4" t="inlineStr">
        <is>
          <t>Property, plant and equipment, net</t>
        </is>
      </c>
      <c r="B9" s="8" t="n">
        <v>1776.9</v>
      </c>
      <c r="C9" s="8" t="n">
        <v>1665.9</v>
      </c>
      <c r="D9" s="4" t="inlineStr">
        <is>
          <t xml:space="preserve"> </t>
        </is>
      </c>
    </row>
    <row r="10">
      <c r="A10" s="4" t="inlineStr">
        <is>
          <t>Construction in progress</t>
        </is>
      </c>
      <c r="B10" s="8" t="n">
        <v>262.5</v>
      </c>
      <c r="C10" s="8" t="n">
        <v>305.9</v>
      </c>
      <c r="D10" s="4" t="inlineStr">
        <is>
          <t xml:space="preserve"> </t>
        </is>
      </c>
    </row>
    <row r="11">
      <c r="A11" s="3" t="inlineStr">
        <is>
          <t>Depreciation, Depletion and Amortization [Abstract]</t>
        </is>
      </c>
      <c r="B11" s="4" t="inlineStr">
        <is>
          <t xml:space="preserve"> </t>
        </is>
      </c>
      <c r="C11" s="4" t="inlineStr">
        <is>
          <t xml:space="preserve"> </t>
        </is>
      </c>
      <c r="D11" s="4" t="inlineStr">
        <is>
          <t xml:space="preserve"> </t>
        </is>
      </c>
    </row>
    <row r="12">
      <c r="A12" s="4" t="inlineStr">
        <is>
          <t>Software and other amortization</t>
        </is>
      </c>
      <c r="B12" s="5" t="n">
        <v>7</v>
      </c>
      <c r="C12" s="5" t="n">
        <v>7</v>
      </c>
      <c r="D12" s="7" t="n">
        <v>8</v>
      </c>
    </row>
    <row r="13">
      <c r="A13" s="4" t="inlineStr">
        <is>
          <t>Total depreciation and amortization</t>
        </is>
      </c>
      <c r="B13" s="8" t="n">
        <v>151.5</v>
      </c>
      <c r="C13" s="8" t="n">
        <v>146.1</v>
      </c>
      <c r="D13" s="8" t="n">
        <v>142.9</v>
      </c>
    </row>
    <row r="14">
      <c r="A14" s="4" t="inlineStr">
        <is>
          <t>Capital Expenditures Incurred but Not yet Paid</t>
        </is>
      </c>
      <c r="B14" s="8" t="n">
        <v>36.2</v>
      </c>
      <c r="C14" s="8" t="n">
        <v>41.9</v>
      </c>
      <c r="D14" s="8" t="n">
        <v>38.3</v>
      </c>
    </row>
    <row r="15">
      <c r="A15" s="4" t="inlineStr">
        <is>
          <t>Operating Segments</t>
        </is>
      </c>
      <c r="B15" s="4" t="inlineStr">
        <is>
          <t xml:space="preserve"> </t>
        </is>
      </c>
      <c r="C15" s="4" t="inlineStr">
        <is>
          <t xml:space="preserve"> </t>
        </is>
      </c>
      <c r="D15" s="4" t="inlineStr">
        <is>
          <t xml:space="preserve"> </t>
        </is>
      </c>
    </row>
    <row r="16">
      <c r="A16" s="3" t="inlineStr">
        <is>
          <t>Depreciation, Depletion and Amortization [Abstract]</t>
        </is>
      </c>
      <c r="B16" s="4" t="inlineStr">
        <is>
          <t xml:space="preserve"> </t>
        </is>
      </c>
      <c r="C16" s="4" t="inlineStr">
        <is>
          <t xml:space="preserve"> </t>
        </is>
      </c>
      <c r="D16" s="4" t="inlineStr">
        <is>
          <t xml:space="preserve"> </t>
        </is>
      </c>
    </row>
    <row r="17">
      <c r="A17" s="4" t="inlineStr">
        <is>
          <t>Depreciation of property, plant and equipment</t>
        </is>
      </c>
      <c r="B17" s="8" t="n">
        <v>118.8</v>
      </c>
      <c r="C17" s="8" t="n">
        <v>117.4</v>
      </c>
      <c r="D17" s="8" t="n">
        <v>115.4</v>
      </c>
    </row>
    <row r="18">
      <c r="A18" s="4" t="inlineStr">
        <is>
          <t>Software and other amortization</t>
        </is>
      </c>
      <c r="B18" s="8" t="n">
        <v>32.7</v>
      </c>
      <c r="C18" s="8" t="n">
        <v>28.7</v>
      </c>
      <c r="D18" s="8" t="n">
        <v>27.5</v>
      </c>
    </row>
    <row r="19">
      <c r="A19" s="4" t="inlineStr">
        <is>
          <t>Total depreciation and amortization</t>
        </is>
      </c>
      <c r="B19" s="6" t="n">
        <v>151.5</v>
      </c>
      <c r="C19" s="6" t="n">
        <v>146.1</v>
      </c>
      <c r="D19" s="6" t="n">
        <v>14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49" customWidth="1" min="4" max="4"/>
  </cols>
  <sheetData>
    <row r="1">
      <c r="A1" s="1" t="inlineStr">
        <is>
          <t>Divestitures - Narrative (Details) - USD ($) $ in Millions</t>
        </is>
      </c>
      <c r="B1" s="2" t="inlineStr">
        <is>
          <t>12 Months Ended</t>
        </is>
      </c>
    </row>
    <row r="2">
      <c r="B2" s="2" t="inlineStr">
        <is>
          <t>Dec. 29, 2024</t>
        </is>
      </c>
      <c r="C2" s="2" t="inlineStr">
        <is>
          <t>Dec. 31, 2023</t>
        </is>
      </c>
      <c r="D2" s="2" t="inlineStr">
        <is>
          <t>Jan.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oodwill</t>
        </is>
      </c>
      <c r="B4" s="6" t="n">
        <v>227.2</v>
      </c>
      <c r="C4" s="6" t="n">
        <v>227.2</v>
      </c>
      <c r="D4" s="4" t="inlineStr">
        <is>
          <t xml:space="preserve"> </t>
        </is>
      </c>
    </row>
    <row r="5">
      <c r="A5" s="4" t="inlineStr">
        <is>
          <t>Proceeds from sales of businesses, net of transaction costs</t>
        </is>
      </c>
      <c r="B5" s="5" t="n">
        <v>48</v>
      </c>
      <c r="C5" s="8" t="n">
        <v>-0.3</v>
      </c>
      <c r="D5" s="6" t="n">
        <v>0.3</v>
      </c>
    </row>
    <row r="6">
      <c r="A6" s="4" t="inlineStr">
        <is>
          <t>Sales</t>
        </is>
      </c>
      <c r="B6" s="8" t="n">
        <v>4362.1</v>
      </c>
      <c r="C6" s="8" t="n">
        <v>4173.7</v>
      </c>
      <c r="D6" s="5" t="n">
        <v>3836</v>
      </c>
    </row>
    <row r="7">
      <c r="A7" s="4" t="inlineStr">
        <is>
          <t>Income (loss) before income taxes</t>
        </is>
      </c>
      <c r="B7" s="8" t="n">
        <v>486.1</v>
      </c>
      <c r="C7" s="8" t="n">
        <v>295.2</v>
      </c>
      <c r="D7" s="6" t="n">
        <v>354.6</v>
      </c>
    </row>
    <row r="8">
      <c r="A8" s="4" t="inlineStr">
        <is>
          <t>Disposal Group Not Discontinued Operation Gain Loss On Disposal Statement Of Income Extensible List Not Disclosed Flag</t>
        </is>
      </c>
      <c r="B8" s="4" t="inlineStr">
        <is>
          <t xml:space="preserve"> </t>
        </is>
      </c>
      <c r="C8" s="4" t="inlineStr">
        <is>
          <t xml:space="preserve"> </t>
        </is>
      </c>
      <c r="D8" s="4" t="inlineStr">
        <is>
          <t>loss on asset sales and sales of businesses, net</t>
        </is>
      </c>
    </row>
    <row r="9">
      <c r="A9" s="4" t="inlineStr">
        <is>
          <t>Sheffield, UK Operation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Gain (loss) on disposal</t>
        </is>
      </c>
      <c r="B11" s="4" t="inlineStr">
        <is>
          <t xml:space="preserve"> </t>
        </is>
      </c>
      <c r="C11" s="4" t="inlineStr">
        <is>
          <t xml:space="preserve"> </t>
        </is>
      </c>
      <c r="D11" s="6" t="n">
        <v>-112.2</v>
      </c>
    </row>
    <row r="12">
      <c r="A12" s="4" t="inlineStr">
        <is>
          <t>Disposal Group, Not Discontinued Operation, Gain (Loss) on Disposal, Defined Benefit Pension Plan</t>
        </is>
      </c>
      <c r="B12" s="4" t="inlineStr">
        <is>
          <t xml:space="preserve"> </t>
        </is>
      </c>
      <c r="C12" s="4" t="inlineStr">
        <is>
          <t xml:space="preserve"> </t>
        </is>
      </c>
      <c r="D12" s="8" t="n">
        <v>-26.8</v>
      </c>
    </row>
    <row r="13">
      <c r="A13" s="4" t="inlineStr">
        <is>
          <t>Disposal Group, Not Discontinued Operation, Gain (Loss) on Disposal, Net Pension Asset</t>
        </is>
      </c>
      <c r="B13" s="4" t="inlineStr">
        <is>
          <t xml:space="preserve"> </t>
        </is>
      </c>
      <c r="C13" s="4" t="inlineStr">
        <is>
          <t xml:space="preserve"> </t>
        </is>
      </c>
      <c r="D13" s="8" t="n">
        <v>-26.1</v>
      </c>
    </row>
    <row r="14">
      <c r="A14" s="4" t="inlineStr">
        <is>
          <t>Disposal Group, Not Discontinued Operation, Gain (Loss) on Disposal, AOCI Pension</t>
        </is>
      </c>
      <c r="B14" s="4" t="inlineStr">
        <is>
          <t xml:space="preserve"> </t>
        </is>
      </c>
      <c r="C14" s="4" t="inlineStr">
        <is>
          <t xml:space="preserve"> </t>
        </is>
      </c>
      <c r="D14" s="8" t="n">
        <v>-0.7</v>
      </c>
    </row>
    <row r="15">
      <c r="A15" s="4" t="inlineStr">
        <is>
          <t>Disposal Group, Not Discontinued Operation, Gain (Loss) on Disposal, Cumulative Translation Adjustment</t>
        </is>
      </c>
      <c r="B15" s="4" t="inlineStr">
        <is>
          <t xml:space="preserve"> </t>
        </is>
      </c>
      <c r="C15" s="4" t="inlineStr">
        <is>
          <t xml:space="preserve"> </t>
        </is>
      </c>
      <c r="D15" s="5" t="n">
        <v>-20</v>
      </c>
    </row>
    <row r="16">
      <c r="A16" s="4" t="inlineStr">
        <is>
          <t>Pico Rivera, CA Operation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Gain (Loss) on disposition of other assets</t>
        </is>
      </c>
      <c r="B18" s="4" t="inlineStr">
        <is>
          <t xml:space="preserve"> </t>
        </is>
      </c>
      <c r="C18" s="4" t="inlineStr">
        <is>
          <t xml:space="preserve"> </t>
        </is>
      </c>
      <c r="D18" s="8" t="n">
        <v>6.8</v>
      </c>
    </row>
    <row r="19">
      <c r="A19" s="4" t="inlineStr">
        <is>
          <t>Proceeds from sale of other assets</t>
        </is>
      </c>
      <c r="B19" s="4" t="inlineStr">
        <is>
          <t xml:space="preserve"> </t>
        </is>
      </c>
      <c r="C19" s="4" t="inlineStr">
        <is>
          <t xml:space="preserve"> </t>
        </is>
      </c>
      <c r="D19" s="6" t="n">
        <v>6.2</v>
      </c>
    </row>
    <row r="20">
      <c r="A20" s="4" t="inlineStr">
        <is>
          <t>New Bedford, MA and Remscheid, Germany</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Proceeds from sale of businesses, net of transaction costs</t>
        </is>
      </c>
      <c r="B22" s="5" t="n">
        <v>48</v>
      </c>
      <c r="C22" s="4" t="inlineStr">
        <is>
          <t xml:space="preserve"> </t>
        </is>
      </c>
      <c r="D22" s="4" t="inlineStr">
        <is>
          <t xml:space="preserve"> </t>
        </is>
      </c>
    </row>
    <row r="23">
      <c r="A23" s="4" t="inlineStr">
        <is>
          <t>Gain (loss) on disposal</t>
        </is>
      </c>
      <c r="B23" s="8" t="n">
        <v>52.9</v>
      </c>
      <c r="C23" s="4" t="inlineStr">
        <is>
          <t xml:space="preserve"> </t>
        </is>
      </c>
      <c r="D23" s="4" t="inlineStr">
        <is>
          <t xml:space="preserve"> </t>
        </is>
      </c>
    </row>
    <row r="24">
      <c r="A24" s="4" t="inlineStr">
        <is>
          <t>Sales</t>
        </is>
      </c>
      <c r="B24" s="4" t="inlineStr">
        <is>
          <t xml:space="preserve"> </t>
        </is>
      </c>
      <c r="C24" s="5" t="n">
        <v>100</v>
      </c>
      <c r="D24" s="4" t="inlineStr">
        <is>
          <t xml:space="preserve"> </t>
        </is>
      </c>
    </row>
    <row r="25">
      <c r="A25" s="4" t="inlineStr">
        <is>
          <t>Income (loss) before income taxes</t>
        </is>
      </c>
      <c r="B25" s="4" t="inlineStr">
        <is>
          <t xml:space="preserve"> </t>
        </is>
      </c>
      <c r="C25" s="7" t="n">
        <v>6</v>
      </c>
      <c r="D25" s="4" t="inlineStr">
        <is>
          <t xml:space="preserve"> </t>
        </is>
      </c>
    </row>
    <row r="26">
      <c r="A26" s="4" t="inlineStr">
        <is>
          <t>Non-core operations in HPMC Segment</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Disposal Group, Including Discontinued Operation, Cash</t>
        </is>
      </c>
      <c r="B28" s="8" t="n">
        <v>2.3</v>
      </c>
      <c r="C28" s="4" t="inlineStr">
        <is>
          <t xml:space="preserve"> </t>
        </is>
      </c>
      <c r="D28" s="4" t="inlineStr">
        <is>
          <t xml:space="preserve"> </t>
        </is>
      </c>
    </row>
    <row r="29">
      <c r="A29" s="4" t="inlineStr">
        <is>
          <t>Disposal Group, Including Discontinued Operation, Accounts, Notes and Loans Receivable, Net</t>
        </is>
      </c>
      <c r="B29" s="8" t="n">
        <v>1.2</v>
      </c>
      <c r="C29" s="4" t="inlineStr">
        <is>
          <t xml:space="preserve"> </t>
        </is>
      </c>
      <c r="D29" s="4" t="inlineStr">
        <is>
          <t xml:space="preserve"> </t>
        </is>
      </c>
    </row>
    <row r="30">
      <c r="A30" s="4" t="inlineStr">
        <is>
          <t>Disposal Group, Including Discontinued Operation, Inventory</t>
        </is>
      </c>
      <c r="B30" s="8" t="n">
        <v>3.6</v>
      </c>
      <c r="C30" s="4" t="inlineStr">
        <is>
          <t xml:space="preserve"> </t>
        </is>
      </c>
      <c r="D30" s="4" t="inlineStr">
        <is>
          <t xml:space="preserve"> </t>
        </is>
      </c>
    </row>
    <row r="31">
      <c r="A31" s="4" t="inlineStr">
        <is>
          <t>Disposal Group, Including Discontinued Operation, Prepaid and Other Assets</t>
        </is>
      </c>
      <c r="B31" s="8" t="n">
        <v>0.7</v>
      </c>
      <c r="C31" s="4" t="inlineStr">
        <is>
          <t xml:space="preserve"> </t>
        </is>
      </c>
      <c r="D31" s="4" t="inlineStr">
        <is>
          <t xml:space="preserve"> </t>
        </is>
      </c>
    </row>
    <row r="32">
      <c r="A32" s="4" t="inlineStr">
        <is>
          <t>Disposal Group, Including Discontinued Operation, Assets, Current</t>
        </is>
      </c>
      <c r="B32" s="8" t="n">
        <v>7.8</v>
      </c>
      <c r="C32" s="4" t="inlineStr">
        <is>
          <t xml:space="preserve"> </t>
        </is>
      </c>
      <c r="D32" s="4" t="inlineStr">
        <is>
          <t xml:space="preserve"> </t>
        </is>
      </c>
    </row>
    <row r="33">
      <c r="A33" s="4" t="inlineStr">
        <is>
          <t>Disposal Group, Including Discontinued Operation, Property, Plant and Equipment</t>
        </is>
      </c>
      <c r="B33" s="8" t="n">
        <v>0.2</v>
      </c>
      <c r="C33" s="4" t="inlineStr">
        <is>
          <t xml:space="preserve"> </t>
        </is>
      </c>
      <c r="D33" s="4" t="inlineStr">
        <is>
          <t xml:space="preserve"> </t>
        </is>
      </c>
    </row>
    <row r="34">
      <c r="A34" s="4" t="inlineStr">
        <is>
          <t>Disposal Group, Including Discontinued Operation, Other Assets</t>
        </is>
      </c>
      <c r="B34" s="8" t="n">
        <v>0.4</v>
      </c>
      <c r="C34" s="4" t="inlineStr">
        <is>
          <t xml:space="preserve"> </t>
        </is>
      </c>
      <c r="D34" s="4" t="inlineStr">
        <is>
          <t xml:space="preserve"> </t>
        </is>
      </c>
    </row>
    <row r="35">
      <c r="A35" s="4" t="inlineStr">
        <is>
          <t>Disposal Group, Including Discontinued Operation, Assets, Noncurrent</t>
        </is>
      </c>
      <c r="B35" s="8" t="n">
        <v>0.6</v>
      </c>
      <c r="C35" s="4" t="inlineStr">
        <is>
          <t xml:space="preserve"> </t>
        </is>
      </c>
      <c r="D35" s="4" t="inlineStr">
        <is>
          <t xml:space="preserve"> </t>
        </is>
      </c>
    </row>
    <row r="36">
      <c r="A36" s="4" t="inlineStr">
        <is>
          <t>Disposal Group, Including Discontinued Operation, Assets</t>
        </is>
      </c>
      <c r="B36" s="8" t="n">
        <v>8.4</v>
      </c>
      <c r="C36" s="4" t="inlineStr">
        <is>
          <t xml:space="preserve"> </t>
        </is>
      </c>
      <c r="D36" s="4" t="inlineStr">
        <is>
          <t xml:space="preserve"> </t>
        </is>
      </c>
    </row>
    <row r="37">
      <c r="A37" s="4" t="inlineStr">
        <is>
          <t>Disposal Group, Including Discontinued Operation, Other Liabilities, Current</t>
        </is>
      </c>
      <c r="B37" s="8" t="n">
        <v>1.2</v>
      </c>
      <c r="C37" s="4" t="inlineStr">
        <is>
          <t xml:space="preserve"> </t>
        </is>
      </c>
      <c r="D37" s="4" t="inlineStr">
        <is>
          <t xml:space="preserve"> </t>
        </is>
      </c>
    </row>
    <row r="38">
      <c r="A38" s="4" t="inlineStr">
        <is>
          <t>Disposal Group, Including Discontinued Operation, Liabilities, Current</t>
        </is>
      </c>
      <c r="B38" s="8" t="n">
        <v>1.2</v>
      </c>
      <c r="C38" s="4" t="inlineStr">
        <is>
          <t xml:space="preserve"> </t>
        </is>
      </c>
      <c r="D38" s="4" t="inlineStr">
        <is>
          <t xml:space="preserve"> </t>
        </is>
      </c>
    </row>
    <row r="39">
      <c r="A39" s="4" t="inlineStr">
        <is>
          <t>Disposal Group, Including Discontinued Operation, Other Liabilities, Noncurrent</t>
        </is>
      </c>
      <c r="B39" s="8" t="n">
        <v>0.4</v>
      </c>
      <c r="C39" s="4" t="inlineStr">
        <is>
          <t xml:space="preserve"> </t>
        </is>
      </c>
      <c r="D39" s="4" t="inlineStr">
        <is>
          <t xml:space="preserve"> </t>
        </is>
      </c>
    </row>
    <row r="40">
      <c r="A40" s="4" t="inlineStr">
        <is>
          <t>Disposal Group, Including Discontinued Operation, Liabilities</t>
        </is>
      </c>
      <c r="B40" s="8" t="n">
        <v>1.6</v>
      </c>
      <c r="C40" s="4" t="inlineStr">
        <is>
          <t xml:space="preserve"> </t>
        </is>
      </c>
      <c r="D40" s="4" t="inlineStr">
        <is>
          <t xml:space="preserve"> </t>
        </is>
      </c>
    </row>
    <row r="41">
      <c r="A41" s="4" t="inlineStr">
        <is>
          <t>Disposal Group, Including Discontinued Operation, Net Assets Held For Sale</t>
        </is>
      </c>
      <c r="B41" s="6" t="n">
        <v>6.8</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Joint Ventures (Details) - USD ($) $ in Millions</t>
        </is>
      </c>
      <c r="B1" s="2" t="inlineStr">
        <is>
          <t>10 Months Ended</t>
        </is>
      </c>
      <c r="C1" s="2" t="inlineStr">
        <is>
          <t>12 Months Ended</t>
        </is>
      </c>
      <c r="F1" s="2" t="inlineStr">
        <is>
          <t>58 Months Ended</t>
        </is>
      </c>
    </row>
    <row r="2">
      <c r="B2" s="2" t="inlineStr">
        <is>
          <t>Dec. 30, 2018</t>
        </is>
      </c>
      <c r="C2" s="2" t="inlineStr">
        <is>
          <t>Dec. 29, 2024</t>
        </is>
      </c>
      <c r="D2" s="2" t="inlineStr">
        <is>
          <t>Dec. 31, 2023</t>
        </is>
      </c>
      <c r="E2" s="2" t="inlineStr">
        <is>
          <t>Jan. 01, 2023</t>
        </is>
      </c>
      <c r="F2" s="2" t="inlineStr">
        <is>
          <t>Jan. 0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721.2</v>
      </c>
      <c r="D4" s="6" t="n">
        <v>743.9</v>
      </c>
      <c r="E4" s="4" t="inlineStr">
        <is>
          <t xml:space="preserve"> </t>
        </is>
      </c>
      <c r="F4" s="4" t="inlineStr">
        <is>
          <t xml:space="preserve"> </t>
        </is>
      </c>
    </row>
    <row r="5">
      <c r="A5" s="4" t="inlineStr">
        <is>
          <t>Income (loss) from equity method investments</t>
        </is>
      </c>
      <c r="B5" s="4" t="inlineStr">
        <is>
          <t xml:space="preserve"> </t>
        </is>
      </c>
      <c r="C5" s="5" t="n">
        <v>-1</v>
      </c>
      <c r="D5" s="8" t="n">
        <v>-1.6</v>
      </c>
      <c r="E5" s="6" t="n">
        <v>12.6</v>
      </c>
      <c r="F5" s="4" t="inlineStr">
        <is>
          <t xml:space="preserve"> </t>
        </is>
      </c>
    </row>
    <row r="6">
      <c r="A6" s="4" t="inlineStr">
        <is>
          <t>Accounts receivable, net</t>
        </is>
      </c>
      <c r="B6" s="4" t="inlineStr">
        <is>
          <t xml:space="preserve"> </t>
        </is>
      </c>
      <c r="C6" s="8" t="n">
        <v>709.2</v>
      </c>
      <c r="D6" s="5" t="n">
        <v>625</v>
      </c>
      <c r="E6" s="4" t="inlineStr">
        <is>
          <t xml:space="preserve"> </t>
        </is>
      </c>
      <c r="F6" s="4" t="inlineStr">
        <is>
          <t xml:space="preserve"> </t>
        </is>
      </c>
    </row>
    <row r="7">
      <c r="A7" s="4" t="inlineStr">
        <is>
          <t>Sale to noncontrolling interests</t>
        </is>
      </c>
      <c r="B7" s="4" t="inlineStr">
        <is>
          <t xml:space="preserve"> </t>
        </is>
      </c>
      <c r="C7" s="5" t="n">
        <v>0</v>
      </c>
      <c r="D7" s="5" t="n">
        <v>0</v>
      </c>
      <c r="E7" s="8" t="n">
        <v>6.4</v>
      </c>
      <c r="F7" s="4" t="inlineStr">
        <is>
          <t xml:space="preserve"> </t>
        </is>
      </c>
    </row>
    <row r="8">
      <c r="A8" s="4" t="inlineStr">
        <is>
          <t>Sales of subsidiary shares to noncontrolling interest</t>
        </is>
      </c>
      <c r="B8" s="4" t="inlineStr">
        <is>
          <t xml:space="preserve"> </t>
        </is>
      </c>
      <c r="C8" s="4" t="inlineStr">
        <is>
          <t xml:space="preserve"> </t>
        </is>
      </c>
      <c r="D8" s="4" t="inlineStr">
        <is>
          <t xml:space="preserve"> </t>
        </is>
      </c>
      <c r="E8" s="8" t="n">
        <v>0.9</v>
      </c>
      <c r="F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 of subsidiary shares to noncontrolling interest</t>
        </is>
      </c>
      <c r="B11" s="4" t="inlineStr">
        <is>
          <t xml:space="preserve"> </t>
        </is>
      </c>
      <c r="C11" s="4" t="inlineStr">
        <is>
          <t xml:space="preserve"> </t>
        </is>
      </c>
      <c r="D11" s="4" t="inlineStr">
        <is>
          <t xml:space="preserve"> </t>
        </is>
      </c>
      <c r="E11" s="8" t="n">
        <v>0.9</v>
      </c>
      <c r="F11" s="4" t="inlineStr">
        <is>
          <t xml:space="preserve"> </t>
        </is>
      </c>
    </row>
    <row r="12">
      <c r="A12" s="4" t="inlineStr">
        <is>
          <t>Shanghai STAL Precision Stainless Steel Co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4" t="inlineStr">
        <is>
          <t xml:space="preserve"> </t>
        </is>
      </c>
      <c r="C14" s="8" t="n">
        <v>100.9</v>
      </c>
      <c r="D14" s="4" t="inlineStr">
        <is>
          <t xml:space="preserve"> </t>
        </is>
      </c>
      <c r="E14" s="4" t="inlineStr">
        <is>
          <t xml:space="preserve"> </t>
        </is>
      </c>
      <c r="F14" s="4" t="inlineStr">
        <is>
          <t xml:space="preserve"> </t>
        </is>
      </c>
    </row>
    <row r="15">
      <c r="A15" s="4" t="inlineStr">
        <is>
          <t>Next Gen Alloy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7" t="n">
        <v>1</v>
      </c>
      <c r="D17" s="4" t="inlineStr">
        <is>
          <t xml:space="preserve"> </t>
        </is>
      </c>
      <c r="E17" s="4" t="inlineStr">
        <is>
          <t xml:space="preserve"> </t>
        </is>
      </c>
      <c r="F17" s="4" t="inlineStr">
        <is>
          <t xml:space="preserve"> </t>
        </is>
      </c>
    </row>
    <row r="18">
      <c r="A18" s="4" t="inlineStr">
        <is>
          <t>Allegheny &amp; Tsingshan Stainl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4" t="inlineStr">
        <is>
          <t xml:space="preserve"> </t>
        </is>
      </c>
      <c r="C20" s="11" t="n">
        <v>0.5</v>
      </c>
      <c r="D20" s="4" t="inlineStr">
        <is>
          <t xml:space="preserve"> </t>
        </is>
      </c>
      <c r="E20" s="4" t="inlineStr">
        <is>
          <t xml:space="preserve"> </t>
        </is>
      </c>
      <c r="F20" s="4" t="inlineStr">
        <is>
          <t xml:space="preserve"> </t>
        </is>
      </c>
    </row>
    <row r="21">
      <c r="A21" s="4" t="inlineStr">
        <is>
          <t>Income (loss) from equity method investments</t>
        </is>
      </c>
      <c r="B21" s="4" t="inlineStr">
        <is>
          <t xml:space="preserve"> </t>
        </is>
      </c>
      <c r="C21" s="7" t="n">
        <v>-1</v>
      </c>
      <c r="D21" s="6" t="n">
        <v>-1.8</v>
      </c>
      <c r="E21" s="8" t="n">
        <v>9.1</v>
      </c>
      <c r="F21" s="4" t="inlineStr">
        <is>
          <t xml:space="preserve"> </t>
        </is>
      </c>
    </row>
    <row r="22">
      <c r="A22" s="4" t="inlineStr">
        <is>
          <t>Business Exit Costs</t>
        </is>
      </c>
      <c r="B22" s="4" t="inlineStr">
        <is>
          <t xml:space="preserve"> </t>
        </is>
      </c>
      <c r="C22" s="4" t="inlineStr">
        <is>
          <t xml:space="preserve"> </t>
        </is>
      </c>
      <c r="D22" s="4" t="inlineStr">
        <is>
          <t xml:space="preserve"> </t>
        </is>
      </c>
      <c r="E22" s="8" t="n">
        <v>-1.8</v>
      </c>
      <c r="F22" s="4" t="inlineStr">
        <is>
          <t xml:space="preserve"> </t>
        </is>
      </c>
    </row>
    <row r="23">
      <c r="A23" s="4" t="inlineStr">
        <is>
          <t>Unit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 ownership percentage</t>
        </is>
      </c>
      <c r="B25" s="4" t="inlineStr">
        <is>
          <t xml:space="preserve"> </t>
        </is>
      </c>
      <c r="C25" s="4" t="inlineStr">
        <is>
          <t xml:space="preserve"> </t>
        </is>
      </c>
      <c r="D25" s="11" t="n">
        <v>0.5</v>
      </c>
      <c r="E25" s="4" t="inlineStr">
        <is>
          <t xml:space="preserve"> </t>
        </is>
      </c>
      <c r="F25" s="4" t="inlineStr">
        <is>
          <t xml:space="preserve"> </t>
        </is>
      </c>
    </row>
    <row r="26">
      <c r="A26" s="4" t="inlineStr">
        <is>
          <t>Uniti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related parties</t>
        </is>
      </c>
      <c r="B28" s="4" t="inlineStr">
        <is>
          <t xml:space="preserve"> </t>
        </is>
      </c>
      <c r="C28" s="4" t="inlineStr">
        <is>
          <t xml:space="preserve"> </t>
        </is>
      </c>
      <c r="D28" s="6" t="n">
        <v>4.9</v>
      </c>
      <c r="E28" s="5" t="n">
        <v>45</v>
      </c>
      <c r="F28" s="4" t="inlineStr">
        <is>
          <t xml:space="preserve"> </t>
        </is>
      </c>
    </row>
    <row r="29">
      <c r="A29" s="4" t="inlineStr">
        <is>
          <t>AA&amp;S | Allegheny &amp; Tsingshan Stainl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loss) from equity method investments</t>
        </is>
      </c>
      <c r="B31" s="4" t="inlineStr">
        <is>
          <t xml:space="preserve"> </t>
        </is>
      </c>
      <c r="C31" s="5" t="n">
        <v>-1</v>
      </c>
      <c r="D31" s="8" t="n">
        <v>-1.8</v>
      </c>
      <c r="E31" s="8" t="n">
        <v>8.199999999999999</v>
      </c>
      <c r="F31" s="4" t="inlineStr">
        <is>
          <t xml:space="preserve"> </t>
        </is>
      </c>
    </row>
    <row r="32">
      <c r="A32" s="4" t="inlineStr">
        <is>
          <t>AA&amp;S | Uniti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loss) from equity method investments</t>
        </is>
      </c>
      <c r="B34" s="4" t="inlineStr">
        <is>
          <t xml:space="preserve"> </t>
        </is>
      </c>
      <c r="C34" s="4" t="inlineStr">
        <is>
          <t xml:space="preserve"> </t>
        </is>
      </c>
      <c r="D34" s="8" t="n">
        <v>0.2</v>
      </c>
      <c r="E34" s="8" t="n">
        <v>4.4</v>
      </c>
      <c r="F34" s="4" t="inlineStr">
        <is>
          <t xml:space="preserve"> </t>
        </is>
      </c>
    </row>
    <row r="35">
      <c r="A35" s="4" t="inlineStr">
        <is>
          <t>AA&amp;S | Related Party | Allegheny &amp; Tsingshan Stainl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ue from affiliates</t>
        </is>
      </c>
      <c r="B37" s="4" t="inlineStr">
        <is>
          <t xml:space="preserve"> </t>
        </is>
      </c>
      <c r="C37" s="6" t="n">
        <v>0.6</v>
      </c>
      <c r="D37" s="6" t="n">
        <v>1.5</v>
      </c>
      <c r="E37" s="4" t="inlineStr">
        <is>
          <t xml:space="preserve"> </t>
        </is>
      </c>
      <c r="F37" s="4" t="inlineStr">
        <is>
          <t xml:space="preserve"> </t>
        </is>
      </c>
    </row>
    <row r="38">
      <c r="A38" s="4" t="inlineStr">
        <is>
          <t>Allegheny Technologies Inc | Shanghai STAL Precision Stainless Steel Co Lt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Joint venture ownership percentage</t>
        </is>
      </c>
      <c r="B40" s="4" t="inlineStr">
        <is>
          <t xml:space="preserve"> </t>
        </is>
      </c>
      <c r="C40" s="11" t="n">
        <v>0.6</v>
      </c>
      <c r="D40" s="4" t="inlineStr">
        <is>
          <t xml:space="preserve"> </t>
        </is>
      </c>
      <c r="E40" s="4" t="inlineStr">
        <is>
          <t xml:space="preserve"> </t>
        </is>
      </c>
      <c r="F40" s="4" t="inlineStr">
        <is>
          <t xml:space="preserve"> </t>
        </is>
      </c>
    </row>
    <row r="41">
      <c r="A41" s="4" t="inlineStr">
        <is>
          <t>Allegheny Technologies Inc | Next Gen Alloys LL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Joint venture ownership percentage</t>
        </is>
      </c>
      <c r="B43" s="4" t="inlineStr">
        <is>
          <t xml:space="preserve"> </t>
        </is>
      </c>
      <c r="C43" s="11" t="n">
        <v>0.51</v>
      </c>
      <c r="D43" s="4" t="inlineStr">
        <is>
          <t xml:space="preserve"> </t>
        </is>
      </c>
      <c r="E43" s="4" t="inlineStr">
        <is>
          <t xml:space="preserve"> </t>
        </is>
      </c>
      <c r="F43" s="4" t="inlineStr">
        <is>
          <t xml:space="preserve"> </t>
        </is>
      </c>
    </row>
    <row r="44">
      <c r="A44" s="4" t="inlineStr">
        <is>
          <t>Allegheny Technologies Inc | China Baowu Steel Group Corporation Limited [Member] | Shanghai STAL Precision Stainless Steel Co Lt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Joint venture ownership percentage by unaffiliated entity</t>
        </is>
      </c>
      <c r="B46" s="4" t="inlineStr">
        <is>
          <t xml:space="preserve"> </t>
        </is>
      </c>
      <c r="C46" s="11" t="n">
        <v>0.4</v>
      </c>
      <c r="D46" s="4" t="inlineStr">
        <is>
          <t xml:space="preserve"> </t>
        </is>
      </c>
      <c r="E46" s="4" t="inlineStr">
        <is>
          <t xml:space="preserve"> </t>
        </is>
      </c>
      <c r="F46" s="4" t="inlineStr">
        <is>
          <t xml:space="preserve"> </t>
        </is>
      </c>
    </row>
    <row r="47">
      <c r="A47" s="4" t="inlineStr">
        <is>
          <t>VSMPO | VSMPO | Uniti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Joint venture ownership percentage by unaffiliated entity</t>
        </is>
      </c>
      <c r="B49" s="4" t="inlineStr">
        <is>
          <t xml:space="preserve"> </t>
        </is>
      </c>
      <c r="C49" s="4" t="inlineStr">
        <is>
          <t xml:space="preserve"> </t>
        </is>
      </c>
      <c r="D49" s="11" t="n">
        <v>0.5</v>
      </c>
      <c r="E49" s="4" t="inlineStr">
        <is>
          <t xml:space="preserve"> </t>
        </is>
      </c>
      <c r="F49" s="4" t="inlineStr">
        <is>
          <t xml:space="preserve"> </t>
        </is>
      </c>
    </row>
    <row r="50">
      <c r="A50" s="4" t="inlineStr">
        <is>
          <t>Tsingshan Group | Allegheny &amp; Tsingshan Stainle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method investment ownership percentage</t>
        </is>
      </c>
      <c r="B52" s="4" t="inlineStr">
        <is>
          <t xml:space="preserve"> </t>
        </is>
      </c>
      <c r="C52" s="11" t="n">
        <v>0.5</v>
      </c>
      <c r="D52" s="4" t="inlineStr">
        <is>
          <t xml:space="preserve"> </t>
        </is>
      </c>
      <c r="E52" s="4" t="inlineStr">
        <is>
          <t xml:space="preserve"> </t>
        </is>
      </c>
      <c r="F52" s="4" t="inlineStr">
        <is>
          <t xml:space="preserve"> </t>
        </is>
      </c>
    </row>
    <row r="53">
      <c r="A53" s="4" t="inlineStr">
        <is>
          <t>Sale to noncontrolling interests</t>
        </is>
      </c>
      <c r="B53" s="7" t="n">
        <v>12</v>
      </c>
      <c r="C53" s="4" t="inlineStr">
        <is>
          <t xml:space="preserve"> </t>
        </is>
      </c>
      <c r="D53" s="4" t="inlineStr">
        <is>
          <t xml:space="preserve"> </t>
        </is>
      </c>
      <c r="E53" s="8" t="n">
        <v>5.5</v>
      </c>
      <c r="F53" s="6" t="n">
        <v>17.5</v>
      </c>
    </row>
    <row r="54">
      <c r="A54" s="4" t="inlineStr">
        <is>
          <t>Allegheny &amp; Tsingshan Stainles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from Tariff Refunds</t>
        </is>
      </c>
      <c r="B56" s="4" t="inlineStr">
        <is>
          <t xml:space="preserve"> </t>
        </is>
      </c>
      <c r="C56" s="4" t="inlineStr">
        <is>
          <t xml:space="preserve"> </t>
        </is>
      </c>
      <c r="D56" s="4" t="inlineStr">
        <is>
          <t xml:space="preserve"> </t>
        </is>
      </c>
      <c r="E56" s="8" t="n">
        <v>19.7</v>
      </c>
      <c r="F56" s="4" t="inlineStr">
        <is>
          <t xml:space="preserve"> </t>
        </is>
      </c>
    </row>
    <row r="57">
      <c r="A57" s="4" t="inlineStr">
        <is>
          <t>Allegheny &amp; Tsingshan Stainless | Import Du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ome (loss) from equity method investments</t>
        </is>
      </c>
      <c r="B59" s="4" t="inlineStr">
        <is>
          <t xml:space="preserve"> </t>
        </is>
      </c>
      <c r="C59" s="4" t="inlineStr">
        <is>
          <t xml:space="preserve"> </t>
        </is>
      </c>
      <c r="D59" s="4" t="inlineStr">
        <is>
          <t xml:space="preserve"> </t>
        </is>
      </c>
      <c r="E59" s="6" t="n">
        <v>9.9</v>
      </c>
      <c r="F5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15" customWidth="1" min="6" max="6"/>
    <col width="46" customWidth="1" min="7" max="7"/>
    <col width="25" customWidth="1" min="8" max="8"/>
  </cols>
  <sheetData>
    <row r="1">
      <c r="A1" s="1" t="inlineStr">
        <is>
          <t>Statements of Changes in Consolidated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s</t>
        </is>
      </c>
    </row>
    <row r="2">
      <c r="A2" s="4" t="inlineStr">
        <is>
          <t>Beginning balance at Jan. 02, 2022</t>
        </is>
      </c>
      <c r="B2" s="6" t="n">
        <v>832.7</v>
      </c>
      <c r="C2" s="6" t="n">
        <v>12.7</v>
      </c>
      <c r="D2" s="6" t="n">
        <v>1596.7</v>
      </c>
      <c r="E2" s="6" t="n">
        <v>-777.7</v>
      </c>
      <c r="F2" s="6" t="n">
        <v>-4.8</v>
      </c>
      <c r="G2" s="6" t="n">
        <v>-141.3</v>
      </c>
      <c r="H2" s="6" t="n">
        <v>14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339.1</v>
      </c>
      <c r="C4" s="4" t="inlineStr">
        <is>
          <t xml:space="preserve"> </t>
        </is>
      </c>
      <c r="D4" s="4" t="inlineStr">
        <is>
          <t xml:space="preserve"> </t>
        </is>
      </c>
      <c r="E4" s="8" t="n">
        <v>323.5</v>
      </c>
      <c r="F4" s="4" t="inlineStr">
        <is>
          <t xml:space="preserve"> </t>
        </is>
      </c>
      <c r="G4" s="4" t="inlineStr">
        <is>
          <t xml:space="preserve"> </t>
        </is>
      </c>
      <c r="H4" s="8" t="n">
        <v>15.6</v>
      </c>
    </row>
    <row r="5">
      <c r="A5" s="4" t="inlineStr">
        <is>
          <t>Other Comprehensive Income (Loss), Net of Tax</t>
        </is>
      </c>
      <c r="B5" s="8" t="n">
        <v>55.6</v>
      </c>
      <c r="C5" s="4" t="inlineStr">
        <is>
          <t xml:space="preserve"> </t>
        </is>
      </c>
      <c r="D5" s="4" t="inlineStr">
        <is>
          <t xml:space="preserve"> </t>
        </is>
      </c>
      <c r="E5" s="4" t="inlineStr">
        <is>
          <t xml:space="preserve"> </t>
        </is>
      </c>
      <c r="F5" s="4" t="inlineStr">
        <is>
          <t xml:space="preserve"> </t>
        </is>
      </c>
      <c r="G5" s="8" t="n">
        <v>73.90000000000001</v>
      </c>
      <c r="H5" s="8" t="n">
        <v>-18.3</v>
      </c>
    </row>
    <row r="6">
      <c r="A6" s="4" t="inlineStr">
        <is>
          <t>Purchase of treasury stock</t>
        </is>
      </c>
      <c r="B6" s="8" t="n">
        <v>-139.9</v>
      </c>
      <c r="C6" s="4" t="inlineStr">
        <is>
          <t xml:space="preserve"> </t>
        </is>
      </c>
      <c r="D6" s="4" t="inlineStr">
        <is>
          <t xml:space="preserve"> </t>
        </is>
      </c>
      <c r="E6" s="4" t="inlineStr">
        <is>
          <t xml:space="preserve"> </t>
        </is>
      </c>
      <c r="F6" s="8" t="n">
        <v>-139.9</v>
      </c>
      <c r="G6" s="4" t="inlineStr">
        <is>
          <t xml:space="preserve"> </t>
        </is>
      </c>
      <c r="H6" s="4" t="inlineStr">
        <is>
          <t xml:space="preserve"> </t>
        </is>
      </c>
    </row>
    <row r="7">
      <c r="A7" s="4" t="inlineStr">
        <is>
          <t>Conversion of convertible notes</t>
        </is>
      </c>
      <c r="B7" s="8" t="n">
        <v>82.5</v>
      </c>
      <c r="C7" s="8" t="n">
        <v>0.3</v>
      </c>
      <c r="D7" s="8" t="n">
        <v>45.4</v>
      </c>
      <c r="E7" s="8" t="n">
        <v>-26.7</v>
      </c>
      <c r="F7" s="8" t="n">
        <v>63.5</v>
      </c>
      <c r="G7" s="4" t="inlineStr">
        <is>
          <t xml:space="preserve"> </t>
        </is>
      </c>
      <c r="H7" s="4" t="inlineStr">
        <is>
          <t xml:space="preserve"> </t>
        </is>
      </c>
    </row>
    <row r="8">
      <c r="A8" s="4" t="inlineStr">
        <is>
          <t>Dividends paid to noncontrolling interest</t>
        </is>
      </c>
      <c r="B8" s="5" t="n">
        <v>-34</v>
      </c>
      <c r="C8" s="4" t="inlineStr">
        <is>
          <t xml:space="preserve"> </t>
        </is>
      </c>
      <c r="D8" s="4" t="inlineStr">
        <is>
          <t xml:space="preserve"> </t>
        </is>
      </c>
      <c r="E8" s="4" t="inlineStr">
        <is>
          <t xml:space="preserve"> </t>
        </is>
      </c>
      <c r="F8" s="4" t="inlineStr">
        <is>
          <t xml:space="preserve"> </t>
        </is>
      </c>
      <c r="G8" s="4" t="inlineStr">
        <is>
          <t xml:space="preserve"> </t>
        </is>
      </c>
      <c r="H8" s="5" t="n">
        <v>-34</v>
      </c>
    </row>
    <row r="9">
      <c r="A9" s="4" t="inlineStr">
        <is>
          <t>Sales of subsidiary shares to noncontrolling interest</t>
        </is>
      </c>
      <c r="B9" s="8" t="n">
        <v>0.9</v>
      </c>
      <c r="C9" s="4" t="inlineStr">
        <is>
          <t xml:space="preserve"> </t>
        </is>
      </c>
      <c r="D9" s="4" t="inlineStr">
        <is>
          <t xml:space="preserve"> </t>
        </is>
      </c>
      <c r="E9" s="4" t="inlineStr">
        <is>
          <t xml:space="preserve"> </t>
        </is>
      </c>
      <c r="F9" s="4" t="inlineStr">
        <is>
          <t xml:space="preserve"> </t>
        </is>
      </c>
      <c r="G9" s="4" t="inlineStr">
        <is>
          <t xml:space="preserve"> </t>
        </is>
      </c>
      <c r="H9" s="8" t="n">
        <v>0.9</v>
      </c>
    </row>
    <row r="10">
      <c r="A10" s="4" t="inlineStr">
        <is>
          <t>Employee Stock Plans</t>
        </is>
      </c>
      <c r="B10" s="8" t="n">
        <v>20.3</v>
      </c>
      <c r="C10" s="8" t="n">
        <v>0.1</v>
      </c>
      <c r="D10" s="5" t="n">
        <v>26</v>
      </c>
      <c r="E10" s="5" t="n">
        <v>0</v>
      </c>
      <c r="F10" s="8" t="n">
        <v>-5.8</v>
      </c>
      <c r="G10" s="4" t="inlineStr">
        <is>
          <t xml:space="preserve"> </t>
        </is>
      </c>
      <c r="H10" s="4" t="inlineStr">
        <is>
          <t xml:space="preserve"> </t>
        </is>
      </c>
    </row>
    <row r="11">
      <c r="A11" s="4" t="inlineStr">
        <is>
          <t>Ending balance at Jan. 01, 2023</t>
        </is>
      </c>
      <c r="B11" s="8" t="n">
        <v>1157.2</v>
      </c>
      <c r="C11" s="8" t="n">
        <v>13.1</v>
      </c>
      <c r="D11" s="8" t="n">
        <v>1668.1</v>
      </c>
      <c r="E11" s="8" t="n">
        <v>-480.9</v>
      </c>
      <c r="F11" s="5" t="n">
        <v>-87</v>
      </c>
      <c r="G11" s="8" t="n">
        <v>-67.40000000000001</v>
      </c>
      <c r="H11" s="8" t="n">
        <v>111.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8" t="n">
        <v>423.4</v>
      </c>
      <c r="C13" s="4" t="inlineStr">
        <is>
          <t xml:space="preserve"> </t>
        </is>
      </c>
      <c r="D13" s="4" t="inlineStr">
        <is>
          <t xml:space="preserve"> </t>
        </is>
      </c>
      <c r="E13" s="8" t="n">
        <v>410.8</v>
      </c>
      <c r="F13" s="4" t="inlineStr">
        <is>
          <t xml:space="preserve"> </t>
        </is>
      </c>
      <c r="G13" s="4" t="inlineStr">
        <is>
          <t xml:space="preserve"> </t>
        </is>
      </c>
      <c r="H13" s="8" t="n">
        <v>12.6</v>
      </c>
    </row>
    <row r="14">
      <c r="A14" s="4" t="inlineStr">
        <is>
          <t>Other Comprehensive Income (Loss), Net of Tax</t>
        </is>
      </c>
      <c r="B14" s="8" t="n">
        <v>-16.2</v>
      </c>
      <c r="C14" s="4" t="inlineStr">
        <is>
          <t xml:space="preserve"> </t>
        </is>
      </c>
      <c r="D14" s="4" t="inlineStr">
        <is>
          <t xml:space="preserve"> </t>
        </is>
      </c>
      <c r="E14" s="4" t="inlineStr">
        <is>
          <t xml:space="preserve"> </t>
        </is>
      </c>
      <c r="F14" s="4" t="inlineStr">
        <is>
          <t xml:space="preserve"> </t>
        </is>
      </c>
      <c r="G14" s="8" t="n">
        <v>-15.8</v>
      </c>
      <c r="H14" s="8" t="n">
        <v>-0.4</v>
      </c>
    </row>
    <row r="15">
      <c r="A15" s="4" t="inlineStr">
        <is>
          <t>Purchase of treasury stock</t>
        </is>
      </c>
      <c r="B15" s="8" t="n">
        <v>-85.8</v>
      </c>
      <c r="C15" s="4" t="inlineStr">
        <is>
          <t xml:space="preserve"> </t>
        </is>
      </c>
      <c r="D15" s="4" t="inlineStr">
        <is>
          <t xml:space="preserve"> </t>
        </is>
      </c>
      <c r="E15" s="4" t="inlineStr">
        <is>
          <t xml:space="preserve"> </t>
        </is>
      </c>
      <c r="F15" s="8" t="n">
        <v>-85.8</v>
      </c>
      <c r="G15" s="4" t="inlineStr">
        <is>
          <t xml:space="preserve"> </t>
        </is>
      </c>
      <c r="H15" s="4" t="inlineStr">
        <is>
          <t xml:space="preserve"> </t>
        </is>
      </c>
    </row>
    <row r="16">
      <c r="A16" s="4" t="inlineStr">
        <is>
          <t>Dividends paid to noncontrolling interest</t>
        </is>
      </c>
      <c r="B16" s="5" t="n">
        <v>-16</v>
      </c>
      <c r="C16" s="4" t="inlineStr">
        <is>
          <t xml:space="preserve"> </t>
        </is>
      </c>
      <c r="D16" s="4" t="inlineStr">
        <is>
          <t xml:space="preserve"> </t>
        </is>
      </c>
      <c r="E16" s="4" t="inlineStr">
        <is>
          <t xml:space="preserve"> </t>
        </is>
      </c>
      <c r="F16" s="4" t="inlineStr">
        <is>
          <t xml:space="preserve"> </t>
        </is>
      </c>
      <c r="G16" s="4" t="inlineStr">
        <is>
          <t xml:space="preserve"> </t>
        </is>
      </c>
      <c r="H16" s="5" t="n">
        <v>-16</v>
      </c>
    </row>
    <row r="17">
      <c r="A17" s="4" t="inlineStr">
        <is>
          <t>Employee Stock Plans</t>
        </is>
      </c>
      <c r="B17" s="8" t="n">
        <v>17.9</v>
      </c>
      <c r="C17" s="8" t="n">
        <v>0.1</v>
      </c>
      <c r="D17" s="5" t="n">
        <v>29</v>
      </c>
      <c r="E17" s="4" t="inlineStr">
        <is>
          <t xml:space="preserve"> </t>
        </is>
      </c>
      <c r="F17" s="8" t="n">
        <v>-11.2</v>
      </c>
      <c r="G17" s="4" t="inlineStr">
        <is>
          <t xml:space="preserve"> </t>
        </is>
      </c>
      <c r="H17" s="4" t="inlineStr">
        <is>
          <t xml:space="preserve"> </t>
        </is>
      </c>
    </row>
    <row r="18">
      <c r="A18" s="4" t="inlineStr">
        <is>
          <t>Ending balance at Dec. 31, 2023</t>
        </is>
      </c>
      <c r="B18" s="8" t="n">
        <v>1480.5</v>
      </c>
      <c r="C18" s="8" t="n">
        <v>13.2</v>
      </c>
      <c r="D18" s="8" t="n">
        <v>1697.1</v>
      </c>
      <c r="E18" s="8" t="n">
        <v>-70.09999999999999</v>
      </c>
      <c r="F18" s="5" t="n">
        <v>-184</v>
      </c>
      <c r="G18" s="8" t="n">
        <v>-83.2</v>
      </c>
      <c r="H18" s="8" t="n">
        <v>107.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8" t="n">
        <v>382.7</v>
      </c>
      <c r="C20" s="4" t="inlineStr">
        <is>
          <t xml:space="preserve"> </t>
        </is>
      </c>
      <c r="D20" s="4" t="inlineStr">
        <is>
          <t xml:space="preserve"> </t>
        </is>
      </c>
      <c r="E20" s="8" t="n">
        <v>367.8</v>
      </c>
      <c r="F20" s="4" t="inlineStr">
        <is>
          <t xml:space="preserve"> </t>
        </is>
      </c>
      <c r="G20" s="4" t="inlineStr">
        <is>
          <t xml:space="preserve"> </t>
        </is>
      </c>
      <c r="H20" s="8" t="n">
        <v>14.9</v>
      </c>
    </row>
    <row r="21">
      <c r="A21" s="4" t="inlineStr">
        <is>
          <t>Other Comprehensive Income (Loss), Net of Tax</t>
        </is>
      </c>
      <c r="B21" s="8" t="n">
        <v>-7.9</v>
      </c>
      <c r="C21" s="4" t="inlineStr">
        <is>
          <t xml:space="preserve"> </t>
        </is>
      </c>
      <c r="D21" s="4" t="inlineStr">
        <is>
          <t xml:space="preserve"> </t>
        </is>
      </c>
      <c r="E21" s="4" t="inlineStr">
        <is>
          <t xml:space="preserve"> </t>
        </is>
      </c>
      <c r="F21" s="4" t="inlineStr">
        <is>
          <t xml:space="preserve"> </t>
        </is>
      </c>
      <c r="G21" s="8" t="n">
        <v>-6.3</v>
      </c>
      <c r="H21" s="8" t="n">
        <v>-1.6</v>
      </c>
    </row>
    <row r="22">
      <c r="A22" s="4" t="inlineStr">
        <is>
          <t>Purchase of treasury stock</t>
        </is>
      </c>
      <c r="B22" s="5" t="n">
        <v>-260</v>
      </c>
      <c r="C22" s="4" t="inlineStr">
        <is>
          <t xml:space="preserve"> </t>
        </is>
      </c>
      <c r="D22" s="4" t="inlineStr">
        <is>
          <t xml:space="preserve"> </t>
        </is>
      </c>
      <c r="E22" s="4" t="inlineStr">
        <is>
          <t xml:space="preserve"> </t>
        </is>
      </c>
      <c r="F22" s="5" t="n">
        <v>-260</v>
      </c>
      <c r="G22" s="4" t="inlineStr">
        <is>
          <t xml:space="preserve"> </t>
        </is>
      </c>
      <c r="H22" s="4" t="inlineStr">
        <is>
          <t xml:space="preserve"> </t>
        </is>
      </c>
    </row>
    <row r="23">
      <c r="A23" s="4" t="inlineStr">
        <is>
          <t>Conversion of convertible notes</t>
        </is>
      </c>
      <c r="B23" s="8" t="n">
        <v>291.7</v>
      </c>
      <c r="C23" s="8" t="n">
        <v>0.9</v>
      </c>
      <c r="D23" s="8" t="n">
        <v>140.1</v>
      </c>
      <c r="E23" s="8" t="n">
        <v>-233.9</v>
      </c>
      <c r="F23" s="8" t="n">
        <v>384.6</v>
      </c>
      <c r="G23" s="4" t="inlineStr">
        <is>
          <t xml:space="preserve"> </t>
        </is>
      </c>
      <c r="H23" s="4" t="inlineStr">
        <is>
          <t xml:space="preserve"> </t>
        </is>
      </c>
    </row>
    <row r="24">
      <c r="A24" s="4" t="inlineStr">
        <is>
          <t>Convertible note capped call</t>
        </is>
      </c>
      <c r="B24" s="8" t="n">
        <v>76.09999999999999</v>
      </c>
      <c r="C24" s="4" t="inlineStr">
        <is>
          <t xml:space="preserve"> </t>
        </is>
      </c>
      <c r="D24" s="8" t="n">
        <v>76.09999999999999</v>
      </c>
      <c r="E24" s="4" t="inlineStr">
        <is>
          <t xml:space="preserve"> </t>
        </is>
      </c>
      <c r="F24" s="4" t="inlineStr">
        <is>
          <t xml:space="preserve"> </t>
        </is>
      </c>
      <c r="G24" s="4" t="inlineStr">
        <is>
          <t xml:space="preserve"> </t>
        </is>
      </c>
      <c r="H24" s="4" t="inlineStr">
        <is>
          <t xml:space="preserve"> </t>
        </is>
      </c>
    </row>
    <row r="25">
      <c r="A25" s="4" t="inlineStr">
        <is>
          <t>Dividends paid to noncontrolling interest</t>
        </is>
      </c>
      <c r="B25" s="5" t="n">
        <v>-16</v>
      </c>
      <c r="C25" s="4" t="inlineStr">
        <is>
          <t xml:space="preserve"> </t>
        </is>
      </c>
      <c r="D25" s="4" t="inlineStr">
        <is>
          <t xml:space="preserve"> </t>
        </is>
      </c>
      <c r="E25" s="4" t="inlineStr">
        <is>
          <t xml:space="preserve"> </t>
        </is>
      </c>
      <c r="F25" s="4" t="inlineStr">
        <is>
          <t xml:space="preserve"> </t>
        </is>
      </c>
      <c r="G25" s="4" t="inlineStr">
        <is>
          <t xml:space="preserve"> </t>
        </is>
      </c>
      <c r="H25" s="5" t="n">
        <v>-16</v>
      </c>
    </row>
    <row r="26">
      <c r="A26" s="4" t="inlineStr">
        <is>
          <t>Employee Stock Plans</t>
        </is>
      </c>
      <c r="B26" s="8" t="n">
        <v>8.1</v>
      </c>
      <c r="C26" s="8" t="n">
        <v>0.2</v>
      </c>
      <c r="D26" s="8" t="n">
        <v>30.6</v>
      </c>
      <c r="E26" s="8" t="n">
        <v>0.5</v>
      </c>
      <c r="F26" s="8" t="n">
        <v>-23.2</v>
      </c>
      <c r="G26" s="4" t="inlineStr">
        <is>
          <t xml:space="preserve"> </t>
        </is>
      </c>
      <c r="H26" s="4" t="inlineStr">
        <is>
          <t xml:space="preserve"> </t>
        </is>
      </c>
    </row>
    <row r="27">
      <c r="A27" s="4" t="inlineStr">
        <is>
          <t>Ending balance at Dec. 29, 2024</t>
        </is>
      </c>
      <c r="B27" s="6" t="n">
        <v>1955.2</v>
      </c>
      <c r="C27" s="6" t="n">
        <v>14.3</v>
      </c>
      <c r="D27" s="6" t="n">
        <v>1943.9</v>
      </c>
      <c r="E27" s="6" t="n">
        <v>64.3</v>
      </c>
      <c r="F27" s="6" t="n">
        <v>-82.59999999999999</v>
      </c>
      <c r="G27" s="6" t="n">
        <v>-89.5</v>
      </c>
      <c r="H27" s="6" t="n">
        <v>10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sset Retirement Obligations (Details) - USD ($) $ in Millions</t>
        </is>
      </c>
      <c r="B1" s="2" t="inlineStr">
        <is>
          <t>Dec. 29, 2024</t>
        </is>
      </c>
      <c r="C1" s="2" t="inlineStr">
        <is>
          <t>Dec. 31, 2023</t>
        </is>
      </c>
      <c r="D1" s="2" t="inlineStr">
        <is>
          <t>Jan. 01, 2023</t>
        </is>
      </c>
    </row>
    <row r="2">
      <c r="A2" s="3" t="inlineStr">
        <is>
          <t>Loss Contingencies [Line Items]</t>
        </is>
      </c>
      <c r="B2" s="4" t="inlineStr">
        <is>
          <t xml:space="preserve"> </t>
        </is>
      </c>
      <c r="C2" s="4" t="inlineStr">
        <is>
          <t xml:space="preserve"> </t>
        </is>
      </c>
      <c r="D2" s="4" t="inlineStr">
        <is>
          <t xml:space="preserve"> </t>
        </is>
      </c>
    </row>
    <row r="3">
      <c r="A3" s="4" t="inlineStr">
        <is>
          <t>Asset retirement obligation</t>
        </is>
      </c>
      <c r="B3" s="6" t="n">
        <v>7.9</v>
      </c>
      <c r="C3" s="6" t="n">
        <v>18.3</v>
      </c>
      <c r="D3" s="6" t="n">
        <v>1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 in Asset Retirement Obligations (Details) - USD ($) $ in Millions</t>
        </is>
      </c>
      <c r="B1" s="2" t="inlineStr">
        <is>
          <t>12 Months Ended</t>
        </is>
      </c>
    </row>
    <row r="2">
      <c r="B2" s="2" t="inlineStr">
        <is>
          <t>Dec. 29, 2024</t>
        </is>
      </c>
      <c r="C2" s="2" t="inlineStr">
        <is>
          <t>Dec. 31, 2023</t>
        </is>
      </c>
    </row>
    <row r="3">
      <c r="A3" s="3" t="inlineStr">
        <is>
          <t>Asset Retirement Obligation Disclosure [Abstract]</t>
        </is>
      </c>
      <c r="B3" s="4" t="inlineStr">
        <is>
          <t xml:space="preserve"> </t>
        </is>
      </c>
      <c r="C3" s="4" t="inlineStr">
        <is>
          <t xml:space="preserve"> </t>
        </is>
      </c>
    </row>
    <row r="4">
      <c r="A4" s="4" t="inlineStr">
        <is>
          <t>Balance at beginning of year</t>
        </is>
      </c>
      <c r="B4" s="6" t="n">
        <v>18.3</v>
      </c>
      <c r="C4" s="6" t="n">
        <v>17.8</v>
      </c>
    </row>
    <row r="5">
      <c r="A5" s="4" t="inlineStr">
        <is>
          <t>Accretion expense</t>
        </is>
      </c>
      <c r="B5" s="8" t="n">
        <v>0.5</v>
      </c>
      <c r="C5" s="8" t="n">
        <v>0.7</v>
      </c>
    </row>
    <row r="6">
      <c r="A6" s="4" t="inlineStr">
        <is>
          <t>Revision of estimates</t>
        </is>
      </c>
      <c r="B6" s="8" t="n">
        <v>-0.7</v>
      </c>
      <c r="C6" s="5" t="n">
        <v>0</v>
      </c>
    </row>
    <row r="7">
      <c r="A7" s="4" t="inlineStr">
        <is>
          <t>Divestitures</t>
        </is>
      </c>
      <c r="B7" s="5" t="n">
        <v>-10</v>
      </c>
      <c r="C7" s="5" t="n">
        <v>0</v>
      </c>
    </row>
    <row r="8">
      <c r="A8" s="4" t="inlineStr">
        <is>
          <t>Payments</t>
        </is>
      </c>
      <c r="B8" s="8" t="n">
        <v>-0.2</v>
      </c>
      <c r="C8" s="8" t="n">
        <v>-0.2</v>
      </c>
    </row>
    <row r="9">
      <c r="A9" s="4" t="inlineStr">
        <is>
          <t>Balance at end of year</t>
        </is>
      </c>
      <c r="B9" s="6" t="n">
        <v>7.9</v>
      </c>
      <c r="C9" s="6" t="n">
        <v>1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Cash and Cash Equivalents (Details) - USD ($) $ in Millions</t>
        </is>
      </c>
      <c r="B1" s="2" t="inlineStr">
        <is>
          <t>Dec. 29,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391.5</v>
      </c>
      <c r="C3" s="6" t="n">
        <v>329.8</v>
      </c>
    </row>
    <row r="4">
      <c r="A4" s="4" t="inlineStr">
        <is>
          <t>Other short-term investments</t>
        </is>
      </c>
      <c r="B4" s="8" t="n">
        <v>329.7</v>
      </c>
      <c r="C4" s="8" t="n">
        <v>414.1</v>
      </c>
    </row>
    <row r="5">
      <c r="A5" s="4" t="inlineStr">
        <is>
          <t>Total cash and cash equivalents</t>
        </is>
      </c>
      <c r="B5" s="6" t="n">
        <v>721.2</v>
      </c>
      <c r="C5" s="6" t="n">
        <v>74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Liabilities (Details) - USD ($) $ in Millions</t>
        </is>
      </c>
      <c r="B1" s="2" t="inlineStr">
        <is>
          <t>Dec. 29, 2024</t>
        </is>
      </c>
      <c r="C1" s="2" t="inlineStr">
        <is>
          <t>Dec. 31, 2023</t>
        </is>
      </c>
    </row>
    <row r="2">
      <c r="A2" s="3" t="inlineStr">
        <is>
          <t>Additional Financial Information Disclosure [Abstract]</t>
        </is>
      </c>
      <c r="B2" s="4" t="inlineStr">
        <is>
          <t xml:space="preserve"> </t>
        </is>
      </c>
      <c r="C2" s="4" t="inlineStr">
        <is>
          <t xml:space="preserve"> </t>
        </is>
      </c>
    </row>
    <row r="3">
      <c r="A3" s="4" t="inlineStr">
        <is>
          <t>Accrued salaries, wages and payroll liabilities</t>
        </is>
      </c>
      <c r="B3" s="6" t="n">
        <v>113.6</v>
      </c>
      <c r="C3" s="6" t="n">
        <v>102.3</v>
      </c>
    </row>
    <row r="4">
      <c r="A4" s="4" t="inlineStr">
        <is>
          <t>Accrued interest</t>
        </is>
      </c>
      <c r="B4" s="6" t="n">
        <v>23.9</v>
      </c>
      <c r="C4" s="6" t="n">
        <v>2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pplemental Financial Statement Information - Other Non-operating Income (Expense) (Details) - USD ($) $ in Millions</t>
        </is>
      </c>
      <c r="B1" s="2" t="inlineStr">
        <is>
          <t>12 Months Ended</t>
        </is>
      </c>
    </row>
    <row r="2">
      <c r="B2" s="2" t="inlineStr">
        <is>
          <t>Dec. 29, 2024</t>
        </is>
      </c>
      <c r="C2" s="2" t="inlineStr">
        <is>
          <t>Dec. 31, 2023</t>
        </is>
      </c>
      <c r="D2" s="2" t="inlineStr">
        <is>
          <t>Jan. 01, 2023</t>
        </is>
      </c>
    </row>
    <row r="3">
      <c r="A3" s="3" t="inlineStr">
        <is>
          <t>Additional Financial Statement Information [Abstract]</t>
        </is>
      </c>
      <c r="B3" s="4" t="inlineStr">
        <is>
          <t xml:space="preserve"> </t>
        </is>
      </c>
      <c r="C3" s="4" t="inlineStr">
        <is>
          <t xml:space="preserve"> </t>
        </is>
      </c>
      <c r="D3" s="4" t="inlineStr">
        <is>
          <t xml:space="preserve"> </t>
        </is>
      </c>
    </row>
    <row r="4">
      <c r="A4" s="4" t="inlineStr">
        <is>
          <t>Rent, royalty income and other income</t>
        </is>
      </c>
      <c r="B4" s="6" t="n">
        <v>3.8</v>
      </c>
      <c r="C4" s="6" t="n">
        <v>2.6</v>
      </c>
      <c r="D4" s="6" t="n">
        <v>2.3</v>
      </c>
    </row>
    <row r="5">
      <c r="A5" s="4" t="inlineStr">
        <is>
          <t>Gains from disposal of property, plant and equipment, net</t>
        </is>
      </c>
      <c r="B5" s="8" t="n">
        <v>11.6</v>
      </c>
      <c r="C5" s="8" t="n">
        <v>0.3</v>
      </c>
      <c r="D5" s="8" t="n">
        <v>0.2</v>
      </c>
    </row>
    <row r="6">
      <c r="A6" s="4" t="inlineStr">
        <is>
          <t>Income (loss) from equity method investments</t>
        </is>
      </c>
      <c r="B6" s="5" t="n">
        <v>-1</v>
      </c>
      <c r="C6" s="8" t="n">
        <v>-1.6</v>
      </c>
      <c r="D6" s="8" t="n">
        <v>12.6</v>
      </c>
    </row>
    <row r="7">
      <c r="A7" s="4" t="inlineStr">
        <is>
          <t>Joint venture restructuring credit (charge)</t>
        </is>
      </c>
      <c r="B7" s="5" t="n">
        <v>0</v>
      </c>
      <c r="C7" s="5" t="n">
        <v>0</v>
      </c>
      <c r="D7" s="8" t="n">
        <v>0.9</v>
      </c>
    </row>
    <row r="8">
      <c r="A8" s="4" t="inlineStr">
        <is>
          <t>Other nonoperating income (expense), litigation reserve</t>
        </is>
      </c>
      <c r="B8" s="5" t="n">
        <v>0</v>
      </c>
      <c r="C8" s="5" t="n">
        <v>0</v>
      </c>
      <c r="D8" s="8" t="n">
        <v>-28.5</v>
      </c>
    </row>
    <row r="9">
      <c r="A9" s="4" t="inlineStr">
        <is>
          <t>Other income (loss), net</t>
        </is>
      </c>
      <c r="B9" s="8" t="n">
        <v>14.4</v>
      </c>
      <c r="C9" s="8" t="n">
        <v>1.3</v>
      </c>
      <c r="D9" s="6" t="n">
        <v>-12.5</v>
      </c>
    </row>
    <row r="10">
      <c r="A10" s="4" t="inlineStr">
        <is>
          <t>Supplier Finance Program, Obligation, Current</t>
        </is>
      </c>
      <c r="B10" s="6" t="n">
        <v>34.8</v>
      </c>
      <c r="C10" s="6" t="n">
        <v>15.6</v>
      </c>
      <c r="D10" s="4" t="inlineStr">
        <is>
          <t xml:space="preserve"> </t>
        </is>
      </c>
    </row>
    <row r="11">
      <c r="A11" s="4" t="inlineStr">
        <is>
          <t>Supplier Finance Program, Obligation, Current, Statement of Financial Position [Extensible Enumeration]</t>
        </is>
      </c>
      <c r="B11" s="4" t="inlineStr">
        <is>
          <t>Accounts payable</t>
        </is>
      </c>
      <c r="C11" s="4" t="inlineStr">
        <is>
          <t>Accounts payable</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Supplier Finance Details) $ in Millions</t>
        </is>
      </c>
      <c r="B1" s="2" t="inlineStr">
        <is>
          <t>12 Months Ended</t>
        </is>
      </c>
    </row>
    <row r="2">
      <c r="B2" s="2" t="inlineStr">
        <is>
          <t>Dec. 29, 2024 USD ($)</t>
        </is>
      </c>
    </row>
    <row r="3">
      <c r="A3" s="3" t="inlineStr">
        <is>
          <t>Supplier Finance Program, Obligation [Roll Forward]</t>
        </is>
      </c>
      <c r="B3" s="4" t="inlineStr">
        <is>
          <t xml:space="preserve"> </t>
        </is>
      </c>
    </row>
    <row r="4">
      <c r="A4" s="4" t="inlineStr">
        <is>
          <t>Balance as of beginning of fiscal year</t>
        </is>
      </c>
      <c r="B4" s="6" t="n">
        <v>15.6</v>
      </c>
    </row>
    <row r="5">
      <c r="A5" s="4" t="inlineStr">
        <is>
          <t>New obligations confirmed</t>
        </is>
      </c>
      <c r="B5" s="8" t="n">
        <v>282.8</v>
      </c>
    </row>
    <row r="6">
      <c r="A6" s="4" t="inlineStr">
        <is>
          <t>Obligations paid</t>
        </is>
      </c>
      <c r="B6" s="8" t="n">
        <v>-263.6</v>
      </c>
    </row>
    <row r="7">
      <c r="A7" s="4" t="inlineStr">
        <is>
          <t>Balance as of period end</t>
        </is>
      </c>
      <c r="B7" s="6" t="n">
        <v>34.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Receivables (Details) - USD ($) $ in Millions</t>
        </is>
      </c>
      <c r="B1" s="2" t="inlineStr">
        <is>
          <t>12 Months Ended</t>
        </is>
      </c>
    </row>
    <row r="2">
      <c r="B2" s="2" t="inlineStr">
        <is>
          <t>Dec. 29, 2024</t>
        </is>
      </c>
      <c r="C2" s="2" t="inlineStr">
        <is>
          <t>Dec. 31, 2023</t>
        </is>
      </c>
      <c r="D2" s="2" t="inlineStr">
        <is>
          <t>Jan. 0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ss on sale of accounts receivable</t>
        </is>
      </c>
      <c r="B4" s="7" t="n">
        <v>6</v>
      </c>
      <c r="C4" s="6" t="n">
        <v>6.3</v>
      </c>
      <c r="D4" s="6" t="n">
        <v>1.5</v>
      </c>
    </row>
    <row r="5">
      <c r="A5" s="4" t="inlineStr">
        <is>
          <t>Accounts receivable purchase agreement</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ccounts receivable sale</t>
        </is>
      </c>
      <c r="B7" s="8" t="n">
        <v>13.5</v>
      </c>
      <c r="C7" s="4" t="inlineStr">
        <is>
          <t xml:space="preserve"> </t>
        </is>
      </c>
      <c r="D7" s="4" t="inlineStr">
        <is>
          <t xml:space="preserve"> </t>
        </is>
      </c>
    </row>
    <row r="8">
      <c r="A8" s="4" t="inlineStr">
        <is>
          <t>Customer program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ccounts receivable sale</t>
        </is>
      </c>
      <c r="B10" s="7" t="n">
        <v>300</v>
      </c>
      <c r="C10" s="7" t="n">
        <v>308</v>
      </c>
      <c r="D10" s="7" t="n">
        <v>1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Debt - Schedule of Debt (Details) - USD ($)</t>
        </is>
      </c>
      <c r="B1" s="2" t="inlineStr">
        <is>
          <t>12 Months Ended</t>
        </is>
      </c>
    </row>
    <row r="2">
      <c r="B2" s="2" t="inlineStr">
        <is>
          <t>Dec. 29, 2024</t>
        </is>
      </c>
      <c r="C2" s="2" t="inlineStr">
        <is>
          <t>Dec. 31, 2023</t>
        </is>
      </c>
      <c r="D2" s="2" t="inlineStr">
        <is>
          <t>Mar. 31, 2024</t>
        </is>
      </c>
      <c r="E2" s="2" t="inlineStr">
        <is>
          <t>Aug. 11, 2023</t>
        </is>
      </c>
      <c r="F2" s="2" t="inlineStr">
        <is>
          <t>Sep. 09, 2022</t>
        </is>
      </c>
      <c r="G2" s="2" t="inlineStr">
        <is>
          <t>Sep. 08, 2022</t>
        </is>
      </c>
      <c r="H2" s="2" t="inlineStr">
        <is>
          <t>Jan.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Net</t>
        </is>
      </c>
      <c r="B4" s="7" t="n">
        <v>14200000</v>
      </c>
      <c r="C4" s="7" t="n">
        <v>19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short-term and long-term debt</t>
        </is>
      </c>
      <c r="B5" s="5" t="n">
        <v>1895300000</v>
      </c>
      <c r="C5" s="5" t="n">
        <v>21796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term debt and current portion of long-term debt</t>
        </is>
      </c>
      <c r="B6" s="5" t="n">
        <v>180400000</v>
      </c>
      <c r="C6" s="5" t="n">
        <v>319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long-term debt</t>
        </is>
      </c>
      <c r="B7" s="5" t="n">
        <v>1714900000</v>
      </c>
      <c r="C7" s="5" t="n">
        <v>2147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TI $350 million 5.875% Senior Notes due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arrying amount</t>
        </is>
      </c>
      <c r="B10" s="7" t="n">
        <v>350000000</v>
      </c>
      <c r="C10" s="7" t="n">
        <v>35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ssuer</t>
        </is>
      </c>
      <c r="B11" s="4" t="inlineStr">
        <is>
          <t>ATI Inc.</t>
        </is>
      </c>
      <c r="C11" s="4" t="inlineStr">
        <is>
          <t>ATI Inc.</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Maturity Date</t>
        </is>
      </c>
      <c r="B12" s="4" t="inlineStr">
        <is>
          <t>Dec.  01,  2027</t>
        </is>
      </c>
      <c r="C12" s="4" t="inlineStr">
        <is>
          <t>Dec.  01,  2027</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TI $287.5 million Convertible Senior Notes, 4.75%, Due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475</v>
      </c>
    </row>
    <row r="16">
      <c r="A16" s="4" t="inlineStr">
        <is>
          <t>Allegheny Ludlum 6.95% Debentures due 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12" t="n">
        <v>0.06950000000000001</v>
      </c>
      <c r="C18" s="12" t="n">
        <v>0.0695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arrying amount</t>
        </is>
      </c>
      <c r="B19" s="7" t="n">
        <v>150000000</v>
      </c>
      <c r="C19" s="7" t="n">
        <v>15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ssuer</t>
        </is>
      </c>
      <c r="B20" s="4" t="inlineStr">
        <is>
          <t>Allegheny Ludlum</t>
        </is>
      </c>
      <c r="C20" s="4" t="inlineStr">
        <is>
          <t>Allegheny Ludlum</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turity Date</t>
        </is>
      </c>
      <c r="B21" s="4" t="inlineStr">
        <is>
          <t>Dec. 15,  2025</t>
        </is>
      </c>
      <c r="C21" s="4" t="inlineStr">
        <is>
          <t>Dec. 15,  2025</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I 2031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arrying amount</t>
        </is>
      </c>
      <c r="B24" s="7" t="n">
        <v>350000000</v>
      </c>
      <c r="C24" s="7" t="n">
        <v>35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ssuer</t>
        </is>
      </c>
      <c r="B25" s="4" t="inlineStr">
        <is>
          <t>ATI Inc.</t>
        </is>
      </c>
      <c r="C25" s="4" t="inlineStr">
        <is>
          <t>ATI Inc.</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Maturity Date</t>
        </is>
      </c>
      <c r="B26" s="4" t="inlineStr">
        <is>
          <t>Oct.  01,  2031</t>
        </is>
      </c>
      <c r="C26" s="4" t="inlineStr">
        <is>
          <t>Oct.  01,  2031</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TI 2029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arrying amount</t>
        </is>
      </c>
      <c r="B29" s="7" t="n">
        <v>325000000</v>
      </c>
      <c r="C29" s="7" t="n">
        <v>32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ssuer</t>
        </is>
      </c>
      <c r="B30" s="4" t="inlineStr">
        <is>
          <t>ATI Inc.</t>
        </is>
      </c>
      <c r="C30" s="4" t="inlineStr">
        <is>
          <t>ATI Inc.</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Oct.  01,  2029</t>
        </is>
      </c>
      <c r="C31" s="4" t="inlineStr">
        <is>
          <t>Oct.  01,  2029</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7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4" t="inlineStr">
        <is>
          <t xml:space="preserve"> </t>
        </is>
      </c>
      <c r="C34" s="4" t="inlineStr">
        <is>
          <t xml:space="preserve"> </t>
        </is>
      </c>
      <c r="D34" s="12" t="n">
        <v>0.0421</v>
      </c>
      <c r="E34" s="4" t="inlineStr">
        <is>
          <t xml:space="preserve"> </t>
        </is>
      </c>
      <c r="F34" s="4" t="inlineStr">
        <is>
          <t xml:space="preserve"> </t>
        </is>
      </c>
      <c r="G34" s="4" t="inlineStr">
        <is>
          <t xml:space="preserve"> </t>
        </is>
      </c>
      <c r="H34" s="4" t="inlineStr">
        <is>
          <t xml:space="preserve"> </t>
        </is>
      </c>
    </row>
    <row r="35">
      <c r="A35" s="4" t="inlineStr">
        <is>
          <t>Debt instrument carrying amount</t>
        </is>
      </c>
      <c r="B35" s="7" t="n">
        <v>200000000</v>
      </c>
      <c r="C35" s="7" t="n">
        <v>20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ssuer</t>
        </is>
      </c>
      <c r="B36" s="4" t="inlineStr">
        <is>
          <t>ATI Inc.</t>
        </is>
      </c>
      <c r="C36" s="4" t="inlineStr">
        <is>
          <t>ATI Inc.</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Maturity Date</t>
        </is>
      </c>
      <c r="B37" s="4" t="inlineStr">
        <is>
          <t>Sep. 30,  2027</t>
        </is>
      </c>
      <c r="C37" s="4" t="inlineStr">
        <is>
          <t>Sep. 30,  2027</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omestic Bank Group $600 million asset-bas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ort-Term Debt</t>
        </is>
      </c>
      <c r="B40" s="7" t="n">
        <v>0</v>
      </c>
      <c r="C40" s="7"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TI 2030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stated percentage</t>
        </is>
      </c>
      <c r="B43" s="12" t="n">
        <v>0.0725</v>
      </c>
      <c r="C43" s="12" t="n">
        <v>0.07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arrying amount</t>
        </is>
      </c>
      <c r="B44" s="7" t="n">
        <v>425000000</v>
      </c>
      <c r="C44" s="7" t="n">
        <v>425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ssuance Costs, Net</t>
        </is>
      </c>
      <c r="B45" s="4" t="inlineStr">
        <is>
          <t xml:space="preserve"> </t>
        </is>
      </c>
      <c r="C45" s="4" t="inlineStr">
        <is>
          <t xml:space="preserve"> </t>
        </is>
      </c>
      <c r="D45" s="4" t="inlineStr">
        <is>
          <t xml:space="preserve"> </t>
        </is>
      </c>
      <c r="E45" s="7" t="n">
        <v>6200000</v>
      </c>
      <c r="F45" s="4" t="inlineStr">
        <is>
          <t xml:space="preserve"> </t>
        </is>
      </c>
      <c r="G45" s="4" t="inlineStr">
        <is>
          <t xml:space="preserve"> </t>
        </is>
      </c>
      <c r="H45" s="4" t="inlineStr">
        <is>
          <t xml:space="preserve"> </t>
        </is>
      </c>
    </row>
    <row r="46">
      <c r="A46" s="4" t="inlineStr">
        <is>
          <t>Debt instrument, term</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Issuer</t>
        </is>
      </c>
      <c r="B47" s="4" t="inlineStr">
        <is>
          <t>ATI Inc.</t>
        </is>
      </c>
      <c r="C47" s="4" t="inlineStr">
        <is>
          <t>ATI Inc.</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Maturity Date</t>
        </is>
      </c>
      <c r="B48" s="4" t="inlineStr">
        <is>
          <t>Aug. 15,  2030</t>
        </is>
      </c>
      <c r="C48" s="4" t="inlineStr">
        <is>
          <t>Aug. 15,  2030</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ance leases and oth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carrying amount</t>
        </is>
      </c>
      <c r="B51" s="7" t="n">
        <v>109500000</v>
      </c>
      <c r="C51" s="7" t="n">
        <v>1028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eign credit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carrying amount</t>
        </is>
      </c>
      <c r="B54" s="5" t="n">
        <v>0</v>
      </c>
      <c r="C54" s="7" t="n">
        <v>5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Debt [Member] | ATI Convertible Senior Notes, 3.5%, Due 2025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interest rate stated percentage</t>
        </is>
      </c>
      <c r="B57" s="4" t="inlineStr">
        <is>
          <t xml:space="preserve"> </t>
        </is>
      </c>
      <c r="C57" s="12" t="n">
        <v>0.03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carrying amount</t>
        </is>
      </c>
      <c r="B58" s="7" t="n">
        <v>0</v>
      </c>
      <c r="C58" s="7" t="n">
        <v>2914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ssuance Costs, Net</t>
        </is>
      </c>
      <c r="B59" s="4" t="inlineStr">
        <is>
          <t xml:space="preserve"> </t>
        </is>
      </c>
      <c r="C59" s="7" t="n">
        <v>29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ssuer</t>
        </is>
      </c>
      <c r="B60" s="4" t="inlineStr">
        <is>
          <t xml:space="preserve"> </t>
        </is>
      </c>
      <c r="C60" s="4" t="inlineStr">
        <is>
          <t>ATI Inc.</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Maturity Date</t>
        </is>
      </c>
      <c r="B61" s="4" t="inlineStr">
        <is>
          <t xml:space="preserve"> </t>
        </is>
      </c>
      <c r="C61" s="4" t="inlineStr">
        <is>
          <t>Jun. 15,  2025</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olving Credit Facility [Member] | Domestic Bank Group $600 million asset-based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ssuance Costs, Net</t>
        </is>
      </c>
      <c r="B64" s="4" t="inlineStr">
        <is>
          <t xml:space="preserve"> </t>
        </is>
      </c>
      <c r="C64" s="4" t="inlineStr">
        <is>
          <t xml:space="preserve"> </t>
        </is>
      </c>
      <c r="D64" s="4" t="inlineStr">
        <is>
          <t xml:space="preserve"> </t>
        </is>
      </c>
      <c r="E64" s="4" t="inlineStr">
        <is>
          <t xml:space="preserve"> </t>
        </is>
      </c>
      <c r="F64" s="7" t="n">
        <v>2400000</v>
      </c>
      <c r="G64" s="7" t="n">
        <v>1700000</v>
      </c>
      <c r="H6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7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15" customWidth="1" min="6" max="6"/>
    <col width="22" customWidth="1" min="7" max="7"/>
    <col width="22" customWidth="1" min="8" max="8"/>
    <col width="29" customWidth="1" min="9" max="9"/>
    <col width="25" customWidth="1" min="10" max="10"/>
    <col width="22" customWidth="1" min="11" max="11"/>
    <col width="22" customWidth="1" min="12" max="12"/>
    <col width="22" customWidth="1" min="13" max="13"/>
    <col width="22" customWidth="1" min="14" max="14"/>
  </cols>
  <sheetData>
    <row r="1">
      <c r="A1" s="1" t="inlineStr">
        <is>
          <t>Debt - Narrative (Details) $ / shares in Units, shares in Millions</t>
        </is>
      </c>
      <c r="C1" s="2" t="inlineStr">
        <is>
          <t>3 Months Ended</t>
        </is>
      </c>
      <c r="F1" s="2" t="inlineStr">
        <is>
          <t>8 Months Ended</t>
        </is>
      </c>
      <c r="G1" s="2" t="inlineStr">
        <is>
          <t>12 Months Ended</t>
        </is>
      </c>
    </row>
    <row r="2">
      <c r="B2" s="2" t="inlineStr">
        <is>
          <t>Aug. 11, 2023 USD ($)</t>
        </is>
      </c>
      <c r="C2" s="2" t="inlineStr">
        <is>
          <t>Sep. 29, 2024 USD ($) $ / shares shares</t>
        </is>
      </c>
      <c r="D2" s="2" t="inlineStr">
        <is>
          <t>Sep. 10, 2024 USD ($)</t>
        </is>
      </c>
      <c r="E2" s="2" t="inlineStr">
        <is>
          <t>Oct. 01, 2023 USD ($)</t>
        </is>
      </c>
      <c r="F2" s="2" t="inlineStr">
        <is>
          <t>Sep. 10, 2024</t>
        </is>
      </c>
      <c r="G2" s="2" t="inlineStr">
        <is>
          <t>Dec. 29, 2024 USD ($)</t>
        </is>
      </c>
      <c r="H2" s="2" t="inlineStr">
        <is>
          <t>Dec. 31, 2023 USD ($)</t>
        </is>
      </c>
      <c r="I2" s="2" t="inlineStr">
        <is>
          <t>Jan. 01, 2023 USD ($) shares</t>
        </is>
      </c>
      <c r="J2" s="2" t="inlineStr">
        <is>
          <t>Jan. 02, 2022 $ / shares</t>
        </is>
      </c>
      <c r="K2" s="2" t="inlineStr">
        <is>
          <t>Sep. 09, 2027 USD ($)</t>
        </is>
      </c>
      <c r="L2" s="2" t="inlineStr">
        <is>
          <t>Mar. 31, 2024 USD ($)</t>
        </is>
      </c>
      <c r="M2" s="2" t="inlineStr">
        <is>
          <t>Sep. 09, 2022 USD ($)</t>
        </is>
      </c>
      <c r="N2" s="2" t="inlineStr">
        <is>
          <t>Sep. 0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6200000</v>
      </c>
      <c r="I4" s="7"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5" t="n">
        <v>14200000</v>
      </c>
      <c r="H5" s="5" t="n">
        <v>196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108200000</v>
      </c>
      <c r="H6" s="5" t="n">
        <v>92800000</v>
      </c>
      <c r="I6" s="5" t="n">
        <v>874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convertible notes</t>
        </is>
      </c>
      <c r="B7" s="4" t="inlineStr">
        <is>
          <t xml:space="preserve"> </t>
        </is>
      </c>
      <c r="C7" s="7" t="n">
        <v>291000000</v>
      </c>
      <c r="D7" s="4" t="inlineStr">
        <is>
          <t xml:space="preserve"> </t>
        </is>
      </c>
      <c r="E7" s="4" t="inlineStr">
        <is>
          <t xml:space="preserve"> </t>
        </is>
      </c>
      <c r="F7" s="4" t="inlineStr">
        <is>
          <t xml:space="preserve"> </t>
        </is>
      </c>
      <c r="G7" s="5" t="n">
        <v>291700000</v>
      </c>
      <c r="H7" s="4" t="inlineStr">
        <is>
          <t xml:space="preserve"> </t>
        </is>
      </c>
      <c r="I7" s="7" t="n">
        <v>825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Shares, Conversion of Convertible Securities | shares</t>
        </is>
      </c>
      <c r="B8" s="4" t="inlineStr">
        <is>
          <t xml:space="preserve"> </t>
        </is>
      </c>
      <c r="C8" s="8" t="n">
        <v>18.8</v>
      </c>
      <c r="D8" s="4" t="inlineStr">
        <is>
          <t xml:space="preserve"> </t>
        </is>
      </c>
      <c r="E8" s="4" t="inlineStr">
        <is>
          <t xml:space="preserve"> </t>
        </is>
      </c>
      <c r="F8" s="4" t="inlineStr">
        <is>
          <t xml:space="preserve"> </t>
        </is>
      </c>
      <c r="G8" s="4" t="inlineStr">
        <is>
          <t xml:space="preserve"> </t>
        </is>
      </c>
      <c r="H8" s="4" t="inlineStr">
        <is>
          <t xml:space="preserve"> </t>
        </is>
      </c>
      <c r="I8" s="8" t="n">
        <v>5.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 of Long-term Debt, Long-term Lease Obligation, and Capital Security</t>
        </is>
      </c>
      <c r="B9" s="4" t="inlineStr">
        <is>
          <t xml:space="preserve"> </t>
        </is>
      </c>
      <c r="C9" s="4" t="inlineStr">
        <is>
          <t xml:space="preserve"> </t>
        </is>
      </c>
      <c r="D9" s="4" t="inlineStr">
        <is>
          <t xml:space="preserve"> </t>
        </is>
      </c>
      <c r="E9" s="4" t="inlineStr">
        <is>
          <t xml:space="preserve"> </t>
        </is>
      </c>
      <c r="F9" s="4" t="inlineStr">
        <is>
          <t xml:space="preserve"> </t>
        </is>
      </c>
      <c r="G9" s="5" t="n">
        <v>29600000</v>
      </c>
      <c r="H9" s="5" t="n">
        <v>25200000</v>
      </c>
      <c r="I9" s="7" t="n">
        <v>231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24200000</v>
      </c>
      <c r="H10" s="5" t="n">
        <v>105800000</v>
      </c>
      <c r="I10" s="5" t="n">
        <v>921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costs capitalized</t>
        </is>
      </c>
      <c r="B11" s="4" t="inlineStr">
        <is>
          <t xml:space="preserve"> </t>
        </is>
      </c>
      <c r="C11" s="4" t="inlineStr">
        <is>
          <t xml:space="preserve"> </t>
        </is>
      </c>
      <c r="D11" s="4" t="inlineStr">
        <is>
          <t xml:space="preserve"> </t>
        </is>
      </c>
      <c r="E11" s="4" t="inlineStr">
        <is>
          <t xml:space="preserve"> </t>
        </is>
      </c>
      <c r="F11" s="4" t="inlineStr">
        <is>
          <t xml:space="preserve"> </t>
        </is>
      </c>
      <c r="G11" s="5" t="n">
        <v>11800000</v>
      </c>
      <c r="H11" s="5" t="n">
        <v>13500000</v>
      </c>
      <c r="I11" s="5" t="n">
        <v>51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costs paid</t>
        </is>
      </c>
      <c r="B12" s="4" t="inlineStr">
        <is>
          <t xml:space="preserve"> </t>
        </is>
      </c>
      <c r="C12" s="4" t="inlineStr">
        <is>
          <t xml:space="preserve"> </t>
        </is>
      </c>
      <c r="D12" s="4" t="inlineStr">
        <is>
          <t xml:space="preserve"> </t>
        </is>
      </c>
      <c r="E12" s="4" t="inlineStr">
        <is>
          <t xml:space="preserve"> </t>
        </is>
      </c>
      <c r="F12" s="4" t="inlineStr">
        <is>
          <t xml:space="preserve"> </t>
        </is>
      </c>
      <c r="G12" s="5" t="n">
        <v>131400000</v>
      </c>
      <c r="H12" s="5" t="n">
        <v>114700000</v>
      </c>
      <c r="I12" s="5" t="n">
        <v>928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5" t="n">
        <v>16000000</v>
      </c>
      <c r="H13" s="5" t="n">
        <v>13000000</v>
      </c>
      <c r="I13" s="5" t="n">
        <v>47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5</t>
        </is>
      </c>
      <c r="B14" s="4" t="inlineStr">
        <is>
          <t xml:space="preserve"> </t>
        </is>
      </c>
      <c r="C14" s="4" t="inlineStr">
        <is>
          <t xml:space="preserve"> </t>
        </is>
      </c>
      <c r="D14" s="4" t="inlineStr">
        <is>
          <t xml:space="preserve"> </t>
        </is>
      </c>
      <c r="E14" s="4" t="inlineStr">
        <is>
          <t xml:space="preserve"> </t>
        </is>
      </c>
      <c r="F14" s="4" t="inlineStr">
        <is>
          <t xml:space="preserve"> </t>
        </is>
      </c>
      <c r="G14" s="5" t="n">
        <v>180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2026</t>
        </is>
      </c>
      <c r="B15" s="4" t="inlineStr">
        <is>
          <t xml:space="preserve"> </t>
        </is>
      </c>
      <c r="C15" s="4" t="inlineStr">
        <is>
          <t xml:space="preserve"> </t>
        </is>
      </c>
      <c r="D15" s="4" t="inlineStr">
        <is>
          <t xml:space="preserve"> </t>
        </is>
      </c>
      <c r="E15" s="4" t="inlineStr">
        <is>
          <t xml:space="preserve"> </t>
        </is>
      </c>
      <c r="F15" s="4" t="inlineStr">
        <is>
          <t xml:space="preserve"> </t>
        </is>
      </c>
      <c r="G15" s="5" t="n">
        <v>2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7</t>
        </is>
      </c>
      <c r="B16" s="4" t="inlineStr">
        <is>
          <t xml:space="preserve"> </t>
        </is>
      </c>
      <c r="C16" s="4" t="inlineStr">
        <is>
          <t xml:space="preserve"> </t>
        </is>
      </c>
      <c r="D16" s="4" t="inlineStr">
        <is>
          <t xml:space="preserve"> </t>
        </is>
      </c>
      <c r="E16" s="4" t="inlineStr">
        <is>
          <t xml:space="preserve"> </t>
        </is>
      </c>
      <c r="F16" s="4" t="inlineStr">
        <is>
          <t xml:space="preserve"> </t>
        </is>
      </c>
      <c r="G16" s="5" t="n">
        <v>572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8</t>
        </is>
      </c>
      <c r="B17" s="4" t="inlineStr">
        <is>
          <t xml:space="preserve"> </t>
        </is>
      </c>
      <c r="C17" s="4" t="inlineStr">
        <is>
          <t xml:space="preserve"> </t>
        </is>
      </c>
      <c r="D17" s="4" t="inlineStr">
        <is>
          <t xml:space="preserve"> </t>
        </is>
      </c>
      <c r="E17" s="4" t="inlineStr">
        <is>
          <t xml:space="preserve"> </t>
        </is>
      </c>
      <c r="F17" s="4" t="inlineStr">
        <is>
          <t xml:space="preserve"> </t>
        </is>
      </c>
      <c r="G17" s="5" t="n">
        <v>167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29</t>
        </is>
      </c>
      <c r="B18" s="4" t="inlineStr">
        <is>
          <t xml:space="preserve"> </t>
        </is>
      </c>
      <c r="C18" s="4" t="inlineStr">
        <is>
          <t xml:space="preserve"> </t>
        </is>
      </c>
      <c r="D18" s="4" t="inlineStr">
        <is>
          <t xml:space="preserve"> </t>
        </is>
      </c>
      <c r="E18" s="4" t="inlineStr">
        <is>
          <t xml:space="preserve"> </t>
        </is>
      </c>
      <c r="F18" s="4" t="inlineStr">
        <is>
          <t xml:space="preserve"> </t>
        </is>
      </c>
      <c r="G18" s="5" t="n">
        <v>3358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ceipt of convertible note capped call</t>
        </is>
      </c>
      <c r="B19" s="4" t="inlineStr">
        <is>
          <t xml:space="preserve"> </t>
        </is>
      </c>
      <c r="C19" s="7" t="n">
        <v>76100000</v>
      </c>
      <c r="D19" s="4" t="inlineStr">
        <is>
          <t xml:space="preserve"> </t>
        </is>
      </c>
      <c r="E19" s="4" t="inlineStr">
        <is>
          <t xml:space="preserve"> </t>
        </is>
      </c>
      <c r="F19" s="4" t="inlineStr">
        <is>
          <t xml:space="preserve"> </t>
        </is>
      </c>
      <c r="G19" s="5" t="n">
        <v>76100000</v>
      </c>
      <c r="H19" s="5" t="n">
        <v>0</v>
      </c>
      <c r="I19" s="7" t="n">
        <v>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nsion Benef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mployer contributions</t>
        </is>
      </c>
      <c r="B22" s="4" t="inlineStr">
        <is>
          <t xml:space="preserve"> </t>
        </is>
      </c>
      <c r="C22" s="4" t="inlineStr">
        <is>
          <t xml:space="preserve"> </t>
        </is>
      </c>
      <c r="D22" s="4" t="inlineStr">
        <is>
          <t xml:space="preserve"> </t>
        </is>
      </c>
      <c r="E22" s="7" t="n">
        <v>222000000</v>
      </c>
      <c r="F22" s="4" t="inlineStr">
        <is>
          <t xml:space="preserve"> </t>
        </is>
      </c>
      <c r="G22" s="5" t="n">
        <v>3300000</v>
      </c>
      <c r="H22" s="5" t="n">
        <v>278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nsion plan contributions</t>
        </is>
      </c>
      <c r="B23" s="4" t="inlineStr">
        <is>
          <t xml:space="preserve"> </t>
        </is>
      </c>
      <c r="C23" s="4" t="inlineStr">
        <is>
          <t xml:space="preserve"> </t>
        </is>
      </c>
      <c r="D23" s="4" t="inlineStr">
        <is>
          <t xml:space="preserve"> </t>
        </is>
      </c>
      <c r="E23" s="7" t="n">
        <v>222000000</v>
      </c>
      <c r="F23" s="4" t="inlineStr">
        <is>
          <t xml:space="preserve"> </t>
        </is>
      </c>
      <c r="G23" s="5" t="n">
        <v>3300000</v>
      </c>
      <c r="H23" s="5" t="n">
        <v>278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Value Measurements at Reporting Date Using Total Estimated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5" t="n">
        <v>1889700000</v>
      </c>
      <c r="H26" s="5" t="n">
        <v>27467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Measurements at Reporting Date Using Quoted Prices in Active Markets for Identical Assets (Leve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5" t="n">
        <v>1580200000</v>
      </c>
      <c r="H29" s="5" t="n">
        <v>24389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reign credit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arrying amount</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TI Inc., Convertible Senior Notes, 3.5%, Due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payment of Long-term Debt, Long-term Lease Obligation, and Capital Security</t>
        </is>
      </c>
      <c r="B35" s="4" t="inlineStr">
        <is>
          <t xml:space="preserve"> </t>
        </is>
      </c>
      <c r="C35" s="5" t="n">
        <v>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TI Inc., Convertible Senior Notes, 3.5%, Due 2025 | 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rite off of Deferred Debt Issuance Cost</t>
        </is>
      </c>
      <c r="B38" s="4" t="inlineStr">
        <is>
          <t xml:space="preserve"> </t>
        </is>
      </c>
      <c r="C38" s="7" t="n">
        <v>1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Convertible, Conversion Price with Premium | $ / shares</t>
        </is>
      </c>
      <c r="B39" s="4" t="inlineStr">
        <is>
          <t xml:space="preserve"> </t>
        </is>
      </c>
      <c r="C39" s="9" t="n">
        <v>15.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Increase, Accrued Interest</t>
        </is>
      </c>
      <c r="B40" s="4" t="inlineStr">
        <is>
          <t xml:space="preserve"> </t>
        </is>
      </c>
      <c r="C40" s="4" t="inlineStr">
        <is>
          <t xml:space="preserve"> </t>
        </is>
      </c>
      <c r="D40" s="7" t="n">
        <v>2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nvertible, Conversion Ratio, Premium</t>
        </is>
      </c>
      <c r="B41" s="4" t="inlineStr">
        <is>
          <t xml:space="preserve"> </t>
        </is>
      </c>
      <c r="C41" s="4" t="inlineStr">
        <is>
          <t xml:space="preserve"> </t>
        </is>
      </c>
      <c r="D41" s="4" t="inlineStr">
        <is>
          <t xml:space="preserve"> </t>
        </is>
      </c>
      <c r="E41" s="4" t="inlineStr">
        <is>
          <t xml:space="preserve"> </t>
        </is>
      </c>
      <c r="F41" s="14" t="n">
        <v>0.64717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TI Convertible Senior Notes, 4.75%, Due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475</v>
      </c>
      <c r="K44" s="4" t="inlineStr">
        <is>
          <t xml:space="preserve"> </t>
        </is>
      </c>
      <c r="L44" s="4" t="inlineStr">
        <is>
          <t xml:space="preserve"> </t>
        </is>
      </c>
      <c r="M44" s="4" t="inlineStr">
        <is>
          <t xml:space="preserve"> </t>
        </is>
      </c>
      <c r="N44" s="4" t="inlineStr">
        <is>
          <t xml:space="preserve"> </t>
        </is>
      </c>
    </row>
    <row r="45">
      <c r="A45" s="4" t="inlineStr">
        <is>
          <t>ATI Convertible Senior Notes, 4.75%, Due 2022 [Member] |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price of convertible notes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14.45</v>
      </c>
      <c r="K47" s="4" t="inlineStr">
        <is>
          <t xml:space="preserve"> </t>
        </is>
      </c>
      <c r="L47" s="4" t="inlineStr">
        <is>
          <t xml:space="preserve"> </t>
        </is>
      </c>
      <c r="M47" s="4" t="inlineStr">
        <is>
          <t xml:space="preserve"> </t>
        </is>
      </c>
      <c r="N47" s="4" t="inlineStr">
        <is>
          <t xml:space="preserve"> </t>
        </is>
      </c>
    </row>
    <row r="48">
      <c r="A48" s="4" t="inlineStr">
        <is>
          <t>Debt Instrument, Interest Rate, Effectiv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54</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Expense, Debt, Excluding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20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ortization of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tal 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3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debt conversion rate in shares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5" t="n">
        <v>0.06920419999999999</v>
      </c>
      <c r="K52" s="4" t="inlineStr">
        <is>
          <t xml:space="preserve"> </t>
        </is>
      </c>
      <c r="L52" s="4" t="inlineStr">
        <is>
          <t xml:space="preserve"> </t>
        </is>
      </c>
      <c r="M52" s="4" t="inlineStr">
        <is>
          <t xml:space="preserve"> </t>
        </is>
      </c>
      <c r="N52" s="4" t="inlineStr">
        <is>
          <t xml:space="preserve"> </t>
        </is>
      </c>
    </row>
    <row r="53">
      <c r="A53" s="4" t="inlineStr">
        <is>
          <t>ATI $350 million 5.875% Senior Notes du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carrying amount</t>
        </is>
      </c>
      <c r="B55" s="4" t="inlineStr">
        <is>
          <t xml:space="preserve"> </t>
        </is>
      </c>
      <c r="C55" s="4" t="inlineStr">
        <is>
          <t xml:space="preserve"> </t>
        </is>
      </c>
      <c r="D55" s="4" t="inlineStr">
        <is>
          <t xml:space="preserve"> </t>
        </is>
      </c>
      <c r="E55" s="4" t="inlineStr">
        <is>
          <t xml:space="preserve"> </t>
        </is>
      </c>
      <c r="F55" s="4" t="inlineStr">
        <is>
          <t xml:space="preserve"> </t>
        </is>
      </c>
      <c r="G55" s="7" t="n">
        <v>350000000</v>
      </c>
      <c r="H55" s="7" t="n">
        <v>350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ssu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ATI Inc.</t>
        </is>
      </c>
      <c r="H56" s="4" t="inlineStr">
        <is>
          <t>ATI Inc.</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Dec.  01,  2027</t>
        </is>
      </c>
      <c r="H57" s="4" t="inlineStr">
        <is>
          <t>Dec.  01,  2027</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TI $350 million 5.875% Senior Notes due 2027 | Fair Value Measurements at Reporting Date Using Quoted Prices in Active Markets for Identical Assets (Level 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16" t="n">
        <v>0.05875</v>
      </c>
      <c r="H60" s="16" t="n">
        <v>0.058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TI Convertible Senior Notes, 3.5%, Due 2025 [Member] | 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03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7" t="n">
        <v>0</v>
      </c>
      <c r="H64" s="7" t="n">
        <v>2914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price of convertible notes | $ / shares</t>
        </is>
      </c>
      <c r="B65" s="4" t="inlineStr">
        <is>
          <t xml:space="preserve"> </t>
        </is>
      </c>
      <c r="C65" s="10" t="n">
        <v>15.4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ssuance Cost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29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Interest Rate, Effective Percentage</t>
        </is>
      </c>
      <c r="B67" s="4" t="inlineStr">
        <is>
          <t xml:space="preserve"> </t>
        </is>
      </c>
      <c r="C67" s="4" t="inlineStr">
        <is>
          <t xml:space="preserve"> </t>
        </is>
      </c>
      <c r="D67" s="4" t="inlineStr">
        <is>
          <t xml:space="preserve"> </t>
        </is>
      </c>
      <c r="E67" s="4" t="inlineStr">
        <is>
          <t xml:space="preserve"> </t>
        </is>
      </c>
      <c r="F67" s="4" t="inlineStr">
        <is>
          <t xml:space="preserve"> </t>
        </is>
      </c>
      <c r="G67" s="12" t="n">
        <v>0.042</v>
      </c>
      <c r="H67" s="12" t="n">
        <v>0.042</v>
      </c>
      <c r="I67" s="12" t="n">
        <v>0.042</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Convertible, Cap Price | $ / shares</t>
        </is>
      </c>
      <c r="B68" s="4" t="inlineStr">
        <is>
          <t xml:space="preserve"> </t>
        </is>
      </c>
      <c r="C68" s="9" t="n">
        <v>19.7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 Expense, Debt, Excluding Amortization</t>
        </is>
      </c>
      <c r="B69" s="4" t="inlineStr">
        <is>
          <t xml:space="preserve"> </t>
        </is>
      </c>
      <c r="C69" s="4" t="inlineStr">
        <is>
          <t xml:space="preserve"> </t>
        </is>
      </c>
      <c r="D69" s="4" t="inlineStr">
        <is>
          <t xml:space="preserve"> </t>
        </is>
      </c>
      <c r="E69" s="4" t="inlineStr">
        <is>
          <t xml:space="preserve"> </t>
        </is>
      </c>
      <c r="F69" s="4" t="inlineStr">
        <is>
          <t xml:space="preserve"> </t>
        </is>
      </c>
      <c r="G69" s="7" t="n">
        <v>7200000</v>
      </c>
      <c r="H69" s="7" t="n">
        <v>10200000</v>
      </c>
      <c r="I69" s="7" t="n">
        <v>102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ortization of 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5" t="n">
        <v>1300000</v>
      </c>
      <c r="H70" s="5" t="n">
        <v>1900000</v>
      </c>
      <c r="I70" s="5" t="n">
        <v>18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5" t="n">
        <v>8500000</v>
      </c>
      <c r="H71" s="7" t="n">
        <v>12100000</v>
      </c>
      <c r="I71" s="5" t="n">
        <v>120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tible debt conversion rate in shares of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5" t="n">
        <v>0.06457450000000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Issu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ATI Inc.</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Jun. 15,  2025</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TI Convertible Senior Notes, 3.5%, Due 2025 [Member] | Convertible Debt [Member] | Fair Value Measurements at Reporting Date Using Quoted Prices in Active Markets for Identical Assets (Level 1) | Fair Value Measurements at Reporting Date Using Total Estimated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864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TI 2029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carrying amount</t>
        </is>
      </c>
      <c r="B80" s="4" t="inlineStr">
        <is>
          <t xml:space="preserve"> </t>
        </is>
      </c>
      <c r="C80" s="4" t="inlineStr">
        <is>
          <t xml:space="preserve"> </t>
        </is>
      </c>
      <c r="D80" s="4" t="inlineStr">
        <is>
          <t xml:space="preserve"> </t>
        </is>
      </c>
      <c r="E80" s="4" t="inlineStr">
        <is>
          <t xml:space="preserve"> </t>
        </is>
      </c>
      <c r="F80" s="4" t="inlineStr">
        <is>
          <t xml:space="preserve"> </t>
        </is>
      </c>
      <c r="G80" s="7" t="n">
        <v>325000000</v>
      </c>
      <c r="H80" s="7" t="n">
        <v>325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Issu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ATI Inc.</t>
        </is>
      </c>
      <c r="H81" s="4" t="inlineStr">
        <is>
          <t>ATI Inc.</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Oct.  01,  2029</t>
        </is>
      </c>
      <c r="H82" s="4" t="inlineStr">
        <is>
          <t>Oct.  01,  2029</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TI 2029 Notes | Fair Value Measurements at Reporting Date Using Quoted Prices in Active Markets for Identical Assets (Level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16" t="n">
        <v>0.04875</v>
      </c>
      <c r="H85" s="16" t="n">
        <v>0.0487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TI 2031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carrying amount</t>
        </is>
      </c>
      <c r="B88" s="4" t="inlineStr">
        <is>
          <t xml:space="preserve"> </t>
        </is>
      </c>
      <c r="C88" s="4" t="inlineStr">
        <is>
          <t xml:space="preserve"> </t>
        </is>
      </c>
      <c r="D88" s="4" t="inlineStr">
        <is>
          <t xml:space="preserve"> </t>
        </is>
      </c>
      <c r="E88" s="4" t="inlineStr">
        <is>
          <t xml:space="preserve"> </t>
        </is>
      </c>
      <c r="F88" s="4" t="inlineStr">
        <is>
          <t xml:space="preserve"> </t>
        </is>
      </c>
      <c r="G88" s="7" t="n">
        <v>350000000</v>
      </c>
      <c r="H88" s="7" t="n">
        <v>350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Issu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ATI Inc.</t>
        </is>
      </c>
      <c r="H89" s="4" t="inlineStr">
        <is>
          <t>ATI Inc.</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Oct.  01,  2031</t>
        </is>
      </c>
      <c r="H90" s="4" t="inlineStr">
        <is>
          <t>Oct.  01,  2031</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TI 2031Notes | Fair Value Measurements at Reporting Date Using Quoted Prices in Active Markets for Identical Assets (Level 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16" t="n">
        <v>0.05125</v>
      </c>
      <c r="H93" s="16" t="n">
        <v>0.0512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TI Inc., Convertible Senior Notes, 4.75%, Due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payment of Long-term Debt, Long-term Lease Obligation, and Capital Secur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17000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omestic Bank Group $600 million asset-based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of credit facility amount outstanding</t>
        </is>
      </c>
      <c r="B99" s="4" t="inlineStr">
        <is>
          <t xml:space="preserve"> </t>
        </is>
      </c>
      <c r="C99" s="4" t="inlineStr">
        <is>
          <t xml:space="preserve"> </t>
        </is>
      </c>
      <c r="D99" s="4" t="inlineStr">
        <is>
          <t xml:space="preserve"> </t>
        </is>
      </c>
      <c r="E99" s="4" t="inlineStr">
        <is>
          <t xml:space="preserve"> </t>
        </is>
      </c>
      <c r="F99" s="4" t="inlineStr">
        <is>
          <t xml:space="preserve"> </t>
        </is>
      </c>
      <c r="G99" s="7" t="n">
        <v>305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verage outstand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c r="H100" s="7" t="n">
        <v>13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ridge Loan</t>
        </is>
      </c>
      <c r="B101" s="4" t="inlineStr">
        <is>
          <t xml:space="preserve"> </t>
        </is>
      </c>
      <c r="C101" s="4" t="inlineStr">
        <is>
          <t xml:space="preserve"> </t>
        </is>
      </c>
      <c r="D101" s="4" t="inlineStr">
        <is>
          <t xml:space="preserve"> </t>
        </is>
      </c>
      <c r="E101" s="4" t="inlineStr">
        <is>
          <t xml:space="preserve"> </t>
        </is>
      </c>
      <c r="F101" s="4" t="inlineStr">
        <is>
          <t xml:space="preserve"> </t>
        </is>
      </c>
      <c r="G101" s="5" t="n">
        <v>6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ort-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7" t="n">
        <v>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terest rate during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2" t="n">
        <v>0.06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2027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2" t="n">
        <v>0.0421</v>
      </c>
      <c r="M106" s="4" t="inlineStr">
        <is>
          <t xml:space="preserve"> </t>
        </is>
      </c>
      <c r="N106" s="4" t="inlineStr">
        <is>
          <t xml:space="preserve"> </t>
        </is>
      </c>
    </row>
    <row r="107">
      <c r="A107" s="4" t="inlineStr">
        <is>
          <t>Debt instrument carry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5" t="n">
        <v>200000000</v>
      </c>
      <c r="H107" s="7" t="n">
        <v>200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Prepayment Increments, Minimum</t>
        </is>
      </c>
      <c r="B108" s="4" t="inlineStr">
        <is>
          <t xml:space="preserve"> </t>
        </is>
      </c>
      <c r="C108" s="4" t="inlineStr">
        <is>
          <t xml:space="preserve"> </t>
        </is>
      </c>
      <c r="D108" s="4" t="inlineStr">
        <is>
          <t xml:space="preserve"> </t>
        </is>
      </c>
      <c r="E108" s="4" t="inlineStr">
        <is>
          <t xml:space="preserve"> </t>
        </is>
      </c>
      <c r="F108" s="4" t="inlineStr">
        <is>
          <t xml:space="preserve"> </t>
        </is>
      </c>
      <c r="G108" s="7" t="n">
        <v>25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Issu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ATI Inc.</t>
        </is>
      </c>
      <c r="H109" s="4" t="inlineStr">
        <is>
          <t>ATI Inc.</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bt Instrument, 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Sep. 30,  2027</t>
        </is>
      </c>
      <c r="H110" s="4" t="inlineStr">
        <is>
          <t>Sep. 30,  2027</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2027 Term Loan | Secured Overnight Financing Rate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Variable rate spread</t>
        </is>
      </c>
      <c r="B113" s="4" t="inlineStr">
        <is>
          <t xml:space="preserve"> </t>
        </is>
      </c>
      <c r="C113" s="4" t="inlineStr">
        <is>
          <t xml:space="preserve"> </t>
        </is>
      </c>
      <c r="D113" s="4" t="inlineStr">
        <is>
          <t xml:space="preserve"> </t>
        </is>
      </c>
      <c r="E113" s="4" t="inlineStr">
        <is>
          <t xml:space="preserve"> </t>
        </is>
      </c>
      <c r="F113" s="4" t="inlineStr">
        <is>
          <t xml:space="preserve"> </t>
        </is>
      </c>
      <c r="G113" s="11" t="n">
        <v>0.02</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TI 2030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instrument interest rate stated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12" t="n">
        <v>0.0725</v>
      </c>
      <c r="H116" s="12" t="n">
        <v>0.072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ebt instrument carrying amount</t>
        </is>
      </c>
      <c r="B117" s="4" t="inlineStr">
        <is>
          <t xml:space="preserve"> </t>
        </is>
      </c>
      <c r="C117" s="4" t="inlineStr">
        <is>
          <t xml:space="preserve"> </t>
        </is>
      </c>
      <c r="D117" s="4" t="inlineStr">
        <is>
          <t xml:space="preserve"> </t>
        </is>
      </c>
      <c r="E117" s="4" t="inlineStr">
        <is>
          <t xml:space="preserve"> </t>
        </is>
      </c>
      <c r="F117" s="4" t="inlineStr">
        <is>
          <t xml:space="preserve"> </t>
        </is>
      </c>
      <c r="G117" s="7" t="n">
        <v>425000000</v>
      </c>
      <c r="H117" s="7" t="n">
        <v>4250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Issuance Costs, Net</t>
        </is>
      </c>
      <c r="B118" s="7" t="n">
        <v>62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bt instrument,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7 years</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nstrument, redemption pric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11" t="n">
        <v>1.0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oceeds from Debt, Net of Issuance Costs</t>
        </is>
      </c>
      <c r="B121" s="7" t="n">
        <v>4188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bt Instrument, Issu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ATI Inc.</t>
        </is>
      </c>
      <c r="H122" s="4" t="inlineStr">
        <is>
          <t>ATI Inc.</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Debt Instrument, Maturity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Aug. 15,  2030</t>
        </is>
      </c>
      <c r="H123" s="4" t="inlineStr">
        <is>
          <t>Aug. 15,  2030</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TI 2030 Notes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Debt instrument, notice period required for redem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15 days</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ATI 2030 Notes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bt instrument, notice period required for redem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60 days</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llegheny Ludlum 6.95% Debentures due 2025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12" t="n">
        <v>0.06950000000000001</v>
      </c>
      <c r="H132" s="12" t="n">
        <v>0.0695000000000000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Debt instrument carrying amount</t>
        </is>
      </c>
      <c r="B133" s="4" t="inlineStr">
        <is>
          <t xml:space="preserve"> </t>
        </is>
      </c>
      <c r="C133" s="4" t="inlineStr">
        <is>
          <t xml:space="preserve"> </t>
        </is>
      </c>
      <c r="D133" s="4" t="inlineStr">
        <is>
          <t xml:space="preserve"> </t>
        </is>
      </c>
      <c r="E133" s="4" t="inlineStr">
        <is>
          <t xml:space="preserve"> </t>
        </is>
      </c>
      <c r="F133" s="4" t="inlineStr">
        <is>
          <t xml:space="preserve"> </t>
        </is>
      </c>
      <c r="G133" s="7" t="n">
        <v>150000000</v>
      </c>
      <c r="H133" s="7" t="n">
        <v>150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Instrument, Issu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Allegheny Ludlum</t>
        </is>
      </c>
      <c r="H134" s="4" t="inlineStr">
        <is>
          <t>Allegheny Ludlum</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Instrument, Maturity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Dec. 15,  2025</t>
        </is>
      </c>
      <c r="H135" s="4" t="inlineStr">
        <is>
          <t>Dec. 15,  2025</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llegheny Ludlum 6.95% Debentures due 2025 [Member] | Fair Value Measurements at Reporting Date Using Quoted Prices in Active Markets for Identical Assets (Level 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bt instrument interest rate stated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12" t="n">
        <v>0.06950000000000001</v>
      </c>
      <c r="H138" s="12" t="n">
        <v>0.0695000000000000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Revolving Credit Facility [Member] | Domestic Bank Group $600 million asset-based credi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of credit maximum borrowing capacity</t>
        </is>
      </c>
      <c r="B141" s="4" t="inlineStr">
        <is>
          <t xml:space="preserve"> </t>
        </is>
      </c>
      <c r="C141" s="4" t="inlineStr">
        <is>
          <t xml:space="preserve"> </t>
        </is>
      </c>
      <c r="D141" s="4" t="inlineStr">
        <is>
          <t xml:space="preserve"> </t>
        </is>
      </c>
      <c r="E141" s="4" t="inlineStr">
        <is>
          <t xml:space="preserve"> </t>
        </is>
      </c>
      <c r="F141" s="4" t="inlineStr">
        <is>
          <t xml:space="preserve"> </t>
        </is>
      </c>
      <c r="G141" s="7" t="n">
        <v>600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Fixed charge coverage ratio</t>
        </is>
      </c>
      <c r="B142" s="4" t="inlineStr">
        <is>
          <t xml:space="preserve"> </t>
        </is>
      </c>
      <c r="C142" s="4" t="inlineStr">
        <is>
          <t xml:space="preserve"> </t>
        </is>
      </c>
      <c r="D142" s="4" t="inlineStr">
        <is>
          <t xml:space="preserve"> </t>
        </is>
      </c>
      <c r="E142" s="4" t="inlineStr">
        <is>
          <t xml:space="preserve"> </t>
        </is>
      </c>
      <c r="F142" s="4" t="inlineStr">
        <is>
          <t xml:space="preserve"> </t>
        </is>
      </c>
      <c r="G142" s="5" t="n">
        <v>1</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Remaining borrowing capacity, percent of minimum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11" t="n">
        <v>0.1</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Minimum remaining borrowing capacity</t>
        </is>
      </c>
      <c r="B144" s="4" t="inlineStr">
        <is>
          <t xml:space="preserve"> </t>
        </is>
      </c>
      <c r="C144" s="4" t="inlineStr">
        <is>
          <t xml:space="preserve"> </t>
        </is>
      </c>
      <c r="D144" s="4" t="inlineStr">
        <is>
          <t xml:space="preserve"> </t>
        </is>
      </c>
      <c r="E144" s="4" t="inlineStr">
        <is>
          <t xml:space="preserve"> </t>
        </is>
      </c>
      <c r="F144" s="4" t="inlineStr">
        <is>
          <t xml:space="preserve"> </t>
        </is>
      </c>
      <c r="G144" s="7" t="n">
        <v>600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ebt Issuance Costs, Ne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7" t="n">
        <v>2400000</v>
      </c>
      <c r="N145" s="7" t="n">
        <v>1700000</v>
      </c>
    </row>
    <row r="146">
      <c r="A146" s="4" t="inlineStr">
        <is>
          <t>Debt Covenant, Undrawn Availability Requirement, Amount</t>
        </is>
      </c>
      <c r="B146" s="4" t="inlineStr">
        <is>
          <t xml:space="preserve"> </t>
        </is>
      </c>
      <c r="C146" s="4" t="inlineStr">
        <is>
          <t xml:space="preserve"> </t>
        </is>
      </c>
      <c r="D146" s="4" t="inlineStr">
        <is>
          <t xml:space="preserve"> </t>
        </is>
      </c>
      <c r="E146" s="4" t="inlineStr">
        <is>
          <t xml:space="preserve"> </t>
        </is>
      </c>
      <c r="F146" s="4" t="inlineStr">
        <is>
          <t xml:space="preserve"> </t>
        </is>
      </c>
      <c r="G146" s="7" t="n">
        <v>1200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Debt Covenant, Undrawn Availability Requirement, Percent Of Total Available Liquidity</t>
        </is>
      </c>
      <c r="B147" s="4" t="inlineStr">
        <is>
          <t xml:space="preserve"> </t>
        </is>
      </c>
      <c r="C147" s="4" t="inlineStr">
        <is>
          <t xml:space="preserve"> </t>
        </is>
      </c>
      <c r="D147" s="4" t="inlineStr">
        <is>
          <t xml:space="preserve"> </t>
        </is>
      </c>
      <c r="E147" s="4" t="inlineStr">
        <is>
          <t xml:space="preserve"> </t>
        </is>
      </c>
      <c r="F147" s="4" t="inlineStr">
        <is>
          <t xml:space="preserve"> </t>
        </is>
      </c>
      <c r="G147" s="11" t="n">
        <v>0.2</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Revolving Credit Facility [Member] | Domestic Bank Group $600 million asset-based credit facility | Minimum | Base Ra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Variable rate spread</t>
        </is>
      </c>
      <c r="B150" s="4" t="inlineStr">
        <is>
          <t xml:space="preserve"> </t>
        </is>
      </c>
      <c r="C150" s="4" t="inlineStr">
        <is>
          <t xml:space="preserve"> </t>
        </is>
      </c>
      <c r="D150" s="4" t="inlineStr">
        <is>
          <t xml:space="preserve"> </t>
        </is>
      </c>
      <c r="E150" s="4" t="inlineStr">
        <is>
          <t xml:space="preserve"> </t>
        </is>
      </c>
      <c r="F150" s="4" t="inlineStr">
        <is>
          <t xml:space="preserve"> </t>
        </is>
      </c>
      <c r="G150" s="12" t="n">
        <v>0.002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Revolving Credit Facility [Member] | Domestic Bank Group $600 million asset-based credit facility | Minimum | Secured Overnight Financing Rate (SOF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Variable rate spread</t>
        </is>
      </c>
      <c r="B153" s="4" t="inlineStr">
        <is>
          <t xml:space="preserve"> </t>
        </is>
      </c>
      <c r="C153" s="4" t="inlineStr">
        <is>
          <t xml:space="preserve"> </t>
        </is>
      </c>
      <c r="D153" s="4" t="inlineStr">
        <is>
          <t xml:space="preserve"> </t>
        </is>
      </c>
      <c r="E153" s="4" t="inlineStr">
        <is>
          <t xml:space="preserve"> </t>
        </is>
      </c>
      <c r="F153" s="4" t="inlineStr">
        <is>
          <t xml:space="preserve"> </t>
        </is>
      </c>
      <c r="G153" s="12" t="n">
        <v>0.0125</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Revolving Credit Facility [Member] | Domestic Bank Group $600 million asset-based credit facility | Maximum | Base Rat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Variable rate spread</t>
        </is>
      </c>
      <c r="B156" s="4" t="inlineStr">
        <is>
          <t xml:space="preserve"> </t>
        </is>
      </c>
      <c r="C156" s="4" t="inlineStr">
        <is>
          <t xml:space="preserve"> </t>
        </is>
      </c>
      <c r="D156" s="4" t="inlineStr">
        <is>
          <t xml:space="preserve"> </t>
        </is>
      </c>
      <c r="E156" s="4" t="inlineStr">
        <is>
          <t xml:space="preserve"> </t>
        </is>
      </c>
      <c r="F156" s="4" t="inlineStr">
        <is>
          <t xml:space="preserve"> </t>
        </is>
      </c>
      <c r="G156" s="12" t="n">
        <v>0.0075</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Revolving Credit Facility [Member] | Domestic Bank Group $600 million asset-based credit facility | Maximum | Secured Overnight Financing Rate (SOF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Variable rate spread</t>
        </is>
      </c>
      <c r="B159" s="4" t="inlineStr">
        <is>
          <t xml:space="preserve"> </t>
        </is>
      </c>
      <c r="C159" s="4" t="inlineStr">
        <is>
          <t xml:space="preserve"> </t>
        </is>
      </c>
      <c r="D159" s="4" t="inlineStr">
        <is>
          <t xml:space="preserve"> </t>
        </is>
      </c>
      <c r="E159" s="4" t="inlineStr">
        <is>
          <t xml:space="preserve"> </t>
        </is>
      </c>
      <c r="F159" s="4" t="inlineStr">
        <is>
          <t xml:space="preserve"> </t>
        </is>
      </c>
      <c r="G159" s="12" t="n">
        <v>0.0175</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etter of Credit [Member] | Domestic Bank Group $600 million asset-based credit fac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ine of credit maximum borrowing capacity</t>
        </is>
      </c>
      <c r="B162" s="4" t="inlineStr">
        <is>
          <t xml:space="preserve"> </t>
        </is>
      </c>
      <c r="C162" s="4" t="inlineStr">
        <is>
          <t xml:space="preserve"> </t>
        </is>
      </c>
      <c r="D162" s="4" t="inlineStr">
        <is>
          <t xml:space="preserve"> </t>
        </is>
      </c>
      <c r="E162" s="4" t="inlineStr">
        <is>
          <t xml:space="preserve"> </t>
        </is>
      </c>
      <c r="F162" s="4" t="inlineStr">
        <is>
          <t xml:space="preserve"> </t>
        </is>
      </c>
      <c r="G162" s="7" t="n">
        <v>20000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Foreign Line of Cred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of credit maximum borrowing capacity</t>
        </is>
      </c>
      <c r="B165" s="4" t="inlineStr">
        <is>
          <t xml:space="preserve"> </t>
        </is>
      </c>
      <c r="C165" s="4" t="inlineStr">
        <is>
          <t xml:space="preserve"> </t>
        </is>
      </c>
      <c r="D165" s="4" t="inlineStr">
        <is>
          <t xml:space="preserve"> </t>
        </is>
      </c>
      <c r="E165" s="4" t="inlineStr">
        <is>
          <t xml:space="preserve"> </t>
        </is>
      </c>
      <c r="F165" s="4" t="inlineStr">
        <is>
          <t xml:space="preserve"> </t>
        </is>
      </c>
      <c r="G165" s="7" t="n">
        <v>7000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Interest Rate Swap [Member] | 2027 Term Lo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Derivative notion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7" t="n">
        <v>50000000</v>
      </c>
      <c r="M168" s="4" t="inlineStr">
        <is>
          <t xml:space="preserve"> </t>
        </is>
      </c>
      <c r="N168" s="4" t="inlineStr">
        <is>
          <t xml:space="preserve"> </t>
        </is>
      </c>
    </row>
    <row r="169">
      <c r="A169" s="4" t="inlineStr">
        <is>
          <t>Forecast | Revolving Credit Facility [Member] | Domestic Bank Group $600 million asset-based credit fac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Line of Credit Facility, Increase to Maximum Borrowing Capac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7" t="n">
        <v>300000000</v>
      </c>
      <c r="L171" s="4" t="inlineStr">
        <is>
          <t xml:space="preserve"> </t>
        </is>
      </c>
      <c r="M171" s="4" t="inlineStr">
        <is>
          <t xml:space="preserve"> </t>
        </is>
      </c>
      <c r="N171" s="4" t="inlineStr">
        <is>
          <t xml:space="preserve"> </t>
        </is>
      </c>
    </row>
  </sheetData>
  <mergeCells count="3">
    <mergeCell ref="A1:A2"/>
    <mergeCell ref="C1:E1"/>
    <mergeCell ref="G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Narrative (Details) - USD ($) $ in Millions</t>
        </is>
      </c>
      <c r="B1" s="2" t="inlineStr">
        <is>
          <t>12 Months Ended</t>
        </is>
      </c>
    </row>
    <row r="2">
      <c r="B2" s="2" t="inlineStr">
        <is>
          <t>Dec. 29, 2024</t>
        </is>
      </c>
      <c r="C2" s="2" t="inlineStr">
        <is>
          <t>Dec. 31, 2023</t>
        </is>
      </c>
      <c r="D2" s="2" t="inlineStr">
        <is>
          <t>Jan. 01, 2023</t>
        </is>
      </c>
      <c r="E2" s="2" t="inlineStr">
        <is>
          <t>Dec. 30,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rogress payments made on behalf of company, paid</t>
        </is>
      </c>
      <c r="B4" s="6" t="n">
        <v>54.3</v>
      </c>
      <c r="C4" s="4" t="inlineStr">
        <is>
          <t xml:space="preserve"> </t>
        </is>
      </c>
      <c r="D4" s="4" t="inlineStr">
        <is>
          <t xml:space="preserve"> </t>
        </is>
      </c>
      <c r="E4" s="4" t="inlineStr">
        <is>
          <t xml:space="preserve"> </t>
        </is>
      </c>
    </row>
    <row r="5">
      <c r="A5" s="4" t="inlineStr">
        <is>
          <t>Progress payments made on behalf of company, scheduled to be paid</t>
        </is>
      </c>
      <c r="B5" s="4" t="inlineStr">
        <is>
          <t xml:space="preserve"> </t>
        </is>
      </c>
      <c r="C5" s="4" t="inlineStr">
        <is>
          <t xml:space="preserve"> </t>
        </is>
      </c>
      <c r="D5" s="4" t="inlineStr">
        <is>
          <t xml:space="preserve"> </t>
        </is>
      </c>
      <c r="E5" s="6" t="n">
        <v>41.1</v>
      </c>
    </row>
    <row r="6">
      <c r="A6" s="4" t="inlineStr">
        <is>
          <t>Lessee, finance lease, lease not yet commenced, right-of-use asset to be recognized</t>
        </is>
      </c>
      <c r="B6" s="4" t="inlineStr">
        <is>
          <t xml:space="preserve"> </t>
        </is>
      </c>
      <c r="C6" s="4" t="inlineStr">
        <is>
          <t xml:space="preserve"> </t>
        </is>
      </c>
      <c r="D6" s="4" t="inlineStr">
        <is>
          <t xml:space="preserve"> </t>
        </is>
      </c>
      <c r="E6" s="8" t="n">
        <v>95.40000000000001</v>
      </c>
    </row>
    <row r="7">
      <c r="A7" s="4" t="inlineStr">
        <is>
          <t>Lessee, finance lease, lease not yet commenced, liability to be recognized</t>
        </is>
      </c>
      <c r="B7" s="4" t="inlineStr">
        <is>
          <t xml:space="preserve"> </t>
        </is>
      </c>
      <c r="C7" s="4" t="inlineStr">
        <is>
          <t xml:space="preserve"> </t>
        </is>
      </c>
      <c r="D7" s="4" t="inlineStr">
        <is>
          <t xml:space="preserve"> </t>
        </is>
      </c>
      <c r="E7" s="6" t="n">
        <v>95.40000000000001</v>
      </c>
    </row>
    <row r="8">
      <c r="A8" s="4" t="inlineStr">
        <is>
          <t>Proceeds from sale of ongoing CIP projects converted to leases</t>
        </is>
      </c>
      <c r="B8" s="6" t="n">
        <v>9.699999999999999</v>
      </c>
      <c r="C8" s="6" t="n">
        <v>2.8</v>
      </c>
      <c r="D8" s="6" t="n">
        <v>1.8</v>
      </c>
      <c r="E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Reporting The consolidated financial statements include the accounts of ATI Inc. and its subsidiaries. The financial results of majority-owned joint ventures are consolidated into the Company’s operating results and financial position, with the minority ownership interest recognized in the consolidated statement of operations as net income attributable to noncontrolling interests, and as equity attributable to the noncontrolling interests within total stockholders’ equity. The results for the Shanghai STAL Precision Stainless Steel Company Limited (STAL) are reported on a one month lag. Investments in which the Company exercises significant influence, but which it does not control (generally a 20% to 50% ownership interest) are accounted for under the equity method of accounting, whereby ATI’s carrying value of the equity method investment on the consolidated balance sheet is the capital investment and any undistributed profit or loss. The investments are classified in other (noncurrent) assets on the consolidated balance sheet. The profit or loss attributable to ATI from equity method investments is included in the consolidated statements of operations as a component of Other (non-operating) income (expense). See Note 7 for further explanation of the Company’s joint ventures. Intercompany accounts and transactions have been eliminated. Unless the context requires otherwise, “ATI” and the “Company” refer to ATI Inc. and its subsidiaries. Fiscal Year The Company follows a 4-4-5 or 5-4-4 fiscal calendar, whereby each fiscal quarter consists of thirteen weeks grouped into two four-week months and one five-week month, and its fiscal year ends on the Sunday closest to December 31. Unless otherwise stated, references to years in this Annual Report on Form 10-K relate to fiscal years, rather than calendar years. Fiscal years 2024, 2023 and 2022 ended on December 29, 2024, December 31, 2023 and January 1, 2023, respectively. All fiscal years presented include 52 weeks of operations. Risks and Uncertainties and Use of Estimates The preparation of consolidated financial statements in conformity with United States (U.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The Company markets its products to a diverse customer base, principally throughout the U.S. No single customer accounted for more than 10% of sales for any year presented. The core end markets for ATI’s products are customers in the aerospace &amp; defense, specialty energy, electronics, and medical markets. At December 29, 2024, ATI has approximately 7,700 active employees, of which approximately 15% are located outside the U.S. Approximately 35% of ATI’s workforce is covered by various collective bargaining agreements (CBAs), predominantly with the United Steel, Paper and Forestry, Rubber, Manufacturing, Energy, Allied &amp; Industrial Service Workers International Union (USW). The Company is currently renegotiating the CBAs, which expire on February 28, 2025, that cover approximately 1,100 USW-represented full-time employees within our Advanced Alloys &amp; Solutions operations. There can be no assurance that the Company will successfully conclude these renegotiations to replace the expiring CBA. Cash and Cash Equivalents Cash equivalents are highly liquid investments that are readily convertible to cash with original maturities of three months or less. Accounts Receivable Accounts receivable are presented net of a reserve for doubtful accounts of $15.0 million and $3.2 million at December 29, 2024 and December 31, 2023, respectively. Trade credit is extended based upon periodically updated evaluations of each customer’s ability to perform its obligations. The Company determines a reserve for doubtful accounts based on an aging of accounts receivable and reviews of specific accounts identified as collection risks, as well as expected credit losses. Amounts are written-off against the reserve in the period it is determined that the receivable is uncollectible. Inventories Inventories are stated at the lower of cost or net realizable value with the cost of inventories determined using either first in, first out (FIFO) or average cost methods. Costs include direct material, direct labor and applicable manufacturing and engineering overhead, and other direct costs. The term net realizable value is defined as estimated selling price in the ordinary course of business, less reasonably predictable costs of completion, disposal and transportation. The Company evaluates product lines on a quarterly basis to identify inventory carrying values that exceed estimated net realizable value. The calculation of a resulting reserve, if any, is recognized as an expense in the period that the need for the reserve is identified. It is the Company’s general policy to write-down to scrap value any inventory that is identified as slow-moving or aged more than twelve months, subject to sales, backlog and anticipated order considerations. In some instances this aging criterion is up to twenty-four months. Inventory valuation reserves also include amounts pertaining to intercompany profit elimination between different subsidiaries. Long-Lived Assets Property, plant and equipment are recorded at cost, including capitalized interest, and include long-lived assets acquired under finance leases. Depreciation is primarily recorded using the straight-line method. The Company periodically reviews estimates of useful life and production capacity assigned to new and in-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 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If an impairment loss is recognized, the adjusted carrying value of the long-lived asset is its new cost basis and this new cost basis is depreciated over the remaining useful life of the asset. Assets to be disposed of by sale are stated at the lower of their fair values or carrying amounts and depreciation is no longer recognized. Leases The Company classifies leases as either operating or financing and records a right-of-use (ROU) asset and a lease liability on the consolidated balance sheets as further discussed below. The lease liability is equal to the present value of the minimum lease payments for the term of the lease, including any optional renewal periods determined to be reasonably certain to be exercised, using the discount rate determined at lease commencement. This discount rate is the rate implicit in the lease, if known; otherwise, the incremental borrowing rate (IBR) for the expected lease term is used. The Company’s IBRs approximate the rate the Company would have to pay to borrow on a collateralized basis over a similar term at lease inception. The ROU asset is equal to the initial measurement of the lease liability plus any lease payments made to the lessor at or before the commencement date and any unamortized initial direct costs incurred by the lessee, less any unamortized lease incentives received. The Company has elected to not separate lease components from non-lease components for all asset classes, and has made an accounting policy election to apply the short-term exception, which does not require the capitalization of leases with terms of 12 months or less. ROU assets for operating leases are classified in other long-term assets, and ROU assets for finance leases are classified in property, plant and equipment on the consolidated balance sheet. For operating leases, short-term lease liabilities are classified in other current liabilities, and long-term lease liabilities are classified in other long-term liabilities on the consolidated balance sheet. For finance leases, short-term lease liabilities are classified in short-term debt, and long-term lease liabilities are classified in long-term debt on the consolidated balance sheet. On the cash flow statement, payments for operating leases are classified as operating activities. Payments for finance leases are classified as a financing activity, except for the interest component of the payment which is classified as an operating activity. The Company has lease contracts for real property and machinery and equipment. At inception of a contract, the Company determines whether the contract is or contains a lease. If the Company has a right to obtain substantially all of the economic benefits from the use of the identified asset and the right to direct the use of the asset, then the contract contains a lease. Several of the Company’s real property lease contracts include options to extend the lease term, and the Company reassesses the likelihood of renewal on at least an annual basis. In addition, several real property leases include variable lease payments, for items such as common area maintenance and utilities, which are expensed as incurred as variable lease expense. Goodwill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the carrying value over the calculated fair value. Generally accepted accounting principle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revenue growth, changes in working capital and capital expenditures, selling prices and profitability that drive cash flows, and the weighted average cost of capital. Many of these assumptions are determined by reference to market participants identified by the Company. Although management believes that the estimates and assumptions used were reasonable, actual results could differ from those estimates and assumptions.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one or more reporting units to fall below carrying value. A sustained decline in market capitalization below book value may be determined to require an interim goodwill impairment review.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 Foreign Currencies Assets and liabilities of international operations are translated into U.S. dollars using fiscal year-end exchange rates, while revenues and expenses are translated at average exchange rates during the period. The resulting net translation adjustments are recorded as a component of accumulated other comprehensive income (loss) in stockholders’ equity. Gains and losses for transactions denominated in foreign currencies are reported in costs of sales or general and administrative expenses in the consolidated statement of operations based on the underlying nature of the transaction. Sales Recognition The Company’s contracts with customers are comprised of purchase orders, and for larger customers long-term agreements (LTAs). LTAs typically extend multiple years and are utilized by the Company and certain of its customers for its specialty materials, in the form of mill products, powders, parts and components, to reduce supply uncertainty. While LTAs generally define commercial terms including pricing, termination clauses and other contractual requirements, the Company has determined that the contract with a customer is established when the customer purchase order is accepted or acknowledged. Contracts (purchase orders) with customers typically relate to the manufacturing of products, which are defined on a line by line basis, and each distinct good represents a single performance obligation that is satisfied at a point in time when control of the product passes to the customer. For most transactions, control passes at the time of shipment in accordance with agreed upon delivery terms. On occasion, shipping and handling charges occur after the customer obtains control of the good. When this occurs, the shipping and handling services are considered activities to fulfill the promise to transfer the good. Sales for conversion services that transform customer-owned inventory to a different dimension, product form, and/or changed mechanical properties are recognized when the service is completed. Pricing for the Company’s products is also defined in the customer purchase order or LTA on a line item basis and, in some cases, includes variable consideration. Variable consideration is when the selling price of the good is not known or is subject to adjustment under certain conditions. Types of variable consideration may include volume discounts, customer rebates and surcharges. ATI also provides assurances that goods or services will meet the product specifications contained within the acknowledged customer contract. As such, returns and refunds reserves are estimated based upon past product line history or, at certain locations, on a claim by claim basis. Certain customer agreements involving production of parts and components require revenue to be recognized over time due to there being no alternative use for the product without significant economic loss and an enforceable right to payment including a normal profit margin from the customer in the event of contract termination. The Company uses an input method for determining the amount of revenue, and associated standard cost, to recognize over-time revenue, cost and gross margin for these customer agreements. The input methods used for these agreements include costs incurred and labor hours expended, both of which give an accurate representation of the progress made toward complete satisfaction of that particular performance obligation. Contract assets are recognized when ATI’s conditional right to consideration for goods or services have transferred to the customer. A conditional right indicates that additional performance obligations associated with the contract are yet to be satisfied. Contract assets are assessed separately for impairment purposes. When ATI’s right to consideration from the customer is unconditional, this asset is accounted for as a receivable and presented separately from contract assets. A right is unconditional if nothing other than the passage of time is required before payment of that consideration is due. Performance obligations that are recognized as revenue at a point-in-time and are billed to the customer are recognized as accounts receivable. Payment terms vary from customer to customer depending upon credit worthiness, prior payment history and other credit considerations. Contract costs are the incremental costs of obtaining and fulfilling a contract (i.e., costs that would not have been incurred if the contract had not been obtained) to provide goods and services to customers. Contract costs for ATI largely consist of design and development costs for molds, dies and other tools that ATI will own and that will be used in producing the products under the supply arrangement. Contract costs are classified as non-current assets and amortized to expense on a systematic and rational basis over a period consistent with the transfer to the customer of the goods or services to which the asset relates. Contract liabilities are recognized when ATI has received consideration from a customer to transfer goods or services at a future point in time when the Company performs under the contract. Elements of variable consideration discussed above may be recorded as contract liabilities. In addition, progress billings and advance payments from customers for costs incurred to date are also reported as contract liabilities. Research and Development Research, development and technical service activities are closely interrelated and directed toward development of new products, improvement of existing products, quality assurance, development of new manufacturing methods, improvement of existing manufacturing methods, and reducing the Company’s manufacturing costs. Research and development costs are expensed as incurred. Company funded research and development costs were $19.6 million in fiscal year 2024, $20.7 million in fiscal year 2023, and $16.3 million in fiscal year 2022. Customer funded research and development costs were $2.5 million in fiscal year 2024, $1.4 million in fiscal year 2023, and $1.4 million in fiscal year 2022. Government Assistance The Company enters into agreements with U.S. federal agencies, U.S. state and local governments, and foreign governments that provide financial assistance and incentives supporting both new capital projects to expand and enhance manufacturing capabilities and also to sustain and maintain existing operations. Depending on the nature of the government program, the financial impacts may be recorded as a reduction to cost of sales through direct offset of labor and overhead costs or lower depreciation expense, or as a reduction of selling, general and administrative expenses for property tax abatement or other similar categories. Benefits from government assistance are recognized as the activities are incurred, subject to ongoing assessments of meeting other relevant terms such as employment or expenditure levels. In November 2021, ATI entered into an agreement with the U.S. Department of Transportation under the Aviation Manufacturing Jobs Protection (AMJP) program for a grant of up to $22.2 million. The receipt of the award was primarily conditioned upon the Company committing to not furlough or lay off a defined group of employees in the High Performance Materials &amp; Components (HPMC) segment operations during the six-month period of performance between November 2021 and May 2022. The AMJP grant benefit was recognized over the six-month performance period as a reduction to cost of sales in proportion to the compensation expense that the award was intended to defray, with $16.6 million recognized in fiscal year 2022 operating results. Cash receipts from the AMJP program were $11.0 million in fiscal year 2022, and this program is now completed. ATI is a party to various U.S. states’ economic development incentive programs that provide economic benefits in the forms of property tax relief or cash payments to offset capital expenditures. These programs generally include requirements for levels of capital spending and/or employment to qualify for the government assistance. For the fiscal years ended December 29, 2024, December 31, 2023 and January 1, 2023, these state-level programs reduced selling, general and administrative expenses by $1.7 million, $1.4 million, $1.6 million, respectively, and cash receipts were $2.5 million, $3.4 million and $2.8 million, respectively. Receivables for ongoing programs are $1.2 million as of both December 29, 2024 and December 31, 2023. Defined Benefit Pension and Postretirement Plans The remeasurement of projected benefit obligation and plan assets for defined benefit pension plans are immediately recognized in earnings through net periodic pension benefit cost within nonoperating retirement benefit expense on the consolidated statements of operations, with pension plans to be remeasured annually in the fourth quarter or on an interim basis as triggering events require remeasurement. For the remeasurement of projected benefit obligation and plan assets for defined benefit postretirement plans, the Company defers the recognition of these gains and losses in accumulated other comprehensive loss on the consolidated balance sheet, and the accumulated actuarial gains/losses are then amortized into net periodic benefit costs within nonoperating retirement benefit expense on the consolidated statements of operations over the average expected remaining life of plan participants. Stock-based Compensation The Company accounts for stock-based compensation transactions, such as nonvested restricted stock or stock units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on awards which vest based solely on the attainment of market conditions, such as total shareholder return measures, is not adjusted based on the award attainment status at the end of the measurement period. Compensation expense is adjusted for estimated forfeitures over the award measurement period. Income Taxes 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and/or carryforward period available under tax law. 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the estimated future reversals of existing taxable temporary differences, estimated future taxable income exclusive of reversing temporary differences and carryforwards, historical taxable income in prior carryback periods if carryback is permitted, and potential tax planning strategies which may be employed to prevent an operating loss or tax credit carryforward from expiring unused. The verifiable evidence such as future reversals of existing temporary differences and the ability to carryback are considered before the subjective sources such as estimated future taxable income exclusive of temporary differences and tax planning strategies. It is the Company’s policy to classify interest and penalties recognized on underpayment of income taxes as income tax expense. It is also the Company’s policy to recognize deferred tax amounts stranded in accumulated other comprehensive income (AOCI), which result from tax rate differences on changes in AOCI balances, as an element of income tax expense in the period that the related balance sheet item associated with the AOCI balance ceases to exist. In the case of derivative financial instruments accounted for as hedges, or marketable securities, ATI uses the portfolio method where the stranded deferred tax amount is recognized when all items of a particular category, such as cash flow hedges of a particular risk such as a foreign currency hedge, are settled. In the case of defined benefit pension and other postretirement benefit plans, the stranded deferred tax balance is recognized as an element of income tax expense in the period the benefit plan is extinguished or divested. Net Income Per Common Share Basic and diluted net income per share are calculated by dividing the net income available to common stockholders by the weighted average number of common shares outstanding during the fiscal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since the inclusion in the calculation of additional shares in the net loss per share would result in a lower per share loss and therefore be anti-dilutive. New Accounting Pronouncements Adopted In September 2022, the Financial Accounting Standards Board (FASB) issued new accounting guidance related to disclosures about supplier finance programs. Supplier finance programs allow a buyer to offer its suppliers the option for access to payment in advance of an invoice due date, which is paid by a third-party finance provider or intermediary on the basis of invoices that the buyer has confirmed as valid. This new guidance requires a buyer in a supplier finance program to disclose sufficient information about the program to allow a user of financial statements to understand the program’s nature, activity during the period, changes from period to period, and potential magnitude, using both qualitative and quantitative information about its supplier finance programs. This new guidance, with the exception of annual disclosures on rollforward information, was effective for the Company in fiscal year 2023, and the Company adopted this new accounting guidance effective January 2, 2023. The annual rollforward information disclosures were effective for the Company in fiscal year 2024, and the Company adopted this new accounting guidance effective January 1, 2024. The adoption of these changes did not have an impact on the Company’s consolidated financial statements other than disclosure requirements which are included in Note 9. In November 2023, the FASB issued new accounting guidance related to segment reporting disclosures. This guidance requires additional disclosures on an annual and interim basis of segment information, including significant segment expenses that are regularly provided to the chief operating decision maker (CODM) and the presentation and composition of other segment items, which is the difference between segment revenue less segment expenses and the measure of segment profit or loss. The guidance also requires that all current segment disclosures required on an annual basis be provided on an interim basis and requires disclosure of the title and position of the CODM and how the CODM uses the reported measure of segment profit or loss in assessing performance and allocating resources. This guidance does not change how an entity identifies its reportable segments. The Company adopted this new guidance for annual disclosures for fiscal year 2024 and will adopt it for interim disclosures in fiscal year 2025. The adoption of these changes did not have an impact on the Company’s consolidated financial statements other than disclosure requirements which are included in Note 18. Pending Accounting Pronouncements In December 2023, the FASB issued new accounting guidance related to income tax disclosures. This guidance requires entities to disclose specific categories in its annual rate reconciliation and provide additional information for reconciling items that meet a quantitative threshold. This guidance also requires additional annual disclosures for income taxes paid and requires disaggregation of income before tax, between domestic and foreign, and income tax expense, between federal, state and foreign. This guidance also eliminates several current disclosure requirements related to the nature and estimate of the range of the reasonably possible change in the unrecognized tax benefits balance in the next 12 months and making a statement that an estimate of the range cannot be made and disclosing the cumulative amount of each type of temporary difference when a deferred tax liability is not recognized because of the exceptions to comprehensive recognition of deferred taxes related to subsidiaries and corporate joint ventures. This new guidance will be effective for the Company for fiscal year 2025 and must be applied on a prospective basis with retrospective application permitted. Early adoption of this guidance is also permitted. The Company does not expect to early adopt this guidance and does not expect these changes to have an impact on the Company’s consolidated financial statements other than disclosure requirements. In November 2024, the FASB issued new accounting guidance related to expense disaggregation disclosures. This guidance requires entities to disclose specified information about certain costs and expenses including (1) the amounts of purchases of inventory, employee compensation, depreciation, and intangible asset amortization, (2) include certain amounts that are already required to be disclosed under current generally accepted accounting principles in the same disclosure as the other disaggregation requirements, (3) a qualitative description of the amounts remaining in relevant expense captions that are not separately disaggregated quantitatively, and (4) the total amount of selling expenses and, in annual reporting periods, an entity’s definition of selling expenses.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Lease Cost Components (Details) - USD ($) $ in Millions</t>
        </is>
      </c>
      <c r="B1" s="2" t="inlineStr">
        <is>
          <t>12 Months Ended</t>
        </is>
      </c>
    </row>
    <row r="2">
      <c r="B2" s="2" t="inlineStr">
        <is>
          <t>Dec. 29, 2024</t>
        </is>
      </c>
      <c r="C2" s="2" t="inlineStr">
        <is>
          <t>Dec. 31, 2023</t>
        </is>
      </c>
      <c r="D2" s="2" t="inlineStr">
        <is>
          <t>Jan. 01, 2023</t>
        </is>
      </c>
    </row>
    <row r="3">
      <c r="A3" s="3" t="inlineStr">
        <is>
          <t>Finance Lease Cost:</t>
        </is>
      </c>
      <c r="B3" s="4" t="inlineStr">
        <is>
          <t xml:space="preserve"> </t>
        </is>
      </c>
      <c r="C3" s="4" t="inlineStr">
        <is>
          <t xml:space="preserve"> </t>
        </is>
      </c>
      <c r="D3" s="4" t="inlineStr">
        <is>
          <t xml:space="preserve"> </t>
        </is>
      </c>
    </row>
    <row r="4">
      <c r="A4" s="4" t="inlineStr">
        <is>
          <t>Amortization of right of use asset</t>
        </is>
      </c>
      <c r="B4" s="6" t="n">
        <v>14.1</v>
      </c>
      <c r="C4" s="6" t="n">
        <v>10.9</v>
      </c>
      <c r="D4" s="6" t="n">
        <v>8.9</v>
      </c>
    </row>
    <row r="5">
      <c r="A5" s="4" t="inlineStr">
        <is>
          <t>Interest on lease liabilities</t>
        </is>
      </c>
      <c r="B5" s="8" t="n">
        <v>6.3</v>
      </c>
      <c r="C5" s="8" t="n">
        <v>4.6</v>
      </c>
      <c r="D5" s="8" t="n">
        <v>4.1</v>
      </c>
    </row>
    <row r="6">
      <c r="A6" s="4" t="inlineStr">
        <is>
          <t>Operating lease cost</t>
        </is>
      </c>
      <c r="B6" s="5" t="n">
        <v>17</v>
      </c>
      <c r="C6" s="8" t="n">
        <v>17.6</v>
      </c>
      <c r="D6" s="8" t="n">
        <v>16.4</v>
      </c>
    </row>
    <row r="7">
      <c r="A7" s="4" t="inlineStr">
        <is>
          <t>Short-term lease cost</t>
        </is>
      </c>
      <c r="B7" s="8" t="n">
        <v>6.3</v>
      </c>
      <c r="C7" s="8" t="n">
        <v>4.5</v>
      </c>
      <c r="D7" s="8" t="n">
        <v>2.9</v>
      </c>
    </row>
    <row r="8">
      <c r="A8" s="4" t="inlineStr">
        <is>
          <t>Variable lease cost</t>
        </is>
      </c>
      <c r="B8" s="8" t="n">
        <v>0.7</v>
      </c>
      <c r="C8" s="5" t="n">
        <v>1</v>
      </c>
      <c r="D8" s="5" t="n">
        <v>1</v>
      </c>
    </row>
    <row r="9">
      <c r="A9" s="4" t="inlineStr">
        <is>
          <t>Sublease income</t>
        </is>
      </c>
      <c r="B9" s="8" t="n">
        <v>-1.2</v>
      </c>
      <c r="C9" s="8" t="n">
        <v>-0.4</v>
      </c>
      <c r="D9" s="5" t="n">
        <v>0</v>
      </c>
    </row>
    <row r="10">
      <c r="A10" s="4" t="inlineStr">
        <is>
          <t>Total lease cost</t>
        </is>
      </c>
      <c r="B10" s="8" t="n">
        <v>43.2</v>
      </c>
      <c r="C10" s="8" t="n">
        <v>38.2</v>
      </c>
      <c r="D10" s="8" t="n">
        <v>33.3</v>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flows from finance leases</t>
        </is>
      </c>
      <c r="B12" s="8" t="n">
        <v>6.1</v>
      </c>
      <c r="C12" s="8" t="n">
        <v>4.6</v>
      </c>
      <c r="D12" s="8" t="n">
        <v>4.1</v>
      </c>
    </row>
    <row r="13">
      <c r="A13" s="4" t="inlineStr">
        <is>
          <t>Operating cash flows from operating leases</t>
        </is>
      </c>
      <c r="B13" s="8" t="n">
        <v>18.8</v>
      </c>
      <c r="C13" s="8" t="n">
        <v>16.8</v>
      </c>
      <c r="D13" s="8" t="n">
        <v>17.4</v>
      </c>
    </row>
    <row r="14">
      <c r="A14" s="4" t="inlineStr">
        <is>
          <t>Financing cash flows from finance leases</t>
        </is>
      </c>
      <c r="B14" s="8" t="n">
        <v>29.1</v>
      </c>
      <c r="C14" s="8" t="n">
        <v>24.9</v>
      </c>
      <c r="D14" s="8" t="n">
        <v>20.9</v>
      </c>
    </row>
    <row r="15">
      <c r="A15" s="4" t="inlineStr">
        <is>
          <t>Right of use assets obtained in exchange for new finance lease liabilities</t>
        </is>
      </c>
      <c r="B15" s="8" t="n">
        <v>31.6</v>
      </c>
      <c r="C15" s="8" t="n">
        <v>54.6</v>
      </c>
      <c r="D15" s="8" t="n">
        <v>15.3</v>
      </c>
    </row>
    <row r="16">
      <c r="A16" s="4" t="inlineStr">
        <is>
          <t>Right of use assets obtained in exchange for new operating lease liabilities</t>
        </is>
      </c>
      <c r="B16" s="6" t="n">
        <v>12.1</v>
      </c>
      <c r="C16" s="6" t="n">
        <v>25.8</v>
      </c>
      <c r="D16" s="7" t="n">
        <v>18</v>
      </c>
    </row>
    <row r="17">
      <c r="A17" s="4" t="inlineStr">
        <is>
          <t>Weighted average remaining lease term - finance leases</t>
        </is>
      </c>
      <c r="B17" s="4" t="inlineStr">
        <is>
          <t>4 years</t>
        </is>
      </c>
      <c r="C17" s="4" t="inlineStr">
        <is>
          <t>4 years</t>
        </is>
      </c>
      <c r="D17" s="4" t="inlineStr">
        <is>
          <t>4 years</t>
        </is>
      </c>
    </row>
    <row r="18">
      <c r="A18" s="4" t="inlineStr">
        <is>
          <t>Weighted average remaining lease term - operating leases</t>
        </is>
      </c>
      <c r="B18" s="4" t="inlineStr">
        <is>
          <t>7 years</t>
        </is>
      </c>
      <c r="C18" s="4" t="inlineStr">
        <is>
          <t>7 years</t>
        </is>
      </c>
      <c r="D18" s="4" t="inlineStr">
        <is>
          <t>6 years</t>
        </is>
      </c>
    </row>
    <row r="19">
      <c r="A19" s="4" t="inlineStr">
        <is>
          <t>Weighted average discount rate - finance leases</t>
        </is>
      </c>
      <c r="B19" s="12" t="n">
        <v>0.063</v>
      </c>
      <c r="C19" s="12" t="n">
        <v>0.054</v>
      </c>
      <c r="D19" s="12" t="n">
        <v>0.056</v>
      </c>
    </row>
    <row r="20">
      <c r="A20" s="4" t="inlineStr">
        <is>
          <t>Weighted average discount rate - operating leases</t>
        </is>
      </c>
      <c r="B20" s="11" t="n">
        <v>0.07000000000000001</v>
      </c>
      <c r="C20" s="12" t="n">
        <v>0.07099999999999999</v>
      </c>
      <c r="D20" s="12" t="n">
        <v>0.0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Millions</t>
        </is>
      </c>
      <c r="B1" s="2" t="inlineStr">
        <is>
          <t>Dec. 29, 2024 USD ($)</t>
        </is>
      </c>
    </row>
    <row r="2">
      <c r="A2" s="3" t="inlineStr">
        <is>
          <t>Leases [Abstract]</t>
        </is>
      </c>
      <c r="B2" s="4" t="inlineStr">
        <is>
          <t xml:space="preserve"> </t>
        </is>
      </c>
    </row>
    <row r="3">
      <c r="A3" s="4" t="inlineStr">
        <is>
          <t>2025</t>
        </is>
      </c>
      <c r="B3" s="6" t="n">
        <v>17.3</v>
      </c>
    </row>
    <row r="4">
      <c r="A4" s="4" t="inlineStr">
        <is>
          <t>2026</t>
        </is>
      </c>
      <c r="B4" s="8" t="n">
        <v>15.8</v>
      </c>
    </row>
    <row r="5">
      <c r="A5" s="4" t="inlineStr">
        <is>
          <t>2027</t>
        </is>
      </c>
      <c r="B5" s="8" t="n">
        <v>12.6</v>
      </c>
    </row>
    <row r="6">
      <c r="A6" s="4" t="inlineStr">
        <is>
          <t>2028</t>
        </is>
      </c>
      <c r="B6" s="8" t="n">
        <v>10.6</v>
      </c>
    </row>
    <row r="7">
      <c r="A7" s="4" t="inlineStr">
        <is>
          <t>2029</t>
        </is>
      </c>
      <c r="B7" s="8" t="n">
        <v>8.6</v>
      </c>
    </row>
    <row r="8">
      <c r="A8" s="4" t="inlineStr">
        <is>
          <t>2030 and thereafter</t>
        </is>
      </c>
      <c r="B8" s="8" t="n">
        <v>17.4</v>
      </c>
    </row>
    <row r="9">
      <c r="A9" s="4" t="inlineStr">
        <is>
          <t>Total undiscounted lease payments</t>
        </is>
      </c>
      <c r="B9" s="8" t="n">
        <v>82.3</v>
      </c>
    </row>
    <row r="10">
      <c r="A10" s="4" t="inlineStr">
        <is>
          <t>Present value adjustment</t>
        </is>
      </c>
      <c r="B10" s="7" t="n">
        <v>-14</v>
      </c>
    </row>
    <row r="11">
      <c r="A11" s="4" t="inlineStr">
        <is>
          <t>Operating Lease, Liability, Statement of Financial Position [Extensible Enumeration]</t>
        </is>
      </c>
      <c r="B11" s="4" t="inlineStr">
        <is>
          <t>Other Liabilities</t>
        </is>
      </c>
    </row>
    <row r="12">
      <c r="A12" s="4" t="inlineStr">
        <is>
          <t>Operating lease liabilities</t>
        </is>
      </c>
      <c r="B12" s="6" t="n">
        <v>6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Liability Maturities (Details) $ in Millions</t>
        </is>
      </c>
      <c r="B1" s="2" t="inlineStr">
        <is>
          <t>Dec. 29, 2024 USD ($)</t>
        </is>
      </c>
    </row>
    <row r="2">
      <c r="A2" s="3" t="inlineStr">
        <is>
          <t>Leases [Abstract]</t>
        </is>
      </c>
      <c r="B2" s="4" t="inlineStr">
        <is>
          <t xml:space="preserve"> </t>
        </is>
      </c>
    </row>
    <row r="3">
      <c r="A3" s="4" t="inlineStr">
        <is>
          <t>2025</t>
        </is>
      </c>
      <c r="B3" s="7" t="n">
        <v>35</v>
      </c>
    </row>
    <row r="4">
      <c r="A4" s="4" t="inlineStr">
        <is>
          <t>2026</t>
        </is>
      </c>
      <c r="B4" s="8" t="n">
        <v>27.9</v>
      </c>
    </row>
    <row r="5">
      <c r="A5" s="4" t="inlineStr">
        <is>
          <t>2027</t>
        </is>
      </c>
      <c r="B5" s="5" t="n">
        <v>24</v>
      </c>
    </row>
    <row r="6">
      <c r="A6" s="4" t="inlineStr">
        <is>
          <t>2028</t>
        </is>
      </c>
      <c r="B6" s="8" t="n">
        <v>17.4</v>
      </c>
    </row>
    <row r="7">
      <c r="A7" s="4" t="inlineStr">
        <is>
          <t>2029</t>
        </is>
      </c>
      <c r="B7" s="8" t="n">
        <v>10.7</v>
      </c>
    </row>
    <row r="8">
      <c r="A8" s="4" t="inlineStr">
        <is>
          <t>2030 and thereafter</t>
        </is>
      </c>
      <c r="B8" s="8" t="n">
        <v>4.4</v>
      </c>
    </row>
    <row r="9">
      <c r="A9" s="4" t="inlineStr">
        <is>
          <t>Total undiscounted lease payments</t>
        </is>
      </c>
      <c r="B9" s="8" t="n">
        <v>119.4</v>
      </c>
    </row>
    <row r="10">
      <c r="A10" s="4" t="inlineStr">
        <is>
          <t>Present value adjustment</t>
        </is>
      </c>
      <c r="B10" s="8" t="n">
        <v>-10.4</v>
      </c>
    </row>
    <row r="11">
      <c r="A11" s="4" t="inlineStr">
        <is>
          <t>Finance lease liabilities</t>
        </is>
      </c>
      <c r="B11" s="7" t="n">
        <v>109</v>
      </c>
    </row>
    <row r="12">
      <c r="A12" s="4" t="inlineStr">
        <is>
          <t>Finance Lease, Liability, Statement of Financial Position [Extensible Enumeration]</t>
        </is>
      </c>
      <c r="B12" s="4" t="inlineStr">
        <is>
          <t>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Derivative Financial Instruments and Hedging - Narrative (Details) € in Millions, lb in Millions, $ in Millions</t>
        </is>
      </c>
      <c r="B1" s="2" t="inlineStr">
        <is>
          <t>12 Months Ended</t>
        </is>
      </c>
    </row>
    <row r="2">
      <c r="B2" s="2" t="inlineStr">
        <is>
          <t>Dec. 29, 2024 USD ($) lb</t>
        </is>
      </c>
      <c r="C2" s="2" t="inlineStr">
        <is>
          <t>Dec. 29, 2024 EUR (€)</t>
        </is>
      </c>
      <c r="D2" s="2" t="inlineStr">
        <is>
          <t>Mar. 31, 2024 USD ($)</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Percentage of estimated annual nickel requirements</t>
        </is>
      </c>
      <c r="B4" s="11" t="n">
        <v>0.05</v>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Pre-tax cash flow hedge gain (loss) to be reclassified within twelve months</t>
        </is>
      </c>
      <c r="B6" s="6" t="n">
        <v>-4.9</v>
      </c>
      <c r="C6" s="4" t="inlineStr">
        <is>
          <t xml:space="preserve"> </t>
        </is>
      </c>
      <c r="D6" s="4" t="inlineStr">
        <is>
          <t xml:space="preserve"> </t>
        </is>
      </c>
    </row>
    <row r="7">
      <c r="A7" s="4" t="inlineStr">
        <is>
          <t>Nickel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 (in pounds of nickel) | lb</t>
        </is>
      </c>
      <c r="B9" s="5" t="n">
        <v>4</v>
      </c>
      <c r="C9" s="4" t="inlineStr">
        <is>
          <t xml:space="preserve"> </t>
        </is>
      </c>
      <c r="D9" s="4" t="inlineStr">
        <is>
          <t xml:space="preserve"> </t>
        </is>
      </c>
    </row>
    <row r="10">
      <c r="A10" s="4" t="inlineStr">
        <is>
          <t>Foreign Exchange Forward [Member] | Not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Gain (Loss) on Derivative, Net</t>
        </is>
      </c>
      <c r="B12" s="6" t="n">
        <v>-2.2</v>
      </c>
      <c r="C12" s="4" t="inlineStr">
        <is>
          <t xml:space="preserve"> </t>
        </is>
      </c>
      <c r="D12" s="4" t="inlineStr">
        <is>
          <t xml:space="preserve"> </t>
        </is>
      </c>
    </row>
    <row r="13">
      <c r="A13" s="4" t="inlineStr">
        <is>
          <t>Cash Flow Hedging [Member] | Natural gas contracts [Member] | Designated as Hedging Instrument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Percentage Of Forecasted Natural Gas Usage Hedged for 2025</t>
        </is>
      </c>
      <c r="B15" s="11" t="n">
        <v>0.75</v>
      </c>
      <c r="C15" s="4" t="inlineStr">
        <is>
          <t xml:space="preserve"> </t>
        </is>
      </c>
      <c r="D15" s="4" t="inlineStr">
        <is>
          <t xml:space="preserve"> </t>
        </is>
      </c>
    </row>
    <row r="16">
      <c r="A16" s="4" t="inlineStr">
        <is>
          <t>Percentage of forecasted natural gas usage hedged for 2026</t>
        </is>
      </c>
      <c r="B16" s="11" t="n">
        <v>0.35</v>
      </c>
      <c r="C16" s="4" t="inlineStr">
        <is>
          <t xml:space="preserve"> </t>
        </is>
      </c>
      <c r="D16" s="4" t="inlineStr">
        <is>
          <t xml:space="preserve"> </t>
        </is>
      </c>
    </row>
    <row r="17">
      <c r="A17" s="4" t="inlineStr">
        <is>
          <t>Cash Flow Hedging [Member] | Foreign Exchange Forward [Member] | Designated as Hedging Instrument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notional amount | €</t>
        </is>
      </c>
      <c r="B19" s="4" t="inlineStr">
        <is>
          <t xml:space="preserve"> </t>
        </is>
      </c>
      <c r="C19" s="17" t="n">
        <v>0</v>
      </c>
      <c r="D19" s="4" t="inlineStr">
        <is>
          <t xml:space="preserve"> </t>
        </is>
      </c>
    </row>
    <row r="20">
      <c r="A20" s="4" t="inlineStr">
        <is>
          <t>2027 Term Loan</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bt Instrument, Interest Rate, Stated Percentage</t>
        </is>
      </c>
      <c r="B22" s="4" t="inlineStr">
        <is>
          <t xml:space="preserve"> </t>
        </is>
      </c>
      <c r="C22" s="4" t="inlineStr">
        <is>
          <t xml:space="preserve"> </t>
        </is>
      </c>
      <c r="D22" s="12" t="n">
        <v>0.0421</v>
      </c>
    </row>
    <row r="23">
      <c r="A23" s="4" t="inlineStr">
        <is>
          <t>2027 Term Loan | Interest Rate Swap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notional amount</t>
        </is>
      </c>
      <c r="B25" s="4" t="inlineStr">
        <is>
          <t xml:space="preserve"> </t>
        </is>
      </c>
      <c r="C25" s="4" t="inlineStr">
        <is>
          <t xml:space="preserve"> </t>
        </is>
      </c>
      <c r="D25" s="7" t="n">
        <v>5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Instruments (Details) - USD ($) $ in Millions</t>
        </is>
      </c>
      <c r="B1" s="2" t="inlineStr">
        <is>
          <t>Dec. 29,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 asset</t>
        </is>
      </c>
      <c r="B3" s="6" t="n">
        <v>1.9</v>
      </c>
      <c r="C3" s="6" t="n">
        <v>0.9</v>
      </c>
    </row>
    <row r="4">
      <c r="A4" s="4" t="inlineStr">
        <is>
          <t>Fair value of derivative liability</t>
        </is>
      </c>
      <c r="B4" s="5" t="n">
        <v>6</v>
      </c>
      <c r="C4" s="8" t="n">
        <v>14.2</v>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8" t="n">
        <v>1.9</v>
      </c>
      <c r="C7" s="8" t="n">
        <v>0.9</v>
      </c>
    </row>
    <row r="8">
      <c r="A8" s="4" t="inlineStr">
        <is>
          <t>Fair value of derivative liability</t>
        </is>
      </c>
      <c r="B8" s="5" t="n">
        <v>6</v>
      </c>
      <c r="C8" s="8" t="n">
        <v>14.2</v>
      </c>
    </row>
    <row r="9">
      <c r="A9" s="4" t="inlineStr">
        <is>
          <t>Foreign Exchange Contract [Member] | Designated as Hedging Instrument [Member] | Prepaid expenses and other current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t>
        </is>
      </c>
      <c r="B11" s="8" t="n">
        <v>0.2</v>
      </c>
      <c r="C11" s="8" t="n">
        <v>0.1</v>
      </c>
    </row>
    <row r="12">
      <c r="A12" s="4" t="inlineStr">
        <is>
          <t>Interest Rate Swap [Member] | Designated as Hedging Instrument [Member] | Prepaid expenses and other current asse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asset</t>
        </is>
      </c>
      <c r="B14" s="5" t="n">
        <v>0</v>
      </c>
      <c r="C14" s="8" t="n">
        <v>0.7</v>
      </c>
    </row>
    <row r="15">
      <c r="A15" s="4" t="inlineStr">
        <is>
          <t>Nickel and other raw material contracts [Member] | Designated as Hedging Instrument [Member] | Accrued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liability</t>
        </is>
      </c>
      <c r="B17" s="8" t="n">
        <v>4.2</v>
      </c>
      <c r="C17" s="8" t="n">
        <v>7.5</v>
      </c>
    </row>
    <row r="18">
      <c r="A18" s="4" t="inlineStr">
        <is>
          <t>Natural gas contracts [Member] | Designated as Hedging Instrument [Member] | Prepaid expenses and other current asse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 asset</t>
        </is>
      </c>
      <c r="B20" s="8" t="n">
        <v>0.8</v>
      </c>
      <c r="C20" s="5" t="n">
        <v>0</v>
      </c>
    </row>
    <row r="21">
      <c r="A21" s="4" t="inlineStr">
        <is>
          <t>Natural gas contracts [Member] | Designated as Hedging Instrument [Member] | Other Asse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asset</t>
        </is>
      </c>
      <c r="B23" s="8" t="n">
        <v>0.9</v>
      </c>
      <c r="C23" s="8" t="n">
        <v>0.1</v>
      </c>
    </row>
    <row r="24">
      <c r="A24" s="4" t="inlineStr">
        <is>
          <t>Natural gas contracts [Member] | Designated as Hedging Instrument [Member] | Accrued Liabilitie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derivative liability</t>
        </is>
      </c>
      <c r="B26" s="8" t="n">
        <v>1.7</v>
      </c>
      <c r="C26" s="8" t="n">
        <v>5.6</v>
      </c>
    </row>
    <row r="27">
      <c r="A27" s="4" t="inlineStr">
        <is>
          <t>Natural gas contracts [Member] | Designated as Hedging Instrument [Member] | Other Liabilitie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 liability</t>
        </is>
      </c>
      <c r="B29" s="6" t="n">
        <v>0.1</v>
      </c>
      <c r="C29" s="6" t="n">
        <v>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 Schedule of Derivative Instruments Gain (Loss) (Details) - USD ($) $ in Millions</t>
        </is>
      </c>
      <c r="B1" s="2" t="inlineStr">
        <is>
          <t>12 Months Ended</t>
        </is>
      </c>
    </row>
    <row r="2">
      <c r="B2" s="2" t="inlineStr">
        <is>
          <t>Dec. 29, 2024</t>
        </is>
      </c>
      <c r="C2" s="2" t="inlineStr">
        <is>
          <t>Dec. 31, 2023</t>
        </is>
      </c>
      <c r="D2" s="2" t="inlineStr">
        <is>
          <t>Jan. 0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Net derivatives gain (loss) on hedge transactions</t>
        </is>
      </c>
      <c r="B4" s="6" t="n">
        <v>-5.9</v>
      </c>
      <c r="C4" s="6" t="n">
        <v>-28.5</v>
      </c>
      <c r="D4" s="6" t="n">
        <v>53.8</v>
      </c>
    </row>
    <row r="5">
      <c r="A5" s="4" t="inlineStr">
        <is>
          <t>Amount of Gain (Loss) Reclassified from Accumulated OCI into Income (a)</t>
        </is>
      </c>
      <c r="B5" s="5" t="n">
        <v>-11</v>
      </c>
      <c r="C5" s="8" t="n">
        <v>-2.5</v>
      </c>
      <c r="D5" s="6" t="n">
        <v>42.8</v>
      </c>
    </row>
    <row r="6">
      <c r="A6" s="4" t="inlineStr">
        <is>
          <t>Other Comprehensive Income (Loss) [Member]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derivatives gain (loss) on hedge transactions</t>
        </is>
      </c>
      <c r="B8" s="8" t="n">
        <v>-4.5</v>
      </c>
      <c r="C8" s="8" t="n">
        <v>-21.8</v>
      </c>
      <c r="D8" s="4" t="inlineStr">
        <is>
          <t xml:space="preserve"> </t>
        </is>
      </c>
    </row>
    <row r="9">
      <c r="A9" s="4" t="inlineStr">
        <is>
          <t>Cost of Sales and Interest Expense [Member] | Cash Flow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lassified from Accumulated OCI into Income (a)</t>
        </is>
      </c>
      <c r="B11" s="8" t="n">
        <v>-8.4</v>
      </c>
      <c r="C11" s="8" t="n">
        <v>-1.9</v>
      </c>
      <c r="D11" s="4" t="inlineStr">
        <is>
          <t xml:space="preserve"> </t>
        </is>
      </c>
    </row>
    <row r="12">
      <c r="A12" s="4" t="inlineStr">
        <is>
          <t>Nickel and other raw material contracts [Member] | Other Comprehensive Income (Loss) [Member] | Cash Flow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et derivatives gain (loss) on hedge transactions</t>
        </is>
      </c>
      <c r="B14" s="8" t="n">
        <v>-3.7</v>
      </c>
      <c r="C14" s="5" t="n">
        <v>-11</v>
      </c>
      <c r="D14" s="4" t="inlineStr">
        <is>
          <t xml:space="preserve"> </t>
        </is>
      </c>
    </row>
    <row r="15">
      <c r="A15" s="4" t="inlineStr">
        <is>
          <t>Nickel and other raw material contracts [Member] | Cost of Sales [Member] | Cash Flow Hedging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lassified from Accumulated OCI into Income (a)</t>
        </is>
      </c>
      <c r="B17" s="8" t="n">
        <v>-3.7</v>
      </c>
      <c r="C17" s="8" t="n">
        <v>2.5</v>
      </c>
      <c r="D17" s="4" t="inlineStr">
        <is>
          <t xml:space="preserve"> </t>
        </is>
      </c>
    </row>
    <row r="18">
      <c r="A18" s="4" t="inlineStr">
        <is>
          <t>Natural gas contracts [Member] | Other Comprehensive Income (Loss) [Member] | Cash Flow Hedging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derivatives gain (loss) on hedge transactions</t>
        </is>
      </c>
      <c r="B20" s="8" t="n">
        <v>-1.1</v>
      </c>
      <c r="C20" s="8" t="n">
        <v>-11.3</v>
      </c>
      <c r="D20" s="4" t="inlineStr">
        <is>
          <t xml:space="preserve"> </t>
        </is>
      </c>
    </row>
    <row r="21">
      <c r="A21" s="4" t="inlineStr">
        <is>
          <t>Natural gas contracts [Member] | Cost of Sales [Member] | Cash Flow Hedging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lassified from Accumulated OCI into Income (a)</t>
        </is>
      </c>
      <c r="B23" s="8" t="n">
        <v>-6.1</v>
      </c>
      <c r="C23" s="8" t="n">
        <v>-5.7</v>
      </c>
      <c r="D23" s="4" t="inlineStr">
        <is>
          <t xml:space="preserve"> </t>
        </is>
      </c>
    </row>
    <row r="24">
      <c r="A24" s="4" t="inlineStr">
        <is>
          <t>Foreign Exchange Contract [Member] | Other Comprehensive Income (Loss) [Member] | Cash Flow Hedging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Net derivatives gain (loss) on hedge transactions</t>
        </is>
      </c>
      <c r="B26" s="8" t="n">
        <v>0.3</v>
      </c>
      <c r="C26" s="8" t="n">
        <v>0.2</v>
      </c>
      <c r="D26" s="4" t="inlineStr">
        <is>
          <t xml:space="preserve"> </t>
        </is>
      </c>
    </row>
    <row r="27">
      <c r="A27" s="4" t="inlineStr">
        <is>
          <t>Foreign Exchange Contract [Member] | Cost of Sales [Member] | Cash Flow Hedging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lassified from Accumulated OCI into Income (a)</t>
        </is>
      </c>
      <c r="B29" s="8" t="n">
        <v>0.2</v>
      </c>
      <c r="C29" s="8" t="n">
        <v>0.2</v>
      </c>
      <c r="D29" s="4" t="inlineStr">
        <is>
          <t xml:space="preserve"> </t>
        </is>
      </c>
    </row>
    <row r="30">
      <c r="A30" s="4" t="inlineStr">
        <is>
          <t>Interest Rate Swap [Member] | Other Comprehensive Income (Loss) [Member] | Cash Flow Hedging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Net derivatives gain (loss) on hedge transactions</t>
        </is>
      </c>
      <c r="B32" s="5" t="n">
        <v>0</v>
      </c>
      <c r="C32" s="8" t="n">
        <v>0.3</v>
      </c>
      <c r="D32" s="4" t="inlineStr">
        <is>
          <t xml:space="preserve"> </t>
        </is>
      </c>
    </row>
    <row r="33">
      <c r="A33" s="4" t="inlineStr">
        <is>
          <t>Interest Rate Swap [Member] | Interest Expense [Member] | Cash Flow Hedging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Amount of Gain (Loss) Reclassified from Accumulated OCI into Income (a)</t>
        </is>
      </c>
      <c r="B35" s="6" t="n">
        <v>1.2</v>
      </c>
      <c r="C35" s="6" t="n">
        <v>1.1</v>
      </c>
      <c r="D3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 $ in Millions</t>
        </is>
      </c>
      <c r="B1" s="2" t="inlineStr">
        <is>
          <t>12 Months Ended</t>
        </is>
      </c>
    </row>
    <row r="2">
      <c r="B2" s="2" t="inlineStr">
        <is>
          <t>Dec. 29,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Derivative Asset Statement Of Financial Position Extensible Enumeration Not Disclosed Flag</t>
        </is>
      </c>
      <c r="B4" s="4" t="inlineStr">
        <is>
          <t>Assets</t>
        </is>
      </c>
      <c r="C4" s="4" t="inlineStr">
        <is>
          <t xml:space="preserve"> </t>
        </is>
      </c>
    </row>
    <row r="5">
      <c r="A5" s="4" t="inlineStr">
        <is>
          <t>Derivative Liability Statement Of Financial Position Extensible Enumeration Not Disclosed Flag</t>
        </is>
      </c>
      <c r="B5" s="4" t="inlineStr">
        <is>
          <t>Liabilities</t>
        </is>
      </c>
      <c r="C5" s="4" t="inlineStr">
        <is>
          <t xml:space="preserve"> </t>
        </is>
      </c>
    </row>
    <row r="6">
      <c r="A6" s="4" t="inlineStr">
        <is>
          <t>Fair Value Measurements at Reporting Date Using 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6" t="n">
        <v>721.2</v>
      </c>
      <c r="C8" s="6" t="n">
        <v>743.9</v>
      </c>
    </row>
    <row r="9">
      <c r="A9" s="4" t="inlineStr">
        <is>
          <t>Derivative financial instruments: Assets</t>
        </is>
      </c>
      <c r="B9" s="5" t="n">
        <v>0</v>
      </c>
      <c r="C9" s="5" t="n">
        <v>0</v>
      </c>
    </row>
    <row r="10">
      <c r="A10" s="4" t="inlineStr">
        <is>
          <t>Derivative financial instruments: Liabilities</t>
        </is>
      </c>
      <c r="B10" s="5" t="n">
        <v>0</v>
      </c>
      <c r="C10" s="5" t="n">
        <v>0</v>
      </c>
    </row>
    <row r="11">
      <c r="A11" s="4" t="inlineStr">
        <is>
          <t>Debt</t>
        </is>
      </c>
      <c r="B11" s="8" t="n">
        <v>1580.2</v>
      </c>
      <c r="C11" s="8" t="n">
        <v>2438.9</v>
      </c>
    </row>
    <row r="12">
      <c r="A12" s="4" t="inlineStr">
        <is>
          <t>Fair Value Measurements at Reporting Date Using Significant Observabl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0</v>
      </c>
      <c r="C14" s="5" t="n">
        <v>0</v>
      </c>
    </row>
    <row r="15">
      <c r="A15" s="4" t="inlineStr">
        <is>
          <t>Derivative financial instruments: Assets</t>
        </is>
      </c>
      <c r="B15" s="8" t="n">
        <v>1.9</v>
      </c>
      <c r="C15" s="8" t="n">
        <v>0.9</v>
      </c>
    </row>
    <row r="16">
      <c r="A16" s="4" t="inlineStr">
        <is>
          <t>Derivative financial instruments: Liabilities</t>
        </is>
      </c>
      <c r="B16" s="5" t="n">
        <v>6</v>
      </c>
      <c r="C16" s="8" t="n">
        <v>14.2</v>
      </c>
    </row>
    <row r="17">
      <c r="A17" s="4" t="inlineStr">
        <is>
          <t>Debt</t>
        </is>
      </c>
      <c r="B17" s="8" t="n">
        <v>309.5</v>
      </c>
      <c r="C17" s="8" t="n">
        <v>307.8</v>
      </c>
    </row>
    <row r="18">
      <c r="A18" s="4" t="inlineStr">
        <is>
          <t>Total Carrying Amoun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and cash equivalents</t>
        </is>
      </c>
      <c r="B20" s="8" t="n">
        <v>721.2</v>
      </c>
      <c r="C20" s="8" t="n">
        <v>743.9</v>
      </c>
    </row>
    <row r="21">
      <c r="A21" s="4" t="inlineStr">
        <is>
          <t>Derivative financial instruments: Assets</t>
        </is>
      </c>
      <c r="B21" s="8" t="n">
        <v>1.9</v>
      </c>
      <c r="C21" s="8" t="n">
        <v>0.9</v>
      </c>
    </row>
    <row r="22">
      <c r="A22" s="4" t="inlineStr">
        <is>
          <t>Derivative financial instruments: Liabilities</t>
        </is>
      </c>
      <c r="B22" s="5" t="n">
        <v>6</v>
      </c>
      <c r="C22" s="8" t="n">
        <v>14.2</v>
      </c>
    </row>
    <row r="23">
      <c r="A23" s="4" t="inlineStr">
        <is>
          <t>Debt</t>
        </is>
      </c>
      <c r="B23" s="8" t="n">
        <v>1909.5</v>
      </c>
      <c r="C23" s="8" t="n">
        <v>2199.2</v>
      </c>
    </row>
    <row r="24">
      <c r="A24" s="4" t="inlineStr">
        <is>
          <t>Fair Value Measurements at Reporting Date Using Total Estimated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and cash equivalents</t>
        </is>
      </c>
      <c r="B26" s="8" t="n">
        <v>721.2</v>
      </c>
      <c r="C26" s="8" t="n">
        <v>743.9</v>
      </c>
    </row>
    <row r="27">
      <c r="A27" s="4" t="inlineStr">
        <is>
          <t>Derivative financial instruments: Assets</t>
        </is>
      </c>
      <c r="B27" s="8" t="n">
        <v>1.9</v>
      </c>
      <c r="C27" s="8" t="n">
        <v>0.9</v>
      </c>
    </row>
    <row r="28">
      <c r="A28" s="4" t="inlineStr">
        <is>
          <t>Derivative financial instruments: Liabilities</t>
        </is>
      </c>
      <c r="B28" s="5" t="n">
        <v>6</v>
      </c>
      <c r="C28" s="8" t="n">
        <v>14.2</v>
      </c>
    </row>
    <row r="29">
      <c r="A29" s="4" t="inlineStr">
        <is>
          <t>Debt</t>
        </is>
      </c>
      <c r="B29" s="6" t="n">
        <v>1889.7</v>
      </c>
      <c r="C29" s="8" t="n">
        <v>2746.7</v>
      </c>
    </row>
    <row r="30">
      <c r="A30" s="4" t="inlineStr">
        <is>
          <t>Fair Value Measurements at Reporting Date Using Total Estimated Fair Value | Fair Value Measurements at Reporting Date Using Quoted Prices in Active Markets for Identical Assets (Level 1) | ATI Convertible Senior Notes, 3.5%, Due 2025 [Member] | Convertible Debt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bt</t>
        </is>
      </c>
      <c r="B32" s="4" t="inlineStr">
        <is>
          <t xml:space="preserve"> </t>
        </is>
      </c>
      <c r="C32" s="7" t="n">
        <v>86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t>
        </is>
      </c>
      <c r="B1" s="2" t="inlineStr">
        <is>
          <t>Dec. 29, 2024</t>
        </is>
      </c>
      <c r="C1" s="2" t="inlineStr">
        <is>
          <t>Dec. 31, 2023</t>
        </is>
      </c>
    </row>
    <row r="2">
      <c r="A2" s="4" t="inlineStr">
        <is>
          <t>Allegheny Ludlum 6.95% Debentures due 2025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interest rate stated percentage</t>
        </is>
      </c>
      <c r="B4" s="12" t="n">
        <v>0.06950000000000001</v>
      </c>
      <c r="C4" s="12" t="n">
        <v>0.06950000000000001</v>
      </c>
    </row>
    <row r="5">
      <c r="A5" s="4" t="inlineStr">
        <is>
          <t>Allegheny Ludlum 6.95% Debentures due 2025 [Member] | Fair Value Measurements at Reporting Date Using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interest rate stated percentage</t>
        </is>
      </c>
      <c r="B7" s="12" t="n">
        <v>0.06950000000000001</v>
      </c>
      <c r="C7" s="12" t="n">
        <v>0.06950000000000001</v>
      </c>
    </row>
    <row r="8">
      <c r="A8" s="4" t="inlineStr">
        <is>
          <t>ATI $350 million 5.875% Senior Notes due 2027 | Fair Value Measurements at Reporting Date Using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interest rate stated percentage</t>
        </is>
      </c>
      <c r="B10" s="16" t="n">
        <v>0.05875</v>
      </c>
      <c r="C10" s="16" t="n">
        <v>0.05875</v>
      </c>
    </row>
    <row r="11">
      <c r="A11" s="4" t="inlineStr">
        <is>
          <t>ATI 2029 Notes | Fair Value Measurements at Reporting Date Using 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interest rate stated percentage</t>
        </is>
      </c>
      <c r="B13" s="16" t="n">
        <v>0.04875</v>
      </c>
      <c r="C13" s="16" t="n">
        <v>0.04875</v>
      </c>
    </row>
    <row r="14">
      <c r="A14" s="4" t="inlineStr">
        <is>
          <t>ATI 2031Notes | Fair Value Measurements at Reporting Date Using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interest rate stated percentage</t>
        </is>
      </c>
      <c r="B16" s="16" t="n">
        <v>0.05125</v>
      </c>
      <c r="C16" s="16" t="n">
        <v>0.051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16" customWidth="1" min="3" max="3"/>
    <col width="55" customWidth="1" min="4" max="4"/>
    <col width="22" customWidth="1" min="5" max="5"/>
    <col width="22" customWidth="1" min="6" max="6"/>
    <col width="14" customWidth="1" min="7" max="7"/>
    <col width="14" customWidth="1" min="8" max="8"/>
    <col width="38" customWidth="1" min="9" max="9"/>
  </cols>
  <sheetData>
    <row r="1">
      <c r="A1" s="1" t="inlineStr">
        <is>
          <t>Retirement Benefits - Narrative (Details) $ in Millions</t>
        </is>
      </c>
      <c r="B1" s="2" t="inlineStr">
        <is>
          <t>3 Months Ended</t>
        </is>
      </c>
      <c r="C1" s="2" t="inlineStr">
        <is>
          <t>12 Months Ended</t>
        </is>
      </c>
    </row>
    <row r="2">
      <c r="B2" s="2" t="inlineStr">
        <is>
          <t>Oct. 01, 2023 USD ($)</t>
        </is>
      </c>
      <c r="C2" s="2" t="inlineStr">
        <is>
          <t>Dec. 28, 2025</t>
        </is>
      </c>
      <c r="D2" s="2" t="inlineStr">
        <is>
          <t>Dec. 29, 2024 USD ($) employee uSRetireeAndBeneficiary</t>
        </is>
      </c>
      <c r="E2" s="2" t="inlineStr">
        <is>
          <t>Dec. 31, 2023 USD ($)</t>
        </is>
      </c>
      <c r="F2" s="2" t="inlineStr">
        <is>
          <t>Jan. 01, 2023 USD ($)</t>
        </is>
      </c>
      <c r="G2" s="2" t="inlineStr">
        <is>
          <t>Jan. 02, 2022</t>
        </is>
      </c>
      <c r="H2" s="2" t="inlineStr">
        <is>
          <t>Jan. 03, 2021</t>
        </is>
      </c>
      <c r="I2" s="2" t="inlineStr">
        <is>
          <t>Oct. 17, 2023 uSRetireeAndBeneficiary</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jected Retirement Benefit Expense In Next 12 months</t>
        </is>
      </c>
      <c r="B4" s="4" t="inlineStr">
        <is>
          <t xml:space="preserve"> </t>
        </is>
      </c>
      <c r="C4" s="4" t="inlineStr">
        <is>
          <t xml:space="preserve"> </t>
        </is>
      </c>
      <c r="D4" s="7" t="n">
        <v>2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ined Contribution Plan, Cost</t>
        </is>
      </c>
      <c r="B5" s="4" t="inlineStr">
        <is>
          <t xml:space="preserve"> </t>
        </is>
      </c>
      <c r="C5" s="4" t="inlineStr">
        <is>
          <t xml:space="preserve"> </t>
        </is>
      </c>
      <c r="D5" s="8" t="n">
        <v>42.5</v>
      </c>
      <c r="E5" s="6" t="n">
        <v>38.8</v>
      </c>
      <c r="F5" s="6" t="n">
        <v>31.1</v>
      </c>
      <c r="G5" s="4" t="inlineStr">
        <is>
          <t xml:space="preserve"> </t>
        </is>
      </c>
      <c r="H5" s="4" t="inlineStr">
        <is>
          <t xml:space="preserve"> </t>
        </is>
      </c>
      <c r="I5" s="4" t="inlineStr">
        <is>
          <t xml:space="preserve"> </t>
        </is>
      </c>
    </row>
    <row r="6">
      <c r="A6" s="4" t="inlineStr">
        <is>
          <t>Income tax provision (benefit)</t>
        </is>
      </c>
      <c r="B6" s="4" t="inlineStr">
        <is>
          <t xml:space="preserve"> </t>
        </is>
      </c>
      <c r="C6" s="4" t="inlineStr">
        <is>
          <t xml:space="preserve"> </t>
        </is>
      </c>
      <c r="D6" s="8" t="n">
        <v>103.4</v>
      </c>
      <c r="E6" s="8" t="n">
        <v>-128.2</v>
      </c>
      <c r="F6" s="8" t="n">
        <v>15.5</v>
      </c>
      <c r="G6" s="4" t="inlineStr">
        <is>
          <t xml:space="preserve"> </t>
        </is>
      </c>
      <c r="H6" s="4" t="inlineStr">
        <is>
          <t xml:space="preserve"> </t>
        </is>
      </c>
      <c r="I6" s="4" t="inlineStr">
        <is>
          <t xml:space="preserve"> </t>
        </is>
      </c>
    </row>
    <row r="7">
      <c r="A7" s="4" t="inlineStr">
        <is>
          <t>Settlement loss (gain) included in net income (loss)</t>
        </is>
      </c>
      <c r="B7" s="4" t="inlineStr">
        <is>
          <t xml:space="preserve"> </t>
        </is>
      </c>
      <c r="C7" s="4" t="inlineStr">
        <is>
          <t xml:space="preserve"> </t>
        </is>
      </c>
      <c r="D7" s="7" t="n">
        <v>0</v>
      </c>
      <c r="E7" s="8" t="n">
        <v>1.1</v>
      </c>
      <c r="F7" s="8" t="n">
        <v>0.7</v>
      </c>
      <c r="G7" s="4" t="inlineStr">
        <is>
          <t xml:space="preserve"> </t>
        </is>
      </c>
      <c r="H7" s="4" t="inlineStr">
        <is>
          <t xml:space="preserve"> </t>
        </is>
      </c>
      <c r="I7" s="4" t="inlineStr">
        <is>
          <t xml:space="preserve"> </t>
        </is>
      </c>
    </row>
    <row r="8">
      <c r="A8" s="4" t="inlineStr">
        <is>
          <t>Transfer Of Defined Benefit Pension Pla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85</v>
      </c>
    </row>
    <row r="9">
      <c r="A9" s="4" t="inlineStr">
        <is>
          <t>Number Of U.S. Retirees And Beneficiaries Transferred | uSRetireeAnd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200</v>
      </c>
    </row>
    <row r="10">
      <c r="A10" s="4" t="inlineStr">
        <is>
          <t>Number Of U.S. Retirees And Beneficiaries | uSRetireeAndBeneficiary</t>
        </is>
      </c>
      <c r="B10" s="4" t="inlineStr">
        <is>
          <t xml:space="preserve"> </t>
        </is>
      </c>
      <c r="C10" s="4" t="inlineStr">
        <is>
          <t xml:space="preserve"> </t>
        </is>
      </c>
      <c r="D10" s="5" t="n">
        <v>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lassification out of Accumulated Other Comprehensive Income [Member] | Post- retirement benefit pl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provision (benefit)</t>
        </is>
      </c>
      <c r="B13" s="4" t="inlineStr">
        <is>
          <t xml:space="preserve"> </t>
        </is>
      </c>
      <c r="C13" s="4" t="inlineStr">
        <is>
          <t xml:space="preserve"> </t>
        </is>
      </c>
      <c r="D13" s="6" t="n">
        <v>-1.1</v>
      </c>
      <c r="E13" s="8" t="n">
        <v>-1.4</v>
      </c>
      <c r="F13" s="8" t="n">
        <v>-2.8</v>
      </c>
      <c r="G13" s="4" t="inlineStr">
        <is>
          <t xml:space="preserve"> </t>
        </is>
      </c>
      <c r="H13" s="4" t="inlineStr">
        <is>
          <t xml:space="preserve"> </t>
        </is>
      </c>
      <c r="I13" s="4" t="inlineStr">
        <is>
          <t xml:space="preserve"> </t>
        </is>
      </c>
    </row>
    <row r="14">
      <c r="A14" s="4" t="inlineStr">
        <is>
          <t>Settlement loss (gain) included in net income (loss)</t>
        </is>
      </c>
      <c r="B14" s="4" t="inlineStr">
        <is>
          <t xml:space="preserve"> </t>
        </is>
      </c>
      <c r="C14" s="4" t="inlineStr">
        <is>
          <t xml:space="preserve"> </t>
        </is>
      </c>
      <c r="D14" s="5" t="n">
        <v>0</v>
      </c>
      <c r="E14" s="8" t="n">
        <v>1.1</v>
      </c>
      <c r="F14" s="8" t="n">
        <v>0.7</v>
      </c>
      <c r="G14" s="4" t="inlineStr">
        <is>
          <t xml:space="preserve"> </t>
        </is>
      </c>
      <c r="H14" s="4" t="inlineStr">
        <is>
          <t xml:space="preserve"> </t>
        </is>
      </c>
      <c r="I14" s="4" t="inlineStr">
        <is>
          <t xml:space="preserve"> </t>
        </is>
      </c>
    </row>
    <row r="15">
      <c r="A15" s="4" t="inlineStr">
        <is>
          <t>Other Postretirement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r contributions</t>
        </is>
      </c>
      <c r="B17" s="4" t="inlineStr">
        <is>
          <t xml:space="preserve"> </t>
        </is>
      </c>
      <c r="C17" s="4" t="inlineStr">
        <is>
          <t xml:space="preserve"> </t>
        </is>
      </c>
      <c r="D17" s="5" t="n">
        <v>0</v>
      </c>
      <c r="E17" s="5" t="n">
        <v>0</v>
      </c>
      <c r="F17" s="4" t="inlineStr">
        <is>
          <t xml:space="preserve"> </t>
        </is>
      </c>
      <c r="G17" s="4" t="inlineStr">
        <is>
          <t xml:space="preserve"> </t>
        </is>
      </c>
      <c r="H17" s="4" t="inlineStr">
        <is>
          <t xml:space="preserve"> </t>
        </is>
      </c>
      <c r="I17" s="4" t="inlineStr">
        <is>
          <t xml:space="preserve"> </t>
        </is>
      </c>
    </row>
    <row r="18">
      <c r="A18" s="4" t="inlineStr">
        <is>
          <t>Projected Retirement Benefit Expense In Next 12 months</t>
        </is>
      </c>
      <c r="B18" s="4" t="inlineStr">
        <is>
          <t xml:space="preserve"> </t>
        </is>
      </c>
      <c r="C18" s="4" t="inlineStr">
        <is>
          <t xml:space="preserve"> </t>
        </is>
      </c>
      <c r="D18" s="5" t="n">
        <v>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ined Contribution Plan, Cost</t>
        </is>
      </c>
      <c r="B19" s="4" t="inlineStr">
        <is>
          <t xml:space="preserve"> </t>
        </is>
      </c>
      <c r="C19" s="4" t="inlineStr">
        <is>
          <t xml:space="preserve"> </t>
        </is>
      </c>
      <c r="D19" s="7" t="n">
        <v>1</v>
      </c>
      <c r="E19" s="7" t="n">
        <v>1</v>
      </c>
      <c r="F19" s="7" t="n">
        <v>1</v>
      </c>
      <c r="G19" s="4" t="inlineStr">
        <is>
          <t xml:space="preserve"> </t>
        </is>
      </c>
      <c r="H19" s="4" t="inlineStr">
        <is>
          <t xml:space="preserve"> </t>
        </is>
      </c>
      <c r="I19" s="4" t="inlineStr">
        <is>
          <t xml:space="preserve"> </t>
        </is>
      </c>
    </row>
    <row r="20">
      <c r="A20" s="4" t="inlineStr">
        <is>
          <t>Assumed increase in per capita cost of covered benefits in next 12 months</t>
        </is>
      </c>
      <c r="B20" s="4" t="inlineStr">
        <is>
          <t xml:space="preserve"> </t>
        </is>
      </c>
      <c r="C20" s="4" t="inlineStr">
        <is>
          <t xml:space="preserve"> </t>
        </is>
      </c>
      <c r="D20" s="12" t="n">
        <v>0.06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umed ultimate health care cost trend rate</t>
        </is>
      </c>
      <c r="B21" s="4" t="inlineStr">
        <is>
          <t xml:space="preserve"> </t>
        </is>
      </c>
      <c r="C21" s="4" t="inlineStr">
        <is>
          <t xml:space="preserve"> </t>
        </is>
      </c>
      <c r="D21" s="11" t="n">
        <v>0.0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long-term rate of return on assets</t>
        </is>
      </c>
      <c r="B22" s="4" t="inlineStr">
        <is>
          <t xml:space="preserve"> </t>
        </is>
      </c>
      <c r="C22" s="4" t="inlineStr">
        <is>
          <t xml:space="preserve"> </t>
        </is>
      </c>
      <c r="D22" s="11" t="n">
        <v>0</v>
      </c>
      <c r="E22" s="11" t="n">
        <v>0</v>
      </c>
      <c r="F22" s="11" t="n">
        <v>0</v>
      </c>
      <c r="G22" s="4" t="inlineStr">
        <is>
          <t xml:space="preserve"> </t>
        </is>
      </c>
      <c r="H22" s="4" t="inlineStr">
        <is>
          <t xml:space="preserve"> </t>
        </is>
      </c>
      <c r="I22" s="4" t="inlineStr">
        <is>
          <t xml:space="preserve"> </t>
        </is>
      </c>
    </row>
    <row r="23">
      <c r="A23" s="4" t="inlineStr">
        <is>
          <t>Fair value of plan assets</t>
        </is>
      </c>
      <c r="B23" s="4" t="inlineStr">
        <is>
          <t xml:space="preserve"> </t>
        </is>
      </c>
      <c r="C23" s="4" t="inlineStr">
        <is>
          <t xml:space="preserve"> </t>
        </is>
      </c>
      <c r="D23" s="7" t="n">
        <v>0</v>
      </c>
      <c r="E23" s="7" t="n">
        <v>0</v>
      </c>
      <c r="F23" s="7" t="n">
        <v>0</v>
      </c>
      <c r="G23" s="4" t="inlineStr">
        <is>
          <t xml:space="preserve"> </t>
        </is>
      </c>
      <c r="H23" s="4" t="inlineStr">
        <is>
          <t xml:space="preserve"> </t>
        </is>
      </c>
      <c r="I23" s="4" t="inlineStr">
        <is>
          <t xml:space="preserve"> </t>
        </is>
      </c>
    </row>
    <row r="24">
      <c r="A24" s="4" t="inlineStr">
        <is>
          <t>Defined Benefit Plan, Benefit Obligation, (Increase) Decrease for Settlement</t>
        </is>
      </c>
      <c r="B24" s="4" t="inlineStr">
        <is>
          <t xml:space="preserve"> </t>
        </is>
      </c>
      <c r="C24" s="4" t="inlineStr">
        <is>
          <t xml:space="preserve"> </t>
        </is>
      </c>
      <c r="D24" s="5" t="n">
        <v>0</v>
      </c>
      <c r="E24" s="5" t="n">
        <v>0</v>
      </c>
      <c r="F24" s="4" t="inlineStr">
        <is>
          <t xml:space="preserve"> </t>
        </is>
      </c>
      <c r="G24" s="4" t="inlineStr">
        <is>
          <t xml:space="preserve"> </t>
        </is>
      </c>
      <c r="H24" s="4" t="inlineStr">
        <is>
          <t xml:space="preserve"> </t>
        </is>
      </c>
      <c r="I24" s="4" t="inlineStr">
        <is>
          <t xml:space="preserve"> </t>
        </is>
      </c>
    </row>
    <row r="25">
      <c r="A25" s="4" t="inlineStr">
        <is>
          <t>Settlement loss (gain) included in net income (loss)</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c r="I25" s="4" t="inlineStr">
        <is>
          <t xml:space="preserve"> </t>
        </is>
      </c>
    </row>
    <row r="26">
      <c r="A26" s="4" t="inlineStr">
        <is>
          <t>Pension Benef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er contributions</t>
        </is>
      </c>
      <c r="B28" s="7" t="n">
        <v>222</v>
      </c>
      <c r="C28" s="4" t="inlineStr">
        <is>
          <t xml:space="preserve"> </t>
        </is>
      </c>
      <c r="D28" s="8" t="n">
        <v>3.3</v>
      </c>
      <c r="E28" s="5" t="n">
        <v>278</v>
      </c>
      <c r="F28" s="4" t="inlineStr">
        <is>
          <t xml:space="preserve"> </t>
        </is>
      </c>
      <c r="G28" s="4" t="inlineStr">
        <is>
          <t xml:space="preserve"> </t>
        </is>
      </c>
      <c r="H28" s="4" t="inlineStr">
        <is>
          <t xml:space="preserve"> </t>
        </is>
      </c>
      <c r="I28" s="4" t="inlineStr">
        <is>
          <t xml:space="preserve"> </t>
        </is>
      </c>
    </row>
    <row r="29">
      <c r="A29" s="4" t="inlineStr">
        <is>
          <t>Projected Retirement Benefit Expense In Next 12 months</t>
        </is>
      </c>
      <c r="B29" s="4" t="inlineStr">
        <is>
          <t xml:space="preserve"> </t>
        </is>
      </c>
      <c r="C29" s="4" t="inlineStr">
        <is>
          <t xml:space="preserve"> </t>
        </is>
      </c>
      <c r="D29" s="5" t="n">
        <v>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umulated benefit obligation</t>
        </is>
      </c>
      <c r="B30" s="4" t="inlineStr">
        <is>
          <t xml:space="preserve"> </t>
        </is>
      </c>
      <c r="C30" s="4" t="inlineStr">
        <is>
          <t xml:space="preserve"> </t>
        </is>
      </c>
      <c r="D30" s="6" t="n">
        <v>292.3</v>
      </c>
      <c r="E30" s="6" t="n">
        <v>281.3</v>
      </c>
      <c r="F30" s="4" t="inlineStr">
        <is>
          <t xml:space="preserve"> </t>
        </is>
      </c>
      <c r="G30" s="4" t="inlineStr">
        <is>
          <t xml:space="preserve"> </t>
        </is>
      </c>
      <c r="H30" s="4" t="inlineStr">
        <is>
          <t xml:space="preserve"> </t>
        </is>
      </c>
      <c r="I30" s="4" t="inlineStr">
        <is>
          <t xml:space="preserve"> </t>
        </is>
      </c>
    </row>
    <row r="31">
      <c r="A31" s="4" t="inlineStr">
        <is>
          <t>Expected long-term rate of return on assets</t>
        </is>
      </c>
      <c r="B31" s="4" t="inlineStr">
        <is>
          <t xml:space="preserve"> </t>
        </is>
      </c>
      <c r="C31" s="4" t="inlineStr">
        <is>
          <t xml:space="preserve"> </t>
        </is>
      </c>
      <c r="D31" s="12" t="n">
        <v>0.058</v>
      </c>
      <c r="E31" s="4" t="inlineStr">
        <is>
          <t xml:space="preserve"> </t>
        </is>
      </c>
      <c r="F31" s="12" t="n">
        <v>0.0643</v>
      </c>
      <c r="G31" s="4" t="inlineStr">
        <is>
          <t xml:space="preserve"> </t>
        </is>
      </c>
      <c r="H31" s="4" t="inlineStr">
        <is>
          <t xml:space="preserve"> </t>
        </is>
      </c>
      <c r="I31" s="4" t="inlineStr">
        <is>
          <t xml:space="preserve"> </t>
        </is>
      </c>
    </row>
    <row r="32">
      <c r="A32" s="4" t="inlineStr">
        <is>
          <t>Actual return on plan assets</t>
        </is>
      </c>
      <c r="B32" s="4" t="inlineStr">
        <is>
          <t xml:space="preserve"> </t>
        </is>
      </c>
      <c r="C32" s="4" t="inlineStr">
        <is>
          <t xml:space="preserve"> </t>
        </is>
      </c>
      <c r="D32" s="4" t="inlineStr">
        <is>
          <t>(2.70%)</t>
        </is>
      </c>
      <c r="E32" s="11" t="n">
        <v>0.02</v>
      </c>
      <c r="F32" s="4" t="inlineStr">
        <is>
          <t>(14.50%)</t>
        </is>
      </c>
      <c r="G32" s="12" t="n">
        <v>0.124</v>
      </c>
      <c r="H32" s="12" t="n">
        <v>0.152</v>
      </c>
      <c r="I32" s="4" t="inlineStr">
        <is>
          <t xml:space="preserve"> </t>
        </is>
      </c>
    </row>
    <row r="33">
      <c r="A33" s="4" t="inlineStr">
        <is>
          <t>Fair value of plan assets</t>
        </is>
      </c>
      <c r="B33" s="4" t="inlineStr">
        <is>
          <t xml:space="preserve"> </t>
        </is>
      </c>
      <c r="C33" s="4" t="inlineStr">
        <is>
          <t xml:space="preserve"> </t>
        </is>
      </c>
      <c r="D33" s="6" t="n">
        <v>279.8</v>
      </c>
      <c r="E33" s="6" t="n">
        <v>289.1</v>
      </c>
      <c r="F33" s="6" t="n">
        <v>1599.5</v>
      </c>
      <c r="G33" s="4" t="inlineStr">
        <is>
          <t xml:space="preserve"> </t>
        </is>
      </c>
      <c r="H33" s="4" t="inlineStr">
        <is>
          <t xml:space="preserve"> </t>
        </is>
      </c>
      <c r="I33" s="4" t="inlineStr">
        <is>
          <t xml:space="preserve"> </t>
        </is>
      </c>
    </row>
    <row r="34">
      <c r="A34" s="4" t="inlineStr">
        <is>
          <t>Defined Benefit Plan, Benefit Obligation, (Increase) Decrease for Settlement</t>
        </is>
      </c>
      <c r="B34" s="4" t="inlineStr">
        <is>
          <t xml:space="preserve"> </t>
        </is>
      </c>
      <c r="C34" s="4" t="inlineStr">
        <is>
          <t xml:space="preserve"> </t>
        </is>
      </c>
      <c r="D34" s="5" t="n">
        <v>0</v>
      </c>
      <c r="E34" s="8" t="n">
        <v>1350.6</v>
      </c>
      <c r="F34" s="4" t="inlineStr">
        <is>
          <t xml:space="preserve"> </t>
        </is>
      </c>
      <c r="G34" s="4" t="inlineStr">
        <is>
          <t xml:space="preserve"> </t>
        </is>
      </c>
      <c r="H34" s="4" t="inlineStr">
        <is>
          <t xml:space="preserve"> </t>
        </is>
      </c>
      <c r="I34" s="4" t="inlineStr">
        <is>
          <t xml:space="preserve"> </t>
        </is>
      </c>
    </row>
    <row r="35">
      <c r="A35" s="4" t="inlineStr">
        <is>
          <t>Settlement loss (gain) included in net income (loss)</t>
        </is>
      </c>
      <c r="B35" s="4" t="inlineStr">
        <is>
          <t xml:space="preserve"> </t>
        </is>
      </c>
      <c r="C35" s="4" t="inlineStr">
        <is>
          <t xml:space="preserve"> </t>
        </is>
      </c>
      <c r="D35" s="5" t="n">
        <v>0</v>
      </c>
      <c r="E35" s="8" t="n">
        <v>1.1</v>
      </c>
      <c r="F35" s="4" t="inlineStr">
        <is>
          <t xml:space="preserve"> </t>
        </is>
      </c>
      <c r="G35" s="4" t="inlineStr">
        <is>
          <t xml:space="preserve"> </t>
        </is>
      </c>
      <c r="H35" s="4" t="inlineStr">
        <is>
          <t xml:space="preserve"> </t>
        </is>
      </c>
      <c r="I35" s="4" t="inlineStr">
        <is>
          <t xml:space="preserve"> </t>
        </is>
      </c>
    </row>
    <row r="36">
      <c r="A36" s="4" t="inlineStr">
        <is>
          <t>Pension Benefits [Member] | Private equ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funded commitments</t>
        </is>
      </c>
      <c r="B38" s="4" t="inlineStr">
        <is>
          <t xml:space="preserve"> </t>
        </is>
      </c>
      <c r="C38" s="4" t="inlineStr">
        <is>
          <t xml:space="preserve"> </t>
        </is>
      </c>
      <c r="D38" s="5" t="n">
        <v>3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of plan assets</t>
        </is>
      </c>
      <c r="B39" s="4" t="inlineStr">
        <is>
          <t xml:space="preserve"> </t>
        </is>
      </c>
      <c r="C39" s="4" t="inlineStr">
        <is>
          <t xml:space="preserve"> </t>
        </is>
      </c>
      <c r="D39" s="8" t="n">
        <v>60.8</v>
      </c>
      <c r="E39" s="8" t="n">
        <v>60.8</v>
      </c>
      <c r="F39" s="4" t="inlineStr">
        <is>
          <t xml:space="preserve"> </t>
        </is>
      </c>
      <c r="G39" s="4" t="inlineStr">
        <is>
          <t xml:space="preserve"> </t>
        </is>
      </c>
      <c r="H39" s="4" t="inlineStr">
        <is>
          <t xml:space="preserve"> </t>
        </is>
      </c>
      <c r="I39" s="4" t="inlineStr">
        <is>
          <t xml:space="preserve"> </t>
        </is>
      </c>
    </row>
    <row r="40">
      <c r="A40" s="4" t="inlineStr">
        <is>
          <t>Pension Benefits [Member] | Fair Value, Inputs, Level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plan assets</t>
        </is>
      </c>
      <c r="B42" s="4" t="inlineStr">
        <is>
          <t xml:space="preserve"> </t>
        </is>
      </c>
      <c r="C42" s="4" t="inlineStr">
        <is>
          <t xml:space="preserve"> </t>
        </is>
      </c>
      <c r="D42" s="5" t="n">
        <v>0</v>
      </c>
      <c r="E42" s="5" t="n">
        <v>0</v>
      </c>
      <c r="F42" s="4" t="inlineStr">
        <is>
          <t xml:space="preserve"> </t>
        </is>
      </c>
      <c r="G42" s="4" t="inlineStr">
        <is>
          <t xml:space="preserve"> </t>
        </is>
      </c>
      <c r="H42" s="4" t="inlineStr">
        <is>
          <t xml:space="preserve"> </t>
        </is>
      </c>
      <c r="I42" s="4" t="inlineStr">
        <is>
          <t xml:space="preserve"> </t>
        </is>
      </c>
    </row>
    <row r="43">
      <c r="A43" s="4" t="inlineStr">
        <is>
          <t>Pension Benefits [Member] | Fair Value, Inputs, Level 3 [Member] | Private equ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plan assets</t>
        </is>
      </c>
      <c r="B45" s="4" t="inlineStr">
        <is>
          <t xml:space="preserve"> </t>
        </is>
      </c>
      <c r="C45" s="4" t="inlineStr">
        <is>
          <t xml:space="preserve"> </t>
        </is>
      </c>
      <c r="D45" s="7" t="n">
        <v>0</v>
      </c>
      <c r="E45" s="5" t="n">
        <v>0</v>
      </c>
      <c r="F45" s="4" t="inlineStr">
        <is>
          <t xml:space="preserve"> </t>
        </is>
      </c>
      <c r="G45" s="4" t="inlineStr">
        <is>
          <t xml:space="preserve"> </t>
        </is>
      </c>
      <c r="H45" s="4" t="inlineStr">
        <is>
          <t xml:space="preserve"> </t>
        </is>
      </c>
      <c r="I45" s="4" t="inlineStr">
        <is>
          <t xml:space="preserve"> </t>
        </is>
      </c>
    </row>
    <row r="46">
      <c r="A46" s="4" t="inlineStr">
        <is>
          <t>Pension Benefits [Member]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ected long-term rate of return on assets</t>
        </is>
      </c>
      <c r="B48" s="4" t="inlineStr">
        <is>
          <t xml:space="preserve"> </t>
        </is>
      </c>
      <c r="C48" s="12" t="n">
        <v>0.05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nsion Benefits [Member] | United St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ined benefit plan, number of employees accruing benefit service | employee</t>
        </is>
      </c>
      <c r="B51" s="4" t="inlineStr">
        <is>
          <t xml:space="preserve"> </t>
        </is>
      </c>
      <c r="C51" s="4" t="inlineStr">
        <is>
          <t xml:space="preserve"> </t>
        </is>
      </c>
      <c r="D51" s="5" t="n">
        <v>8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 reduction in defined benefit plan participation</t>
        </is>
      </c>
      <c r="B52" s="4" t="inlineStr">
        <is>
          <t xml:space="preserve"> </t>
        </is>
      </c>
      <c r="C52" s="4" t="inlineStr">
        <is>
          <t xml:space="preserve"> </t>
        </is>
      </c>
      <c r="D52" s="4" t="inlineStr">
        <is>
          <t xml:space="preserve"> </t>
        </is>
      </c>
      <c r="E52" s="4" t="inlineStr">
        <is>
          <t xml:space="preserve"> </t>
        </is>
      </c>
      <c r="F52" s="11" t="n">
        <v>0.6</v>
      </c>
      <c r="G52" s="4" t="inlineStr">
        <is>
          <t xml:space="preserve"> </t>
        </is>
      </c>
      <c r="H52" s="4" t="inlineStr">
        <is>
          <t xml:space="preserve"> </t>
        </is>
      </c>
      <c r="I52" s="4" t="inlineStr">
        <is>
          <t xml:space="preserve"> </t>
        </is>
      </c>
    </row>
    <row r="53">
      <c r="A53" s="4" t="inlineStr">
        <is>
          <t>Employer contributions</t>
        </is>
      </c>
      <c r="B53" s="4" t="inlineStr">
        <is>
          <t xml:space="preserve"> </t>
        </is>
      </c>
      <c r="C53" s="4" t="inlineStr">
        <is>
          <t xml:space="preserve"> </t>
        </is>
      </c>
      <c r="D53" s="7" t="n">
        <v>0</v>
      </c>
      <c r="E53" s="7" t="n">
        <v>272</v>
      </c>
      <c r="F53" s="7" t="n">
        <v>50</v>
      </c>
      <c r="G53" s="4" t="inlineStr">
        <is>
          <t xml:space="preserve"> </t>
        </is>
      </c>
      <c r="H53" s="4" t="inlineStr">
        <is>
          <t xml:space="preserve"> </t>
        </is>
      </c>
      <c r="I53" s="4" t="inlineStr">
        <is>
          <t xml:space="preserve"> </t>
        </is>
      </c>
    </row>
    <row r="54">
      <c r="A54" s="4" t="inlineStr">
        <is>
          <t>Nonqualified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stimated employer contributions in next 12 months</t>
        </is>
      </c>
      <c r="B56" s="4" t="inlineStr">
        <is>
          <t xml:space="preserve"> </t>
        </is>
      </c>
      <c r="C56" s="4" t="inlineStr">
        <is>
          <t xml:space="preserve"> </t>
        </is>
      </c>
      <c r="D56" s="7" t="n">
        <v>5</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C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Benefits (Details 1)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remeasurement (gain) loss</t>
        </is>
      </c>
      <c r="B4" s="6" t="n">
        <v>14.1</v>
      </c>
      <c r="C4" s="6" t="n">
        <v>26.8</v>
      </c>
      <c r="D4" s="6" t="n">
        <v>-100.3</v>
      </c>
    </row>
    <row r="5">
      <c r="A5" s="4" t="inlineStr">
        <is>
          <t>Settlement loss (gain)</t>
        </is>
      </c>
      <c r="B5" s="5" t="n">
        <v>0</v>
      </c>
      <c r="C5" s="8" t="n">
        <v>41.7</v>
      </c>
      <c r="D5" s="5" t="n">
        <v>0</v>
      </c>
    </row>
    <row r="6">
      <c r="A6" s="4" t="inlineStr">
        <is>
          <t>Pension Benefi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 - benefits earned during the year</t>
        </is>
      </c>
      <c r="B8" s="8" t="n">
        <v>5.8</v>
      </c>
      <c r="C8" s="5" t="n">
        <v>6</v>
      </c>
      <c r="D8" s="8" t="n">
        <v>11.9</v>
      </c>
    </row>
    <row r="9">
      <c r="A9" s="4" t="inlineStr">
        <is>
          <t>Interest cost on benefits earned in prior years</t>
        </is>
      </c>
      <c r="B9" s="8" t="n">
        <v>16.4</v>
      </c>
      <c r="C9" s="8" t="n">
        <v>79.7</v>
      </c>
      <c r="D9" s="8" t="n">
        <v>69.7</v>
      </c>
    </row>
    <row r="10">
      <c r="A10" s="4" t="inlineStr">
        <is>
          <t>Expected return on plan assets</t>
        </is>
      </c>
      <c r="B10" s="8" t="n">
        <v>-16.4</v>
      </c>
      <c r="C10" s="8" t="n">
        <v>-84.8</v>
      </c>
      <c r="D10" s="8" t="n">
        <v>-128.2</v>
      </c>
    </row>
    <row r="11">
      <c r="A11" s="4" t="inlineStr">
        <is>
          <t>Amortization of prior service cost (credit)</t>
        </is>
      </c>
      <c r="B11" s="8" t="n">
        <v>0.3</v>
      </c>
      <c r="C11" s="8" t="n">
        <v>0.3</v>
      </c>
      <c r="D11" s="8" t="n">
        <v>0.4</v>
      </c>
    </row>
    <row r="12">
      <c r="A12" s="4" t="inlineStr">
        <is>
          <t>Amortization of net actuarial loss</t>
        </is>
      </c>
      <c r="B12" s="5" t="n">
        <v>0</v>
      </c>
      <c r="C12" s="5" t="n">
        <v>0</v>
      </c>
      <c r="D12" s="5" t="n">
        <v>0</v>
      </c>
    </row>
    <row r="13">
      <c r="A13" s="4" t="inlineStr">
        <is>
          <t>Pension remeasurement (gain) loss</t>
        </is>
      </c>
      <c r="B13" s="8" t="n">
        <v>14.1</v>
      </c>
      <c r="C13" s="8" t="n">
        <v>26.8</v>
      </c>
      <c r="D13" s="8" t="n">
        <v>-100.3</v>
      </c>
    </row>
    <row r="14">
      <c r="A14" s="4" t="inlineStr">
        <is>
          <t>Settlement loss (gain)</t>
        </is>
      </c>
      <c r="B14" s="5" t="n">
        <v>0</v>
      </c>
      <c r="C14" s="8" t="n">
        <v>41.7</v>
      </c>
      <c r="D14" s="8" t="n">
        <v>0.7</v>
      </c>
    </row>
    <row r="15">
      <c r="A15" s="4" t="inlineStr">
        <is>
          <t>Total retirement benefit expense (income)</t>
        </is>
      </c>
      <c r="B15" s="8" t="n">
        <v>20.2</v>
      </c>
      <c r="C15" s="8" t="n">
        <v>69.7</v>
      </c>
      <c r="D15" s="8" t="n">
        <v>-145.8</v>
      </c>
    </row>
    <row r="16">
      <c r="A16" s="4" t="inlineStr">
        <is>
          <t>Other 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 - benefits earned during the year</t>
        </is>
      </c>
      <c r="B18" s="8" t="n">
        <v>0.5</v>
      </c>
      <c r="C18" s="8" t="n">
        <v>0.6</v>
      </c>
      <c r="D18" s="8" t="n">
        <v>1.1</v>
      </c>
    </row>
    <row r="19">
      <c r="A19" s="4" t="inlineStr">
        <is>
          <t>Interest cost on benefits earned in prior years</t>
        </is>
      </c>
      <c r="B19" s="8" t="n">
        <v>10.2</v>
      </c>
      <c r="C19" s="8" t="n">
        <v>10.9</v>
      </c>
      <c r="D19" s="8" t="n">
        <v>7.7</v>
      </c>
    </row>
    <row r="20">
      <c r="A20" s="4" t="inlineStr">
        <is>
          <t>Expected return on plan assets</t>
        </is>
      </c>
      <c r="B20" s="5" t="n">
        <v>0</v>
      </c>
      <c r="C20" s="5" t="n">
        <v>0</v>
      </c>
      <c r="D20" s="5" t="n">
        <v>0</v>
      </c>
    </row>
    <row r="21">
      <c r="A21" s="4" t="inlineStr">
        <is>
          <t>Amortization of prior service cost (credit)</t>
        </is>
      </c>
      <c r="B21" s="8" t="n">
        <v>-0.8</v>
      </c>
      <c r="C21" s="8" t="n">
        <v>-0.9</v>
      </c>
      <c r="D21" s="8" t="n">
        <v>-0.9</v>
      </c>
    </row>
    <row r="22">
      <c r="A22" s="4" t="inlineStr">
        <is>
          <t>Amortization of net actuarial loss</t>
        </is>
      </c>
      <c r="B22" s="8" t="n">
        <v>5.2</v>
      </c>
      <c r="C22" s="5" t="n">
        <v>6</v>
      </c>
      <c r="D22" s="8" t="n">
        <v>13.2</v>
      </c>
    </row>
    <row r="23">
      <c r="A23" s="4" t="inlineStr">
        <is>
          <t>Pension remeasurement (gain) loss</t>
        </is>
      </c>
      <c r="B23" s="5" t="n">
        <v>0</v>
      </c>
      <c r="C23" s="5" t="n">
        <v>0</v>
      </c>
      <c r="D23" s="5" t="n">
        <v>0</v>
      </c>
    </row>
    <row r="24">
      <c r="A24" s="4" t="inlineStr">
        <is>
          <t>Settlement loss (gain)</t>
        </is>
      </c>
      <c r="B24" s="5" t="n">
        <v>0</v>
      </c>
      <c r="C24" s="5" t="n">
        <v>0</v>
      </c>
      <c r="D24" s="5" t="n">
        <v>0</v>
      </c>
    </row>
    <row r="25">
      <c r="A25" s="4" t="inlineStr">
        <is>
          <t>Total retirement benefit expense (income)</t>
        </is>
      </c>
      <c r="B25" s="6" t="n">
        <v>15.1</v>
      </c>
      <c r="C25" s="6" t="n">
        <v>16.6</v>
      </c>
      <c r="D25" s="6" t="n">
        <v>2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40:00Z</dcterms:created>
  <dcterms:modified xmlns:dcterms="http://purl.org/dc/terms/" xmlns:xsi="http://www.w3.org/2001/XMLSchema-instance" xsi:type="dcterms:W3CDTF">2025-02-21T20:40:00Z</dcterms:modified>
</cp:coreProperties>
</file>